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Summary Of Significant Accounti" sheetId="8" state="visible" r:id="rId8"/>
    <sheet xmlns:r="http://schemas.openxmlformats.org/officeDocument/2006/relationships" name="Revenues Revenues" sheetId="9" state="visible" r:id="rId9"/>
    <sheet xmlns:r="http://schemas.openxmlformats.org/officeDocument/2006/relationships" name="Acquisitions" sheetId="10" state="visible" r:id="rId10"/>
    <sheet xmlns:r="http://schemas.openxmlformats.org/officeDocument/2006/relationships" name="Fair Value Measurements" sheetId="11" state="visible" r:id="rId11"/>
    <sheet xmlns:r="http://schemas.openxmlformats.org/officeDocument/2006/relationships" name="Derivative Instruments and Hedg" sheetId="12" state="visible" r:id="rId12"/>
    <sheet xmlns:r="http://schemas.openxmlformats.org/officeDocument/2006/relationships" name="Other Current Assets" sheetId="13" state="visible" r:id="rId13"/>
    <sheet xmlns:r="http://schemas.openxmlformats.org/officeDocument/2006/relationships" name="Accrued Expenses And Other Paya" sheetId="14" state="visible" r:id="rId14"/>
    <sheet xmlns:r="http://schemas.openxmlformats.org/officeDocument/2006/relationships" name="Investments In And Advances To " sheetId="15" state="visible" r:id="rId15"/>
    <sheet xmlns:r="http://schemas.openxmlformats.org/officeDocument/2006/relationships" name="Goodwill and Other Intangible A" sheetId="16" state="visible" r:id="rId16"/>
    <sheet xmlns:r="http://schemas.openxmlformats.org/officeDocument/2006/relationships" name="Debt Financing Arrangements" sheetId="17" state="visible" r:id="rId17"/>
    <sheet xmlns:r="http://schemas.openxmlformats.org/officeDocument/2006/relationships" name="Stock Compensation" sheetId="18" state="visible" r:id="rId18"/>
    <sheet xmlns:r="http://schemas.openxmlformats.org/officeDocument/2006/relationships" name="Other (Income) Expense - Net"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Employee Benefit Plans" sheetId="22" state="visible" r:id="rId22"/>
    <sheet xmlns:r="http://schemas.openxmlformats.org/officeDocument/2006/relationships" name="Shareholders' Equity" sheetId="23" state="visible" r:id="rId23"/>
    <sheet xmlns:r="http://schemas.openxmlformats.org/officeDocument/2006/relationships" name="Segment and Geographic Informat" sheetId="24" state="visible" r:id="rId24"/>
    <sheet xmlns:r="http://schemas.openxmlformats.org/officeDocument/2006/relationships" name="Asset Impairment, Exit, and Res" sheetId="25" state="visible" r:id="rId25"/>
    <sheet xmlns:r="http://schemas.openxmlformats.org/officeDocument/2006/relationships" name="Sale of Accounts Receivable" sheetId="26" state="visible" r:id="rId26"/>
    <sheet xmlns:r="http://schemas.openxmlformats.org/officeDocument/2006/relationships" name="Legal Proceedings, Guarantees, " sheetId="27" state="visible" r:id="rId27"/>
    <sheet xmlns:r="http://schemas.openxmlformats.org/officeDocument/2006/relationships" name="Quarterly Financial Data" sheetId="28" state="visible" r:id="rId28"/>
    <sheet xmlns:r="http://schemas.openxmlformats.org/officeDocument/2006/relationships" name="Subsequent Events" sheetId="29" state="visible" r:id="rId29"/>
    <sheet xmlns:r="http://schemas.openxmlformats.org/officeDocument/2006/relationships" name="Valuation And Qualifying Accoun" sheetId="30" state="visible" r:id="rId30"/>
    <sheet xmlns:r="http://schemas.openxmlformats.org/officeDocument/2006/relationships" name="Summary Of Significant Accoun_2" sheetId="31" state="visible" r:id="rId31"/>
    <sheet xmlns:r="http://schemas.openxmlformats.org/officeDocument/2006/relationships" name="Revenues Revenues (Policies)" sheetId="32" state="visible" r:id="rId32"/>
    <sheet xmlns:r="http://schemas.openxmlformats.org/officeDocument/2006/relationships" name="Summary Of Significant Accoun_3" sheetId="33" state="visible" r:id="rId33"/>
    <sheet xmlns:r="http://schemas.openxmlformats.org/officeDocument/2006/relationships" name="Revenues Revenues (Tables)" sheetId="34" state="visible" r:id="rId34"/>
    <sheet xmlns:r="http://schemas.openxmlformats.org/officeDocument/2006/relationships" name="Acquisitions (Tables)" sheetId="35" state="visible" r:id="rId35"/>
    <sheet xmlns:r="http://schemas.openxmlformats.org/officeDocument/2006/relationships" name="Fair Value Measurements (Tables" sheetId="36" state="visible" r:id="rId36"/>
    <sheet xmlns:r="http://schemas.openxmlformats.org/officeDocument/2006/relationships" name="Derivative Instruments and He_2" sheetId="37" state="visible" r:id="rId37"/>
    <sheet xmlns:r="http://schemas.openxmlformats.org/officeDocument/2006/relationships" name="Other Current Assets (Tables)" sheetId="38" state="visible" r:id="rId38"/>
    <sheet xmlns:r="http://schemas.openxmlformats.org/officeDocument/2006/relationships" name="Accrued Expenses And Other Pa_2" sheetId="39" state="visible" r:id="rId39"/>
    <sheet xmlns:r="http://schemas.openxmlformats.org/officeDocument/2006/relationships" name="Investments In And Advances T_2" sheetId="40" state="visible" r:id="rId40"/>
    <sheet xmlns:r="http://schemas.openxmlformats.org/officeDocument/2006/relationships" name="Goodwill and Other Intangible_2" sheetId="41" state="visible" r:id="rId41"/>
    <sheet xmlns:r="http://schemas.openxmlformats.org/officeDocument/2006/relationships" name="Debt Financing Arrangements (Ta" sheetId="42" state="visible" r:id="rId42"/>
    <sheet xmlns:r="http://schemas.openxmlformats.org/officeDocument/2006/relationships" name="Stock Compensation (Tables)" sheetId="43" state="visible" r:id="rId43"/>
    <sheet xmlns:r="http://schemas.openxmlformats.org/officeDocument/2006/relationships" name="Other (Income) Expense - Net (T" sheetId="44" state="visible" r:id="rId44"/>
    <sheet xmlns:r="http://schemas.openxmlformats.org/officeDocument/2006/relationships" name="Income Taxes (Tables)" sheetId="45" state="visible" r:id="rId45"/>
    <sheet xmlns:r="http://schemas.openxmlformats.org/officeDocument/2006/relationships" name="Leases (Tables)" sheetId="46" state="visible" r:id="rId46"/>
    <sheet xmlns:r="http://schemas.openxmlformats.org/officeDocument/2006/relationships" name="Employee Benefit Plans (Tables)" sheetId="47" state="visible" r:id="rId47"/>
    <sheet xmlns:r="http://schemas.openxmlformats.org/officeDocument/2006/relationships" name="Shareholders' Equity (Tables)" sheetId="48" state="visible" r:id="rId48"/>
    <sheet xmlns:r="http://schemas.openxmlformats.org/officeDocument/2006/relationships" name="Segment and Geographic Inform_2" sheetId="49" state="visible" r:id="rId49"/>
    <sheet xmlns:r="http://schemas.openxmlformats.org/officeDocument/2006/relationships" name="Asset Impairment, Exit, And R_2" sheetId="50" state="visible" r:id="rId50"/>
    <sheet xmlns:r="http://schemas.openxmlformats.org/officeDocument/2006/relationships" name="Quarterly Financial Data (Table"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Revenues Revenues (Details)" sheetId="54" state="visible" r:id="rId54"/>
    <sheet xmlns:r="http://schemas.openxmlformats.org/officeDocument/2006/relationships" name="Acquisitions (Details)" sheetId="55" state="visible" r:id="rId55"/>
    <sheet xmlns:r="http://schemas.openxmlformats.org/officeDocument/2006/relationships" name="Fair Value Measurements (Narrat" sheetId="56" state="visible" r:id="rId56"/>
    <sheet xmlns:r="http://schemas.openxmlformats.org/officeDocument/2006/relationships" name="Fair Value Measurements (Fair V" sheetId="57" state="visible" r:id="rId57"/>
    <sheet xmlns:r="http://schemas.openxmlformats.org/officeDocument/2006/relationships" name="Fair Value Measurements (Reconc" sheetId="58" state="visible" r:id="rId58"/>
    <sheet xmlns:r="http://schemas.openxmlformats.org/officeDocument/2006/relationships" name="Fair Value Measurements (Reco_2" sheetId="59" state="visible" r:id="rId59"/>
    <sheet xmlns:r="http://schemas.openxmlformats.org/officeDocument/2006/relationships" name="Fair Value Measurements (Unobse" sheetId="60" state="visible" r:id="rId60"/>
    <sheet xmlns:r="http://schemas.openxmlformats.org/officeDocument/2006/relationships" name="Derivative Instruments and He_3" sheetId="61" state="visible" r:id="rId61"/>
    <sheet xmlns:r="http://schemas.openxmlformats.org/officeDocument/2006/relationships" name="Derivative Instruments and He_4" sheetId="62" state="visible" r:id="rId62"/>
    <sheet xmlns:r="http://schemas.openxmlformats.org/officeDocument/2006/relationships" name="Derivative Instruments and He_5" sheetId="63" state="visible" r:id="rId63"/>
    <sheet xmlns:r="http://schemas.openxmlformats.org/officeDocument/2006/relationships" name="Derivative Instruments and He_6" sheetId="64" state="visible" r:id="rId64"/>
    <sheet xmlns:r="http://schemas.openxmlformats.org/officeDocument/2006/relationships" name="Derivative Instruments and He_7" sheetId="65" state="visible" r:id="rId65"/>
    <sheet xmlns:r="http://schemas.openxmlformats.org/officeDocument/2006/relationships" name="Other Current Assets (Details)" sheetId="66" state="visible" r:id="rId66"/>
    <sheet xmlns:r="http://schemas.openxmlformats.org/officeDocument/2006/relationships" name="Accrued Expenses And Other Pa_3" sheetId="67" state="visible" r:id="rId67"/>
    <sheet xmlns:r="http://schemas.openxmlformats.org/officeDocument/2006/relationships" name="Investments In And Advances T_3" sheetId="68" state="visible" r:id="rId68"/>
    <sheet xmlns:r="http://schemas.openxmlformats.org/officeDocument/2006/relationships" name="Investments In And Advances T_4"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Debt Financing Arrangements (Na" sheetId="73" state="visible" r:id="rId73"/>
    <sheet xmlns:r="http://schemas.openxmlformats.org/officeDocument/2006/relationships" name="Debt Financing Arrangements (Lo" sheetId="74" state="visible" r:id="rId74"/>
    <sheet xmlns:r="http://schemas.openxmlformats.org/officeDocument/2006/relationships" name="Stock Compensation (Narrative) " sheetId="75" state="visible" r:id="rId75"/>
    <sheet xmlns:r="http://schemas.openxmlformats.org/officeDocument/2006/relationships" name="Stock Compensation (Assumptions" sheetId="76" state="visible" r:id="rId76"/>
    <sheet xmlns:r="http://schemas.openxmlformats.org/officeDocument/2006/relationships" name="Stock Compensation (Summary Of " sheetId="77" state="visible" r:id="rId77"/>
    <sheet xmlns:r="http://schemas.openxmlformats.org/officeDocument/2006/relationships" name="Stock Compensation (Summary O_2" sheetId="78" state="visible" r:id="rId78"/>
    <sheet xmlns:r="http://schemas.openxmlformats.org/officeDocument/2006/relationships" name="Other (Income) Expense - Net (N" sheetId="79" state="visible" r:id="rId79"/>
    <sheet xmlns:r="http://schemas.openxmlformats.org/officeDocument/2006/relationships" name="Other (Income) Expense - Net (D" sheetId="80" state="visible" r:id="rId80"/>
    <sheet xmlns:r="http://schemas.openxmlformats.org/officeDocument/2006/relationships" name="Income Taxes (Narrative) (Detai" sheetId="81" state="visible" r:id="rId81"/>
    <sheet xmlns:r="http://schemas.openxmlformats.org/officeDocument/2006/relationships" name="Income Taxes (Earnings Before I" sheetId="82" state="visible" r:id="rId82"/>
    <sheet xmlns:r="http://schemas.openxmlformats.org/officeDocument/2006/relationships" name="Income Taxes (Significant Compo" sheetId="83" state="visible" r:id="rId83"/>
    <sheet xmlns:r="http://schemas.openxmlformats.org/officeDocument/2006/relationships" name="Income Taxes (Significant Com_2" sheetId="84" state="visible" r:id="rId84"/>
    <sheet xmlns:r="http://schemas.openxmlformats.org/officeDocument/2006/relationships" name="Income Taxes (Reconciliation Of" sheetId="85" state="visible" r:id="rId85"/>
    <sheet xmlns:r="http://schemas.openxmlformats.org/officeDocument/2006/relationships" name="Income Taxes (Unrecognized Tax " sheetId="86" state="visible" r:id="rId86"/>
    <sheet xmlns:r="http://schemas.openxmlformats.org/officeDocument/2006/relationships" name="Leases (Narrative) (Details)" sheetId="87" state="visible" r:id="rId87"/>
    <sheet xmlns:r="http://schemas.openxmlformats.org/officeDocument/2006/relationships" name="Leases (Details)" sheetId="88" state="visible" r:id="rId88"/>
    <sheet xmlns:r="http://schemas.openxmlformats.org/officeDocument/2006/relationships" name="Employee Benefit Plans (Narrati" sheetId="89" state="visible" r:id="rId89"/>
    <sheet xmlns:r="http://schemas.openxmlformats.org/officeDocument/2006/relationships" name="Employee Benefit Plans (Retirem" sheetId="90" state="visible" r:id="rId90"/>
    <sheet xmlns:r="http://schemas.openxmlformats.org/officeDocument/2006/relationships" name="Employee Benefit Plans (Changes" sheetId="91" state="visible" r:id="rId91"/>
    <sheet xmlns:r="http://schemas.openxmlformats.org/officeDocument/2006/relationships" name="Employee Benefit Plans (Princip" sheetId="92" state="visible" r:id="rId92"/>
    <sheet xmlns:r="http://schemas.openxmlformats.org/officeDocument/2006/relationships" name="Employee Benefit Plans (Princ_2" sheetId="93" state="visible" r:id="rId93"/>
    <sheet xmlns:r="http://schemas.openxmlformats.org/officeDocument/2006/relationships" name="Employee Benefit Plans (Impact " sheetId="94" state="visible" r:id="rId94"/>
    <sheet xmlns:r="http://schemas.openxmlformats.org/officeDocument/2006/relationships" name="Employee Benefit Plans (Schedul" sheetId="95" state="visible" r:id="rId95"/>
    <sheet xmlns:r="http://schemas.openxmlformats.org/officeDocument/2006/relationships" name="Employee Benefit Plans (Actual " sheetId="96" state="visible" r:id="rId96"/>
    <sheet xmlns:r="http://schemas.openxmlformats.org/officeDocument/2006/relationships" name="Employee Benefit Plans (Expecte" sheetId="97" state="visible" r:id="rId97"/>
    <sheet xmlns:r="http://schemas.openxmlformats.org/officeDocument/2006/relationships" name="Shareholders' Equity (Details)" sheetId="98" state="visible" r:id="rId98"/>
    <sheet xmlns:r="http://schemas.openxmlformats.org/officeDocument/2006/relationships" name="Shareholders' Equity Narrative " sheetId="99" state="visible" r:id="rId99"/>
    <sheet xmlns:r="http://schemas.openxmlformats.org/officeDocument/2006/relationships" name="Shareholders' Equity Reclassifi" sheetId="100" state="visible" r:id="rId100"/>
    <sheet xmlns:r="http://schemas.openxmlformats.org/officeDocument/2006/relationships" name="Segment Information (Narrative)" sheetId="101" state="visible" r:id="rId101"/>
    <sheet xmlns:r="http://schemas.openxmlformats.org/officeDocument/2006/relationships" name="Segment and Geographic Inform_3" sheetId="102" state="visible" r:id="rId102"/>
    <sheet xmlns:r="http://schemas.openxmlformats.org/officeDocument/2006/relationships" name="Segment And Geographic Inform_4" sheetId="103" state="visible" r:id="rId103"/>
    <sheet xmlns:r="http://schemas.openxmlformats.org/officeDocument/2006/relationships" name="Asset Impairment, Exit, and R_3" sheetId="104" state="visible" r:id="rId104"/>
    <sheet xmlns:r="http://schemas.openxmlformats.org/officeDocument/2006/relationships" name="Asset Impairment, Exit, and R_4" sheetId="105" state="visible" r:id="rId105"/>
    <sheet xmlns:r="http://schemas.openxmlformats.org/officeDocument/2006/relationships" name="Sale of Accounts Receivable (Na" sheetId="106" state="visible" r:id="rId106"/>
    <sheet xmlns:r="http://schemas.openxmlformats.org/officeDocument/2006/relationships" name="Quarterly Financial Data (Detai" sheetId="107" state="visible" r:id="rId107"/>
    <sheet xmlns:r="http://schemas.openxmlformats.org/officeDocument/2006/relationships" name="Quarterly Financial Data (Narra" sheetId="108" state="visible" r:id="rId108"/>
    <sheet xmlns:r="http://schemas.openxmlformats.org/officeDocument/2006/relationships" name="Subsequent Events (Details)" sheetId="109" state="visible" r:id="rId109"/>
    <sheet xmlns:r="http://schemas.openxmlformats.org/officeDocument/2006/relationships" name="Valuation And Qualifying Acco_2" sheetId="110" state="visible" r:id="rId110"/>
  </sheets>
  <definedNames/>
  <calcPr calcId="124519" fullCalcOnLoad="1"/>
</workbook>
</file>

<file path=xl/sharedStrings.xml><?xml version="1.0" encoding="utf-8"?>
<sst xmlns="http://schemas.openxmlformats.org/spreadsheetml/2006/main" uniqueCount="1316">
  <si>
    <t>Document And Entity Information - USD ($) $ in Billions</t>
  </si>
  <si>
    <t>12 Months Ended</t>
  </si>
  <si>
    <t>Dec. 31, 2018</t>
  </si>
  <si>
    <t>Feb. 14, 2019</t>
  </si>
  <si>
    <t>Jun. 30, 2018</t>
  </si>
  <si>
    <t>Entity Information [Abstract]</t>
  </si>
  <si>
    <t>Entity Registrant Name</t>
  </si>
  <si>
    <t>ARCHER DANIELS MIDLAND CO</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Emerging Growth Company</t>
  </si>
  <si>
    <t>Entity Small Business</t>
  </si>
  <si>
    <t>Entity Shell Company</t>
  </si>
  <si>
    <t>Entity Well-known Seasoned Issuer</t>
  </si>
  <si>
    <t>Yes</t>
  </si>
  <si>
    <t>Entity Voluntary Filers</t>
  </si>
  <si>
    <t>No</t>
  </si>
  <si>
    <t>Entity Current Reporting Status</t>
  </si>
  <si>
    <t>Entity Public Float</t>
  </si>
  <si>
    <t>Consolidated Statements Of Earnings - USD ($) shares in Millions, $ in Millions</t>
  </si>
  <si>
    <t>Dec. 31, 2017</t>
  </si>
  <si>
    <t>Dec. 31, 2016</t>
  </si>
  <si>
    <t>Income Statement [Abstract]</t>
  </si>
  <si>
    <t>Revenues</t>
  </si>
  <si>
    <t>Cost of products sold</t>
  </si>
  <si>
    <t>Gross Profit</t>
  </si>
  <si>
    <t>Selling, general and administrative expenses</t>
  </si>
  <si>
    <t>Asset impairment, exit, and restructuring costs</t>
  </si>
  <si>
    <t>Interest expense</t>
  </si>
  <si>
    <t>Equity in earnings of unconsolidated affiliates</t>
  </si>
  <si>
    <t>Interest income</t>
  </si>
  <si>
    <t>Other (income) expense - net</t>
  </si>
  <si>
    <t>Earnings Before Income Taxes</t>
  </si>
  <si>
    <t>Income tax expense</t>
  </si>
  <si>
    <t>Net Earnings Including Noncontrolling Interests</t>
  </si>
  <si>
    <t>Less: Net earnings (losses) attributable to noncontrolling interests</t>
  </si>
  <si>
    <t>Net Earnings Attributable to Controlling Interests</t>
  </si>
  <si>
    <t>Average number of shares outstanding - basic</t>
  </si>
  <si>
    <t>Average number of shares outstanding - diluted</t>
  </si>
  <si>
    <t>Basic earnings per common share (dollars per share)</t>
  </si>
  <si>
    <t>Diluted earnings per common share (dollars per share)</t>
  </si>
  <si>
    <t>Consolidated Statements of Comprehensive Income (Loss) - USD ($) $ in Millions</t>
  </si>
  <si>
    <t>Statement of Comprehensive Income [Abstract]</t>
  </si>
  <si>
    <t>Net earnings including noncontrolling interests</t>
  </si>
  <si>
    <t>Other Comprehensive Income (Loss), Before tax</t>
  </si>
  <si>
    <t>Foreign currency translation adjustment, before tax</t>
  </si>
  <si>
    <t>Pension and other postretirement benefit liabilities adjustment, before tax</t>
  </si>
  <si>
    <t>Deferred gain (loss) on hedging avtivities, before tax</t>
  </si>
  <si>
    <t>Unrealized gain (loss) on investments, before tax</t>
  </si>
  <si>
    <t>Other Comprehensive Income (Loss), Tax</t>
  </si>
  <si>
    <t>Foreign currency translation adjustment, tax effect</t>
  </si>
  <si>
    <t>Pension and other postretirement benefit liabilities adjustment, tax effect</t>
  </si>
  <si>
    <t>Deferred gain (loss) on hedging activities, tax effect</t>
  </si>
  <si>
    <t>Unrealized gain (loss) on investments, tax effect</t>
  </si>
  <si>
    <t>Other Comprehensive Income (Loss), Net of Tax</t>
  </si>
  <si>
    <t>Foreign currency translation adjustment, net of tax</t>
  </si>
  <si>
    <t>Pension and other postretirement benefit liabilities adjustment, net of tax</t>
  </si>
  <si>
    <t>Deferred gain (loss) on hedging activities, net of tax</t>
  </si>
  <si>
    <t>Unrealized gain (loss) on investments, net of tax</t>
  </si>
  <si>
    <t>Other comprehensive income (loss)</t>
  </si>
  <si>
    <t>Comprehensive income (loss)</t>
  </si>
  <si>
    <t>Less: Comprehensive income (loss) attributable to noncontrolling interests</t>
  </si>
  <si>
    <t>Comprehensive income (loss) attributable to controlling interests</t>
  </si>
  <si>
    <t>Consolidated Balance Sheets - USD ($) $ in Millions</t>
  </si>
  <si>
    <t>Current Assets</t>
  </si>
  <si>
    <t>Cash and cash equivalents</t>
  </si>
  <si>
    <t>Short-term marketable securities</t>
  </si>
  <si>
    <t>Cash and Securities Segregated under Federal and Other Regulations</t>
  </si>
  <si>
    <t>Trade receivables</t>
  </si>
  <si>
    <t>Inventories</t>
  </si>
  <si>
    <t>Other current assets</t>
  </si>
  <si>
    <t>Total Current Assets</t>
  </si>
  <si>
    <t>Investments and Other Assets</t>
  </si>
  <si>
    <t>Investments in and advances to affiliates</t>
  </si>
  <si>
    <t>Long-term marketable securities</t>
  </si>
  <si>
    <t>Goodwill and other intangible assets</t>
  </si>
  <si>
    <t>Other assets</t>
  </si>
  <si>
    <t>Total Investments and Other Assets</t>
  </si>
  <si>
    <t>Land and Land Improvements</t>
  </si>
  <si>
    <t>Property, Plant, and Equipment</t>
  </si>
  <si>
    <t>Buildings</t>
  </si>
  <si>
    <t>Machinery and equipment</t>
  </si>
  <si>
    <t>Construction in progress</t>
  </si>
  <si>
    <t>Gross Property, Plant, and Equipment</t>
  </si>
  <si>
    <t>Accumulated depreciation</t>
  </si>
  <si>
    <t>Net Property, Plant, and Equipment</t>
  </si>
  <si>
    <t>Total Assets</t>
  </si>
  <si>
    <t>Current Liabilities</t>
  </si>
  <si>
    <t>Short-term debt</t>
  </si>
  <si>
    <t>Trade payables</t>
  </si>
  <si>
    <t>Payables to brokerage customers</t>
  </si>
  <si>
    <t>Accrued expenses and other payables</t>
  </si>
  <si>
    <t>Current maturities of long-term debt</t>
  </si>
  <si>
    <t>Current liabilities held for sale</t>
  </si>
  <si>
    <t>Total Current Liabilities</t>
  </si>
  <si>
    <t>Long-Term Liabilities</t>
  </si>
  <si>
    <t>Long-term debt</t>
  </si>
  <si>
    <t>Deferred income taxes</t>
  </si>
  <si>
    <t>Other</t>
  </si>
  <si>
    <t>Total Long-Term Liabilities</t>
  </si>
  <si>
    <t>Redeemable Noncontrolling Interest, Equity, Carrying Amount</t>
  </si>
  <si>
    <t>Shareholders’ Equity</t>
  </si>
  <si>
    <t>Common stock</t>
  </si>
  <si>
    <t>Reinvested earnings</t>
  </si>
  <si>
    <t>Accumulated other comprehensive income (loss)</t>
  </si>
  <si>
    <t>Noncontrolling interests</t>
  </si>
  <si>
    <t>Total Shareholders’ Equity</t>
  </si>
  <si>
    <t>Total Liabilities, Temporary Equity, and Shareholders’ Equity</t>
  </si>
  <si>
    <t>Consolidated Statements Of Cash Flows - USD ($) $ in Millions</t>
  </si>
  <si>
    <t>Operating Activities</t>
  </si>
  <si>
    <t>Adjustments to reconcile net earnings to net cash provided by (used in) operating activities</t>
  </si>
  <si>
    <t>Depreciation and amortization</t>
  </si>
  <si>
    <t>Asset impairment charges</t>
  </si>
  <si>
    <t>Equity in earnings of affiliates, net of dividends</t>
  </si>
  <si>
    <t>Stock compensation expense</t>
  </si>
  <si>
    <t>Pension and postretirement accruals (contributions), net</t>
  </si>
  <si>
    <t>(Gain) loss on sale and revaluation of assets</t>
  </si>
  <si>
    <t>Other – net</t>
  </si>
  <si>
    <t>Changes in operating assets and liabilities, net of acquisitions and dispositions</t>
  </si>
  <si>
    <t>Segregated investments</t>
  </si>
  <si>
    <t>Increase (Decrease) in Accounts Receivable from Securitization</t>
  </si>
  <si>
    <t>Total Operating Activities</t>
  </si>
  <si>
    <t>Investing Activities</t>
  </si>
  <si>
    <t>Purchases of property, plant, and equipment</t>
  </si>
  <si>
    <t>Net assets of businesses acquired</t>
  </si>
  <si>
    <t>Proceeds from sale of business and assets</t>
  </si>
  <si>
    <t>Payments to Acquire Equity Method Investments</t>
  </si>
  <si>
    <t>Payments to Acquire Retained Interest in Securitized Receivables</t>
  </si>
  <si>
    <t>Proceeds from Collection of Retained Interest in Securitized Receivables</t>
  </si>
  <si>
    <t>Purchases of marketable securities</t>
  </si>
  <si>
    <t>Proceeds from sales of marketable securities</t>
  </si>
  <si>
    <t>Total Investing Activities</t>
  </si>
  <si>
    <t>Financing Activities</t>
  </si>
  <si>
    <t>Long-term debt borrowings</t>
  </si>
  <si>
    <t>Long-term debt payments</t>
  </si>
  <si>
    <t>Net borrowings (payments) under lines of credit agreements</t>
  </si>
  <si>
    <t>Debt repurchase premium and costs</t>
  </si>
  <si>
    <t>Share repurchases</t>
  </si>
  <si>
    <t>Cash dividends</t>
  </si>
  <si>
    <t>Total Financing Activities</t>
  </si>
  <si>
    <t>Increase (decrease) in cash, cash equivalents, restricted cash, restricted cash equivalents</t>
  </si>
  <si>
    <t>Cash, cash equivalents, restricted cash, and restricted cash equivalents - beginning of period</t>
  </si>
  <si>
    <t>Cash, cash equivalents, restricted cash, and restricted cash equivalents - end of period</t>
  </si>
  <si>
    <t>Reconciliation of cash, cash equivalents, restricted cash, and restricted cash equivalents to consolidated balance sheets [Abstract]</t>
  </si>
  <si>
    <t>Restricted cash and cash equivalents included in segregated cash and investments</t>
  </si>
  <si>
    <t>Cash paid for interest and income taxes were as follows:</t>
  </si>
  <si>
    <t>Interest</t>
  </si>
  <si>
    <t>Income taxes</t>
  </si>
  <si>
    <t>Noncash or Part Noncash Acquisition, Investments Acquired</t>
  </si>
  <si>
    <t>Consolidated Statements Of Shareholders' Equity - USD ($) shares in Millions, $ in Millions</t>
  </si>
  <si>
    <t>Total</t>
  </si>
  <si>
    <t>Common Stock [Member]</t>
  </si>
  <si>
    <t>Reinvested Earnings [Member]</t>
  </si>
  <si>
    <t>Accumulated Other Comprehensive Income (Loss) [Member]</t>
  </si>
  <si>
    <t>Noncontrolling Interest [Member]</t>
  </si>
  <si>
    <t>ASU 2016-16 Income Taxes [Member]Reinvested Earnings [Member]</t>
  </si>
  <si>
    <t>Balance at Dec. 31, 2015</t>
  </si>
  <si>
    <t>Balance, shares at Dec. 31, 2015</t>
  </si>
  <si>
    <t>Comprehensive income</t>
  </si>
  <si>
    <t>Net earnings</t>
  </si>
  <si>
    <t>Total comprehensive income</t>
  </si>
  <si>
    <t>Cash dividends paid</t>
  </si>
  <si>
    <t>Treasury stock purchases</t>
  </si>
  <si>
    <t>Treasury stock purchases, shares</t>
  </si>
  <si>
    <t>Stock Issued During Period, Shares, Share-based Compensation, Net of Forfeitures</t>
  </si>
  <si>
    <t>Other, shares</t>
  </si>
  <si>
    <t>Balance at Dec. 31, 2016</t>
  </si>
  <si>
    <t>Balance, shares at Dec. 31, 2016</t>
  </si>
  <si>
    <t>Cumulative Effect of New Accounting Principle in Period of Adoption</t>
  </si>
  <si>
    <t>Stockholders' Equity, Including Portion Attributable to Noncontrolling Interest, Adjusted Balance</t>
  </si>
  <si>
    <t>Stock Repurchased During Period, Value</t>
  </si>
  <si>
    <t>Balance at Dec. 31, 2017</t>
  </si>
  <si>
    <t>Balance, shares at Dec. 31, 2017</t>
  </si>
  <si>
    <t>Stock Repurchased During Period, Shares</t>
  </si>
  <si>
    <t>Balance at Dec. 31, 2018</t>
  </si>
  <si>
    <t>Balance, shares at Dec. 31, 2018</t>
  </si>
  <si>
    <t>Consolidated Statements Of Shareholders' Equity (Parenthetical) - $ / shares</t>
  </si>
  <si>
    <t>Statement of Stockholders' Equity [Abstract]</t>
  </si>
  <si>
    <t>Cash dividends paid (dollars per share)</t>
  </si>
  <si>
    <t>Summary Of Significant Accounting Policies</t>
  </si>
  <si>
    <t>Accounting Policies [Abstract]</t>
  </si>
  <si>
    <t>Summary of Significant Accounting Policies Nature of Business The Company is principally engaged in procuring, transporting, storing, processing, and merchandising agricultural commodities products, and ingredients. Principles of Consolidation The consolidated financial statements include the accounts of the Company and its subsidiaries. All significant intercompany accounts and transactions have been eliminated. The Company consolidates all entities, including variable interest entities (VIEs), in which it has a controlling financial interest. For VIEs, the Company assesses whether it is the primary beneficiary as defined under the applicable accounting standard. Investments in affiliates, including VIEs through which the Company exercises significant influence but does not control the investee and is not the primary beneficiary of the investee’s activities, are carried at cost plus equity in undistributed earnings since acquisition and are adjusted, where appropriate, for basis differences between the investment balance and the underlying net assets of the investee. The Company’s portion of the results of certain affiliates and results of certain VIEs are included using the most recent available financial statements. In each case, the financial statements are within 93 days of the Company’s year-end and are consistent from period to period. Use of Estimates The preparation of consolidated financial statements in conformity with generally accepted accounting principles requires management to make estimates and assumptions that affect amounts reported in its consolidated financial statements and accompanying notes. Actual results could differ from those estimates. Reclassifications The Company classified $7.8 billion of cash inflows from net consideration received for beneficial interest obtained for selling trade receivables as investing instead of operating activities for the year ended December 31, 2018 in accordance with the adoption of Accounting Standards Codification (ASC) Topic 230, Statement of Cash Flows . Prior period amounts have been conformed to the current presentation, which resulted in a decrease of $8.2 billion and $8.1 billion in total cash provided by operating activities and a corresponding increase in cash provided by investing activities for the years ended December 31, 2017 and 2016 , respectively. The Company classified $(10) million of non-service components of net benefit cost (income) as other (income) expense - net in its consolidated statement of earnings for the year ended December 31, 2018 , as a result of the adoption of the amended guidance of ASC Topic 715, Compensation - Retirement Benefits . Amounts previously reported in cost of goods sold of $12 million and $(1) million for the years ended December 31, 2017 and 2016 , respectively, and in selling, general, and administrative expenses of $15 million and $(1) million for the years ended December 31, 2017 and 2016 , respectively, have been reclassified to other (income) expense - net to conform to the current presentation (see Note 12). Effective January 1, 2018, the Company changed its segment reporting to reflect changes in its operating structure. The Company's new segments are Origination (formerly Agricultural Services), Oilseeds (formerly Oilseeds Processing), Carbohydrate Solutions (formerly Corn Processing), and Nutrition (formerly Wild Flavors and Specialty Ingredients). The European origination business previously reported in Oilseeds is now managed by leaders in Origination to better coordinate continental trading activities. Carbohydrate Solutions now includes the results of ADM Milling, which were previously reported in Origination. In addition, the Company also moved the segment reporting of its renewable chemicals business from Carbohydrate Solutions to Oilseeds effective July 1, 2018. Nutrition now includes the results of Animal Nutrition and certain product lines previously reported in Carbohydrate Solutions, as well as certain product lines previously reported in Oilseeds. Throughout this annual report on Form 10-K, prior period results have been reclassified to conform to the current period presentation. Cash Equivalents The Company considers all non-segregated, highly-liquid investments with a maturity of three months or less at the time of purchase to be cash equivalents. Segregated Cash and Investments The Company segregates certain cash, cash equivalents, and investment balances in accordance with regulatory requirements, commodity exchange requirements, and insurance arrangements. These balances represent deposits received from customers of the Company’s registered futures commission merchant and commodity brokerage services, cash margins and securities pledged to commodity exchange clearinghouses, and cash pledged as security under certain insurance arrangements. Segregated cash and investments also include restricted cash collateral for the various insurance programs of the Company’s captive insurance business. To the degree these segregated balances are comprised of cash and cash equivalents, they are considered restricted cash and cash equivalents on the statement of cash flows. Receivables The Company records accounts receivable at net realizable value. This value includes an allowance for estimated uncollectible accounts of $84 million and $73 million at December 31, 2018 and 2017 , respectively, to reflect any loss anticipated on the accounts receivable balances. The Company estimates this allowance based on its history of write-offs, level of past-due accounts, and its relationships with, and the economic status of, its customers. Portions of the allowance for uncollectible accounts are recorded in trade receivables, other current assets, and other assets. Credit risk on receivables is minimized as a result of the large and diversified nature of the Company’s worldwide customer base. The Company manages its exposure to counter-party credit risk through credit analysis and approvals, credit limits, and monitoring procedures. Collateral is generally not required for the Company’s receivables. Accounts receivable due from unconsolidated affiliates as of December 31, 2018 and 2017 was $161 million and $343 million , respectively. Inventories Inventories of certain merchandisable agricultural commodities, which include inventories acquired under deferred pricing contracts, are stated at market value. In addition, the Company values certain inventories using the lower of cost, determined by either the first-in, first-out (FIFO) or last-in, first-out (LIFO) methods, or net realizable value. The following table sets forth the Company’s inventories as of December 31, 2018 and 2017 . December 31, 2018 December 31, 2017 (In millions) LIFO inventories FIFO value $ 1,011 $ 1,056 LIFO valuation reserve (55 ) (73 ) LIFO inventories carrying value 956 983 FIFO inventories 2,908 2,906 Market inventories 4,547 4,886 Supplies and other inventories 402 398 Total inventories $ 8,813 $ 9,173 Fair Value Measurements The Company determines fair value based on the price that would be received to sell an asset or paid to transfer a liability in an orderly transaction between market participants at the measurement date. The Company uses the market approach valuation technique to measure the majority of its assets and liabilities carried at fair value. Three levels are established within the fair value hierarchy that may be used to report fair value: Level 1: Quoted prices (unadjusted) in active markets for identical assets or liabilities. Level 2: Observable inputs, including Level 1 prices that have been adjusted; quoted prices for similar assets or liabilities; quoted prices in markets that are less active than traded exchanges; and other inputs that are observable or can be substantially corroborated by observable market data. Level 3: Unobservable inputs that are supported by little or no market activity and that are a significant component of the fair value of the assets or liabilities. In evaluating the significance of fair value inputs, the Company generally classifies assets or liabilities as Level 3 when their fair value is determined using unobservable inputs that individually or when aggregated with other unobservable inputs, represent more than 10% of the fair value of the assets or liabilities. Judgment is required in evaluating both quantitative and qualitative factors in the determination of significance for purposes of fair value level classification. Level 3 amounts can include assets and liabilities whose value is determined using pricing models, discounted cash flow methodologies, or similar techniques, as well as assets and liabilities for which the determination of fair value requires significant management judgment or estimation. Based on historical experience with the Company’s suppliers and customers, the Company’s own credit risk and knowledge of current market conditions, the Company does not view nonperformance risk to be a significant input to fair value for the majority of its forward commodity purchase and sale contracts. However, in certain cases, if the Company believes the nonperformance risk to be a significant input, the Company records estimated fair value adjustments, and classifies the measurement in Level 3. In many cases, a valuation technique used to measure fair value includes inputs from multiple levels of the fair value hierarchy. The lowest level of input that is a significant component of the fair value measurement determines the placement of the entire fair value measurement in the hierarchy. The Company’s assessment of the significance of a particular input to the fair value measurement requires judgment, and may affect the classification of fair value assets and liabilities within the fair value hierarchy levels. The Company’s policy regarding the timing of transfers between levels, including both transfers into and transfers out of Level 3, is to measure and record the transfers at the end of the reporting period. Derivatives The Company recognizes all of its derivative instruments as either assets or liabilities at fair value in its consolidated balance sheet. Unrealized gains are reported as other current assets and unrealized losses are reported as accrued expenses and other payables. The accounting for changes in the fair value (i.e., gains or losses) of a derivative instrument depends on whether it has been designated and qualifies as part of a hedging relationship and on the type of hedging relationship. The majority of the Company’s derivatives have not been designated as hedging instruments, and as such, changes in fair value of these derivatives are recognized in earnings immediately. For those derivative instruments that are designated and qualify as hedging instruments, the Company designates the hedging instrument, based upon the exposure being hedged, as a fair value hedge or a cash flow hedge. Beginning in 2017, for derivative instruments that are designated and qualify as highly-effective cash flow hedges (i.e., hedging the exposure to variability in expected future cash flows that is attributable to a particular risk), the gain or loss on the derivative instrument is reported as a component of accumulated other comprehensive income (loss) (AOCI) and as an operating activity in the statement of cash flows and reclassified into earnings in the same line item affected by the hedged transaction and in the same period or periods during which the hedged transaction affects earnings. Hedge components excluded from the assessment of effectiveness and gains and losses related to discontinued hedges are recognized in the consolidated statement of earnings during the current period. Prior to 2017, gain or loss on the derivative instrument that was in excess of the cumulative change in the cash flows of the hedged item, if any (i.e., the ineffective portion) were recognized in the consolidated statement of earnings during the current period. For derivative instruments that are designated and qualify as fair value hedges, changes in the fair value of the hedging instrument and changes in the fair value of the hedged item are recognized in the consolidated statement of earnings during the current period. Property, Plant, and Equipment Property, plant, and equipment is recorded at cost. Repair and maintenance costs are expensed as incurred. The Company generally uses the straight-line method in computing depreciation for financial reporting purposes and generally uses accelerated methods for income tax purposes. The annual provisions for depreciation have been computed principally in accordance with the following ranges of asset lives: buildings - 15 to 40 years; machinery and equipment - 3 to 40 years. The Company capitalized interest on major construction projects in progress of $21 million , $17 million , and $20 million for the years ended December 31, 2018 , 2017 , and 2016 , respectively. Income Taxes The Company accounts for income taxes in accordance with the liability method. Deferred tax assets and liabilities are recorded for temporary differences between the tax basis of assets and liabilities and reported amounts in the consolidated financial statements using statutory rates in effect for the year in which the differences are expected to reverse. The effect on deferred tax assets and liabilities of a change in tax rates is recorded in the results of operations in the period that includes the enactment date under the law. Applicable accounting standards prescribe a minimum threshold a tax position is required to meet before being recognized in the consolidated financial statements. The Company recognizes in its consolidated financial statements tax positions determined more likely than not to be sustained upon examination, based on the technical merits of the position. The Company classifies interest on income tax-related balances as interest expense and classifies tax-related penalties as selling, general, and administrative expenses. Goodwill and other intangible assets Goodwill and other intangible assets deemed to have indefinite lives are not amortized but are subject to annual impairment tests. Definite-lived intangible assets are amortized over their estimated useful lives of 2 to 50 years and are reviewed for impairment whenever there are indicators that the carrying value of the assets may not be fully recoverable. The Company’s accounting policy is to evaluate goodwill and other intangible assets with indefinite lives for impairment on October 1 of each fiscal year or whenever there are indicators that the carrying value of the assets may not be fully recoverable. The Company recorded impairment charges for goodwill and intangibles totaling $9 million related to customer lists and $11 million related to computer software during the years ended December 31, 2018 and 2016 , respectively. There were no impairment charges recorded for goodwill and intangible assets during the year ended December 31, 2017 (see Note 9 for additional information). Asset Abandonments and Write-Downs The Company evaluates long-lived assets for impairment whenever indicators of impairment exist. Assets are written down to fair value after consideration of the Company’s ability to utilize the assets for their intended purpose, employ the assets in alternative uses, or sell the assets to recover the carrying value. Fair value is generally based on discounted cash flow analysis which relies on management’s estimate of market participant assumptions (a Level 3 measurement under applicable accounting standards). During the years ended December 31, 2018 , 2017 , and 2016 , impairment charges were $100 million , $101 million , and $17 million , respectively. Asset abandonment and impairment charges in 2018 included a $49 million discontinued software project (see Note 18 for additional information). Payables to Brokerage Customers Payables to brokerage customers represent the total of customer accounts at the Company’s futures commission merchant with credit or positive balances. Customer accounts are used primarily in connection with commodity transactions and include gains and losses on open commodity trades as well as securities and other deposits made for margins or other purposes as required by the Company or the exchange-clearing organizations or counterparties. Payables to brokerage customers have a corresponding balance in segregated cash and investments and customer omnibus receivable in other current assets. Revenues The Company follows a policy of recognizing revenue at a single point in time when it satisfies its performance obligation by transferring control over a product or service to a customer. For transportation service contracts, the Company recognizes revenue over time as the barge, ocean-going vessel, truck, rail, or container freight moves towards its destination in accordance with the transfer of control guidance of ASC Topic 606, Revenue from Contracts with Customers (Topic 606). For physically settled derivative sales contracts that are outside the scope of Topic 606, the Company recognizes revenue when control of the inventory is transferred within the meaning of Topic 606 as required by ASC 610-20, Gains and Losses from the Derecognition of Nonfinancial Assets (Topic 610-20). Net sales to unconsolidated affiliates during the years ended December 31, 2018 , 2017 , and 2016 were $6.8 billion , $6.0 billion , and $4.2 billion , respectively. Stock Compensation The Company recognizes expense for its stock compensation based on the fair value of the awards that are granted. The Company’s stock compensation plans provide for the granting of restricted stock, restricted stock units, performance stock units, and stock options. The fair values of stock options and performance stock units are estimated at the date of grant using the Black-Scholes option valuation model and a lattice valuation model, respectively. These valuation models require the input of highly subjective assumptions. Measured compensation cost, net of estimated forfeitures, is recognized ratably over the vesting period of the related stock compensation award. Research and Development Costs associated with research and development are expensed as incurred. Such costs incurred, net of expenditures subsequently reimbursed by government grants, were $141 million , $129 million , and $123 million for the years ended December 31, 2018 , 2017 , and 2016 , respectively. Per Share Data Basic earnings per common share are determined by dividing net earnings attributable to controlling interests by the weighted average number of common shares outstanding. In computing diluted earnings per share, average number of common shares outstanding is increased by common stock options outstanding with exercise prices lower than the average market price of common shares using the treasury share method. Business Combinations The Company’s acquisitions are accounted for as purchases in accordance with ASC Topic 805, Business Combinations, as amended . Assets acquired and liabilities assumed are recorded at fair values at acquisition date with the remainder of the consideration, if any, recorded as goodwill. During the measurement period, which may take up to one year from the acquisition date, adjustments due to changes in the estimated fair value of assets acquired and liabilities assumed may be recorded as adjustments to the purchase price allocations. Upon the conclusion of the measurement period or the final determination of the values of assets acquired and liabilities assumed, whichever comes first, any such adjustments are charged to the consolidated statements of earnings. Adoption of New Accounting Standards Effective January 1, 2018, the Company adopted the amended guidance of ASC Subtopic 825-10, Financial Instruments - Overall , which is intended to improve the recognition and measurement of financial instruments. The amended guidance requires an entity to measure equity investments, except those accounted for under the equity method of accounting or those that result in consolidation of the investee, at fair value with changes in fair value recognized in net income. The amended guidance also simplifies the impairment assessment of equity investments without readily determinable fair values by using a qualitative assessment to identify impairment. The adoption of this amended guidance did not have a significant impact on the Company’s financial results. Effective January 1, 2018, the Company adopted the new guidance of ASC Topic 606, Revenue from Contracts with Customers for all contracts that had not been completed as of the adoption date (the modified retrospective approach). Topic 606 requires the Company to recognize revenue to depict the transfer of promised goods or services to customers in an amount that reflects the consideration to which the entity expects to be entitled in exchange for those goods or services. The new guidance requires the Company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Many of the Company’s forward commodity sales contracts are considered physically settled derivatives under ASC Topic 815, Derivatives and Hedging (Topic 815), and are therefore excluded from the scope of Topic 606. Comparative balance sheet and statement of earnings information has not been restated and continues to be reported under the guidance of ASC 605, Revenue Recognition (Topic 605), that was in effect as of December 31, 2017 and in the years ended December 31, 2017 and 2016. The cumulative effect of initially applying the guidance as an adjustment to the opening reinvested earnings balance at January 1, 2018 was less than $1 million . For more information about the adoption of Topic 606, see Note 2. Effective January 1, 2018, the Company adopted the amended guidance of ASC 230, Statement of Cash Flows (Topic 230), which provides guidance on the application of the predominance principle and the presentation and classification of specific cash flow issues including a requirement to classify consideration received for beneficial interest obtained for selling trade receivables as investing instead of operating activities. The adoption of the amended guidance on the Company’s accounts receivable securitization programs resulted in expanded disclosures and a reclassification of cash inflows from operating activities to investing activities (see Note 1 for reclassification amounts). Effective January 1, 2018, the Company adopted the amended guidance of ASC Topic 715, Compensation - Retirement Benefits , which requires that an employer report the service cost component in the same line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The adoption of this amended guidance required expanded disclosures and the reclassification of the non-service components of net benefit cost from cost of products sold and selling, general, and administrative expenses to other (income) expense - net in the Company’s consolidated statements of earnings but did not impact financial results (see Note 1 for reclassification amounts). Pending Accounting Standards Effective January 1, 2019, the Company will be required to adopt the new guidance of ASC Topic 842, Leases (Topic 842), which will supersede ASC Topic 840, Leases . Topic 842 requires lessees to recognize assets and liabilities for all leases. The Company will adopt Topic 842 using a modified retrospective transition approach for leases existing at, or entered into after, the beginning of the earliest comparative period presented in the financial statements. The adoption of this new guidance will require expanded disclosures in the Company’s consolidated financial statements. The Company has established a cross-functional implementation team consisting of representatives from accounting, legal, procurement, and operations. The Company utilized surveys to centrally gather more information about its existing leases and lease processes and to gather lease contracts. To ensure completeness of the population of lease contracts, the results of the survey were cross-referenced against other available lease information (i.e., year-end disclosures and authorization for expenditure listings). The Company has implemented a lease accounting system which will assist in delivering the required accounting changes and disclosures. The adoption of the new standard will result in a significant increase to right of use assets and lease liabilities on the Company’s consolidated balance sheet, primarily as a result of operating leases currently not recognized on the balance sheet. The Company estimates that it will record right of use assets and corresponding lease liabilities of approximately $0.7 billion to $0.8 billion at the January 1, 2019 transition date. Effective January 1, 2019, the Company will be required to adopt the amended guidance of ASC Topic 220, Income Statement -Reporting Comprehensive Income (Topic 220), which allows a reclassification from accumulated other comprehensive income (AOCI) to retained earnings for stranded tax effects resulting from the Tax Cuts and Jobs Act (the “Act”), eliminating the stranded tax effects resulting from the Act and improving the usefulness of information reported to financial statement users. In addition, the Company will be required to disclose (1) a description of its accounting policy for releasing income tax effects from accumulated other comprehensive income; (2) whether it elects to reclassify the stranded income tax effects from the Act; and (3) information about other income tax effects related to the application of the Act that are reclassified from AOCI to retained earnings, if any. Early adoption is permitted in any interim period for which financial statements have not been issued. The Company has elected not to reclassify the stranded tax effects resulting from the Act. Effective January 1, 2020, the Company will be required to adopt the amended guidance of ASC Topic 326, Financial Instruments - Credit Losses , which is intended to improve financial reporting by requiring more timely recording of credit losses on loans and other financial instruments held by financial institutions and other organizations. The amended guidance requires the measurement of all expected credit losses for financial assets held at the reporting date based on historical experience, current conditions, and reasonable and supportable forecasts. Early adoption is permitted for fiscal years, and interim periods within those fiscal years, beginning after December 15, 2018. The Company does not expect the adoption of this amended guidance to have a significant impact on the Company’s financial results. Effective January 1, 2020, the Company will be required to adopt the amended guidance of ASC Topic 820, Fair Value Measurement , which modifies the disclosure requirements on fair value measurements. Early adoption is permitted. The adoption of this amended guidance will not impact the Company’s financial results. Effective December 31, 2020, the Company will be required to adopt the amended guidance of ASC Subtopic 715-20, Compensation - Retirement Benefits - Defined Benefit Plans - General , which modifies the disclosure requirements for employers that sponsor defined benefit pension or other postretirement plans. Early adoption is permitted. The adoption of this amended guidance will not impact the Company’s financial results.</t>
  </si>
  <si>
    <t>Revenues Revenues</t>
  </si>
  <si>
    <t>Revenues [Abstract]</t>
  </si>
  <si>
    <t>Revenue from Contract with Customer [Text Block]</t>
  </si>
  <si>
    <t>Revenues Revenue Recognition The Company principally generates revenue from merchandising and transporting agricultural commodities and manufactured products used as ingredients in food and beverages, feed, energy, and industrial products. Revenue is measured based on the consideration specified in the contract with a customer, and excludes any sales incentives and amounts collected on behalf of third parties. The Company follows a policy of recognizing revenue at a single point in time when it satisfies its performance obligation by transferring control over a product or service to a customer. For transportation service contracts, the Company recognizes revenue over time as the barge, ocean-going vessel, truck, rail, or container freight moves towards its destination in accordance with the transfer of control guidance of Topic 606. For physically settled derivative sales contracts that are outside the scope of Topic 606, the Company recognizes revenue when control of the inventory is transferred within the meaning of Topic 606 as required by Topic 610-20. Shipping and Handling Costs Shipping and handling costs related to contracts with customers for sale of goods are accounted for as a fulfillment activity and are included in cost of products sold. Accordingly, amounts billed to customers for such costs are included as a component of revenues. Taxes Collected from Customers and Remitted to Governmental Authorities The Company does not include taxes assessed by governmental authorities that are (i) imposed on and concurrent with a specific revenue-producing transaction and (ii) collected from customers, in the measurement of transactions prices or as a component of revenues and cost of products sold. Transaction Price Allocated to Remaining Performance Obligations The Company generally recognizes revenue at a point in time with the exception of revenue from transportation services which is recognized over time. The majority of the Company’s contracts with customers have one performance obligation and a contract duration of one year or less. The Company applies the practical expedient in paragraph 10-50-14 of Topic 606 and does not disclose information about remaining performance obligations that have original expected durations of one year or less. Contract Liabilities Contract liabilities relate to advance payments from customers for goods and services that the Company has yet to provide. Contract liabilities of $501 million and $519 million as of December 31, 2018 and January 1, 2018, respectively, were recorded in accrued expenses and other payables in the consolidated balance sheet. Contract liabilities recognized as revenues for the year ended December 31, 2018 were $647 million . Disaggregation of Revenues The following table presents revenue disaggregated by timing of recognition and major product lines for the year ended December 31, 2018 . Topic 606 Revenue Topic 815 (1) Total Point in Time Over Time Total Revenue Revenues (In millions) Origination Merchandising and Handling $ 2,182 $ 237 $ 2,419 $ 22,397 $ 24,816 Transportation — 244 244 — 244 Total Origination 2,182 481 2,663 22,397 25,060 Oilseeds Crushing and Origination 664 — 664 16,279 16,943 Refining, Packaging, Biodiesel, and Other 1,792 — 1,792 6,096 7,888 Total Oilseeds 2,456 — 2,456 22,375 24,831 Carbohydrate Solutions Starches and Sweeteners 4,901 — 4,901 1,795 6,696 Bioproducts 3,583 — 3,583 — 3,583 Total Carbohydrate Solutions 8,484 — 8,484 1,795 10,279 Nutrition Wild Flavors and Specialty Ingredients 2,571 — 2,571 — 2,571 Animal Nutrition 1,219 — 1,219 — 1,219 Total Nutrition 3,790 — 3,790 — 3,790 Other 381 — 381 — 381 Total Revenues $ 17,293 $ 481 $ 17,774 $ 46,567 $ 64,341 (1) Topic 815 revenue relates to the physical delivery or the settlement of the Company’s sales contracts that are accounted for as derivatives and are outside the scope of Topic 606. Origination The Origination segment generates revenue from the sale of commodities and from service fees for the transportation of goods. Revenue is measured based on the consideration specified in the contract and excludes any sales incentives and amounts collected on behalf of third parties. Revenue is recognized when a performance obligation is satisfied by transferring control over a product or providing service to a customer. For transportation service contracts, the Company recognizes revenue over time as the barge, ocean-going vessel, truck, rail, or container freight moves towards its destination in accordance with the transfer of control guidance of Topic 606. For physically settled derivative sales contracts that are outside the scope of Topic 606, the Company recognizes revenue when control of the inventory is transferred within the meaning of Topic 606 as required by Topic 610-20. Oilseeds The Oilseeds segment generates revenue primarily from the sale of products manufactured in its global processing facilities. The segment also generates revenue from the sale of raw commodities in its South American grain origination business and from the sale of peanuts, tree nuts, and peanut-derived ingredients. Revenue is recognized when a performance obligation is satisfied by transferring control over a product. The amount of revenue recognized follows the contractually specified price which may include freight or other contractually specified cost components. For physically settled derivative sales contracts that are outside the scope of Topic 606, the Company recognizes revenue when control of the inventory is transferred within the meaning of Topic 606 as required by Topic 610-20. Carbohydrate Solutions The Carbohydrate Solutions segment generates revenue from the sale of products manufactured at the Company’s global corn and milling facilities around the world. Revenue is recognized when control over products is transferred to the customer. Products are shipped to the customers from the Company’s various facilities and from its network of storage terminals. The amount of revenue recognized is based on the consideration specified in the contract which could include freight and other costs depending on the specific shipping terms of each contract. For physically settled derivative sales contracts that are outside the scope of Topic 606, the Company recognizes revenue when control of the inventory is transferred within the meaning of Topic 606 as required by Topic 610-20. Nutrition The Nutrition segment sells specialty products including natural flavor ingredients, flavor systems, natural colors, animal nutrition products, and other specialty food and feed ingredients. Revenue is recognized when control over products is transferred to the customer. The amount of revenue recognized follows the contracted price or the mutually agreed price of the product. Freight and shipping are recognized as a component of revenue at the same time control transfers to the customer. Other Other includes the Company’s futures commission business whose primary sources of revenue are commissions and brokerage income generated from executing orders and clearing futures contracts and options on futures contracts on behalf of its customers. Commissions and brokerage revenue are recognized on the date the transaction is executed. Other also includes the Company’s captive insurance business which generates third-party revenue through its proportionate share of premiums from third-party reinsurance pools. Reinsurance premiums are recognized on a straight-line basis over the period underlying the policy. Impacts on Financial Statements The following tables summarize the impacts of Topic 606 adoption on the various lines of the Company’s consolidated financial statements. Consolidated Balance Sheets (excerpt) January 1, 2018 December 31, 2018 After Adoption As Under Effect of of Topic 606 Reported Topic 605 Change (In millions) Assets Trade receivables $ 2,343 $ 2,233 $ 1,989 $ 244 Inventories 8,770 8,813 9,049 (236 ) Other current assets 3,175 3,033 3,056 (23 ) Total Current Assets 19,918 20,588 20,603 (15 ) Total Assets $ 39,956 $ 40,833 $ 40,848 $ (15 ) Liabilities, Temporary Equity, and Shareholders’ Equity Accrued expenses and other payables $ 2,826 $ 2,913 $ 2,926 $ (13 ) Total Current Liabilities 12,563 11,776 11,789 (13 ) Reinvested earnings 17,552 18,527 18,529 (2 ) Total Shareholders’ Equity 18,322 18,996 18,998 (2 ) Total Liabilities, Temporary Equity, and Shareholders’ Equity $ 39,956 $ 40,833 $ 40,848 $ (15 ) Consolidated Statements of Earnings (excerpt) Twelve Months Ended December 31, 2018 As Under Effect of Reported Topic 605 Change (In millions) Revenues $ 64,341 $ 64,502 $ (161 ) Cost of products sold 60,160 60,319 (159 ) Gross profit 4,181 4,183 (2 ) Earnings before income taxes 2,060 2,062 (2 ) Income taxes 245 245 — Net earnings including noncontrolling interests 1,815 1,817 (2 ) Net earnings attributable to controlling interests 1,810 1,812 (2 )</t>
  </si>
  <si>
    <t>Acquisitions</t>
  </si>
  <si>
    <t>Business Combinations [Abstract]</t>
  </si>
  <si>
    <t>Acquisitions Operating results of acquisitions are included in the Company’s financial statements from the date of acquisition which were immaterial in all periods. Goodwill allocated in connection with the acquisitions is primarily attributable to synergies expected to arise after the Company’s acquisition of the businesses. Fiscal year 2018 acquisitions During the year ended December 31, 2018 , the Company acquired Probiotics International Limited (also known as Protexin), a British-based provider of probiotic supplements for human, pet, and production-animal uses, Rodelle Inc., a premium originator, processor and supplier of vanilla products, and certain soybean origination, crushing, refining, and bottling assets of Brazil-based Algar Agro, for an aggregate consideration of $506 million in cash. The aggregate consideration of these acquisitions, net of $42 million in cash acquired, was preliminarily allocated as follows: (In millions) Working capital $ 30 Property, plant, and equipment 133 Goodwill 187 Other intangible assets 132 Other long-term assets 6 Deferred tax liabilities (15 ) Noncontrolling interest (9 ) Aggregate cash consideration, net of cash acquired $ 464 The acquisitions of Protexin and Rodelle Inc. expand the Company's wide portfolio of health and wellness offerings for both human and animal nutrition consumers. Fiscal year 2017 acquisitions During the year ended December 31, 2017, the Company acquired Crosswind Industries, Inc., an industry leader in the manufacture of contract and private label treats and foods, as well as specialty ingredients, Chamtor SA, a French producer of wheat-based sweeteners and starches, a 51% controlling interest in Industries Centers, an Israeli company specializing in the import and distribution of agricultural feed products, and an 89% controlling interest in Biopolis SL, a leading provider of microbial technology with a strong portfolio of novel food ingredients, for an aggregate consideration of $194 million in cash. The aggregate consideration of these acquisitions, net of $7 million in cash acquired, was allocated as follows: (In millions) Working capital $ 19 Property, plant, and equipment 116 Goodwill 33 Other intangible assets 47 Other long-term assets 8 Long-term debt (8 ) Other long-term liabilities (16 ) Noncontrolling interest (12 ) Aggregate cash consideration, net of cash acquired $ 187 The Company records the remaining 49% in Industries Centers and 11% in Biopolis SL in temporary equity - redeemable noncontrolling interest and noncontrolling interest, respectively. Fiscal year 2016 acquisitions During the year ended December 31, 2016, the Company acquired a 90% interest in Harvest Innovations, an industry leader in minimally processed, expeller-pressed soy proteins, oils, and gluten-free ingredients; a 50% interest in Cairo-based Medsofts Group, a joint venture that owns and manages merchandising and supply chain operations; Caterina Foods, a leading toll manufacturer of specialty gluten-free and high-protein pastas; and a Casablanca, Morocco-based corn wet mill that produces glucose and native starch for an aggregate consideration of $141 million in cash. The aggregate consideration of these acquisitions, net of $11 million in cash acquired, was allocated as follows: (In millions) Working capital $ 15 Property, plant, and equipment 23 Goodwill 72 Other intangible assets 41 Other long-term assets 34 Long-term liabilities (17 ) Noncontrolling interest (38 ) Aggregate cash consideration, net of cash acquired $ 130 The remaining 10% interest in Harvest Innovations is recorded in other long-term liabilities and accounted for as a mandatorily redeemable interest which the Company has agreed to acquire following two years of operations. In 2018, the Company purchased the mandatorily redeemable interest for $8 million . The Company has an option three years from the date of acquisition to acquire the remaining 50% interest in Medsofts Group based on a fixed multiple of earnings before taxes, interest, and depreciation and amortization for the last twelve months of this three -year period. If the Company does not elect to exercise its option, the noncontrolling interest holder has the option to put the 50% interest to the Company on similar, though discounted, terms. The Company records the 50% remaining interest in temporary equity - redeemable noncontrolling interest.</t>
  </si>
  <si>
    <t>Fair Value Measurements</t>
  </si>
  <si>
    <t>Fair Value Disclosures [Abstract]</t>
  </si>
  <si>
    <t>Fair Value Measurements The following tables set forth, by level, the Company’s assets and liabilities that were accounted for at fair value on a recurring basis as of December 31, 2018 and 2017 . Fair Value Measurements at December 31, 2018 Quoted Prices in Active Markets for Identical Assets (Level 1) Significant Other Observable Inputs (Level 2) Significant Unobservable Inputs (Level 3) Total (In millions) Assets: Inventories carried at market $ — $ 3,032 $ 1,515 $ 4,547 Unrealized derivative gains: Commodity contracts — 306 155 461 Foreign exchange contracts — 175 — 175 Cash equivalents 1,288 — — 1,288 Marketable securities 12 1 — 13 Segregated investments 1,044 — — 1,044 Deferred consideration — 379 — 379 Total Assets $ 2,344 $ 3,893 $ 1,670 $ 7,907 Liabilities: Unrealized derivative losses: Commodity contracts $ — $ 344 $ 245 $ 589 Foreign exchange contracts — 152 — 152 Interest rate contracts — 20 — 20 Inventory-related payables — 579 18 597 Total Liabilities $ — $ 1,095 $ 263 $ 1,358 Fair Value Measurements at December 31, 2017 Quoted Prices in Active Markets for Identical Assets (Level 1) Significant Other Observable Inputs (Level 2) Significant Unobservable Inputs (Level 3) Total (In millions) Assets: Inventories carried at market $ — $ 3,400 $ 1,486 $ 4,886 Unrealized derivative gains: Commodity contracts — 275 111 386 Foreign currency contracts — 63 — 63 Cash equivalents 352 — — 352 Marketable securities 91 1 — 92 Segregated investments 1,733 — — 1,733 Deferred consideration — 307 — 307 Total Assets $ 2,176 $ 4,046 $ 1,597 $ 7,819 Liabilities: Unrealized derivative losses: Commodity contracts $ — $ 268 $ 103 $ 371 Foreign currency contracts — 92 — 92 Interest rate contracts — 1 — 1 Inventory-related payables — 680 39 719 Total Liabilities $ — $ 1,041 $ 142 $ 1,183 Estimated fair values for inventories carried at market are based on exchange-quoted prices, adjusted for differences in local markets, broker or dealer quotations or market transactions in either listed or over-the-counter (OTC) markets. Market valuations for the Company’s inventories are adjusted for location and quality because the exchange-quoted prices represent contracts that have standardized terms for commodity, quantity, future delivery period, delivery location, and commodity quality or grade. When unobservable inputs have a significant impact on the measurement of fair value, the inventory is classified in Level 3. Changes in the fair value of inventories are recognized in the consolidated statements of earnings as a component of cost of products sold. Derivative contracts include exchange-traded commodity futures and options contracts, forward commodity purchase and sale contracts, and OTC instruments related primarily to agricultural commodities, energy, interest rates, and foreign currencies. Exchange-traded futures and options contracts are valued based on unadjusted quoted prices in active markets and are classified in Level 1. The majority of the Company’s exchange-traded futures and options contracts are cash-settled on a daily basis and, therefore, are not included in these tables. Fair value for forward commodity purchase and sale contracts is estimated based on exchange-quoted prices adjusted for differences in local markets. These differences are generally determined using inputs from broker or dealer quotations or market transactions in either the listed or OTC markets. When observable inputs are available for substantially the full term of the contract, it is classified in Level 2. When unobservable inputs have a significant impact (more than 10%) on the measurement of fair value, the contract is classified in Level 3. Except for certain derivatives designated as cash flow hedges, changes in the fair value of commodity-related derivatives are recognized in the consolidated statements of earnings as a component of cost of products sold. Changes in the fair value of foreign currency-related derivatives are recognized in the consolidated statements of earnings as a component of revenues, cost of products sold, and other (income) expense - net, depending upon the purpose of the contract. The changes in the fair value of derivatives designated as effective cash flow hedges are recognized in the consolidated balance sheets as a component of accumulated other comprehensive income (loss) (AOCI) until the hedged items are recorded in earnings or it is probable the hedged transaction will no longer occur. The Company’s cash equivalents are comprised of money market funds valued using quoted market prices and are classified as Level 1. The Company’s marketable securities are comprised of U.S. Treasury securities and corporate debt securities. U.S. Treasury securities are valued using quoted market prices and are classified in Level 1. Corporate debt securities are valued using third-party pricing services and substantially all are classified in Level 2. Unrealized changes in the fair value of available-for-sale marketable debt securities are recognized in the consolidated balance sheets as a component of AOCI unless a decline in value is deemed to be other-than-temporary at which point the decline is recorded in earnings. The Company’s segregated investments are comprised of U.S. Treasury securities. U.S. Treasury securities are valued using quoted market prices and are classified in Level 1. The Company has deferred consideration under its accounts receivable securitization programs (the “Programs”) which represents notes receivable from the purchasers under the Programs (see Note 19). This amount is reflected in other current assets on the consolidated balance sheet (see Note 6). The Company carries the deferred consideration at fair value determined by calculating the expected amount of cash to be received. The fair value is principally based on observable inputs (a Level 2 measurement) consisting mainly of the face amount of the receivables adjusted for anticipated credit losses and discounted at the appropriate market rate. Payment of deferred consideration is not subject to significant risks other than delinquencies and credit losses on accounts receivable transferred under the Programs which have historically been insignificant. The following tables present a rollforward of the activity of all assets and liabilities measured at fair value on a recurring basis using significant unobservable inputs (Level 3) during the years ended December 31, 2018 and 2017 . Level 3 Fair Value Assets Measurements at Inventories Carried at Market Commodity Derivative Contracts Gains Total (In millions) Balance, December 31, 2017 $ 1,486 $ 111 $ 1,597 Total increase (decrease) in net realized/unrealized gains included in cost of products sold (1) 631 395 1,026 Purchases 11,153 — 11,153 Sales (11,728 ) — (11,728 ) Settlements — (468 ) (468 ) Transfers into Level 3 80 157 237 Transfers out of Level 3 (107 ) (40 ) (147 ) Ending balance, December 31, 2018 $ 1,515 $ 155 $ 1,670 (1) Includes increase in unrealized gains of $669 million relating to Level 3 assets still held at December 31, 2018 . Level 3 Fair Value Liabilities Measurements at Inventory- related Payables Commodity Derivative Contracts Losses Total (In millions) Balance, December 31, 2017 $ 39 $ 103 $ 142 Total increase (decrease) in net realized/unrealized losses included in cost of products sold (1) 11 526 537 Purchases 57 — 57 Sales (89 ) — (89 ) Settlements — (476 ) (476 ) Transfers into Level 3 — 150 150 Transfers out of Level 3 — (58 ) (58 ) Ending balance, December 31, 2018 $ 18 $ 245 $ 263 (1) Includes increase in unrealized losses of $532 million relating to Level 3 liabilities still held at December 31, 2018 . Level 3 Fair Value Assets Measurements at Inventories Carried at Market Commodity Derivative Contracts Gains Total (In millions) Balance, December 31, 2016 $ 1,322 $ 140 $ 1,462 Total increase (decrease) in net realized/unrealized gains included in cost of products sold (1) (29 ) 248 219 Purchases 11,236 — 11,236 Sales (11,231 ) — (11,231 ) Settlements — (369 ) (369 ) Transfers into Level 3 241 136 377 Transfers out of Level 3 (53 ) (44 ) (97 ) Ending balance, December 31, 2017 $ 1,486 $ 111 $ 1,597 (1) Includes increase in unrealized gains of $106 million relating to Level 3 assets still held at December 31, 2017 . Level 3 Fair Value Liabilities Measurements at Inventory- related Payables Commodity Derivative Contracts Losses Total (In millions) Balance, December 31, 2016 $ 30 $ 142 $ 172 Total increase (decrease) in net realized/unrealized losses included in cost of products sold (1) (4 ) 257 253 Purchases 38 — 38 Sales (25 ) — (25 ) Settlements — (397 ) (397 ) Transfers into Level 3 — 128 128 Transfers out of Level 3 — (27 ) (27 ) Ending balance, December 31, 2017 $ 39 $ 103 $ 142 (1) Includes increase in unrealized losses of $260 million relating to Level 3 liabilities still held at December 31, 2017 . For all periods presented, the Company had no transfers between Levels 1 and 2. Transfers into Level 3 of assets and liabilities previously classified in Level 2 were due to the relative value of unobservable inputs to the total fair value measurement of certain products and derivative contracts rising above the 10% threshold. Transfers out of Level 3 were primarily due to the relative value of unobservable inputs to the total fair value measurement of certain products and derivative contracts falling below the 10% threshold and thus permitting reclassification to Level 2. In some cases, the price components that result in differences between exchange-traded prices and local prices for inventories and commodity purchase and sale contracts are observable based upon available quotations for these pricing components, and in some cases, the differences are unobservable. These price components primarily include transportation costs and other adjustments required due to location, quality, or other contract terms. In the table below, these other adjustments are referred to as basis. The changes in unobservable price components are determined by specific local supply and demand characteristics at each facility and the overall market. Factors such as substitute products, weather, fuel costs, contract terms, and futures prices also impact the movement of these unobservable price components. The following table sets forth the weighted average percentage of the unobservable price components included in the Company’s Level 3 valuations as of December 31, 2018 and 2017 . The Company’s Level 3 measurements may include basis only, transportation cost only, or both price components. As an example, for Level 3 inventories with basis, the unobservable component as of December 31, 2018 is a weighted average 18.5% of the total price for assets and 125.0% of the total price for liabilities. Weighted Average % of Total Price December 31, 2018 December 31, 2017 Component Type Assets Liabilities Assets Liabilities Inventories and Related Payables Basis 18.5% 125.0% 12.8% 99.9% Transportation cost 25.9% 39.4% 19.2% —% Commodity Derivative Contracts Basis 21.6% 19.1% 24.2% 23.0% Transportation cost 29.5% 35.1% 12.5% 10.4% In certain of the Company’s principal markets, the Company relies on price quotes from third parties to value its inventories and physical commodity purchase and sale contracts. These price quotes are generally not further adjusted by the Company in determining the applicable market price. In some cases, availability of third-party quotes is limited to only one or two independent sources. In these situations, absent other corroborating evidence, the Company considers these price quotes as 100% unobservable and, therefore, the fair value of these items is reported in Level 3.</t>
  </si>
  <si>
    <t>Derivative Instruments and Hedging Activities</t>
  </si>
  <si>
    <t>Derivative Instruments and Hedging Activities Disclosure [Abstract]</t>
  </si>
  <si>
    <t>Derivative Instruments &amp; Hedging Activities</t>
  </si>
  <si>
    <t>Derivative Instruments &amp; Hedging Activities Derivatives Not Designated as Hedging Instruments The majority of the Company’s derivative instruments have not been designated as hedging instruments. The Company uses exchange-traded futures and exchange-traded and OTC options contracts to manage its net position of merchandisable agricultural commodity inventories and forward cash purchase and sales contracts to reduce price risk caused by market fluctuations in agricultural commodities and foreign currencies. The Company also uses exchange-traded futures and exchange-traded and OTC options contracts as components of merchandising strategies designed to enhance margins. The results of these strategies can be significantly impacted by factors such as the correlation between the value of exchange-traded commodities futures contracts and the value of the underlying commodities, counterparty contract defaults, and volatility of freight markets. Derivatives, including exchange traded contracts and physical purchase or sale contracts, and inventories of certain merchandisable agricultural commodities, which include amounts acquired under deferred pricing contracts, are stated at market value. Inventory is not a derivative and therefore fair values of and changes in fair values of inventories are not included in the tables below. The following table sets forth the fair value of derivatives not designated as hedging instruments as of December 31, 2018 and 2017 . December 31, 2018 December 31, 2017 Assets Liabilities Assets Liabilities (In millions) Foreign Currency Contracts $ 175 $ 152 $ 63 $ 92 Commodity Contracts 461 589 386 371 Total $ 636 $ 741 $ 449 $ 463 The following table sets forth the pre-tax gains (losses) on derivatives not designated as hedging instruments that have been included in the consolidated statements of earnings for the years ended December 31, 2018 , 2017 , and 2016 . Cost of Other expense (income) - net products (In millions) Revenues sold For the Year Ended December 31, 2018 Consolidated Statement of Earnings $ 64,341 $ 60,160 $ 101 Pre-tax gains (losses) on: Foreign Currency Contracts $ 5 $ (139 ) $ (177 ) Commodity Contracts — 258 — Total gain (loss) recognized in earnings $ 5 $ 119 $ (177 ) $ (53 ) For the Year Ended December 31, 2017 Consolidated Statement of Earnings $ 60,828 $ 57,310 $ (10 ) Pre-tax gains (losses) on: Foreign Currency Contracts $ (10 ) $ 58 $ 214 Commodity Contracts — 375 — Total gain (loss) recognized in earnings $ (10 ) $ 433 $ 214 $ 637 For the Year Ended December 31, 2016 Consolidated Statement of Earnings $ 62,346 $ 58,728 $ (149 ) Pre-tax gains (losses) on: Foreign Currency Contracts $ (35 ) $ 291 $ (225 ) Commodity Contracts — (383 ) — Total gain (loss) recognized in earnings $ (35 ) $ (92 ) $ (225 ) $ (352 ) Changes in the market value of inventories of certain merchandisable agricultural commodities, forward cash purchase and sales contracts, exchange-traded futures, and exchange-traded and OTC options contracts are recognized in earnings immediately as a component of cost of products sold. Derivatives Designated as Cash Flow or Fair Value Hedging Strategies As of December 31, 2018 and 2017 , the Company had certain derivatives designated as cash flow and fair value hedges. The Company uses interest rate swaps designated as fair value hedges to protect the fair value of $496 million in fixed-rate debt due to changes in interest rates. The changes in the fair value of the interest rate swaps and the underlying fixed-rate debt are recorded in other (income) expense - net. The terms of the interest rate swaps match the terms of the underlying debt. At December 31, 2018 , the Company had $4 million in other current liabilities representing the fair value of the interest rate swaps and a corresponding decrease in the underlying debt for the same amount with no net impact to earnings. For each of the commodity hedge programs described below, the derivatives are designated as cash flow hedges. Assuming normal market conditions, the changes in the market value of such derivative contracts have historically been, and are expected to continue to be, highly effective at offsetting changes in price movements of the hedged item. Once the hedged item is recognized in earnings, the gains/losses arising from the hedge are reclassified from AOCI to either revenues or cost of products sold, as applicable. As of December 31, 2018 , the Company had $31 million of after-tax gains in AOCI related to gains and losses from commodity cash flow hedge transactions. The Company expects to recognize $31 million of these after-tax gains in its consolidated statement of earnings during the next 12 months. The Company uses futures or options contracts to hedge the purchase price of anticipated volumes of corn to be purchased and processed in a future month. The objective of this hedging program is to reduce the variability of cash flows associated with the Company’s forecasted purchases of corn. The Company’s corn processing plants currently grind approximately 72 million bushels of corn per month. During the past 12 months, the Company hedged between 23% and 95% of its monthly anticipated grind. At December 31, 2018 , the Company had designated hedges representing between 7% to 60% of its anticipated monthly grind of corn for the next 12 months. The Company, from time to time, also uses futures, options, and swaps to hedge the sales price of certain ethanol sales contracts. The Company has established hedging programs for ethanol sales contracts that are indexed to unleaded gasoline prices and to various exchange-traded ethanol contracts. The objective of these hedging programs is to reduce the variability of cash flows associated with the Company’s sales of ethanol. During the past 12 months, the Company hedged between 2 million and 135 million gallons of ethanol sales per month under these programs. At December 31, 2018 , the Company had designated hedges representing between 0 to 52 million gallons of ethanol sales per month over the next 12 months. During the first quarter of 2018, the Company started using futures and options contracts to hedge the purchase price of anticipated volumes of soybeans to be purchased and processed in a future month for certain of its U.S. soybean crush facilities. The Company also uses futures or options contracts to hedge the sales prices of anticipated soybean meal and soybean oil sales proportionate to the soybean crushing process at these facilities. During the past 12 months, the Company hedged between 0% and 100% of the anticipated monthly soybean crush for soybean purchases and soybean meal and oil sales at the designated facilities. The Company has designated hedges representing between 0% and 100% of the anticipated monthly soybean crush for soybean purchases and soybean meal and oil sales at the designated facilities over the next 12 months. The following table sets forth the fair value of derivatives designated as hedging instruments as of December 31, 2018 and 2017 . December 31, 2018 December 31, 2017 Assets Liabilities Assets Liabilities (In millions) Interest Rate Contracts $ — $ 20 $ — $ 1 Total $ — $ 20 $ — $ 1 The following table sets forth the pre-tax gains (losses) on derivatives designated as hedging instruments that have been included in the consolidated statement of earnings for the years ended December 31, 2018 , 2017 , and 2016 . Cost of products sold Interest expense Other expense (income) - net (In millions) Revenues For the Year Ended December 31, 2018 Consolidated Statement of Earnings $ 64,341 $ 60,160 $ 364 $ 101 Effective amounts recognized in earnings Pre-tax gains (losses) on: Interest Contracts — — 1 — Commodity Contracts 36 (113 ) — — Total gain (loss) recognized in earnings $ 36 $ (113 ) $ 1 $ — $ (76 ) For the Year Ended December 31, 2017 Consolidated Statement of Earnings $ 60,828 $ 57,310 330 $ (10 ) Effective amounts recognized in earnings Pre-tax gains (losses) on: Foreign Currency Contracts $ — $ — $ — $ (2 ) Interest Rate Contracts — — 1 — Commodity Contracts (1 ) (45 ) — — Total gain (loss) recognized in earnings $ (1 ) $ (45 ) $ 1 $ (2 ) $ (47 ) For the Year Ended December 31, 2016 Consolidated Statement of Earnings $ 62,346 $ 58,728 $ 293 $ (149 ) Effective amounts recognized in earnings Pre-tax gains (losses) on: Foreign Currency Contracts $ — $ — $ — $ (18 ) Interest Rate Contracts — — (2 ) — Commodity Contracts (35 ) (82 ) — — Ineffective amounts recognized in earnings Pre-tax gains (losses) on: Commodity Contracts (5 ) 6 — — Total gain (loss) recognized in earnings $ (40 ) $ (76 ) $ (2 ) $ (18 ) $ (136 ) In 2017, the Company adopted the amended guidance of ASC 815, Derivatives and Hedging . As a result, gains or losses related to highly-effective hedging relationships are now deferred in AOCI until the hedged item impacts earnings. Prior to 2017, gain or loss on the derivative instrument that was in excess of the cumulative change in the cash flows of the hedged item, if any (i.e., the ineffective portion) were recognized in the consolidated statement of earnings during the current period. Net Investment Hedging Strategies In June 2015, the Company issued €500 million aggregate principal amount of Floating Rate Notes and €600 million aggregate principal amount of 1.75% Notes. The Company designated the €1.1 billion as a hedge of its net investment in a foreign subsidiary. As of December 31, 2018 , the Company had $26 million of after-tax losses in AOCI related to gains and losses from the net investment hedge transaction. The amount is deferred in AOCI until the underlying investment is divested. In July 2018, the Company entered into forward foreign exchange contracts and designated €500 million as a hedge of its net investment in a foreign subsidiary. As of December 31, 2018 , the Company had $14 million of after-tax losses in AOCI related to gains and losses from the net investment hedge transaction. The amount is deferred in AOCI until the underlying investment is divested.</t>
  </si>
  <si>
    <t>Other Current Assets</t>
  </si>
  <si>
    <t>Other Assets [Abstract]</t>
  </si>
  <si>
    <t>Other Current Assets The following table sets forth the items in other current assets: December 31, 2018 December 31, 2017 (In millions) Unrealized gains on derivative contracts $ 636 $ 449 Deferred receivables consideration 379 307 Customer omnibus receivable 450 477 Financing receivables - net (1) 424 413 Insurance premiums receivable 35 129 Prepaid expenses 184 232 Tax receivables 379 425 Non-trade receivables (2) 323 371 Other current assets 223 372 $ 3,033 $ 3,175 (1) The Company provides financing to suppliers, primarily Brazilian farmers, to finance a portion of the suppliers’ production costs. The amounts are reported net of allowances of $3 million and $6 million at December 31, 2018 and 2017 , respectively. Interest earned on financing receivables of $26 million , $25 million , and $22 million for the years ended December 31, 2018 , 2017 , and 2016 , respectively, is included in interest income in the consolidated statements of earnings. (2) Non-trade receivables included $84 million and $91 million of reinsurance recoverables as of December 31, 2018 and 2017 , respectively.</t>
  </si>
  <si>
    <t>Accrued Expenses And Other Payables</t>
  </si>
  <si>
    <t>Payables and Accruals [Abstract]</t>
  </si>
  <si>
    <t>Accrued Expenses and Other Payables The following table sets forth the items in accrued expenses and other payables: December 31, 2018 December 31, 2017 (In millions) Unrealized losses on derivative contracts $ 761 $ 464 Accrued compensation 337 235 Income tax payable — 140 Other taxes payable 98 99 Reinsurance premiums payable 15 111 Insurance claims payable 277 268 Contract liability 501 519 Other accruals and payables 924 997 $ 2,913 $ 2,833</t>
  </si>
  <si>
    <t>Investments In And Advances To Affiliates</t>
  </si>
  <si>
    <t>Equity Method Investments and Joint Ventures [Abstract]</t>
  </si>
  <si>
    <t>Investments in and Advances to Affiliates The Company applies the equity method of accounting for investments in investees over which the Company has the ability to exercise significant influence, including the Company’s 24.9% share ownership in Wilmar as of December 31, 2018 and 2017 . The Company had 56 unconsolidated domestic and foreign affiliates as of December 31, 2018 and 2017 . The following table summarizes the combined balance sheets as of December 31, 2018 and 2017 , and the combined statements of earnings of the Company’s unconsolidated affiliates for the years ended December 31, 2018 , 2017 , and 2016 . December 31 (In millions) 2018 2017 Current assets $ 30,732 $ 28,200 Non-current assets 21,841 21,411 Current liabilities (26,592 ) (24,209 ) Non-current liabilities (6,205 ) (4,250 ) Noncontrolling interests (677 ) (981 ) Net assets $ 19,099 $ 20,171 Year Ended December 31 (In millions) 2018 2017 2016 Revenues $ 53,143 $ 55,908 $ 45,296 Gross profit 5,118 4,687 4,375 Net income 1,881 1,800 1,119 The Company’s share of the undistributed earnings of its unconsolidated affiliates as of December 31, 2018 is $2.4 billion . The Company's investment in Wilmar has a carrying value of $3.9 billion as of December 31, 2018 , and a market value of $3.6 billion based on quoted market price converted to U.S. dollars at the applicable exchange rate at December 31, 2018 . The investment has been in an unrealized loss position for less than 12 months. The Company evaluated the near-term prospects of the investee in relation to the severity and duration of the impairment. Based on that evaluation, the Company does not consider this equity method investment to be other-than-temporarily impaired at December 31, 2018 . The Company provides credit facilities totaling $105 million to four unconsolidated affiliates. Two facilities that are due on demand and bear interest between 0.00% and 5.74% have a total outstanding balance of $34 million . The other two facilities have no outstanding balance as of December 31, 2018 . The outstanding balance is included in other current assets in the accompanying consolidated balance sheet.</t>
  </si>
  <si>
    <t>Goodwill and Other Intangible Assets</t>
  </si>
  <si>
    <t>Goodwill and Intangible Assets Disclosure [Abstract]</t>
  </si>
  <si>
    <t>Goodwill and Other Intangible Assets Goodwill balances attributable to consolidated businesses, by segment, are set forth in the following table. December 31, 2018 December 31, 2017 (In millions) Origination $ 54 $ 55 Oilseeds 131 133 Carbohydrate Solutions 265 281 Nutrition 2,042 1,901 Other 4 4 Total $ 2,496 $ 2,374 The changes in goodwill during the year ended December 31, 2018 primarily related to acquisitions of $187 million (see Note 3), partially offset by foreign currency translation adjustments of $77 million . The following table sets forth the other intangible assets: December 31, 2018 December 31, 2017 Useful Gross Accumulated Gross Accumulated Life Amount Amortization Net Amount Amortization Net (In years) (In millions) Intangible assets with indefinite lives: Trademarks/brands $ 248 $ — $ 248 $ 235 $ — $ 235 Other 1 — 1 1 — 1 Intangible assets with definite lives: Trademarks/brands 20 28 (10 ) 18 28 (9 ) 19 Customer lists 3 to 30 876 (228 ) 648 829 (183 ) 646 Patents 4 to 20 60 (35 ) 25 54 (32 ) 22 Computer software 2 to 8 411 (272 ) 139 389 (239 ) 150 Land rights 2 to 50 173 (25 ) 148 147 (17 ) 130 Recipes and other 3 to 20 525 (207 ) 318 519 (178 ) 341 Total $ 2,322 $ (777 ) $ 1,545 $ 2,202 $ (658 ) $ 1,544 The changes in the gross carrying amounts of other intangible assets during the year ended December 31, 2018 primarily related to acquisitions of $132 million (see Note 3), capitalized software of $26 million , and reclassifications, partially offset by foreign currency translation adjustments of $63 million and impairment of $9 million . Aggregate amortization expense was $129 million , $122 million , and $113 million for the years ended December 31, 2018 , 2017 , and 2016 , respectively. The estimated future aggregate amortization expense for the next five years are $146 million , $143 million , $136 million , $131 million , and $124 million .</t>
  </si>
  <si>
    <t>Debt Financing Arrangements</t>
  </si>
  <si>
    <t>Debt Disclosure [Abstract]</t>
  </si>
  <si>
    <t>Debt Financing Arrangements December 31, 2018 December 31, 2017 (In millions) 2.5% Notes $1 billion face amount, due in 2026 $ 993 $ 992 1.0% Notes €650 million face amount, due in 2025 736 — 1.75% Notes €600 million face amount, due in 2023 682 714 4.5% Notes $600 million face amount, due in 2049 587 — Floating Rate Notes €500 million face amount, due in 2019 572 599 4.479% Debentures $516 million face amount, due in 2021 493 501 3.75% Notes $500 million face amount, due in 2047 493 492 5.375% Debentures $470 million face amount, due in 2035 461 460 3.375% Notes $400 million face amount, due in 2022 398 — 4.016% Debentures $570 million face amount, due in 2043 386 383 4.535% Debentures $528 million face amount due in 2042 382 379 5.765% Debentures $378 million face amount, due in 2041 378 378 5.935% Debentures $383 million face amount, due in 2032 378 378 7.0% Debentures $164 million face amount, due in 2031 163 163 6.625% Debentures $160 million face amount, due in 2029 159 159 6.95% Debentures $159 million face amount, due in 2097 155 155 7.5% Debentures $150 million face amount, due in 2027 149 150 6.45% Debentures $127 million face amount, due in 2038 126 126 6.75% Debentures $118 million face amount, due in 2027 117 117 Other 472 490 Total long-term debt including current maturities 8,280 6,636 Current maturities (582 ) (13 ) Total long-term debt $ 7,698 $ 6,623 On December 3, 2018 , the Company issued $600 million and $400 million aggregate principal amounts of 4.5% Notes due in 2049 and 3.375% Notes due in 2022 , respectively. Net proceeds before expenses for the 4.5% and 3.375% Notes were $588 million and $399 million , respectively. On September 12, 2018 , the Company issued €650 million ( $744 million as of December 31, 2018 ) aggregate principal amount of 1.0% Notes due in 2025 . Net proceeds before expenses were $747 million . On September 29, 2017 , the Company redeemed $559 million aggregate principal amount of 5.45% Notes due on March 15, 2018 and incurred an early extinguishment charge of $11 million in the year ended December 31, 2017. On September 14, 2017 , the Company issued $500 million aggregate principal amount of 3.75% Notes due in 2047 . Proceeds before expenses were $493 million . On April 15, 2017 , the Company retired $261 million aggregate principal amount of 8.375% Notes that matured on April 15, 2017 . Discount amortization expense, net of premium amortization, of $10 million , $11 million , and $9 million for the years ended December 31, 2018 , 2017 , and 2016 , respectively, are included in interest expense related to the Company’s long-term debt. At December 31, 2018 , the fair value of the Company’s long-term debt exceeded the carrying value by $0.7 billion , as estimated using quoted market prices (a Level 2 measurement under applicable accounting standards). The aggregate maturities of long-term debt for the five years after December 31, 2018 , are $582 million , $16 million , $666 million , $409 million , and $11 million , respectively. At December 31, 2018 , the Company had lines of credit, including the accounts receivable securitization programs described below, totaling $10.4 billion , of which $8.9 billion was unused. The weighted average interest rates on short-term borrowings outstanding at December 31, 2018 and 2017 , were 7.95% and 2.35% , respectively. Of the Company’s total lines of credit, $5.0 billion supported the combined U.S. and European commercial paper borrowing programs, against which there was no commercial paper outstanding at December 31, 2018 . The Company’s credit facilities and certain debentures require the Company to comply with specified financial and non-financial covenants including maintenance of minimum tangible net worth as well as limitations related to incurring liens, secured debt, and certain other financing arrangements. The Company is in compliance with these covenants as of December 31, 2018 . The Company had outstanding standby letters of credit and surety bonds at December 31, 2018 and 2017 , totaling $1.7 billion and $1.2 billion , respectively. The Company has accounts receivable securitization programs (the “Programs”). The Programs provide the Company with up to $1.8 billion in funding resulting from the sale of accounts receivable. As of December 31, 2018 , the Company utilized $1.5 billion of its facility under the Programs (see Note 19 for more information on the Programs).</t>
  </si>
  <si>
    <t>Stock Compensation</t>
  </si>
  <si>
    <t>Equity [Abstract]</t>
  </si>
  <si>
    <t>Stock Compensation The Company’s employee stock compensation plans provide for the granting of options to employees to purchase common stock of the Company pursuant to the Company’s 2009 Incentive Compensation Plan. These options are issued at market value on the date of grant, vest incrementally over one to five years, and expire ten years after the date of grant. The fair value of each option grant is estimated as of the date of grant using the Black-Scholes single option pricing model. The volatility assumption used in the Black-Scholes single option pricing model is based on the historical volatility of the Company’s stock. The volatility of the Company’s stock was calculated based upon the monthly closing price of the Company’s stock for the period immediately prior to the date of grant corresponding to the average expected life of the grant. The average expected life represents the period of time that option grants are expected to be outstanding. The risk-free rate is based on the rate of U.S. Treasury zero-coupon issues with a remaining term equal to the expected life of option grants. The assumptions used in the Black-Scholes single option pricing model are as follows. Year Ended December 31 2018 2017 2016 Dividend yield 3% 3% 3% Risk-free interest rate 2% 2% 1% Stock volatility 23% 25% 25% Average expected life (years) 6 6 6 A summary of option activity during 2018 is presented below: Shares Weighted-Average Exercise Price (In thousands, except per share amounts) Shares under option at December 31, 2017 11,026 $33.23 Granted (1) — 40.50 Exercised (1,954 ) 28.15 Forfeited or expired (11 ) 27.06 Shares under option at December 31, 2018 9,061 $34.33 Exercisable at December 31, 2018 6,736 $33.07 (1) The number of shares granted during 2018 was immaterial. The weighted-average remaining contractual term of options outstanding and exercisable at December 31, 2018 , is 5 years and 4 years, respectively. The aggregate intrinsic value of options outstanding and exercisable at December 31, 2018 , is $81 million and $69 million , respectively. The weighted-average grant-date fair values of options granted during the years ended December 31, 2018 , 2017 , and 2016 , were $6.95 , $7.90 , and $5.67 , respectively. The total intrinsic values of options exercised during the years ended December 31, 2018 , 2017 , and 2016 , were $36 million , $11 million , and $28 million , respectively. Cash proceeds received from options exercised during the years ended December 31, 2018 , 2017 , and 2016 , were $55 million , $27 million , and $62 million , respectively. At December 31, 2018 , there was $7 million of total unrecognized compensation expense related to option grants. Amounts to be recognized as compensation expense during the next two years are $4 million and $3 million , respectively. The Company’s 2009 Incentive Compensation Plan provides for the granting of restricted stock and restricted stock units (Restricted Stock Awards) at no cost to certain officers and key employees. In addition, the Company’s 2009 Incentive Compensation Plan also provides for the granting of performance stock units (PSUs) at no cost to certain officers and key employees. Restricted Stock Awards are made in common stock or stock units with equivalent rights and vest at the end of a three -year restriction period. The awards for PSUs are made in common stock units and vest at the end of a three -year vesting period subject to the attainment of certain future service and performance criteria based on the Company’s adjusted return on invested capital (ROIC), adjusted earnings before taxes, interest, and depreciation and amortization (EBITDA), and total shareholder return (TSR). During the years ended December 31, 2018 , 2017 , and 2016 , 2.5 million , 2.2 million , and 1.8 million common stock or stock units, respectively, were granted as Restricted Stock Awards and PSUs. At December 31, 2018 , there were 6.3 million shares available for future grants pursuant to the 2009 plan. The fair value of Restricted Stock Awards is determined based on the market value of the Company’s shares on the grant date. The fair value of PSUs is based on the weighted-average values of adjusted ROIC, adjusted EBITDA, and TSR. The adjusted ROIC and adjusted EBITDA fair value is determined based on the market value of the Company's shares on the grant date while the TSR fair value is determined using the Monte Carlo simulation. The weighted-average grant-date fair values of awards granted during the years ended December 31, 2018 , 2017 , and 2016 were $42.72 , $44.38 , and $33.31 , respectively. A summary of Restricted Stock Awards and PSUs activity during 2018 is presented below: Restricted Stock Awards and PSUs Weighted Average Grant-Date Fair Value (In thousands, except per share amounts) Non-vested at December 31, 2017 5,367 $41.60 Granted 2,518 42.72 Vested (1,575 ) 46.69 Forfeited (185 ) 40.42 Non-vested at December 31, 2018 6,125 $40.82 At December 31, 2018 , there was $99 million of total unrecognized compensation expense related to Restricted Stock Awards and PSUs. Amounts to be recognized as compensation expense during the next three years are $60 million , $36 million , and $3 million , respectively. The total grant-date fair value of Restricted Stock Awards that vested during the year ended December 31, 2018 was $74 million . Compensation expense for option grants, Restricted Stock Awards, and PSUs granted to employees is generally recognized on a straight-line basis during the service period of the respective grant. Certain of the Company’s option grants, Restricted Stock Awards, and PSUs continue to vest upon the recipient’s retirement from the Company and compensation expense related to option grants and Restricted Stock Awards granted to retirement-eligible employees is recognized in earnings on the date of grant. Compensation expense for PSUs is based on the probability of meeting the performance criteria. Total compensation expense for option grants, Restricted Stock Awards, and PSUs recognized during the years ended December 31, 2018 , 2017 , and 2016 was $109 million , $66 million , and $72 million , respectively.</t>
  </si>
  <si>
    <t>Other (Income) Expense - Net</t>
  </si>
  <si>
    <t>Other Income and Expenses [Abstract]</t>
  </si>
  <si>
    <t>Other (Income) Expense – Net The following table sets forth the items in other (income) expense: (In millions) Year Ended December 31 2018 2017 2016 Gains on sales and revaluation of assets and businesses $ (43 ) $ (80 ) $ (130 ) Pension settlement 117 — — Loss on debt extinguishment — 11 — Other – net 27 59 (19 ) $ 101 $ (10 ) $ (149 ) Individually significant items included in the table above are: Gains on sales of assets and businesses for the year ended December 31, 2018 included gains on the sale of the Company's oilseeds operations in Bolivia and an equity investment, and individually insignificant assets in the ordinary course of business. Gains on sales of assets and businesses for the year ended December 31, 2017 included gains related to the sale of the crop risk services business and disposals of other individually insignificant assets in the ordinary course of business, partially offset by an adjustment of the proceeds of the 2015 sale of the cocoa business. Gains on sales and revaluation of assets for the year ended December 31, 2016 included realized additional consideration related to the sale of the Company’s equity investment in Gruma S.A.B de C.V., recovery of loss provisions and a gain related to the sale of the Company’s Brazilian sugar ethanol facilities, and a gain related to the revaluation of the remaining interest to settlement value in conjunction with the acquisition of Amazon Flavors , partially offset by a loss on sale of other individually immaterial assets. Pension settlement for the year ended December 31, 2018 related to the purchase of a group annuity contract that irrevocably transferred the future benefit obligations and annuity administration for certain retirees under the Company's ADM Retirement Plan. Loss on debt extinguishment for the year ended December 31, 2017 related to the early redemption of the Company’s $559 million notes due on March 15, 2018. Realized gains and losses on sales of available-for-sale marketable securities were immaterial for all periods presented. There were no impairment losses on securities for the years ended December 31, 2018 and 2017. Impairment losses on securities of $6 million for the year ended December 31, 2016 were classified as asset impairment, exit, and restructuring charges in the consolidated statement of earnings (see Note 18 for more information). Other - net for the year ended December 31, 2018 included foreign exchange losses partially offset by other income and the non-service components of net benefit income. Other - net for the year ended December 31, 2017 included provisions for contingent losses related to certain legal settlement items in the Oilseeds and Nutrition segments, foreign exchange losses, and the non-service components of net benefit cost, partially offset by other income.</t>
  </si>
  <si>
    <t>Income Taxes</t>
  </si>
  <si>
    <t>Income Tax Disclosure [Abstract]</t>
  </si>
  <si>
    <t>Income Taxes The following table sets forth the geographic split of earnings before income taxes: Year Ended (In millions) December 31 2018 2017 2016 United States $ 972 $ 1,104 $ 1,215 Foreign 1,088 505 607 $ 2,060 $ 1,609 $ 1,822 Significant components of income taxes are as follows: Year Ended (In millions) December 31 2018 2017 2016 Current Federal $ 96 1 $ 541 1 $ 327 State 25 53 5 Foreign 171 127 146 Deferred Federal (55 ) (645 ) 1 18 State (16 ) (6 ) 28 Foreign 24 (63 ) 10 $ 245 $ 7 $ 534 1 Includes the impact of the Tax Cuts and Jobs Act as discussed on page 88. Significant components of deferred tax liabilities and assets are as follows: December 31, 2018 December 31, 2017 (In millions) Deferred tax liabilities Property, plant, and equipment $ 1,074 $ 1,079 Equity in earnings of affiliates 70 91 Debt exchange 81 83 Reserves and other accruals 25 4 Other 83 79 $ 1,333 $ 1,336 Deferred tax assets Pension and postretirement benefits $ 122 $ 126 Stock compensation 55 52 Foreign tax loss carryforwards 313 254 Capital loss carryforwards 55 64 State tax attributes 74 78 Unrealized foreign currency losses 48 103 Reserves and other accruals 18 17 Other 56 40 Gross deferred tax assets 741 734 Valuation allowances (289 ) (264 ) Net deferred tax assets $ 452 $ 470 Net deferred tax liabilities $ 881 $ 866 The net deferred tax liabilities are classified as follows: Noncurrent assets (foreign) $ 186 $ 187 Noncurrent liabilities (929 ) (934 ) Noncurrent liabilities (foreign) (138 ) (119 ) $ (881 ) $ (866 ) Reconciliation of the statutory federal income tax rate to the Company’s effective income tax rate on earnings is as follows: Year Ended December 31 2018 2017 2016 Statutory rate 21.0 % 35.0 % 35.0 % State income taxes, net of federal tax benefit 0.3 1.7 1.4 Foreign earnings taxed at rates other than the U.S. statutory rate (1.5 ) (4.7 ) (4.4 ) Foreign currency effects/remeasurement (1.9 ) (0.7 ) 2.2 Income tax adjustment to filed returns (1.9 ) (3.0 ) 0.8 Tax benefit on U.S. biodiesel credits (2.3 ) — (3.3 ) Tax benefit on U.S. qualified production activity deduction — (2.2 ) (1.4 ) Tax on global intangible low-taxed income 1.0 — — Tax benefit on foreign derived intangible income deduction (1.0 ) — — U.S. tax reform impacts (1.1 ) (23.9 ) — Valuation allowances — 0.3 0.6 Other (0.7 ) (2.1 ) (1.6 ) Effective income tax rate 11.9 % 0.4 % 29.3 % The foreign rate differential is primarily due to lower tax rates from the Company's operations in Switzerland, Asia, and the Caribbean. The Company’s foreign earnings, which were taxed at rates lower than the U.S. rate and were generated from these jurisdictions, were 56% , 59% , and 47% of its foreign earnings before taxes in fiscal years 2018 , 2017 , and 2016 , respectively. Undistributed earnings of the Company’s foreign subsidiaries and the Company’s share of the undistributed earnings of affiliated corporate joint venture companies accounted for on the equity method aggregated to approximately $10.5 billion at December 31, 2018 . Because the Company’s undistributed foreign earnings and outside basis differences inherent in foreign entities continue to be indefinitely reinvested in foreign operations, no income taxes, other than the transition tax and the minimum tax on Global Intangible Low Taxed Income (GILTI), have been provided. It is not practicable to determine the amount of unrecognized deferred tax liability related to any remaining undistributed foreign earnings not subject to the transition tax and additional outside basis differences in these entities. The Tax Cuts and Jobs Act (the “Act”) was enacted on December 22, 2017. The income tax effects of changes in tax laws are recognized in the period when enacted. The Act provides for numerous significant tax law changes and modifications with varying effective dates, which include reducing the U.S. federal corporate income tax rate from 35% to 21% , creating a territorial tax system (with a one-time transition tax on previously deferred foreign earnings), broadening the tax base, and allowing for immediate capital expensing of certain qualified property. As a result, the Company made a reasonable estimate of the effects on existing deferred tax balances and the one-time transition tax, and recognized a net provisional benefit of $379 million , which is included as a component of income tax expense in the year ended December 31, 2017. The net provisional benefit consisted of a net tax benefit of $528 million related to the remeasurement of deferred tax balance and a beneficial impact of $220 million on reserves previously established under ASC Subtopic 740-30, Income Taxes - Other Considerations or Special Areas, partially offset by the $369 million provisional impact of the transition tax. The Company performed a quarterly review of the provisional tax liability recorded in 2017 as new guidance on the Act was issued in 2018. The Company finalized its calculation of the transition tax and recorded a tax benefit of $29 million in the fourth quarter of 2018. The Company is currently assessing the impact of pending Treasury Regulations on the Company’s transition tax calculation, and will record any adjustment in 2019. The Company has elected to pay the one-time transition tax over eight years. The Act also contains new provisions related to GILTI and Foreign Derived Intangible Income (FDII) which are effective for fiscal year 2018. In 2018, the Company incurred additional U.S. taxable income of $101 million related to GILTI, and deducted $101 million related to FDII. The Company made an accounting policy election to treat GILTI as a period cost. During 2018, U.S. tax authorities issued proposed Treasury Regulations addressing some of the tax reform items that were effective in 2018. Once final Treasury Regulations are issued, the Company will record the impact of any changes in 2019. It is also reasonable to expect that global taxing authorities will be reviewing their current legislation for potential modifications in reaction to the implementation of the Act. The additional guidance, along with the potential for additional global tax legislation changes, may affect significant deductions and income inclusions and could have a material adverse effect on the Company's net income or cash flow. The Company had $313 million and $254 million of tax assets related to net operating loss carry-forwards of certain international subsidiaries at December 31, 2018 and 2017 , respectively. As of December 31, 2018 , approximately $221 million of these assets have no expiration date, and the remaining $92 million expire at various times through fiscal 2028. The annual usage of certain of these assets is limited to a percentage of taxable income of the respective foreign subsidiary for the year. The Company has recorded a valuation allowance of $166 million and $134 million against these tax assets at December 31, 2018 and 2017 , respectively, due to the uncertainty of their realization. The Company had $55 million and $64 million of tax assets related to foreign and domestic capital loss carryforwards at December 31, 2018 and 2017 , respectively. The Company has recorded a valuation allowance of $55 million and $64 million against these tax assets at December 31, 2018 and 2017 , respectively. The Company had $74 million and $78 million of tax assets related to state income tax attributes (incentive credits and net operating loss carryforwards), net of federal tax benefit, at December 31, 2018 and 2017 , respectively, which will expire at various times through fiscal 2038. Due to the uncertainty of realization, the Company recorded a valuation allowance of $68 million and $65 million related to state income tax assets net of federal tax benefit as of December 31, 2018 and 2017 , respectively. The Company remains subject to federal examination in the U.S. for the calendar tax years 2016, 2017, and 2018. The following table sets forth a rollforward of activity of unrecognized tax benefits for the year ended December 31, 2018 and 2017 as follows: Unrecognized Tax Benefits December 31, 2018 December 31, 2017 (In millions) Beginning balance $ 56 $ 55 Additions related to current year’s tax positions 3 — Additions related to prior years’ tax positions 46 26 Additions related to acquisitions 7 — Reductions related to lapse of statute of limitations (2 ) (1 ) Settlements with tax authorities (3 ) (24 ) Ending balance $ 107 $ 56 The additions and reductions in unrecognized tax benefits shown in the table included effects related to net income and shareholders’ equity. The changes in unrecognized tax benefits did not have a material effect on the Company’s net income or cash flow. At December 31, 2018 and 2017 , the Company had accrued interest and penalties on unrecognized tax benefits of $24 million and $23 million , respectively. The Company is subject to income taxation and routine examinations in many jurisdictions around the world and frequently faces challenges regarding the amount of taxes due. These challenges include positions taken by the Company related to the timing, nature, and amount of deductions and the allocation of income among various jurisdictions. In its routine evaluations of the exposure associated with various tax filing positions, the Company recognizes a liability, when necessary, for estimated potential tax owed by the Company in accordance with applicable accounting standards. Resolution of the related tax positions, through negotiations with relevant tax authorities or through litigation, may take years to complete. Therefore, it is difficult to predict the timing for resolution of tax positions and the Company cannot predict or provide assurance as to the ultimate outcome of these ongoing or future examinations. However, the Company does not anticipate that the total amount of unrecognized tax benefits will increase or decrease significantly in the next twelve months. Given the long periods of time involved in resolving tax positions, the Company does not expect that the recognition of unrecognized tax benefits will have a material impact on the Company’s effective income tax rate in any given period. If the total amount of unrecognized tax benefits were recognized by the Company at one time, there would be a reduction of $107 million on the tax expense for that period. The Company’s wholly-owned subsidiary, ADM do Brasil Ltda. (ADM do Brasil), has received three separate tax assessments from the Brazilian Federal Revenue Service (BFRS) challenging the tax deductibility of commodity hedging losses and related expenses for the tax years 2004, 2006 and 2007. These assessments totaled approximately $109 million in tax and $308 million in interest and penalties as of December 31, 2018 (adjusted for variation in currency exchange rates). The statute of limitations for tax years 2005 and 2008 to 2011 has expired. The Company does not expect to receive any additional tax assessments with respect to this issue. ADM do Brasil enters into commodity hedging transactions that can result in gains, which are included in ADM do Brasil’s calculation of taxable income in Brazil, and losses, which ADM do Brasil deducts from its taxable income in Brazil. The Company has evaluated its tax position regarding these hedging transactions and concluded, based upon advice from Brazilian legal counsel, that it was appropriate to recognize both gains and losses resulting from hedging transactions when determining its Brazilian income tax expense. Therefore, the Company has continued to recognize the tax benefit from hedging losses in its financial statements and has not recorded any tax liability for the amounts assessed by the BFRS. ADM do Brasil filed an administrative appeal for each of the assessments. The appeal panel found in favor of the BFRS on these assessments and ADM do Brasil filed a second level administrative appeal. The second administrative appeal panel continues to conduct customary procedural activities, including ongoing dialogue with the BFRS auditor. If ADM do Brasil continues to be unsuccessful in the administrative appellate process, the Company intends to file appeals in the Brazilian federal courts. While the Company believes its consolidated financial statements properly reflect the tax deductibility of these hedging losses, the ultimate resolution of this matter could result in the future recognition of additional payments of, and expense for, income tax and the associated interest and penalties. The Company intends to vigorously defend its position against the current assessment. In 2012, the Company’s subsidiaries in Argentina, ADM Argentina and Alfred Toepfer Argentina, received tax assessments challenging transfer prices used to price grain exports for the tax years 2004 through 2010. As of December 31, 2018 , these assessments totaled $17 million in tax and $58 million in interest and penalties (adjusted for variation in currency exchange rates). The Argentine tax authorities conducted a review of income and other taxes paid by large exporters and processors of cereals and other agricultural commodities resulting in allegations of income tax evasion. The Company strongly believes that it has complied with all Argentine tax laws. To date, the Company has not received assessments for tax years subsequent to 2010. However, it cannot rule out receiving additional assessments challenging transfer prices used to price grain exports for these years, and estimates that these potential assessments could be approximately $52 million in tax and $58 million in interest (adjusted for variation in currency exchange rates). The Company believes that it has appropriately evaluated the transactions underlying these assessments, and has concluded, based on Argentine tax law, that its tax position would be sustained, and accordingly, has not recorded a tax liability for these assessments. The Company intends to vigorously defend its position against the current assessments and any similar assessments that may be issued for years subsequent to 2010. In accordance with the accounting requirements for uncertain tax positions, the Company has not recorded an uncertain tax liability for these assessments because it has concluded that it is more likely than not to prevail on the Brazil and Argentina matters based upon their technical merits and because the taxing jurisdictions’ processes do not provide a mechanism for settling at less than the full amount of the assessment. The Company’s consideration of these tax assessments requires judgments about the application of income tax regulations to specific facts and circumstances. The final outcome of these matters cannot reliably be predicted, may take many years to resolve, and could result in financial impacts of up to the entire amount of these assessments. In 2014, the Company’s wholly-owned subsidiary in the Netherlands, ADM Europe B.V., received a tax assessment from the Netherlands tax authority challenging the transfer pricing aspects of a 2009 business reorganization which involved two of its subsidiary companies in the Netherlands. As of December 31, 2018 , this assessment was $93 million in tax and $31 million in interest (adjusted for variation in currency exchange rates). The Company has appealed the assessment and carefully evaluated the underlying transactions and has concluded that the amount of the gain recognized on the reorganization for tax purposes was appropriate. While the Company plans to vigorously defend its position against the assessment, it has accrued an amount it believes would be the likely outcome of the litigation. The Company’s defense of the judicial appeal may take an extended period of time and could result in additional financial impacts of up to the entire amount of this assessment.</t>
  </si>
  <si>
    <t>Leases</t>
  </si>
  <si>
    <t>Leases [Abstract]</t>
  </si>
  <si>
    <t>Leases The Company leases manufacturing and warehouse facilities, real estate, transportation assets, and other equipment under non-cancelable operating leases, the majority of which expire at various dates through the year 2038. Rent expense for the years ended December 31, 2018 , 2017 , and 2016 was $310 million , $249 million , and $253 million , respectively. Future minimum rental payments for non-cancellable operating leases, including time charters of ocean going vessels, with initial or remaining terms in excess of one year are as follows: Minimum Rental Payments (In millions) 2019 $ 214 2020 149 2021 121 2022 95 2023 52 Thereafter 177 Total minimum lease payments $ 808</t>
  </si>
  <si>
    <t>Employee Benefit Plans</t>
  </si>
  <si>
    <t>Retirement Benefits [Abstract]</t>
  </si>
  <si>
    <t>Employee Benefit Plans The Company provides substantially all U.S. employees and employees at certain foreign subsidiaries with retirement benefits including defined benefit pension plans and defined contribution plans. The Company provides certain eligible U.S. employees who retire under qualifying conditions with subsidized postretirement health care coverage or Health Care Reimbursement Accounts. In October 2018, the Company amended the ADM Retirement Plan (the “Plan”) and entered into a binding agreement to purchase a group annuity contract from The Prudential Insurance Company of America (“Prudential”), irrevocably transferring the future benefit obligations and annuity administration for approximately 3,800 retirees from the Plan to Prudential. The purchase of the group annuity contract, which was funded directed by the Plan’s assets, was completed on November 2, 2018 and reduced the Company's pension obligations by approximately $528 million . As a result of the transaction, the Company recognized a non-cash pension settlement charge of approximately $117 million in the fourth quarter of 2018. In July 2017, the Company announced that all participants in the Company’s U.S. salaried pension plan and the Supplemental Executive Retirement Plan (SERP) will begin accruing benefits under the cash balance formula effective January 1, 2022. Benefits for participants who were accruing under the final average pay formula will be frozen as of December 31, 2021, including pay and service through that date. This change, along with other changes in participation associated with divestitures and restructuring, triggered a remeasurement of the salaried pension plan and the SERP resulting in decreases in the fiscal 2017 pension expense, accumulated other comprehensive loss, and underfunded status by $18 million , $164 million , and $182 million , respectively. In 2017, the Company also changed the method used to estimate the service and interest cost components of the net periodic pension and postretirement benefit costs for its U.S., Canadian, and U.K. plans. The new method uses the spot rate yield curve approach to estimate the service and interest costs. Previously, those costs were determined using a single weighted-average discount rate applied to all future cash outflows. The change does not affect the measurement of the Company’s benefit obligations and was accounted for as a change in accounting estimate in accordance with the guidance of ASC Topic 250, Accounting Estimates and Error Corrections , thereby impacting the current and future periods. The impact of this change on after-tax earnings and diluted earnings per share for the year ended December 31, 2017 was immaterial. In December 2016, the Company announced a change to the U.S. retiree medical program which affected employees with less than 30 years of service at January 1, 2017. The change resulted in a curtailment gain of $38 million for the year ended December 31, 2016. The Company maintains 401(k) plans covering substantially all U.S. employees. The Company contributes cash to the plans to match qualifying employee contributions, and also provides a non-matching employer contribution of 1% of pay to eligible participants. Under an employee stock ownership component of the 401(k) plans, employees may choose to invest in the Company's stock as part of their own investment elections. The employer contributions are expensed when paid. Assets of the Company’s 401(k) plans consist primarily of listed common stocks and pooled funds. The Company’s 401(k) plans held 9 million shares of Company common stock at December 31, 2018 , with a market value of $388 million . Cash dividends received on shares of Company common stock by these plans during the year ended December 31, 2018 were $13 million . The following table sets forth the components of retirement plan expense for the years ended December 31, 2018 , 2017 , and 2016 : Pension Benefits Postretirement Benefits (In millions) Year Ended December 31 Year Ended December 31 2018 2017 2016 2018 2017 2016 Retirement plan expense Defined benefit plans: Service cost (benefits earned during the period) $ 66 $ 78 $ 82 $ 2 $ 2 $ 3 Interest cost 93 106 113 5 6 8 Expected return on plan assets (146 ) (145 ) (137 ) — — — Settlement charges 117 — (5 ) — — — Curtailments (1 ) — — — — (38 ) Amortization of actuarial loss 55 65 56 3 4 3 Amortization of prior service cost (credit) (19 ) (7 ) 2 (15 ) (13 ) (17 ) Net periodic defined benefit plan expense 165 97 111 (5 ) (1 ) (41 ) Defined contribution plans 50 57 57 — — — Total retirement plan expense $ 215 $ 154 $ 168 $ (5 ) $ (1 ) $ (41 ) The following tables set forth changes in the defined benefit obligation and the fair value of defined benefit plan assets for the years ended December 31, 2018 and 2017 : Pension Benefits Postretirement Benefits December 31 December 31 December 31 December 31 (In millions) (In millions) Benefit obligation, beginning $ 3,109 $ 2,992 $ 154 $ 171 Service cost 66 78 2 2 Interest cost 93 106 5 6 Actuarial loss (gain) (278 ) 129 (4 ) (4 ) Employee contributions 2 2 — — Curtailments (1 ) — — — Acquisitions — 3 — — Settlements (528 ) (6 ) — — Benefits paid (99 ) (86 ) (13 ) (11 ) Plan amendments 2 (180 ) — (10 ) Actual expenses — (2 ) — — Foreign currency effects (43 ) 73 — — Benefit obligation, ending $ 2,323 $ 3,109 $ 144 $ 154 Fair value of plan assets, beginning $ 2,448 $ 2,131 $ — $ — Actual return on plan assets (122 ) 340 — — Employer contributions 66 29 13 11 Employee contributions 2 2 — — Settlements (528 ) (6 ) — — Benefits paid (99 ) (86 ) (13 ) (11 ) Actual expenses — (2 ) — — Foreign currency effects (31 ) 40 — — Fair value of plan assets, ending $ 1,736 $ 2,448 $ — $ — Funded status $ (587 ) $ (661 ) $ (144 ) $ (154 ) Prepaid benefit cost $ 53 $ 55 $ — $ — Accrued benefit liability – current (17 ) (17 ) (13 ) (12 ) Accrued benefit liability – long-term (623 ) (699 ) (131 ) (142 ) Net amount recognized in the balance sheet $ (587 ) $ (661 ) $ (144 ) $ (154 ) Included in AOCI for pension benefits at December 31, 2018 , are the following amounts that have not yet been recognized in net periodic pension cost: unrecognized prior service credit of $150 million and unrecognized actuarial loss of $517 million . The prior service credit and actuarial loss included in AOCI expected to be recognized in net periodic pension cost during 2018 is $19 million and $20 million , respectively. Included in AOCI for postretirement benefits at December 31, 2018 , are the following amounts that have not yet been recognized in net periodic postretirement benefit cost: unrecognized prior service credit of $31 million and unrecognized actuarial loss of $27 million . Prior service credit of $15 million and actuarial loss of $2 million included in AOCI are expected to be recognized in net periodic benefit cost during 2018. The following table sets forth the principal assumptions used in developing net periodic pension cost: Pension Benefits Postretirement Benefits December 31 December 31 December 31 December 31 Discount rate 3.4% 3.7% 3.7% 3.9% Expected return on plan assets 6.8% 6.8% N/A N/A Rate of compensation increase 4.7% 4.6% N/A N/A The following table sets forth the principal assumptions used in developing the year-end actuarial present value of the projected benefit obligations: Pension Benefits Postretirement Benefits December 31 December 31 December 31 December 31 Discount rate 3.9 % 3.4 % 4.3% 3.7% Rate of compensation increase 4.9 % 4.7 % N/A N/A The projected benefit obligation, accumulated benefit obligation, and fair value of plan assets for the pension plans with projected benefit obligations in excess of plan assets were $2.0 billion , $1.9 billion , and $1.4 billion , respectively as of December 31, 2018 , and $2.7 billion , $2.6 billion , and $2.0 billion , respectively, as of December 31, 2017 . The projected benefit obligation, accumulated benefit obligation, and fair value of plan assets for the pension plans with accumulated benefit obligations in excess of plan assets were $1.9 billion , $1.8 billion , and $1.3 billion , respectively, as of December 31, 2018 and $2.7 billion , $2.5 billion , and $1.9 billion , respectively, as of December 31, 2017 . The accumulated benefit obligation for all pension plans as of December 31, 2018 and 2017 , was $2.2 billion and $3.0 billion , respectively. For postretirement benefit measurement purposes, a 7.30% annual rate of increase in the per capita cost of covered health care benefits was assumed for the year ended December 31, 2018 . The rate was assumed to decrease gradually to 4.5% by 2026 and remain at that level thereafter. A 1% change in assumed health care cost trend rates would have the following effects: 1% Increase 1% Decrease (In millions) Effect on accumulated postretirement benefit obligations $ 4 $ (5 ) The effect on combined service and interest cost components is immaterial. Plan Assets The Company’s employee benefit plan assets are principally comprised of the following types of investments: Common stock: Equity securities are valued based on quoted exchange prices and are classified within Level 1 of the valuation hierarchy. Mutual funds: Mutual funds are valued at the closing price reported on the active market on which they are traded and are classified within Level 1 of the valuation hierarchy. Common collective trust (CCT) funds: The fair values of the CCTs are valued using net asset value (NAV). The investments in CCTs are comprised of international equity and short-term investments. The investments are valued at NAV provided by administrators of the funds. Corporate debt instruments: Corporate debt instruments are valued using third-party pricing services and are classified within Level 2 of the valuation hierarchy. U.S. Treasury instruments: U.S. Treasury instruments are valued at the closing price reported on the active market on which they are traded and are classified within Level 1 of the valuation hierarchy. U.S. government agency, state, and local government bonds: U.S. government agency obligations and state and municipal debt securities are valued using third-party pricing services and are classified within Level 2 of the valuation hierarchy. The methods described above may produce a fair value calculation that may not be indicative of net realizable value or reflective of future fair values. Furthermore, while the Company believes its valuation methods are appropriate and consistent with other market participants’ methods, the use of different methodologies or assumptions to determine the fair value of certain financial instruments could result in a different fair value measurement at the reporting date. The following tables set forth, by level within the fair value hierarchy, the fair value of plan assets as of December 31, 2018 and 2017 . Fair Value Measurements at December 31, 2018 Quoted Prices in Active Markets for Identical Assets (Level 1) Significant Other Observable Inputs (Level 2) Significant Unobservable Inputs (Level 3) Total (In millions) Common stock $ 152 $ — $ — $ 152 Mutual funds 540 — — 540 Corporate bonds — 406 — 406 U.S. Treasury instruments 112 — — 112 U.S. government agency, state and local government bonds — 31 — 31 Other — 7 — 7 Total assets $ 804 $ 444 $ — $ 1,248 Common collective trust funds at NAV U.S. equity 351 International equity 137 Total assets at fair value $ 1,736 Fair Value Measurements at December 31, 2017 Quoted Prices in Active Markets for Identical Assets (Level 1) Significant Other Observable Inputs (Level 2) Significant Unobservable Inputs (Level 3) Total (In millions) Common stock $ 261 $ — $ — $ 261 Mutual funds 750 — — 750 Corporate bonds — 601 — 601 U.S. Treasury instruments 98 — — 98 U.S. government agency, state and local government bonds — 29 — 29 Other — 19 — 19 Total assets $ 1,109 $ 649 $ — $ 1,758 Common collective trust funds at NAV U.S. equity 327 International equity 363 Total assets at fair value $ 2,448 Level 3 Gains and Losses: There are no Plan assets classified as Level 3 in the fair value hierarchy; therefore there are no gains or losses associated with Level 3 assets. The following table sets forth the actual asset allocation for the Company’s global pension plan assets as of the measurement date: December 31 2018 (1)(2) December 31 2017 (2) Equity securities 48% 58% Debt securities 40% 40% Other 12% 2% Total 100% 100% (1) The Company’s U.S. pension plans contain approximately 73% of the Company’s global pension plan assets. The actual asset allocation for the Company’s U.S. pension plans as of the measurement date consists of 55% equity securities and 45% debt . The target asset allocation for the Company’s U.S. pension plans is approximately the same as the actual asset allocation. The Company’s U.S. pensions plans’ assets and asset allocation reflect the impact of the $528 million purchase of the group annuity contract, which was funded directed by the Plan’s assets, transferring the future benefit obligations and annuity administration for approximately 3,800 retirees from the Plan to Prudential on November 2, 2018. The actual asset allocation for the Company’s foreign pension plans as of the measurement date consists of 32% equity securities, 26% debt securities, and 42% in other investments. The target asset allocation for the Company’s foreign pension plans is approximately the same as the actual asset allocation. (2) The Company’s pension plans did not directly hold any shares of Company common stock as of the December 31, 2018 and 2017 measurement dates. Investment objectives for the Company’s plan assets are to: • Optimize the long-term return on plan assets at an acceptable level of risk. • Maintain a broad diversification across asset classes and among investment managers. • Maintain careful control of the risk level within each asset class. Asset allocation targets promote optimal expected return and volatility characteristics given the long-term time horizon for fulfilling the obligations of the pension plans. Selection of the targeted asset allocation for plan assets was based upon a review of the expected return and risk characteristics of each asset class, as well as the correlation of returns among asset classes. The U.S. pension plans target asset allocation is also based on an asset and liability study that is updated periodically. Investment guidelines are established with each investment manager. These guidelines provide the parameters within which the investment managers agree to operate, including criteria that determine eligible and ineligible securities, diversification requirements, and credit quality standards, where applicable. In some countries, derivatives may be used to gain market exposure in an efficient and timely manner; however, derivatives may not be used to leverage the portfolio beyond the market value of underlying investments. The Company uses external consultants to assist in monitoring the investment strategy and asset mix for the Company’s plan assets. To develop the Company’s expected long-term rate of return assumption on plan assets, the Company generally uses long-term historical return information for the targeted asset mix identified in asset and liability studies. Adjustments are made to the expected long-term rate of return assumption when deemed necessary based upon revised expectations of future investment performance of the overall investment markets. Contributions and Expected Future Benefit Payments Based on actuarial calculations, the Company expects to contribute $27 million to the pension plans and $13 million to the postretirement benefit plan during 2019. The Company may elect to make additional discretionary contributions during this period. The following benefit payments, which reflect expected future service, are expected to be paid by the benefit plans: Pension Benefits Postretirement Benefits (In millions) 2019 $ 65 $ 13 2020 72 13 2021 80 12 2022 88 12 2023 96 11 2024-2028 585 53</t>
  </si>
  <si>
    <t>Shareholders' Equity</t>
  </si>
  <si>
    <t>Comprehensive Income (Loss), Net of Tax, Attributable to Parent [Abstract]</t>
  </si>
  <si>
    <t>Shareholders’ Equity The Company has authorized one billion shares of common stock and 500,000 shares of preferred stock, each with zero par value. No preferred stock has been issued. At December 31, 2018 and 2017 , the Company had approximately 157.1 million shares and 158.7 million shares, respectively, of its common shares in treasury. Treasury stock of $5.3 billion and $5.5 billion at December 31, 2018 and 2017 , respectively, is recorded at cost as a reduction of common stock. At December 31, 2018 and 2017 , the foreign currency translation adjustment component of AOCI included $40 million and $59 million of after-tax losses, respectively, pertaining to foreign currency-denominated debt designated as a net investment hedge (see Note 5 for more information). The following tables set forth the changes in AOCI by component and the reclassifications out of AOCI for the years ended December 31, 2018 and 2017 : Foreign Currency Translation Adjustment Deferred Gain (Loss) on Hedging Activities Pension and Other Postretirement Benefit Liabilities Adjustment Unrealized Gain (Loss) on Investments Accumulated Other Comprehensive Income (Loss) (In millions) Balance at December 31, 2016 $ (2,102 ) $ 6 $ (521 ) $ 19 $ (2,598 ) Other comprehensive income before reclassifications 690 (35 ) 243 — 898 Amounts reclassified from AOCI — 47 55 (1 ) 101 Tax effect 59 (1 ) (98 ) 2 (38 ) Net of tax amount 749 11 200 1 961 Balance at December 31, 2017 $ (1,353 ) $ 17 $ (321 ) $ 20 $ (1,637 ) Other comprehensive income before reclassifications (580 ) (19 ) 124 (2 ) (477 ) Amounts reclassified from AOCI (1 ) 76 32 (2 ) 105 Tax effect (28 ) (13 ) (55 ) (1 ) (97 ) Net of tax amount (609 ) 44 101 (5 ) (469 ) Balance at December 31, 2018 $ (1,962 ) $ 61 $ (220 ) $ 15 $ (2,106 ) The change in foreign currency translation adjustment in 2018 is primarily due to the U.S. dollar appreciation, impacting the Euro and British Pound-denominated equities of the Company’s foreign subsidiaries while the change in 2017 is primarily due to the U.S. dollar depreciation, impacting the Euro and British Pound-denominated equities of the Company’s foreign subsidiaries. Amounts reclassified from AOCI Affected line item in the Details about AOCI components 2018 2017 2016 earnings (In millions) Foreign currency translation adjustment $ (1 ) $ — $ (75 ) Other income/expense — — — Tax $ (1 ) $ — $ (75 ) Net of tax Deferred loss (gain) on hedging activities $ 113 $ 45 $ 82 Cost of products sold (36 ) 2 18 Other income/expense (1 ) (1 ) 2 Interest expense — 1 35 Revenues 76 47 137 Total before tax (18 ) (18 ) (52 ) Tax on reclassifications $ 58 $ 29 $ 85 Net of tax Pension liability adjustment Amortization of defined benefit pension items: Prior service losses (credit) $ (33 ) $ (57 ) $ (17 ) Other (income) expense - net Actuarial losses 65 112 44 Other (income) expense - net 32 55 27 Total before tax (8 ) (29 ) (5 ) Tax on reclassifications $ 24 $ 26 $ 22 Net of tax Unrealized loss (gain) on investments $ (2 ) $ (1 ) $ — Other income/expense — — 6 Asset impairment, exit, and restructuring costs — — — Tax on reclassifications $ (2 ) $ (1 ) $ 6 Net of tax</t>
  </si>
  <si>
    <t>Segment and Geographic Information</t>
  </si>
  <si>
    <t>Segment Reporting [Abstract]</t>
  </si>
  <si>
    <t>Segment And Geographic Information</t>
  </si>
  <si>
    <t xml:space="preserve">Segment and Geographic Information The Company is principally engaged in procuring, transporting, storing, processing, and merchandising agricultural commodities, products, and ingredients. The Company’s operations are organized, managed, and classified into four reportable business segments: Origination, Oilseeds, Carbohydrate Solutions, and Nutrition. Each of these segments is organized based upon the nature of products and services offered. The Company’s remaining operations are not reportable segments, as defined by the applicable accounting standard , and are classified as Other. Effective January 1, 2018, the Company changed its segment reporting to reflect changes in its operating structure. The Company new segments are Origination (formerly Agricultural Services), Oilseeds (formerly Oilseeds Processing), Carbohydrate Solutions (formerly Corn Processing), and Nutrition (formerly Wild Flavors and Specialty Ingredients). The European origination business previously reported in Oilseeds is now managed by leaders in Origination to better coordinate continental trading activities. Carbohydrate Solutions now includes the results of ADM Milling, which were previously reported in Origination. In addition, the Company also moved the segment reporting of its renewable chemicals business from Carbohydrate Solutions to Oilseeds effective July 1, 2018. Nutrition now includes the results of Animal Nutrition and certain product lines previously reported in Carbohydrate Solutions as well as certain product lines previously reported in Oilseeds. Prior period results have been reclassified to conform to the current period presentation. The Origination segment utilizes its extensive global grain elevator and transportation networks and port operations to buy, store, clean, and transport agricultural commodities, such as oilseeds, corn, wheat, milo, oats, rice, and barley, and resells these commodities primarily as food and feed ingredients and as raw materials for the agricultural processing industry. The Origination segment also includes international agricultural commodities merchandising and handling activities managed through a global trade desk based in Rolle, Switzerland. The Origination segment’s grain sourcing, handling, and transportation network provides reliable and efficient services to the Company’s customers and agricultural processing operations. The Origination segment’s transportation network capabilities include barge, ocean-going vessel, truck, rail, and container freight services. The Origination segment also includes the activities related to structured trade finance, the import and distribution of agricultural feed products, and the Company’s share of the results of its Pacificor joint venture. The Oilseeds segment includes global activities related to the origination, merchandising, crushing, and further processing of oilseeds such as soybeans and soft seeds (cottonseed, sunflower seed, canola, rapeseed, and flaxseed) into vegetable oils and protein meals. Oilseeds products produced and marketed by the Company include ingredients for the food, feed, energy, and industrial products industries. Crude vegetable oils produced by the segment’s crushing activities are sold “as is” or are further processed by refining, blending, bleaching, and deodorizing into salad oils. Salad oils are sold “as is” or are further processed by hydrogenating and/or interesterifying into margarine, shortening, and other food products. Partially refined oils are used to produce biodiesel and glycols or are sold to other manufacturers for use in chemicals, paints, and other industrial products. Oilseed protein meals are principally sold to third parties to be used as ingredients in commercial livestock and poultry feeds. In South America, the Oilseeds segment includes origination and merchandising activities as adjuncts to its oilseeds processing assets. These activities include a network of grain elevators, port facilities, and transportation assets used to buy, store, clean, and transport grains and oilseeds. The Oilseeds segment is a major supplier of peanuts, tree nuts, and peanut-derived ingredients to both the U.S. and export markets. In North America, cottonseed flour is produced and sold primarily to the pharmaceutical industry and cotton cellulose pulp is manufactured and sold to the chemical, paper, and other industrial markets. The Oilseeds segment also includes the Company’s share of the results of its equity investment in Wilmar International Limited (Wilmar) and its share of the results of its Stratas Foods LLC, Edible Oils Limited, and Olenex Sarl (Olenex) joint ventures. In June 2018, the Company invested in SoyVen, a 50% joint venture with Cargill, to provide soybean meal and oil for customers in Egypt. In July 2018, the Company completed the sale of its oilseeds operations in Bolivia to Inversiones Piuranas S.A. In December 2018, the Company completed the acquisition of certain assets of Brazil-based Algar Agro. The Company’s Carbohydrate Solutions segment is engaged in corn and wheat wet and dry milling and other activities. The Carbohydrate Solutions segment converts corn and wheat into sweeteners, corn and wheat starches, wheat flour, and bioproducts. Its products include ingredients used in the food and beverage industry including sweeteners, starch, syrup, glucose, flour, and dextrose. Dextrose and starch are used by the Carbohydrate Solutions segment as feedstocks for its bioproducts operations. By fermentation of dextrose, the Carbohydrate Solutions segment produces alcohol and other food and animal feed ingredients. Ethyl alcohol is produced by the Company for industrial use as ethanol or as beverage grade. Ethanol, in gasoline, increases octane and is used as an extender and oxygenate. Corn gluten feed and meal, as well as distillers’ grains, are produced for use as animal feed ingredients. Corn germ, a by-product of the wet milling process, is further processed into vegetable oil and protein meal. Other Carbohydrate Solutions products include citric acids which are used in various food and industrial products. This segment also includes the Company’s share of the results of its equity investments in Hungrana Ltd., Almidones Mexicanos S.A., and Red Star Yeast Company, LLC. In June 2018, the Company completed the acquisition of a 50% equity stake in the starches and sweeteners business of Russian-based Aston Foods and Food Ingredients. The Nutrition segment engages in the manufacturing, sales, and distribution of specialty products including natural flavor ingredients, flavor systems, natural colors, proteins, emulsifiers, soluble fiber, polyols, hydrocolloids, natural health and nutrition products, and other specialty food and feed ingredients. The Nutrition segment includes the activities related to the procurement, processing, and distribution of edible beans. The Nutrition segment also includes activities related to the processing and distribution of formula feeds and animal health and nutrition products and the manufacture of contract and private label pet treats and foods. In August 2018, the Company completed the acquisition of Probiotics International Limited, a British-based provider of probiotic supplements for human, pet, and production-animal uses and Rodelle Inc., a premium originator, processor and supplier of vanilla products. Other includes the Company’s remaining operations, primarily its financial business units, related to futures commission and insurance activities. On May 1, 2017, the Company completed the sale of its crop risk services business to Validus Holdings, a global group of insurance and reinsurance companies. Intersegment sales have been recorded at amounts approximating market. Operating profit for each segment is based on net sales less identifiable operating expenses. Also included in operating profit for each segment is equity in earnings of affiliates based on the equity method of accounting. Specified items included in total segment operating profit and certain corporate items are not allocated to the Company’s individual business segments because operating performance of each business segment is evaluated by management exclusive of these items. Corporate results principally include the impact of LIFO-related adjustments, unallocated corporate expenses, interest cost net of investment income, and the Company’s share of the results of its equity investment in Compagnie Industrialle et Financiere des Produits Amylaces SA (Luxembourg) (CIP). Segment Information Year Ended (In millions) December 31 2018 2017 2016 Gross revenues Origination $ 29,622 $ 28,300 $ 29,812 Oilseeds 29,092 26,424 25,235 Carbohydrate Solutions 11,421 11,314 11,549 Nutrition 3,835 3,562 3,540 Other 381 387 408 Intersegment elimination (10,010 ) (9,159 ) (8,198 ) Total $ 64,341 $ 60,828 $ 62,346 Intersegment revenues Origination $ 4,562 $ 4,176 $ 4,066 Oilseeds 4,261 4,036 3,281 Carbohydrate Solutions 1,142 908 834 Nutrition 45 39 17 Total $ 10,010 $ 9,159 $ 8,198 Revenues from external customers Origination Merchandising and Handling $ 24,816 $ 23,915 $ 25,522 Transportation 244 209 224 Total Origination 25,060 24,124 25,746 Oilseeds Crushing and Origination 16,943 14,171 14,034 Refining, Packaging, Biodiesel, and Other 7,888 8,217 7,920 Total Oilseeds 24,831 22,388 21,954 Carbohydrate Solutions Starches and Sweeteners 6,696 6,565 6,413 Bioproducts 3,583 3,841 4,302 Total Carbohydrate Solutions 10,279 10,406 10,715 Nutrition Wild Flavors and Specialty Ingredients 2,571 2,367 2,466 Animal Nutrition 1,219 1,156 1,057 Total Nutrition 3,790 3,523 3,523 Other 381 387 408 Total $ 64,341 $ 60,828 $ 62,346 Year Ended (In millions) December 31 2018 2017 2016 Depreciation Origination $ 165 $ 168 $ 169 Oilseeds 207 202 194 Carbohydrate Solutions 328 322 322 Nutrition 80 75 70 Other 6 6 5 Corporate 26 29 27 Total $ 812 $ 802 $ 787 Long-lived asset abandonments and write-downs (1) Origination $ 25 $ 11 $ 3 Oilseeds 15 6 8 Carbohydrate Solutions — 63 4 Nutrition 11 21 — Corporate 49 — 2 Total $ 100 $ 101 $ 17 Interest income Origination $ 16 $ 12 $ 21 Oilseeds 29 27 27 Carbohydrate Solutions 1 1 2 Nutrition 2 2 3 Other 100 57 35 Corporate 14 7 4 Total $ 162 $ 106 $ 92 Equity in earnings of affiliates Origination $ 10 $ 23 $ 16 Oilseeds 411 368 208 Carbohydrate Solutions 62 78 82 Nutrition 17 14 16 Other — — 10 Corporate 18 (27 ) (40 ) Total $ 518 $ 456 $ 292 (1) See Note 18 for total asset impairment, exit, and restructuring costs. Year Ended (In millions) December 31 2018 2017 2016 Segment Operating Profit Origination $ 546 $ 404 $ 362 Oilseeds 1,474 825 853 Carbohydrate Solutions 945 1,078 1,001 Nutrition 339 312 273 Other 58 51 134 Specified Items: Gains on sales of assets and businesses (1) 13 22 114 Impairment, restructuring, exit, and settlement charges (2) (102 ) (160 ) (32 ) Hedge timing effects (3) — 4 (1 ) Total segment operating profit 3,273 2,536 2,704 Corporate (1,213 ) (927 ) (882 ) Earnings before income taxes $ 2,060 $ 1,609 $ 1,822 (1) The gains in 2018 related to the sale of businesses and assets. The gains in 2017 related to the sale of the crop risk services business and disposals of other individually insignificant assets in the ordinary course of business, partially offset by an adjustment of the proceeds of the 2015 sale of the cocoa business. The gains in 2016 primarily related to recovery of loss provisions and gain related to the sale of the Company’s Brazilian sugar ethanol facilities, realized contingent consideration on the December 2012 sale of the Company’s equity investment in Gruma S.A. de C.V., and revaluation of the remaining interest to settlement value in conjunction with the acquisition of the remaining interest in Amazon Flavors, partially offset by a loss on sale of asset. (2) The charges in 2018 consisted of impairment of certain assets, restructuring, and settlement charges. The charges in 2017 consisted of asset impairments related to the closure of a facility and the reconfiguration of the Company’s Peoria, Illinois ethanol complex, settlement charges, and several individually insignificant asset impairments and restructuring charges. The charges in 2016 consisted of several individually insignificant asset impairments and restructuring charges. (3) Hedge timing effects relate to hedge ineffectiveness associated with documented hedge programs. (In millions) December 31 2018 2017 Investments in and advances to affiliates Origination $ 360 $ 359 Oilseeds 4,189 3,961 Carbohydrate Solutions 375 373 Nutrition 63 57 Corporate 330 338 Total $ 5,317 $ 5,088 Identifiable assets Origination $ 8,461 $ 8,311 Oilseeds 12,195 11,992 Carbohydrate Solutions 5,895 6,085 Nutrition 7,158 5,568 Other 5,131 5,658 Corporate 1,993 2,349 Total $ 40,833 $ 39,963 (In millions) December 31 2018 2017 Gross additions to property, plant, and equipment Origination $ 93 $ 203 Oilseeds 223 262 Carbohydrate Solutions 267 326 Nutrition 182 234 Other 3 12 Corporate 77 63 Total $ 845 $ 1,100 Geographic information: The following geographic data include revenues attributed to the countries based on the location of the subsidiary making the sale and long-lived assets based on physical location. Long-lived assets represent the net book value of property, plant, and equipment. Year Ended (In millions) December 31 2018 2017 2016 Revenues United States $ 28,726 $ 27,894 $ 29,419 Switzerland 12,911 14,095 13,413 Cayman Islands 5,724 4,189 3,617 Germany 2,179 2,090 2,341 Other Foreign 14,801 12,560 13,556 $ 64,341 $ 60,828 $ 62,346 (In millions) December 31 2018 2017 Long-lived assets United States $ 6,615 $ 6,767 Brazil 802 731 Other Foreign 2,536 2,640 $ 9,953 $ 10,138 </t>
  </si>
  <si>
    <t>Asset Impairment, Exit, and Restructuring Costs</t>
  </si>
  <si>
    <t>Restructuring, Settlement and Impairment Provisions [Abstract]</t>
  </si>
  <si>
    <t>Asset Impairment, Exit, and Restructuring Costs The following table sets forth the charges included in asset impairment, exit, and restructuring costs. (In millions) Year Ended December 31 2018 2017 2016 Restructuring and exit costs (1) $ 29 $ 72 $ 21 Impairment charge - equity method investment (2) 12 — — Impairment charge - equity securities (3) — — 6 Impairment charge - goodwill and intangible assets (4) 9 — 11 Impairment charge - other long-lived assets (5) 121 101 17 Total asset impairment, exit, and restructuring costs $ 171 $ 173 $ 55 (1) Restructuring and exit costs for the year ended December 31, 2018 consisted of restructuring charges of $24 million in Corporate primarily related to the reorganization of IT services in Corporate and several individually insignificant restructuring charges presented as specified items within segment operating profit. Restructuring and exit costs for the year ended December 31, 2017 consisted of restructuring charges of $54 million in Corporate primarily related to the reduction of certain positions within the Company's global workforce and several individually insignificant restructuring charges presented as specified items within segment operating profit. Restructuring and exit costs for the year ended December 31, 2016 consisted of restructuring charges of $4 million in Corporate and several individually insignificant charges presented as specified items within segment operating profit. (2) Impairment charge - equity method investment consisted of an impairment charge on an equity investment presented as a specified item within segment operating profit. (3) Impairment charge - equity securities consisted of other-than-temporary impairment charges on the Company’s investment in two available for sale equity securities in Corporate. (4) Impairment charge - goodwill and intangible assets for the year ended December 31, 2018 consisted of an intangible impairment presented as a specified item within segment operating profit. Impairment charge - goodwill and intangible assets for the year ended December 31, 2016 consisted of software impairment in Corporate. (5) Impairment charge - other long-lived assets for the year ended December 31, 2018 consisted of $36 million of asset impairments related to a long-term receivable and certain long-lived assets in Oilseeds, $25 million of asset impairments related to certain long-lived assets in Origination, and $11 million of asset impairments related to certain long-lived assets in Nutrition presented as specified items within segment operating profit and a $49 million charge related to a discontinued software project in Corporate. Impairment charge - other long-lived assets for the year ended December 31, 2017 consisted of $63 million of asset impairments primarily related to the configuration of the Company's Peoria, Illinois ethanol complex, $20 million of asset impairments related to the closure of a facility, and several individually insignificant asset charges presented as specified items within segment operating profit. Impairment charge - other long-lived assets for the year ended December 31, 2016 consisted of fixed asset impairment charges of $2 million in Corporate and several individually insignificant fixed asset impairments presented as specified items within segment operating profit.</t>
  </si>
  <si>
    <t>Sale of Accounts Receivable</t>
  </si>
  <si>
    <t>Transfers and Servicing [Abstract]</t>
  </si>
  <si>
    <t>Sale of Accounts Receivable Since March 2012, the Company has had an accounts receivable securitization program (the “Program”) with certain commercial paper conduit purchasers and committed purchasers (collectively, the “Purchasers”). Under the Program, certain U.S.-originated trade accounts receivable are sold to a wholly-owned bankruptcy-remote entity, ADM Receivables, LLC (“ADM Receivables”). ADM Receivables in turn transfers such purchased accounts receivable in their entirety to the Purchasers pursuant to a receivables purchase agreement. In exchange for the transfer of the accounts receivable, ADM Receivables receives a cash payment of up to $1.2 billion and an additional amount upon the collection of the accounts receivable (deferred consideration). The Program terminates on June 20, 2019, unless extended. In March 2014, the Company entered into a second accounts receivable securitization program (the “Second Program”) with certain commercial paper conduit purchasers and committed purchasers (collectively, the “Second Purchasers”). Under the Second Program, certain non-U.S.-originated trade accounts receivable are sold to a wholly-owned bankruptcy-remote entity, ADM Ireland Receivables Company (“ADM Ireland Receivables”). ADM Ireland Receivables in turn transfers such purchased accounts receivable in their entirety to the Second Purchasers pursuant to a receivables purchase agreement. In exchange for the transfer of the accounts receivable, ADM Ireland Receivables receives a cash payment of up to $0.6 billion ( €0.5 billion ) and an additional amount upon the collection of the accounts receivable (deferred consideration). The Second Program terminates on March 15, 2019, unless extended. Under the Program and Second Program (collectively, the “Programs”), ADM Receivables and ADM Ireland Receivables use the cash proceeds from the transfer of receivables to the Purchasers and Second Purchasers (collectively, the "Purchasers") and other consideration to finance the purchase of receivables from the Company and the ADM subsidiaries originating the receivables. The Company accounts for these transfers as sales. The Company has no retained interests in the transferred receivables, other than collection and administrative responsibilities and its right to the deferred consideration. At December 31, 2018 and 2017 , the Company did not record a servicing asset or liability related to its retained responsibility, based on its assessment of the servicing fee, market values for similar transactions, and its cost of servicing the receivables sold. As of December 31, 2018 and 2017 , the fair value of trade receivables transferred to the Purchasers under the Programs and derecognized from the Company’s consolidated balance sheet was $1.9 billion and $1.7 billion , respectively. In exchange for the transfer as of December 31, 2018 and 2017 , the Company received cash of $1.5 billion and $1.4 billion and recorded a receivable for deferred consideration included in other current assets of $379 million and $307 million , respectively. Cash collections from customers on receivables sold were $34.8 billion , $33.5 billion , and $34.3 billion for the years ended December 31, 2018 , 2017 , and 2016 , respectively. Of this amount, $14.8 billion , $12.5 billion , and $11.9 billion were cash collections on the deferred consideration reflected as cash inflows from investing activities for the years ended December 31, 2018 , 2017 , and 2016 , respectively. Deferred consideration is paid to the Company in cash on behalf of the Purchasers as receivables are collected; however, as this is a revolving facility, cash collected from the Company’s customers is reinvested by the Purchasers daily in new receivable purchases under the Programs. The Company’s risk of loss following the transfer of accounts receivable under the Programs is limited to the deferred consideration outstanding. The Company carries the deferred consideration at fair value determined by calculating the expected amount of cash to be received and is principally based on observable inputs (a Level 2 measurement under the applicable accounting standards) consisting mainly of the face amount of the receivables adjusted for anticipated credit losses and discounted at the appropriate market rate. Payment of deferred consideration is not subject to significant risks other than delinquencies and credit losses on accounts receivable transferred under the Programs which have historically been insignificant. Transfers of receivables under the Programs during the years ended December 31, 2018 , 2017 , and 2016 resulted in an expense for the loss on sale of $18 million , $10 million , and $6 million , respectively, which is classified as selling, general, and administrative expenses in the consolidated statements of earnings. The Company reflects all cash flows related to the Programs as operating activities in its consolidated statements of cash flows because the cash received from the Purchasers upon both the sale and collection of the receivables is not subject to significant interest rate risk given the short-term nature of the Company’s trade receivables.</t>
  </si>
  <si>
    <t>Legal Proceedings, Guarantees, and Commitments</t>
  </si>
  <si>
    <t>Guarantees [Abstract]</t>
  </si>
  <si>
    <t>Legal Proceedings The Company is routinely involved in a number of actual or threatened legal actions, including those involving alleged personal injuries, employment law, product liability, intellectual property, environmental issues, alleged tax liability (see Note 13 for information on income tax matters), and class actions. The Company also routinely receives inquiries from regulators and other government authorities relating to various aspects of our business, and at any given time, the Company has matters at various stages of resolution with the applicable government authorities. The outcomes of these matters are not within our complete control and may not be known for prolonged periods of time. In some actions, claimants seek damages, as well as other relief including injunctive relief, that could require significant expenditures or result in lost revenues. In accordance with applicable accounting standards, the Company records a liability in its consolidated financial statements for material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material loss contingency is reasonably possible but not known or probable, and can be reasonably estimated, the estimated loss or range of loss is disclosed in the notes to the consolidated financial statements. When determining the estimated loss or range of loss, significant judgment is required to estimate the amount and timing of a loss to be recorded. Estimates of probable losses resulting from litigation and governmental proceedings involving the Company are inherently difficult to predict, particularly when the matters are in early procedural stages, with incomplete facts or legal discovery; involve unsubstantiated or indeterminate claims for damages; potentially involve penalties, fines, disgorgement, or punitive damages; or could result in a change in business practice. The Company has been a party to numerous lawsuits pending in various U.S. state and federal courts arising out of Syngenta Corporation’s (Syngenta) marketing and distribution of genetically modified corn products, Agrisure Viptera and Agrisure Duracade, in the U.S. First, the Company brought a state court action in Louisiana against Syngenta in 2014, alleging Syngenta was negligent in commercializing its products before the products were approved in China. In December 2017, the Company and Syngenta reached a confidential settlement of this action. Second, Syngenta brought third-party claims against the Company in 2015 in a federal multidistrict litigation (MDL) in Kansas City, Kansas, a state court MDL in Minneapolis, Minnesota, and other courts, seeking contribution in the event Syngenta is held liable in class actions by farmers and other parties. In the December 2017 settlement, Syngenta agreed to dismiss all of these third-party claims against the Company. Third, farmers and other parties have sued the Company and other grain companies in numerous individual and purported class action suits in Illinois state and federal courts beginning in the fourth quarter of 2015, alleging the Company and other grain companies were negligent in failing to screen for genetically modified corn. On January 4, 2017, a federal court in the Southern District of Illinois dismissed, subject to appeal, all of the pending federal complaints against the Company, and thus the Company remains a defendant only in certain Illinois state court actions by farmers and other parties, which actions the Company has moved to dismiss as well. The Company denies liability in all of the actions in which it has been named as a third-party defendant or defendant and is vigorously defending itself in these cases. All of these actions are in pretrial proceedings. At this time, the Company is unable to predict the final outcome of this matter with any reasonable degree of certainty, but believes the outcome will not have a material adverse effect on its financial condition, results of operations, or cash flows.</t>
  </si>
  <si>
    <t>Quarterly Financial Data</t>
  </si>
  <si>
    <t>Quarterly Financial Information Disclosure [Abstract]</t>
  </si>
  <si>
    <t>Quarterly Financial Data (Unaudited) Quarter Ended March 31 June 30 September 30 December 31 Year (In millions, except per share amounts) Fiscal Year Ended December 31, 2018 Revenues $ 15,526 $ 17,068 $ 15,800 $ 15,947 $ 64,341 Gross Profit 889 1,181 1,058 1,053 4,181 Net Earnings Attributable to Controlling Interests 393 566 536 315 1,810 Basic Earnings Per Common Share 0.70 1.00 0.95 0.56 3.21 Diluted Earnings Per Common Share 0.70 1.00 0.94 0.55 3.19 Quarter Ended March 31 June 30 September 30 December 31 Year (In millions, except per share amounts) Fiscal Year Ended December 31, 2017 Revenues $ 14,988 $ 14,943 $ 14,827 $ 16,070 $ 60,828 Gross Profit 872 892 812 942 3,518 Net Earnings Attributable to Controlling Interests 339 276 192 788 1,595 Basic Earnings Per Common Share 0.59 0.48 0.34 1.40 2.80 Diluted Earnings Per Common Share 0.59 0.48 0.34 1.39 2.79 Net earnings attributable to controlling interests for the first quarter of the year ended December 31, 2018 included after-tax charges of $12 million (equal to $0.02 per share), primarily related to the impairment of an equity investment and several individually insignificant asset impairments and restructuring charges and a $14 million (equal to $0.03 per share) provisional tax benefit adjustment related to the enactment of the Tax Cuts and Jobs Act. Net earnings attributable to controlling interests for the second quarter of the year ended December 31, 2018 included after-tax charges of $16 million (equal to $0.03 per share), primarily related to the impairment of a long-term financing receivable and several individually insignificant restructuring charges and a $7 million (equal to $0.01 per share) provisional tax expense adjustment related to the enactment of the Tax Cuts and Jobs Act and certain discrete items. Net earnings attributable to controlling interests for the third quarter of the year ended December 31, 2018 included after-tax gains of $20 million (equal to $0.04 per share) related to the sale of a business and an equity investment and a $3 million (equal to $0.01 per share) provisional tax expense adjustment related to the enactment of the Tax Cuts and Jobs Acts. Net earnings attributable to controlling interests for the fourth quarter of the year ended December 31, 2018 included after-tax losses $7 million (equal to $0.02 per share), primarily related to the sale of an asset and a business; after-tax charges of $196 million (equal to 0.35 per share), consisting of a non-cash pension settlement charge related to the transfer of future benefit obligations and annuity administration for certain retirees under the Company's ADM Retirement Plan, a charge related to a discontinued software project in Corporate, asset impairments related to certain long-lived assets, restructuring charges primarily related to the reorganization of IT services in Corporate, and other settlement charges; after-tax charges of $9 million (equal to $0.01 per share) related to acquisition expenses and net losses on foreign currency derivative contracts to economically hedge certain acquisitions; and a $29 million (equal to $0.05 per share) provisional tax benefit adjustment related to the enactment of the Tax Cuts and Jobs Act and certain discrete items. Net earnings attributable to controlling interests for the first quarter of the year ended December 31, 2017 included after-tax charges of $8 million (equal to $0.01 per share), related to several individually insignificant asset impairments and restructuring charges and certain discrete tax adjustments of $4 million (equal to $0.01 per share), related to valuation allowances. Net earnings attributable to controlling interests for the second quarter of the year ended December 31, 2017 included after-tax charges of $21 million (equal to $0.04 per share), related to impairment of certain long-lived assets, restructuring, and a settlement, and after-tax losses of $22 million (equal to $0.04 per share), related to an adjustment of the proceeds of the 2015 sale of the cocoa business partially offset by the gain on sale of the crop risk business . Net earnings attributable to controlling interests for the third quarter of the year ended December 31, 2017 included after-tax charges of $69 million (equal to $0.12 per share), for asset impairments related to the reconfiguration of the Company’s Peoria, Illinois ethanol complex and restructuring related to the reduction of certain positions within the Company’s global workforce; after-tax gains of $10 million (equal to $0.02 per share), related to an adjustment of the proceeds of the 2015 sale of the cocoa business and a gain on sale of asset; and an after-tax debt extinguishment charge of $7 million (equal to $0.01 per share), related to the early redemption of the $559 million notes due on March 15, 2018. Net earnings attributable to controlling interests for the fourth quarter of the year ended December 31, 2017 included after-tax charges of $46 million (equal to $0.08 per share), related to a legal settlement, asset impairments primarily related to the closure of a facility and several individually insignificant asset impairments and restructuring charges, and a net tax adjustment of $370 million (equal to $0.65 per share) related to the estimated impact of the Tax Cuts and Jobs Act U.S. tax and certain discrete items.</t>
  </si>
  <si>
    <t>Subsequent Events</t>
  </si>
  <si>
    <t>Subsequent Events [Abstract]</t>
  </si>
  <si>
    <t>Subsequent Events [Text Block]</t>
  </si>
  <si>
    <t xml:space="preserve"> Subsequent Events The Company announced three significant portfolio actions. The Company: • signed an agreement to purchase Florida Chemical Company (FCC), one of the world's largest producers of citrus oils and ingredients, for $175 million , subject to regulatory approval; • signed an agreement to purchase the remaining 50% interest owned by Invivo in Gleadell Agriculture Ltd. (Gleadell), a current joint venture with Invivo, subject to regulatory approval; and • completed the acquisition of Neovia, a French-based global provider of value-added animal nutrition solutions, with 72 production facilities and a presence in 25 countries, for $1.8 billion ( €1.5 billion ). The FCC and Gleadell transactions are expected to close in the first quarter of 2019.</t>
  </si>
  <si>
    <t>Valuation And Qualifying Accounts And Reserves</t>
  </si>
  <si>
    <t>SEC Schedule, 12-09, Valuation and Qualifying Accounts [Abstract]</t>
  </si>
  <si>
    <t>SCHEDULE II - VALUATION AND QUALIFYING ACCOUNTS AND RESERVES Balance at Balance at Beginning End of Year Additions Deductions (1) Other (2) of Year (In millions) Allowance for doubtful accounts December 31, 2016 $ 70 16 (16 ) 2 $ 72 December 31, 2017 $ 72 3 (6 ) 4 $ 73 December 31, 2018 $ 73 44 (26 ) (7 ) $ 84 (1) Uncollectible accounts written off (2) Impact of reclassifications, foreign exchange translation, and other adjustments</t>
  </si>
  <si>
    <t>Summary Of Significant Accounting Policies (Policies)</t>
  </si>
  <si>
    <t>Nature of Business</t>
  </si>
  <si>
    <t>Nature of Business The Company is principally engaged in procuring, transporting, storing, processing, and merchandising agricultural commodities products, and ingredients.</t>
  </si>
  <si>
    <t>Principles Of Consolidation</t>
  </si>
  <si>
    <t xml:space="preserve">Principles of Consolidation The consolidated financial statements include the accounts of the Company and its subsidiaries. All significant intercompany accounts and transactions have been eliminated. The Company consolidates all entities, including variable interest entities (VIEs), in which it has a controlling financial interest. For VIEs, the Company assesses whether it is the primary beneficiary as defined under the applicable accounting standard. Investments in affiliates, including VIEs through which the Company exercises significant influence but does not control the investee and is not the primary beneficiary of the investee’s activities, are carried at cost plus equity in undistributed earnings since acquisition and are adjusted, where appropriate, for basis differences between the investment balance and the underlying net assets of the investee. The Company’s portion of the results of certain affiliates and results of certain VIEs are included using the most recent available financial statements. In each case, the financial statements are within 93 days of the Company’s year-end and are consistent from period to period. </t>
  </si>
  <si>
    <t>Use of Estimates</t>
  </si>
  <si>
    <t>Use of Estimates The preparation of consolidated financial statements in conformity with generally accepted accounting principles requires management to make estimates and assumptions that affect amounts reported in its consolidated financial statements and accompanying notes. Actual results could differ from those estimates.</t>
  </si>
  <si>
    <t>Reclassifications</t>
  </si>
  <si>
    <t>Reclassifications The Company classified $7.8 billion of cash inflows from net consideration received for beneficial interest obtained for selling trade receivables as investing instead of operating activities for the year ended December 31, 2018 in accordance with the adoption of Accounting Standards Codification (ASC) Topic 230, Statement of Cash Flows . Prior period amounts have been conformed to the current presentation, which resulted in a decrease of $8.2 billion and $8.1 billion in total cash provided by operating activities and a corresponding increase in cash provided by investing activities for the years ended December 31, 2017 and 2016 , respectively. The Company classified $(10) million of non-service components of net benefit cost (income) as other (income) expense - net in its consolidated statement of earnings for the year ended December 31, 2018 , as a result of the adoption of the amended guidance of ASC Topic 715, Compensation - Retirement Benefits . Amounts previously reported in cost of goods sold of $12 million and $(1) million for the years ended December 31, 2017 and 2016 , respectively, and in selling, general, and administrative expenses of $15 million and $(1) million for the years ended December 31, 2017 and 2016 , respectively, have been reclassified to other (income) expense - net to conform to the current presentation (see Note 12). Effective January 1, 2018, the Company changed its segment reporting to reflect changes in its operating structure. The Company's new segments are Origination (formerly Agricultural Services), Oilseeds (formerly Oilseeds Processing), Carbohydrate Solutions (formerly Corn Processing), and Nutrition (formerly Wild Flavors and Specialty Ingredients). The European origination business previously reported in Oilseeds is now managed by leaders in Origination to better coordinate continental trading activities. Carbohydrate Solutions now includes the results of ADM Milling, which were previously reported in Origination. In addition, the Company also moved the segment reporting of its renewable chemicals business from Carbohydrate Solutions to Oilseeds effective July 1, 2018. Nutrition now includes the results of Animal Nutrition and certain product lines previously reported in Carbohydrate Solutions, as well as certain product lines previously reported in Oilseeds. Throughout this annual report on Form 10-K, prior period results have been reclassified to conform to the current period presentation.</t>
  </si>
  <si>
    <t>Cash Equivalents</t>
  </si>
  <si>
    <t>Cash Equivalents The Company considers all non-segregated, highly-liquid investments with a maturity of three months or less at the time of purchase to be cash equivalents.</t>
  </si>
  <si>
    <t>Segregated Cash and Investments</t>
  </si>
  <si>
    <t>Segregated Cash and Investments The Company segregates certain cash, cash equivalents, and investment balances in accordance with regulatory requirements, commodity exchange requirements, and insurance arrangements. These balances represent deposits received from customers of the Company’s registered futures commission merchant and commodity brokerage services, cash margins and securities pledged to commodity exchange clearinghouses, and cash pledged as security under certain insurance arrangements. Segregated cash and investments also include restricted cash collateral for the various insurance programs of the Company’s captive insurance business. To the degree these segregated balances are comprised of cash and cash equivalents, they are considered restricted cash and cash equivalents on the statement of cash flows.</t>
  </si>
  <si>
    <t>Receivables</t>
  </si>
  <si>
    <t>Receivables The Company records accounts receivable at net realizable value. This value includes an allowance for estimated uncollectible accounts of $84 million and $73 million at December 31, 2018 and 2017 , respectively, to reflect any loss anticipated on the accounts receivable balances. The Company estimates this allowance based on its history of write-offs, level of past-due accounts, and its relationships with, and the economic status of, its customers. Portions of the allowance for uncollectible accounts are recorded in trade receivables, other current assets, and other assets. Credit risk on receivables is minimized as a result of the large and diversified nature of the Company’s worldwide customer base. The Company manages its exposure to counter-party credit risk through credit analysis and approvals, credit limits, and monitoring procedures. Collateral is generally not required for the Company’s receivables. Accounts receivable due from unconsolidated affiliates as of December 31, 2018 and 2017 was $161 million and $343 million , respectively.</t>
  </si>
  <si>
    <t>Inventories Inventories of certain merchandisable agricultural commodities, which include inventories acquired under deferred pricing contracts, are stated at market value. In addition, the Company values certain inventories using the lower of cost, determined by either the first-in, first-out (FIFO) or last-in, first-out (LIFO) methods, or net realizable value.</t>
  </si>
  <si>
    <t xml:space="preserve">Fair Value Measurements The Company determines fair value based on the price that would be received to sell an asset or paid to transfer a liability in an orderly transaction between market participants at the measurement date. The Company uses the market approach valuation technique to measure the majority of its assets and liabilities carried at fair value. Three levels are established within the fair value hierarchy that may be used to report fair value: Level 1: Quoted prices (unadjusted) in active markets for identical assets or liabilities. Level 2: Observable inputs, including Level 1 prices that have been adjusted; quoted prices for similar assets or liabilities; quoted prices in markets that are less active than traded exchanges; and other inputs that are observable or can be substantially corroborated by observable market data. Level 3: Unobservable inputs that are supported by little or no market activity and that are a significant component of the fair value of the assets or liabilities. In evaluating the significance of fair value inputs, the Company generally classifies assets or liabilities as Level 3 when their fair value is determined using unobservable inputs that individually or when aggregated with other unobservable inputs, represent more than 10% of the fair value of the assets or liabilities. Judgment is required in evaluating both quantitative and qualitative factors in the determination of significance for purposes of fair value level classification. Level 3 amounts can include assets and liabilities whose value is determined using pricing models, discounted cash flow methodologies, or similar techniques, as well as assets and liabilities for which the determination of fair value requires significant management judgment or estimation. Based on historical experience with the Company’s suppliers and customers, the Company’s own credit risk and knowledge of current market conditions, the Company does not view nonperformance risk to be a significant input to fair value for the majority of its forward commodity purchase and sale contracts. However, in certain cases, if the Company believes the nonperformance risk to be a significant input, the Company records estimated fair value adjustments, and classifies the measurement in Level 3. In many cases, a valuation technique used to measure fair value includes inputs from multiple levels of the fair value hierarchy. The lowest level of input that is a significant component of the fair value measurement determines the placement of the entire fair value measurement in the hierarchy. The Company’s assessment of the significance of a particular input to the fair value measurement requires judgment, and may affect the classification of fair value assets and liabilities within the fair value hierarchy levels. The Company’s policy regarding the timing of transfers between levels, including both transfers into and transfers out of Level 3, is to measure and record the transfers at the end of the reporting period. </t>
  </si>
  <si>
    <t>Derivatives</t>
  </si>
  <si>
    <t xml:space="preserve">Derivatives The Company recognizes all of its derivative instruments as either assets or liabilities at fair value in its consolidated balance sheet. Unrealized gains are reported as other current assets and unrealized losses are reported as accrued expenses and other payables. The accounting for changes in the fair value (i.e., gains or losses) of a derivative instrument depends on whether it has been designated and qualifies as part of a hedging relationship and on the type of hedging relationship. The majority of the Company’s derivatives have not been designated as hedging instruments, and as such, changes in fair value of these derivatives are recognized in earnings immediately. For those derivative instruments that are designated and qualify as hedging instruments, the Company designates the hedging instrument, based upon the exposure being hedged, as a fair value hedge or a cash flow hedge. Beginning in 2017, for derivative instruments that are designated and qualify as highly-effective cash flow hedges (i.e., hedging the exposure to variability in expected future cash flows that is attributable to a particular risk), the gain or loss on the derivative instrument is reported as a component of accumulated other comprehensive income (loss) (AOCI) and as an operating activity in the statement of cash flows and reclassified into earnings in the same line item affected by the hedged transaction and in the same period or periods during which the hedged transaction affects earnings. Hedge components excluded from the assessment of effectiveness and gains and losses related to discontinued hedges are recognized in the consolidated statement of earnings during the current period. Prior to 2017, gain or loss on the derivative instrument that was in excess of the cumulative change in the cash flows of the hedged item, if any (i.e., the ineffective portion) were recognized in the consolidated statement of earnings during the current period. For derivative instruments that are designated and qualify as fair value hedges, changes in the fair value of the hedging instrument and changes in the fair value of the hedged item are recognized in the consolidated statement of earnings during the current period. </t>
  </si>
  <si>
    <t>Property, Plant, and Equipment Property, plant, and equipment is recorded at cost. Repair and maintenance costs are expensed as incurred. The Company generally uses the straight-line method in computing depreciation for financial reporting purposes and generally uses accelerated methods for income tax purposes. The annual provisions for depreciation have been computed principally in accordance with the following ranges of asset lives: buildings - 15 to 40 years; machinery and equipment - 3 to 40 years. The Company capitalized interest on major construction projects in progress of $21 million , $17 million , and $20 million for the years ended December 31, 2018 , 2017 , and 2016 , respectively.</t>
  </si>
  <si>
    <t>Income Taxes The Company accounts for income taxes in accordance with the liability method. Deferred tax assets and liabilities are recorded for temporary differences between the tax basis of assets and liabilities and reported amounts in the consolidated financial statements using statutory rates in effect for the year in which the differences are expected to reverse. The effect on deferred tax assets and liabilities of a change in tax rates is recorded in the results of operations in the period that includes the enactment date under the law. Applicable accounting standards prescribe a minimum threshold a tax position is required to meet before being recognized in the consolidated financial statements. The Company recognizes in its consolidated financial statements tax positions determined more likely than not to be sustained upon examination, based on the technical merits of the position. The Company classifies interest on income tax-related balances as interest expense and classifies tax-related penalties as selling, general, and administrative expenses.</t>
  </si>
  <si>
    <t xml:space="preserve">Goodwill and other intangible assets Goodwill and other intangible assets deemed to have indefinite lives are not amortized but are subject to annual impairment tests. Definite-lived intangible assets are amortized over their estimated useful lives of 2 to 50 years and are reviewed for impairment whenever there are indicators that the carrying value of the assets may not be fully recoverable. The Company’s accounting policy is to evaluate goodwill and other intangible assets with indefinite lives for impairment on October 1 of each fiscal year or whenever there are indicators that the carrying value of the assets may not be fully recoverable. The Company recorded impairment charges for goodwill and intangibles totaling $9 million related to customer lists and $11 million related to computer software during the years ended December 31, 2018 and 2016 , respectively. There were no impairment charges recorded for goodwill and intangible assets during the year ended December 31, 2017 (see Note 9 for additional information). </t>
  </si>
  <si>
    <t>Asset Abandonments and Write-Downs</t>
  </si>
  <si>
    <t xml:space="preserve">Asset Abandonments and Write-Downs The Company evaluates long-lived assets for impairment whenever indicators of impairment exist. Assets are written down to fair value after consideration of the Company’s ability to utilize the assets for their intended purpose, employ the assets in alternative uses, or sell the assets to recover the carrying value. Fair value is generally based on discounted cash flow analysis which relies on management’s estimate of market participant assumptions (a Level 3 measurement under applicable accounting standards). During the years ended December 31, 2018 , 2017 , and 2016 , impairment charges were $100 million , $101 million , and $17 million , respectively. Asset abandonment and impairment charges in 2018 included a $49 million discontinued software project (see Note 18 for additional information). </t>
  </si>
  <si>
    <t>Payables to Brokerage Customers</t>
  </si>
  <si>
    <t xml:space="preserve">Payables to Brokerage Customers Payables to brokerage customers represent the total of customer accounts at the Company’s futures commission merchant with credit or positive balances. Customer accounts are used primarily in connection with commodity transactions and include gains and losses on open commodity trades as well as securities and other deposits made for margins or other purposes as required by the Company or the exchange-clearing organizations or counterparties. Payables to brokerage customers have a corresponding balance in segregated cash and investments and customer omnibus receivable in other current assets. </t>
  </si>
  <si>
    <t>Revenues The Company follows a policy of recognizing revenue at a single point in time when it satisfies its performance obligation by transferring control over a product or service to a customer. For transportation service contracts, the Company recognizes revenue over time as the barge, ocean-going vessel, truck, rail, or container freight moves towards its destination in accordance with the transfer of control guidance of ASC Topic 606, Revenue from Contracts with Customers (Topic 606). For physically settled derivative sales contracts that are outside the scope of Topic 606, the Company recognizes revenue when control of the inventory is transferred within the meaning of Topic 606 as required by ASC 610-20, Gains and Losses from the Derecognition of Nonfinancial Assets (Topic 610-20). Revenue Recognition The Company principally generates revenue from merchandising and transporting agricultural commodities and manufactured products used as ingredients in food and beverages, feed, energy, and industrial products. Revenue is measured based on the consideration specified in the contract with a customer, and excludes any sales incentives and amounts collected on behalf of third parties. The Company follows a policy of recognizing revenue at a single point in time when it satisfies its performance obligation by transferring control over a product or service to a customer. For transportation service contracts, the Company recognizes revenue over time as the barge, ocean-going vessel, truck, rail, or container freight moves towards its destination in accordance with the transfer of control guidance of Topic 606. For physically settled derivative sales contracts that are outside the scope of Topic 606, the Company recognizes revenue when control of the inventory is transferred within the meaning of Topic 606 as required by Topic 610-20. Shipping and Handling Costs Shipping and handling costs related to contracts with customers for sale of goods are accounted for as a fulfillment activity and are included in cost of products sold. Accordingly, amounts billed to customers for such costs are included as a component of revenues. Taxes Collected from Customers and Remitted to Governmental Authorities The Company does not include taxes assessed by governmental authorities that are (i) imposed on and concurrent with a specific revenue-producing transaction and (ii) collected from customers, in the measurement of transactions prices or as a component of revenues and cost of products sold. Transaction Price Allocated to Remaining Performance Obligations The Company generally recognizes revenue at a point in time with the exception of revenue from transportation services which is recognized over time. The majority of the Company’s contracts with customers have one performance obligation and a contract duration of one year or less. The Company applies the practical expedient in paragraph 10-50-14 of Topic 606 and does not disclose information about remaining performance obligations that have original expected durations of one year or less.</t>
  </si>
  <si>
    <t>Stock Compensation The Company recognizes expense for its stock compensation based on the fair value of the awards that are granted. The Company’s stock compensation plans provide for the granting of restricted stock, restricted stock units, performance stock units, and stock options. The fair values of stock options and performance stock units are estimated at the date of grant using the Black-Scholes option valuation model and a lattice valuation model, respectively. These valuation models require the input of highly subjective assumptions. Measured compensation cost, net of estimated forfeitures, is recognized ratably over the vesting period of the related stock compensation award.</t>
  </si>
  <si>
    <t>Research and Development</t>
  </si>
  <si>
    <t>Research and Development Costs associated with research and development are expensed as incurred. Such costs incurred, net of expenditures subsequently reimbursed by government grants, were $141 million , $129 million , and $123 million for the years ended December 31, 2018 , 2017 , and 2016 , respectively.</t>
  </si>
  <si>
    <t>Per Share Data</t>
  </si>
  <si>
    <t>Per Share Data Basic earnings per common share are determined by dividing net earnings attributable to controlling interests by the weighted average number of common shares outstanding. In computing diluted earnings per share, average number of common shares outstanding is increased by common stock options outstanding with exercise prices lower than the average market price of common shares using the treasury share method.</t>
  </si>
  <si>
    <t>Business Combinations</t>
  </si>
  <si>
    <t>Business Combinations The Company’s acquisitions are accounted for as purchases in accordance with ASC Topic 805, Business Combinations, as amended . Assets acquired and liabilities assumed are recorded at fair values at acquisition date with the remainder of the consideration, if any, recorded as goodwill. During the measurement period, which may take up to one year from the acquisition date, adjustments due to changes in the estimated fair value of assets acquired and liabilities assumed may be recorded as adjustments to the purchase price allocations. Upon the conclusion of the measurement period or the final determination of the values of assets acquired and liabilities assumed, whichever comes first, any such adjustments are charged to the consolidated statements of earnings.</t>
  </si>
  <si>
    <t>Adoption of New Accounting Standards</t>
  </si>
  <si>
    <t>Adoption of New Accounting Standards Effective January 1, 2018, the Company adopted the amended guidance of ASC Subtopic 825-10, Financial Instruments - Overall , which is intended to improve the recognition and measurement of financial instruments. The amended guidance requires an entity to measure equity investments, except those accounted for under the equity method of accounting or those that result in consolidation of the investee, at fair value with changes in fair value recognized in net income. The amended guidance also simplifies the impairment assessment of equity investments without readily determinable fair values by using a qualitative assessment to identify impairment. The adoption of this amended guidance did not have a significant impact on the Company’s financial results. Effective January 1, 2018, the Company adopted the new guidance of ASC Topic 606, Revenue from Contracts with Customers for all contracts that had not been completed as of the adoption date (the modified retrospective approach). Topic 606 requires the Company to recognize revenue to depict the transfer of promised goods or services to customers in an amount that reflects the consideration to which the entity expects to be entitled in exchange for those goods or services. The new guidance requires the Company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Many of the Company’s forward commodity sales contracts are considered physically settled derivatives under ASC Topic 815, Derivatives and Hedging (Topic 815), and are therefore excluded from the scope of Topic 606. Comparative balance sheet and statement of earnings information has not been restated and continues to be reported under the guidance of ASC 605, Revenue Recognition (Topic 605), that was in effect as of December 31, 2017 and in the years ended December 31, 2017 and 2016. The cumulative effect of initially applying the guidance as an adjustment to the opening reinvested earnings balance at January 1, 2018 was less than $1 million . For more information about the adoption of Topic 606, see Note 2. Effective January 1, 2018, the Company adopted the amended guidance of ASC 230, Statement of Cash Flows (Topic 230), which provides guidance on the application of the predominance principle and the presentation and classification of specific cash flow issues including a requirement to classify consideration received for beneficial interest obtained for selling trade receivables as investing instead of operating activities. The adoption of the amended guidance on the Company’s accounts receivable securitization programs resulted in expanded disclosures and a reclassification of cash inflows from operating activities to investing activities (see Note 1 for reclassification amounts). Effective January 1, 2018, the Company adopted the amended guidance of ASC Topic 715, Compensation - Retirement Benefits , which requires that an employer report the service cost component in the same line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The adoption of this amended guidance required expanded disclosures and the reclassification of the non-service components of net benefit cost from cost of products sold and selling, general, and administrative expenses to other (income) expense - net in the Company’s consolidated statements of earnings but did not impact financial results (see Note 1 for reclassification amounts).</t>
  </si>
  <si>
    <t>Pending Accounting Standards</t>
  </si>
  <si>
    <t>Pending Accounting Standards Effective January 1, 2019, the Company will be required to adopt the new guidance of ASC Topic 842, Leases (Topic 842), which will supersede ASC Topic 840, Leases . Topic 842 requires lessees to recognize assets and liabilities for all leases. The Company will adopt Topic 842 using a modified retrospective transition approach for leases existing at, or entered into after, the beginning of the earliest comparative period presented in the financial statements. The adoption of this new guidance will require expanded disclosures in the Company’s consolidated financial statements. The Company has established a cross-functional implementation team consisting of representatives from accounting, legal, procurement, and operations. The Company utilized surveys to centrally gather more information about its existing leases and lease processes and to gather lease contracts. To ensure completeness of the population of lease contracts, the results of the survey were cross-referenced against other available lease information (i.e., year-end disclosures and authorization for expenditure listings). The Company has implemented a lease accounting system which will assist in delivering the required accounting changes and disclosures. The adoption of the new standard will result in a significant increase to right of use assets and lease liabilities on the Company’s consolidated balance sheet, primarily as a result of operating leases currently not recognized on the balance sheet. The Company estimates that it will record right of use assets and corresponding lease liabilities of approximately $0.7 billion to $0.8 billion at the January 1, 2019 transition date. Effective January 1, 2019, the Company will be required to adopt the amended guidance of ASC Topic 220, Income Statement -Reporting Comprehensive Income (Topic 220), which allows a reclassification from accumulated other comprehensive income (AOCI) to retained earnings for stranded tax effects resulting from the Tax Cuts and Jobs Act (the “Act”), eliminating the stranded tax effects resulting from the Act and improving the usefulness of information reported to financial statement users. In addition, the Company will be required to disclose (1) a description of its accounting policy for releasing income tax effects from accumulated other comprehensive income; (2) whether it elects to reclassify the stranded income tax effects from the Act; and (3) information about other income tax effects related to the application of the Act that are reclassified from AOCI to retained earnings, if any. Early adoption is permitted in any interim period for which financial statements have not been issued. The Company has elected not to reclassify the stranded tax effects resulting from the Act. Effective January 1, 2020, the Company will be required to adopt the amended guidance of ASC Topic 326, Financial Instruments - Credit Losses , which is intended to improve financial reporting by requiring more timely recording of credit losses on loans and other financial instruments held by financial institutions and other organizations. The amended guidance requires the measurement of all expected credit losses for financial assets held at the reporting date based on historical experience, current conditions, and reasonable and supportable forecasts. Early adoption is permitted for fiscal years, and interim periods within those fiscal years, beginning after December 15, 2018. The Company does not expect the adoption of this amended guidance to have a significant impact on the Company’s financial results. Effective January 1, 2020, the Company will be required to adopt the amended guidance of ASC Topic 820, Fair Value Measurement , which modifies the disclosure requirements on fair value measurements. Early adoption is permitted. The adoption of this amended guidance will not impact the Company’s financial results. Effective December 31, 2020, the Company will be required to adopt the amended guidance of ASC Subtopic 715-20, Compensation - Retirement Benefits - Defined Benefit Plans - General , which modifies the disclosure requirements for employers that sponsor defined benefit pension or other postretirement plans. Early adoption is permitted. The adoption of this amended guidance will not impact the Company’s financial results.</t>
  </si>
  <si>
    <t>Revenues Revenues (Policies)</t>
  </si>
  <si>
    <t>Summary Of Significant Accounting Policies (Tables)</t>
  </si>
  <si>
    <t>Schedule of inventory by costing method [Table Text Block]</t>
  </si>
  <si>
    <t>The following table sets forth the Company’s inventories as of December 31, 2018 and 2017 . December 31, 2018 December 31, 2017 (In millions) LIFO inventories FIFO value $ 1,011 $ 1,056 LIFO valuation reserve (55 ) (73 ) LIFO inventories carrying value 956 983 FIFO inventories 2,908 2,906 Market inventories 4,547 4,886 Supplies and other inventories 402 398 Total inventories $ 8,813 $ 9,173</t>
  </si>
  <si>
    <t>Revenues Revenues (Tables)</t>
  </si>
  <si>
    <t>Disaggregation of Revenue [Table Text Block]</t>
  </si>
  <si>
    <t>Disaggregation of Revenues The following table presents revenue disaggregated by timing of recognition and major product lines for the year ended December 31, 2018 . Topic 606 Revenue Topic 815 (1) Total Point in Time Over Time Total Revenue Revenues (In millions) Origination Merchandising and Handling $ 2,182 $ 237 $ 2,419 $ 22,397 $ 24,816 Transportation — 244 244 — 244 Total Origination 2,182 481 2,663 22,397 25,060 Oilseeds Crushing and Origination 664 — 664 16,279 16,943 Refining, Packaging, Biodiesel, and Other 1,792 — 1,792 6,096 7,888 Total Oilseeds 2,456 — 2,456 22,375 24,831 Carbohydrate Solutions Starches and Sweeteners 4,901 — 4,901 1,795 6,696 Bioproducts 3,583 — 3,583 — 3,583 Total Carbohydrate Solutions 8,484 — 8,484 1,795 10,279 Nutrition Wild Flavors and Specialty Ingredients 2,571 — 2,571 — 2,571 Animal Nutrition 1,219 — 1,219 — 1,219 Total Nutrition 3,790 — 3,790 — 3,790 Other 381 — 381 — 381 Total Revenues $ 17,293 $ 481 $ 17,774 $ 46,567 $ 64,341 (1) Topic 815 revenue relates to the physical delivery or the settlement of the Company’s sales contracts that are accounted for as derivatives and are outside the scope of Topic 606.</t>
  </si>
  <si>
    <t>Schedule of Prospective Adoption of New Accounting Pronouncements [Table Text Block]</t>
  </si>
  <si>
    <t>Impacts on Financial Statements The following tables summarize the impacts of Topic 606 adoption on the various lines of the Company’s consolidated financial statements. Consolidated Balance Sheets (excerpt) January 1, 2018 December 31, 2018 After Adoption As Under Effect of of Topic 606 Reported Topic 605 Change (In millions) Assets Trade receivables $ 2,343 $ 2,233 $ 1,989 $ 244 Inventories 8,770 8,813 9,049 (236 ) Other current assets 3,175 3,033 3,056 (23 ) Total Current Assets 19,918 20,588 20,603 (15 ) Total Assets $ 39,956 $ 40,833 $ 40,848 $ (15 ) Liabilities, Temporary Equity, and Shareholders’ Equity Accrued expenses and other payables $ 2,826 $ 2,913 $ 2,926 $ (13 ) Total Current Liabilities 12,563 11,776 11,789 (13 ) Reinvested earnings 17,552 18,527 18,529 (2 ) Total Shareholders’ Equity 18,322 18,996 18,998 (2 ) Total Liabilities, Temporary Equity, and Shareholders’ Equity $ 39,956 $ 40,833 $ 40,848 $ (15 ) Consolidated Statements of Earnings (excerpt) Twelve Months Ended December 31, 2018 As Under Effect of Reported Topic 605 Change (In millions) Revenues $ 64,341 $ 64,502 $ (161 ) Cost of products sold 60,160 60,319 (159 ) Gross profit 4,181 4,183 (2 ) Earnings before income taxes 2,060 2,062 (2 ) Income taxes 245 245 — Net earnings including noncontrolling interests 1,815 1,817 (2 ) Net earnings attributable to controlling interests 1,810 1,812 (2 )</t>
  </si>
  <si>
    <t>Acquisitions (Tables)</t>
  </si>
  <si>
    <t>Schedule of Business Acquisitions, by Acquisition [Table Text Block]</t>
  </si>
  <si>
    <t>Fiscal year 2018 acquisitions During the year ended December 31, 2018 , the Company acquired Probiotics International Limited (also known as Protexin), a British-based provider of probiotic supplements for human, pet, and production-animal uses, Rodelle Inc., a premium originator, processor and supplier of vanilla products, and certain soybean origination, crushing, refining, and bottling assets of Brazil-based Algar Agro, for an aggregate consideration of $506 million in cash. The aggregate consideration of these acquisitions, net of $42 million in cash acquired, was preliminarily allocated as follows: (In millions) Working capital $ 30 Property, plant, and equipment 133 Goodwill 187 Other intangible assets 132 Other long-term assets 6 Deferred tax liabilities (15 ) Noncontrolling interest (9 ) Aggregate cash consideration, net of cash acquired $ 464</t>
  </si>
  <si>
    <t>Fiscal year 2017 acquisitions During the year ended December 31, 2017, the Company acquired Crosswind Industries, Inc., an industry leader in the manufacture of contract and private label treats and foods, as well as specialty ingredients, Chamtor SA, a French producer of wheat-based sweeteners and starches, a 51% controlling interest in Industries Centers, an Israeli company specializing in the import and distribution of agricultural feed products, and an 89% controlling interest in Biopolis SL, a leading provider of microbial technology with a strong portfolio of novel food ingredients, for an aggregate consideration of $194 million in cash. The aggregate consideration of these acquisitions, net of $7 million in cash acquired, was allocated as follows: (In millions) Working capital $ 19 Property, plant, and equipment 116 Goodwill 33 Other intangible assets 47 Other long-term assets 8 Long-term debt (8 ) Other long-term liabilities (16 ) Noncontrolling interest (12 ) Aggregate cash consideration, net of cash acquired $ 187</t>
  </si>
  <si>
    <t>Fiscal year 2016 acquisitions During the year ended December 31, 2016, the Company acquired a 90% interest in Harvest Innovations, an industry leader in minimally processed, expeller-pressed soy proteins, oils, and gluten-free ingredients; a 50% interest in Cairo-based Medsofts Group, a joint venture that owns and manages merchandising and supply chain operations; Caterina Foods, a leading toll manufacturer of specialty gluten-free and high-protein pastas; and a Casablanca, Morocco-based corn wet mill that produces glucose and native starch for an aggregate consideration of $141 million in cash. The aggregate consideration of these acquisitions, net of $11 million in cash acquired, was allocated as follows: (In millions) Working capital $ 15 Property, plant, and equipment 23 Goodwill 72 Other intangible assets 41 Other long-term assets 34 Long-term liabilities (17 ) Noncontrolling interest (38 ) Aggregate cash consideration, net of cash acquired $ 130</t>
  </si>
  <si>
    <t>Fair Value Measurements (Tables)</t>
  </si>
  <si>
    <t>Schedule of Fair Value, Assets and Liabilities Measured on Recurring Basis [Table Text Block]</t>
  </si>
  <si>
    <t>The following tables set forth, by level, the Company’s assets and liabilities that were accounted for at fair value on a recurring basis as of December 31, 2018 and 2017 . Fair Value Measurements at December 31, 2018 Quoted Prices in Active Markets for Identical Assets (Level 1) Significant Other Observable Inputs (Level 2) Significant Unobservable Inputs (Level 3) Total (In millions) Assets: Inventories carried at market $ — $ 3,032 $ 1,515 $ 4,547 Unrealized derivative gains: Commodity contracts — 306 155 461 Foreign exchange contracts — 175 — 175 Cash equivalents 1,288 — — 1,288 Marketable securities 12 1 — 13 Segregated investments 1,044 — — 1,044 Deferred consideration — 379 — 379 Total Assets $ 2,344 $ 3,893 $ 1,670 $ 7,907 Liabilities: Unrealized derivative losses: Commodity contracts $ — $ 344 $ 245 $ 589 Foreign exchange contracts — 152 — 152 Interest rate contracts — 20 — 20 Inventory-related payables — 579 18 597 Total Liabilities $ — $ 1,095 $ 263 $ 1,358 Fair Value Measurements at December 31, 2017 Quoted Prices in Active Markets for Identical Assets (Level 1) Significant Other Observable Inputs (Level 2) Significant Unobservable Inputs (Level 3) Total (In millions) Assets: Inventories carried at market $ — $ 3,400 $ 1,486 $ 4,886 Unrealized derivative gains: Commodity contracts — 275 111 386 Foreign currency contracts — 63 — 63 Cash equivalents 352 — — 352 Marketable securities 91 1 — 92 Segregated investments 1,733 — — 1,733 Deferred consideration — 307 — 307 Total Assets $ 2,176 $ 4,046 $ 1,597 $ 7,819 Liabilities: Unrealized derivative losses: Commodity contracts $ — $ 268 $ 103 $ 371 Foreign currency contracts — 92 — 92 Interest rate contracts — 1 — 1 Inventory-related payables — 680 39 719 Total Liabilities $ — $ 1,041 $ 142 $ 1,183</t>
  </si>
  <si>
    <t>Reconciliation Of Assets Measured At Fair Value On A Recurring Basis</t>
  </si>
  <si>
    <t xml:space="preserve"> Level 3 Fair Value Assets Measurements at Inventories Carried at Market Commodity Derivative Contracts Gains Total (In millions) Balance, December 31, 2017 $ 1,486 $ 111 $ 1,597 Total increase (decrease) in net realized/unrealized gains included in cost of products sold (1) 631 395 1,026 Purchases 11,153 — 11,153 Sales (11,728 ) — (11,728 ) Settlements — (468 ) (468 ) Transfers into Level 3 80 157 237 Transfers out of Level 3 (107 ) (40 ) (147 ) Ending balance, December 31, 2018 $ 1,515 $ 155 $ 1,670 (1) Includes increase in unrealized gains of $669 million relating to Level 3 assets still held at December 31, 2018 .</t>
  </si>
  <si>
    <t xml:space="preserve"> Level 3 Fair Value Assets Measurements at Inventories Carried at Market Commodity Derivative Contracts Gains Total (In millions) Balance, December 31, 2016 $ 1,322 $ 140 $ 1,462 Total increase (decrease) in net realized/unrealized gains included in cost of products sold (1) (29 ) 248 219 Purchases 11,236 — 11,236 Sales (11,231 ) — (11,231 ) Settlements — (369 ) (369 ) Transfers into Level 3 241 136 377 Transfers out of Level 3 (53 ) (44 ) (97 ) Ending balance, December 31, 2017 $ 1,486 $ 111 $ 1,597 (1) Includes increase in unrealized gains of $106 million relating to Level 3 assets still held at December 31, 2017 .</t>
  </si>
  <si>
    <t>Reconciliation Of Liabilities Measured At Fair Value On A Recurring Basis</t>
  </si>
  <si>
    <t xml:space="preserve"> Level 3 Fair Value Liabilities Measurements at Inventory- related Payables Commodity Derivative Contracts Losses Total (In millions) Balance, December 31, 2017 $ 39 $ 103 $ 142 Total increase (decrease) in net realized/unrealized losses included in cost of products sold (1) 11 526 537 Purchases 57 — 57 Sales (89 ) — (89 ) Settlements — (476 ) (476 ) Transfers into Level 3 — 150 150 Transfers out of Level 3 — (58 ) (58 ) Ending balance, December 31, 2018 $ 18 $ 245 $ 263 (1) Includes increase in unrealized losses of $532 million relating to Level 3 liabilities still held at December 31, 2018 .</t>
  </si>
  <si>
    <t xml:space="preserve"> Level 3 Fair Value Liabilities Measurements at Inventory- related Payables Commodity Derivative Contracts Losses Total (In millions) Balance, December 31, 2016 $ 30 $ 142 $ 172 Total increase (decrease) in net realized/unrealized losses included in cost of products sold (1) (4 ) 257 253 Purchases 38 — 38 Sales (25 ) — (25 ) Settlements — (397 ) (397 ) Transfers into Level 3 — 128 128 Transfers out of Level 3 — (27 ) (27 ) Ending balance, December 31, 2017 $ 39 $ 103 $ 142 (1) Includes increase in unrealized losses of $260 million relating to Level 3 liabilities still held at December 31, 2017 .</t>
  </si>
  <si>
    <t>Unobservable Price Components Present in the Level 3 Valuations of Assets and Liabilities Measured at Fair Value on a Recurring Basis</t>
  </si>
  <si>
    <t>The following table sets forth the weighted average percentage of the unobservable price components included in the Company’s Level 3 valuations as of December 31, 2018 and 2017 . The Company’s Level 3 measurements may include basis only, transportation cost only, or both price components. As an example, for Level 3 inventories with basis, the unobservable component as of December 31, 2018 is a weighted average 18.5% of the total price for assets and 125.0% of the total price for liabilities. Weighted Average % of Total Price December 31, 2018 December 31, 2017 Component Type Assets Liabilities Assets Liabilities Inventories and Related Payables Basis 18.5% 125.0% 12.8% 99.9% Transportation cost 25.9% 39.4% 19.2% —% Commodity Derivative Contracts Basis 21.6% 19.1% 24.2% 23.0% Transportation cost 29.5% 35.1% 12.5% 10.4%</t>
  </si>
  <si>
    <t>Derivative Instruments and Hedging Activities (Tables)</t>
  </si>
  <si>
    <t>Schedule of Other Derivatives Not Designated as Hedging Instruments</t>
  </si>
  <si>
    <t>The following table sets forth the pre-tax gains (losses) on derivatives not designated as hedging instruments that have been included in the consolidated statements of earnings for the years ended December 31, 2018 , 2017 , and 2016 . Cost of Other expense (income) - net products (In millions) Revenues sold For the Year Ended December 31, 2018 Consolidated Statement of Earnings $ 64,341 $ 60,160 $ 101 Pre-tax gains (losses) on: Foreign Currency Contracts $ 5 $ (139 ) $ (177 ) Commodity Contracts — 258 — Total gain (loss) recognized in earnings $ 5 $ 119 $ (177 ) $ (53 ) For the Year Ended December 31, 2017 Consolidated Statement of Earnings $ 60,828 $ 57,310 $ (10 ) Pre-tax gains (losses) on: Foreign Currency Contracts $ (10 ) $ 58 $ 214 Commodity Contracts — 375 — Total gain (loss) recognized in earnings $ (10 ) $ 433 $ 214 $ 637 For the Year Ended December 31, 2016 Consolidated Statement of Earnings $ 62,346 $ 58,728 $ (149 ) Pre-tax gains (losses) on: Foreign Currency Contracts $ (35 ) $ 291 $ (225 ) Commodity Contracts — (383 ) — Total gain (loss) recognized in earnings $ (35 ) $ (92 ) $ (225 ) $ (352 ) The following table sets forth the fair value of derivatives not designated as hedging instruments as of December 31, 2018 and 2017 . December 31, 2018 December 31, 2017 Assets Liabilities Assets Liabilities (In millions) Foreign Currency Contracts $ 175 $ 152 $ 63 $ 92 Commodity Contracts 461 589 386 371 Total $ 636 $ 741 $ 449 $ 463</t>
  </si>
  <si>
    <t>Schedule Of Derivatives Designated As Hedging Instruments</t>
  </si>
  <si>
    <t xml:space="preserve">The following table sets forth the fair value of derivatives designated as hedging instruments as of December 31, 2018 and 2017 . December 31, 2018 December 31, 2017 Assets Liabilities Assets Liabilities (In millions) Interest Rate Contracts $ — $ 20 $ — $ 1 Total $ — $ 20 $ — $ 1 The following table sets forth the pre-tax gains (losses) on derivatives designated as hedging instruments that have been included in the consolidated statement of earnings for the years ended December 31, 2018 , 2017 , and 2016 . Cost of products sold Interest expense Other expense (income) - net (In millions) Revenues For the Year Ended December 31, 2018 Consolidated Statement of Earnings $ 64,341 $ 60,160 $ 364 $ 101 Effective amounts recognized in earnings Pre-tax gains (losses) on: Interest Contracts — — 1 — Commodity Contracts 36 (113 ) — — Total gain (loss) recognized in earnings $ 36 $ (113 ) $ 1 $ — $ (76 ) For the Year Ended December 31, 2017 Consolidated Statement of Earnings $ 60,828 $ 57,310 330 $ (10 ) Effective amounts recognized in earnings Pre-tax gains (losses) on: Foreign Currency Contracts $ — $ — $ — $ (2 ) Interest Rate Contracts — — 1 — Commodity Contracts (1 ) (45 ) — — Total gain (loss) recognized in earnings $ (1 ) $ (45 ) $ 1 $ (2 ) $ (47 ) For the Year Ended December 31, 2016 Consolidated Statement of Earnings $ 62,346 $ 58,728 $ 293 $ (149 ) Effective amounts recognized in earnings Pre-tax gains (losses) on: Foreign Currency Contracts $ — $ — $ — $ (18 ) Interest Rate Contracts — — (2 ) — Commodity Contracts (35 ) (82 ) — — Ineffective amounts recognized in earnings Pre-tax gains (losses) on: Commodity Contracts (5 ) 6 — — Total gain (loss) recognized in earnings $ (40 ) $ (76 ) $ (2 ) $ (18 ) $ (136 ) </t>
  </si>
  <si>
    <t>Other Current Assets (Tables)</t>
  </si>
  <si>
    <t>The following table sets forth the items in other current assets: December 31, 2018 December 31, 2017 (In millions) Unrealized gains on derivative contracts $ 636 $ 449 Deferred receivables consideration 379 307 Customer omnibus receivable 450 477 Financing receivables - net (1) 424 413 Insurance premiums receivable 35 129 Prepaid expenses 184 232 Tax receivables 379 425 Non-trade receivables (2) 323 371 Other current assets 223 372 $ 3,033 $ 3,175 (1) The Company provides financing to suppliers, primarily Brazilian farmers, to finance a portion of the suppliers’ production costs. The amounts are reported net of allowances of $3 million and $6 million at December 31, 2018 and 2017 , respectively. Interest earned on financing receivables of $26 million , $25 million , and $22 million for the years ended December 31, 2018 , 2017 , and 2016 , respectively, is included in interest income in the consolidated statements of earnings. (2) Non-trade receivables included $84 million and $91 million of reinsurance recoverables as of December 31, 2018 and 2017 , respectively.</t>
  </si>
  <si>
    <t>Accrued Expenses And Other Payables (Tables)</t>
  </si>
  <si>
    <t>The following table sets forth the items in accrued expenses and other payables: December 31, 2018 December 31, 2017 (In millions) Unrealized losses on derivative contracts $ 761 $ 464 Accrued compensation 337 235 Income tax payable — 140 Other taxes payable 98 99 Reinsurance premiums payable 15 111 Insurance claims payable 277 268 Contract liability 501 519 Other accruals and payables 924 997 $ 2,913 $ 2,833</t>
  </si>
  <si>
    <t>Investments In And Advances To Affiliates (Tables)</t>
  </si>
  <si>
    <t>Combined Balance Sheets And Statements Of Earnings Of The Company's Unconsolidated Affiliates</t>
  </si>
  <si>
    <t>The following table summarizes the combined balance sheets as of December 31, 2018 and 2017 , and the combined statements of earnings of the Company’s unconsolidated affiliates for the years ended December 31, 2018 , 2017 , and 2016 . December 31 (In millions) 2018 2017 Current assets $ 30,732 $ 28,200 Non-current assets 21,841 21,411 Current liabilities (26,592 ) (24,209 ) Non-current liabilities (6,205 ) (4,250 ) Noncontrolling interests (677 ) (981 ) Net assets $ 19,099 $ 20,171 Year Ended December 31 (In millions) 2018 2017 2016 Revenues $ 53,143 $ 55,908 $ 45,296 Gross profit 5,118 4,687 4,375 Net income 1,881 1,800 1,119</t>
  </si>
  <si>
    <t>Goodwill and Other Intangible Assets (Tables)</t>
  </si>
  <si>
    <t>Goodwill Balances Attributable To Consolidated Businesses And Investments In Affiliates, By Segment</t>
  </si>
  <si>
    <t>Goodwill balances attributable to consolidated businesses, by segment, are set forth in the following table. December 31, 2018 December 31, 2017 (In millions) Origination $ 54 $ 55 Oilseeds 131 133 Carbohydrate Solutions 265 281 Nutrition 2,042 1,901 Other 4 4 Total $ 2,496 $ 2,374</t>
  </si>
  <si>
    <t>Schedule of other intangible assets</t>
  </si>
  <si>
    <t>The following table sets forth the other intangible assets: December 31, 2018 December 31, 2017 Useful Gross Accumulated Gross Accumulated Life Amount Amortization Net Amount Amortization Net (In years) (In millions) Intangible assets with indefinite lives: Trademarks/brands $ 248 $ — $ 248 $ 235 $ — $ 235 Other 1 — 1 1 — 1 Intangible assets with definite lives: Trademarks/brands 20 28 (10 ) 18 28 (9 ) 19 Customer lists 3 to 30 876 (228 ) 648 829 (183 ) 646 Patents 4 to 20 60 (35 ) 25 54 (32 ) 22 Computer software 2 to 8 411 (272 ) 139 389 (239 ) 150 Land rights 2 to 50 173 (25 ) 148 147 (17 ) 130 Recipes and other 3 to 20 525 (207 ) 318 519 (178 ) 341 Total $ 2,322 $ (777 ) $ 1,545 $ 2,202 $ (658 ) $ 1,544</t>
  </si>
  <si>
    <t>Debt Financing Arrangements (Tables)</t>
  </si>
  <si>
    <t>Long-Term Debt</t>
  </si>
  <si>
    <t xml:space="preserve"> December 31, 2018 December 31, 2017 (In millions) 2.5% Notes $1 billion face amount, due in 2026 $ 993 $ 992 1.0% Notes €650 million face amount, due in 2025 736 — 1.75% Notes €600 million face amount, due in 2023 682 714 4.5% Notes $600 million face amount, due in 2049 587 — Floating Rate Notes €500 million face amount, due in 2019 572 599 4.479% Debentures $516 million face amount, due in 2021 493 501 3.75% Notes $500 million face amount, due in 2047 493 492 5.375% Debentures $470 million face amount, due in 2035 461 460 3.375% Notes $400 million face amount, due in 2022 398 — 4.016% Debentures $570 million face amount, due in 2043 386 383 4.535% Debentures $528 million face amount due in 2042 382 379 5.765% Debentures $378 million face amount, due in 2041 378 378 5.935% Debentures $383 million face amount, due in 2032 378 378 7.0% Debentures $164 million face amount, due in 2031 163 163 6.625% Debentures $160 million face amount, due in 2029 159 159 6.95% Debentures $159 million face amount, due in 2097 155 155 7.5% Debentures $150 million face amount, due in 2027 149 150 6.45% Debentures $127 million face amount, due in 2038 126 126 6.75% Debentures $118 million face amount, due in 2027 117 117 Other 472 490 Total long-term debt including current maturities 8,280 6,636 Current maturities (582 ) (13 ) Total long-term debt $ 7,698 $ 6,623 </t>
  </si>
  <si>
    <t>Stock Compensation (Tables)</t>
  </si>
  <si>
    <t>Assumptions Used To Value Share-Based Compensation</t>
  </si>
  <si>
    <t>The assumptions used in the Black-Scholes single option pricing model are as follows. Year Ended December 31 2018 2017 2016 Dividend yield 3% 3% 3% Risk-free interest rate 2% 2% 1% Stock volatility 23% 25% 25% Average expected life (years) 6 6 6</t>
  </si>
  <si>
    <t>Summary Of Option Activity During The Period</t>
  </si>
  <si>
    <t>A summary of option activity during 2018 is presented below: Shares Weighted-Average Exercise Price (In thousands, except per share amounts) Shares under option at December 31, 2017 11,026 $33.23 Granted (1) — 40.50 Exercised (1,954 ) 28.15 Forfeited or expired (11 ) 27.06 Shares under option at December 31, 2018 9,061 $34.33 Exercisable at December 31, 2018 6,736 $33.07</t>
  </si>
  <si>
    <t>Summary Of Restricted Stock Awards And PSUs Activity During The Period</t>
  </si>
  <si>
    <t>A summary of Restricted Stock Awards and PSUs activity during 2018 is presented below: Restricted Stock Awards and PSUs Weighted Average Grant-Date Fair Value (In thousands, except per share amounts) Non-vested at December 31, 2017 5,367 $41.60 Granted 2,518 42.72 Vested (1,575 ) 46.69 Forfeited (185 ) 40.42 Non-vested at December 31, 2018 6,125 $40.82</t>
  </si>
  <si>
    <t>Other (Income) Expense - Net (Tables)</t>
  </si>
  <si>
    <t>The following table sets forth the items in other (income) expense: (In millions) Year Ended December 31 2018 2017 2016 Gains on sales and revaluation of assets and businesses $ (43 ) $ (80 ) $ (130 ) Pension settlement 117 — — Loss on debt extinguishment — 11 — Other – net 27 59 (19 ) $ 101 $ (10 ) $ (149 )</t>
  </si>
  <si>
    <t>Income Taxes (Tables)</t>
  </si>
  <si>
    <t>Components Of Earnings Before Income Taxes by Geographic Region</t>
  </si>
  <si>
    <t>The following table sets forth the geographic split of earnings before income taxes: Year Ended (In millions) December 31 2018 2017 2016 United States $ 972 $ 1,104 $ 1,215 Foreign 1,088 505 607 $ 2,060 $ 1,609 $ 1,822</t>
  </si>
  <si>
    <t>Significant Components Of Income Taxes</t>
  </si>
  <si>
    <t>Significant components of income taxes are as follows: Year Ended (In millions) December 31 2018 2017 2016 Current Federal $ 96 1 $ 541 1 $ 327 State 25 53 5 Foreign 171 127 146 Deferred Federal (55 ) (645 ) 1 18 State (16 ) (6 ) 28 Foreign 24 (63 ) 10 $ 245 $ 7 $ 534 1 Includes the impact of the Tax Cuts and Jobs Act as discussed on page 88.</t>
  </si>
  <si>
    <t>Significant Components Of Deferred Tax Liabilities And Assets</t>
  </si>
  <si>
    <t>Significant components of deferred tax liabilities and assets are as follows: December 31, 2018 December 31, 2017 (In millions) Deferred tax liabilities Property, plant, and equipment $ 1,074 $ 1,079 Equity in earnings of affiliates 70 91 Debt exchange 81 83 Reserves and other accruals 25 4 Other 83 79 $ 1,333 $ 1,336 Deferred tax assets Pension and postretirement benefits $ 122 $ 126 Stock compensation 55 52 Foreign tax loss carryforwards 313 254 Capital loss carryforwards 55 64 State tax attributes 74 78 Unrealized foreign currency losses 48 103 Reserves and other accruals 18 17 Other 56 40 Gross deferred tax assets 741 734 Valuation allowances (289 ) (264 ) Net deferred tax assets $ 452 $ 470 Net deferred tax liabilities $ 881 $ 866 The net deferred tax liabilities are classified as follows: Noncurrent assets (foreign) $ 186 $ 187 Noncurrent liabilities (929 ) (934 ) Noncurrent liabilities (foreign) (138 ) (119 ) $ (881 ) $ (866 )</t>
  </si>
  <si>
    <t>Reconciliation Of The Statutory Federal Income Tax Rate To The Company's Effective Tax Rate On Earnings</t>
  </si>
  <si>
    <t>Reconciliation of the statutory federal income tax rate to the Company’s effective income tax rate on earnings is as follows: Year Ended December 31 2018 2017 2016 Statutory rate 21.0 % 35.0 % 35.0 % State income taxes, net of federal tax benefit 0.3 1.7 1.4 Foreign earnings taxed at rates other than the U.S. statutory rate (1.5 ) (4.7 ) (4.4 ) Foreign currency effects/remeasurement (1.9 ) (0.7 ) 2.2 Income tax adjustment to filed returns (1.9 ) (3.0 ) 0.8 Tax benefit on U.S. biodiesel credits (2.3 ) — (3.3 ) Tax benefit on U.S. qualified production activity deduction — (2.2 ) (1.4 ) Tax on global intangible low-taxed income 1.0 — — Tax benefit on foreign derived intangible income deduction (1.0 ) — — U.S. tax reform impacts (1.1 ) (23.9 ) — Valuation allowances — 0.3 0.6 Other (0.7 ) (2.1 ) (1.6 ) Effective income tax rate 11.9 % 0.4 % 29.3 %</t>
  </si>
  <si>
    <t>Unrecognized Tax Benefits</t>
  </si>
  <si>
    <t>The following table sets forth a rollforward of activity of unrecognized tax benefits for the year ended December 31, 2018 and 2017 as follows: Unrecognized Tax Benefits December 31, 2018 December 31, 2017 (In millions) Beginning balance $ 56 $ 55 Additions related to current year’s tax positions 3 — Additions related to prior years’ tax positions 46 26 Additions related to acquisitions 7 — Reductions related to lapse of statute of limitations (2 ) (1 ) Settlements with tax authorities (3 ) (24 ) Ending balance $ 107 $ 56</t>
  </si>
  <si>
    <t>Leases (Tables)</t>
  </si>
  <si>
    <t>Future Minimum Rental Payments For Non-Cancelable Operating Leases</t>
  </si>
  <si>
    <t>Future minimum rental payments for non-cancellable operating leases, including time charters of ocean going vessels, with initial or remaining terms in excess of one year are as follows: Minimum Rental Payments (In millions) 2019 $ 214 2020 149 2021 121 2022 95 2023 52 Thereafter 177 Total minimum lease payments $ 808</t>
  </si>
  <si>
    <t>Employee Benefit Plans (Tables)</t>
  </si>
  <si>
    <t>Retirement Plan Expense</t>
  </si>
  <si>
    <t>The following table sets forth the components of retirement plan expense for the years ended December 31, 2018 , 2017 , and 2016 : Pension Benefits Postretirement Benefits (In millions) Year Ended December 31 Year Ended December 31 2018 2017 2016 2018 2017 2016 Retirement plan expense Defined benefit plans: Service cost (benefits earned during the period) $ 66 $ 78 $ 82 $ 2 $ 2 $ 3 Interest cost 93 106 113 5 6 8 Expected return on plan assets (146 ) (145 ) (137 ) — — — Settlement charges 117 — (5 ) — — — Curtailments (1 ) — — — — (38 ) Amortization of actuarial loss 55 65 56 3 4 3 Amortization of prior service cost (credit) (19 ) (7 ) 2 (15 ) (13 ) (17 ) Net periodic defined benefit plan expense 165 97 111 (5 ) (1 ) (41 ) Defined contribution plans 50 57 57 — — — Total retirement plan expense $ 215 $ 154 $ 168 $ (5 ) $ (1 ) $ (41 )</t>
  </si>
  <si>
    <t>Changes In Defined Benefit Obligation And Fair Value Of Defined Benefit Plan Assets</t>
  </si>
  <si>
    <t>The following tables set forth changes in the defined benefit obligation and the fair value of defined benefit plan assets for the years ended December 31, 2018 and 2017 : Pension Benefits Postretirement Benefits December 31 December 31 December 31 December 31 (In millions) (In millions) Benefit obligation, beginning $ 3,109 $ 2,992 $ 154 $ 171 Service cost 66 78 2 2 Interest cost 93 106 5 6 Actuarial loss (gain) (278 ) 129 (4 ) (4 ) Employee contributions 2 2 — — Curtailments (1 ) — — — Acquisitions — 3 — — Settlements (528 ) (6 ) — — Benefits paid (99 ) (86 ) (13 ) (11 ) Plan amendments 2 (180 ) — (10 ) Actual expenses — (2 ) — — Foreign currency effects (43 ) 73 — — Benefit obligation, ending $ 2,323 $ 3,109 $ 144 $ 154 Fair value of plan assets, beginning $ 2,448 $ 2,131 $ — $ — Actual return on plan assets (122 ) 340 — — Employer contributions 66 29 13 11 Employee contributions 2 2 — — Settlements (528 ) (6 ) — — Benefits paid (99 ) (86 ) (13 ) (11 ) Actual expenses — (2 ) — — Foreign currency effects (31 ) 40 — — Fair value of plan assets, ending $ 1,736 $ 2,448 $ — $ — Funded status $ (587 ) $ (661 ) $ (144 ) $ (154 ) Prepaid benefit cost $ 53 $ 55 $ — $ — Accrued benefit liability – current (17 ) (17 ) (13 ) (12 ) Accrued benefit liability – long-term (623 ) (699 ) (131 ) (142 ) Net amount recognized in the balance sheet $ (587 ) $ (661 ) $ (144 ) $ (154 )</t>
  </si>
  <si>
    <t>Principal Assumptions In Developing Net Periodic Pension Cost</t>
  </si>
  <si>
    <t>The following table sets forth the principal assumptions used in developing net periodic pension cost: Pension Benefits Postretirement Benefits December 31 December 31 December 31 December 31 Discount rate 3.4% 3.7% 3.7% 3.9% Expected return on plan assets 6.8% 6.8% N/A N/A Rate of compensation increase 4.7% 4.6% N/A N/A The following table sets forth the principal assumptions used in developing the year-end actuarial present value of the projected benefit obligations: Pension Benefits Postretirement Benefits December 31 December 31 December 31 December 31 Discount rate 3.9 % 3.4 % 4.3% 3.7% Rate of compensation increase 4.9 % 4.7 % N/A N/A</t>
  </si>
  <si>
    <t>Impact Of 1% Change In Assumed Health Care Cost Trend Rates</t>
  </si>
  <si>
    <t>A 1% change in assumed health care cost trend rates would have the following effects: 1% Increase 1% Decrease (In millions) Effect on accumulated postretirement benefit obligations $ 4 $ (5 )</t>
  </si>
  <si>
    <t>Schedule Of Fair Value Of Plan Assets</t>
  </si>
  <si>
    <t>The following tables set forth, by level within the fair value hierarchy, the fair value of plan assets as of December 31, 2018 and 2017 . Fair Value Measurements at December 31, 2018 Quoted Prices in Active Markets for Identical Assets (Level 1) Significant Other Observable Inputs (Level 2) Significant Unobservable Inputs (Level 3) Total (In millions) Common stock $ 152 $ — $ — $ 152 Mutual funds 540 — — 540 Corporate bonds — 406 — 406 U.S. Treasury instruments 112 — — 112 U.S. government agency, state and local government bonds — 31 — 31 Other — 7 — 7 Total assets $ 804 $ 444 $ — $ 1,248 Common collective trust funds at NAV U.S. equity 351 International equity 137 Total assets at fair value $ 1,736 Fair Value Measurements at December 31, 2017 Quoted Prices in Active Markets for Identical Assets (Level 1) Significant Other Observable Inputs (Level 2) Significant Unobservable Inputs (Level 3) Total (In millions) Common stock $ 261 $ — $ — $ 261 Mutual funds 750 — — 750 Corporate bonds — 601 — 601 U.S. Treasury instruments 98 — — 98 U.S. government agency, state and local government bonds — 29 — 29 Other — 19 — 19 Total assets $ 1,109 $ 649 $ — $ 1,758 Common collective trust funds at NAV U.S. equity 327 International equity 363 Total assets at fair value $ 2,448</t>
  </si>
  <si>
    <t>Actual Asset Allocation For Global Pension Plan Assets</t>
  </si>
  <si>
    <t xml:space="preserve">The following table sets forth the actual asset allocation for the Company’s global pension plan assets as of the measurement date: December 31 2018 (1)(2) December 31 2017 (2) Equity securities 48% 58% Debt securities 40% 40% Other 12% 2% Total 100% 100% (1) The Company’s U.S. pension plans contain approximately 73% of the Company’s global pension plan assets. The actual asset allocation for the Company’s U.S. pension plans as of the measurement date consists of 55% equity securities and 45% debt . The target asset allocation for the Company’s U.S. pension plans is approximately the same as the actual asset allocation. The Company’s U.S. pensions plans’ assets and asset allocation reflect the impact of the $528 million purchase of the group annuity contract, which was funded directed by the Plan’s assets, transferring the future benefit obligations and annuity administration for approximately 3,800 retirees from the Plan to Prudential on November 2, 2018. The actual asset allocation for the Company’s foreign pension plans as of the measurement date consists of 32% equity securities, 26% debt securities, and 42% in other investments. The target asset allocation for the Company’s foreign pension plans is approximately the same as the actual asset allocation. (2) The Company’s pension plans did not directly hold any shares of Company common stock as of the December 31, 2018 and 2017 measurement dates. </t>
  </si>
  <si>
    <t>Expected Future Benefit Payments To Be Paid</t>
  </si>
  <si>
    <t>The following benefit payments, which reflect expected future service, are expected to be paid by the benefit plans: Pension Benefits Postretirement Benefits (In millions) 2019 $ 65 $ 13 2020 72 13 2021 80 12 2022 88 12 2023 96 11 2024-2028 585 53</t>
  </si>
  <si>
    <t>Shareholders' Equity (Tables)</t>
  </si>
  <si>
    <t>Accumulated Other Comprehensive Income (Loss)</t>
  </si>
  <si>
    <t>The following tables set forth the changes in AOCI by component and the reclassifications out of AOCI for the years ended December 31, 2018 and 2017 : Foreign Currency Translation Adjustment Deferred Gain (Loss) on Hedging Activities Pension and Other Postretirement Benefit Liabilities Adjustment Unrealized Gain (Loss) on Investments Accumulated Other Comprehensive Income (Loss) (In millions) Balance at December 31, 2016 $ (2,102 ) $ 6 $ (521 ) $ 19 $ (2,598 ) Other comprehensive income before reclassifications 690 (35 ) 243 — 898 Amounts reclassified from AOCI — 47 55 (1 ) 101 Tax effect 59 (1 ) (98 ) 2 (38 ) Net of tax amount 749 11 200 1 961 Balance at December 31, 2017 $ (1,353 ) $ 17 $ (321 ) $ 20 $ (1,637 ) Other comprehensive income before reclassifications (580 ) (19 ) 124 (2 ) (477 ) Amounts reclassified from AOCI (1 ) 76 32 (2 ) 105 Tax effect (28 ) (13 ) (55 ) (1 ) (97 ) Net of tax amount (609 ) 44 101 (5 ) (469 ) Balance at December 31, 2018 $ (1,962 ) $ 61 $ (220 ) $ 15 $ (2,106 )</t>
  </si>
  <si>
    <t>Reclassification Out of Accumulated Other Comprehensive Income [Table Text Block]</t>
  </si>
  <si>
    <t xml:space="preserve"> Amounts reclassified from AOCI Affected line item in the Details about AOCI components 2018 2017 2016 earnings (In millions) Foreign currency translation adjustment $ (1 ) $ — $ (75 ) Other income/expense — — — Tax $ (1 ) $ — $ (75 ) Net of tax Deferred loss (gain) on hedging activities $ 113 $ 45 $ 82 Cost of products sold (36 ) 2 18 Other income/expense (1 ) (1 ) 2 Interest expense — 1 35 Revenues 76 47 137 Total before tax (18 ) (18 ) (52 ) Tax on reclassifications $ 58 $ 29 $ 85 Net of tax Pension liability adjustment Amortization of defined benefit pension items: Prior service losses (credit) $ (33 ) $ (57 ) $ (17 ) Other (income) expense - net Actuarial losses 65 112 44 Other (income) expense - net 32 55 27 Total before tax (8 ) (29 ) (5 ) Tax on reclassifications $ 24 $ 26 $ 22 Net of tax Unrealized loss (gain) on investments $ (2 ) $ (1 ) $ — Other income/expense — — 6 Asset impairment, exit, and restructuring costs — — — Tax on reclassifications $ (2 ) $ (1 ) $ 6 Net of tax</t>
  </si>
  <si>
    <t>Segment and Geographic Information (Tables)</t>
  </si>
  <si>
    <t>Segment Information</t>
  </si>
  <si>
    <t>Segment Information Year Ended (In millions) December 31 2018 2017 2016 Gross revenues Origination $ 29,622 $ 28,300 $ 29,812 Oilseeds 29,092 26,424 25,235 Carbohydrate Solutions 11,421 11,314 11,549 Nutrition 3,835 3,562 3,540 Other 381 387 408 Intersegment elimination (10,010 ) (9,159 ) (8,198 ) Total $ 64,341 $ 60,828 $ 62,346 Intersegment revenues Origination $ 4,562 $ 4,176 $ 4,066 Oilseeds 4,261 4,036 3,281 Carbohydrate Solutions 1,142 908 834 Nutrition 45 39 17 Total $ 10,010 $ 9,159 $ 8,198 Revenues from external customers Origination Merchandising and Handling $ 24,816 $ 23,915 $ 25,522 Transportation 244 209 224 Total Origination 25,060 24,124 25,746 Oilseeds Crushing and Origination 16,943 14,171 14,034 Refining, Packaging, Biodiesel, and Other 7,888 8,217 7,920 Total Oilseeds 24,831 22,388 21,954 Carbohydrate Solutions Starches and Sweeteners 6,696 6,565 6,413 Bioproducts 3,583 3,841 4,302 Total Carbohydrate Solutions 10,279 10,406 10,715 Nutrition Wild Flavors and Specialty Ingredients 2,571 2,367 2,466 Animal Nutrition 1,219 1,156 1,057 Total Nutrition 3,790 3,523 3,523 Other 381 387 408 Total $ 64,341 $ 60,828 $ 62,346 Year Ended (In millions) December 31 2018 2017 2016 Depreciation Origination $ 165 $ 168 $ 169 Oilseeds 207 202 194 Carbohydrate Solutions 328 322 322 Nutrition 80 75 70 Other 6 6 5 Corporate 26 29 27 Total $ 812 $ 802 $ 787 Long-lived asset abandonments and write-downs (1) Origination $ 25 $ 11 $ 3 Oilseeds 15 6 8 Carbohydrate Solutions — 63 4 Nutrition 11 21 — Corporate 49 — 2 Total $ 100 $ 101 $ 17 Interest income Origination $ 16 $ 12 $ 21 Oilseeds 29 27 27 Carbohydrate Solutions 1 1 2 Nutrition 2 2 3 Other 100 57 35 Corporate 14 7 4 Total $ 162 $ 106 $ 92 Equity in earnings of affiliates Origination $ 10 $ 23 $ 16 Oilseeds 411 368 208 Carbohydrate Solutions 62 78 82 Nutrition 17 14 16 Other — — 10 Corporate 18 (27 ) (40 ) Total $ 518 $ 456 $ 292 (1) See Note 18 for total asset impairment, exit, and restructuring costs. Year Ended (In millions) December 31 2018 2017 2016 Segment Operating Profit Origination $ 546 $ 404 $ 362 Oilseeds 1,474 825 853 Carbohydrate Solutions 945 1,078 1,001 Nutrition 339 312 273 Other 58 51 134 Specified Items: Gains on sales of assets and businesses (1) 13 22 114 Impairment, restructuring, exit, and settlement charges (2) (102 ) (160 ) (32 ) Hedge timing effects (3) — 4 (1 ) Total segment operating profit 3,273 2,536 2,704 Corporate (1,213 ) (927 ) (882 ) Earnings before income taxes $ 2,060 $ 1,609 $ 1,822 (1) The gains in 2018 related to the sale of businesses and assets. The gains in 2017 related to the sale of the crop risk services business and disposals of other individually insignificant assets in the ordinary course of business, partially offset by an adjustment of the proceeds of the 2015 sale of the cocoa business. The gains in 2016 primarily related to recovery of loss provisions and gain related to the sale of the Company’s Brazilian sugar ethanol facilities, realized contingent consideration on the December 2012 sale of the Company’s equity investment in Gruma S.A. de C.V., and revaluation of the remaining interest to settlement value in conjunction with the acquisition of the remaining interest in Amazon Flavors, partially offset by a loss on sale of asset. (2) The charges in 2018 consisted of impairment of certain assets, restructuring, and settlement charges. The charges in 2017 consisted of asset impairments related to the closure of a facility and the reconfiguration of the Company’s Peoria, Illinois ethanol complex, settlement charges, and several individually insignificant asset impairments and restructuring charges. The charges in 2016 consisted of several individually insignificant asset impairments and restructuring charges. (3) Hedge timing effects relate to hedge ineffectiveness associated with documented hedge programs. (In millions) December 31 2018 2017 Investments in and advances to affiliates Origination $ 360 $ 359 Oilseeds 4,189 3,961 Carbohydrate Solutions 375 373 Nutrition 63 57 Corporate 330 338 Total $ 5,317 $ 5,088 Identifiable assets Origination $ 8,461 $ 8,311 Oilseeds 12,195 11,992 Carbohydrate Solutions 5,895 6,085 Nutrition 7,158 5,568 Other 5,131 5,658 Corporate 1,993 2,349 Total $ 40,833 $ 39,963 (In millions) December 31 2018 2017 Gross additions to property, plant, and equipment Origination $ 93 $ 203 Oilseeds 223 262 Carbohydrate Solutions 267 326 Nutrition 182 234 Other 3 12 Corporate 77 63 Total $ 845 $ 1,100</t>
  </si>
  <si>
    <t>Geographic Information</t>
  </si>
  <si>
    <t xml:space="preserve">Geographic information: The following geographic data include revenues attributed to the countries based on the location of the subsidiary making the sale and long-lived assets based on physical location. Long-lived assets represent the net book value of property, plant, and equipment. Year Ended (In millions) December 31 2018 2017 2016 Revenues United States $ 28,726 $ 27,894 $ 29,419 Switzerland 12,911 14,095 13,413 Cayman Islands 5,724 4,189 3,617 Germany 2,179 2,090 2,341 Other Foreign 14,801 12,560 13,556 $ 64,341 $ 60,828 $ 62,346 (In millions) December 31 2018 2017 Long-lived assets United States $ 6,615 $ 6,767 Brazil 802 731 Other Foreign 2,536 2,640 $ 9,953 $ 10,138 </t>
  </si>
  <si>
    <t>Asset Impairment, Exit, And Restructuring Costs (Tables)</t>
  </si>
  <si>
    <t>The following table sets forth the charges included in asset impairment, exit, and restructuring costs. (In millions) Year Ended December 31 2018 2017 2016 Restructuring and exit costs (1) $ 29 $ 72 $ 21 Impairment charge - equity method investment (2) 12 — — Impairment charge - equity securities (3) — — 6 Impairment charge - goodwill and intangible assets (4) 9 — 11 Impairment charge - other long-lived assets (5) 121 101 17 Total asset impairment, exit, and restructuring costs $ 171 $ 173 $ 55 (1) Restructuring and exit costs for the year ended December 31, 2018 consisted of restructuring charges of $24 million in Corporate primarily related to the reorganization of IT services in Corporate and several individually insignificant restructuring charges presented as specified items within segment operating profit. Restructuring and exit costs for the year ended December 31, 2017 consisted of restructuring charges of $54 million in Corporate primarily related to the reduction of certain positions within the Company's global workforce and several individually insignificant restructuring charges presented as specified items within segment operating profit. Restructuring and exit costs for the year ended December 31, 2016 consisted of restructuring charges of $4 million in Corporate and several individually insignificant charges presented as specified items within segment operating profit. (2) Impairment charge - equity method investment consisted of an impairment charge on an equity investment presented as a specified item within segment operating profit. (3) Impairment charge - equity securities consisted of other-than-temporary impairment charges on the Company’s investment in two available for sale equity securities in Corporate. (4) Impairment charge - goodwill and intangible assets for the year ended December 31, 2018 consisted of an intangible impairment presented as a specified item within segment operating profit. Impairment charge - goodwill and intangible assets for the year ended December 31, 2016 consisted of software impairment in Corporate. (5) Impairment charge - other long-lived assets for the year ended December 31, 2018 consisted of $36 million of asset impairments related to a long-term receivable and certain long-lived assets in Oilseeds, $25 million of asset impairments related to certain long-lived assets in Origination, and $11 million of asset impairments related to certain long-lived assets in Nutrition presented as specified items within segment operating profit and a $49 million charge related to a discontinued software project in Corporate. Impairment charge - other long-lived assets for the year ended December 31, 2017 consisted of $63 million of asset impairments primarily related to the configuration of the Company's Peoria, Illinois ethanol complex, $20 million of asset impairments related to the closure of a facility, and several individually insignificant asset charges presented as specified items within segment operating profit. Impairment charge - other long-lived assets for the year ended December 31, 2016 consisted of fixed asset impairment charges of $2 million in Corporate and several individually insignificant fixed asset impairments presented as specified items within segment operating profit.</t>
  </si>
  <si>
    <t>Quarterly Financial Data (Tables)</t>
  </si>
  <si>
    <t xml:space="preserve"> Quarter Ended March 31 June 30 September 30 December 31 Year (In millions, except per share amounts) Fiscal Year Ended December 31, 2018 Revenues $ 15,526 $ 17,068 $ 15,800 $ 15,947 $ 64,341 Gross Profit 889 1,181 1,058 1,053 4,181 Net Earnings Attributable to Controlling Interests 393 566 536 315 1,810 Basic Earnings Per Common Share 0.70 1.00 0.95 0.56 3.21 Diluted Earnings Per Common Share 0.70 1.00 0.94 0.55 3.19 Quarter Ended March 31 June 30 September 30 December 31 Year (In millions, except per share amounts) Fiscal Year Ended December 31, 2017 Revenues $ 14,988 $ 14,943 $ 14,827 $ 16,070 $ 60,828 Gross Profit 872 892 812 942 3,518 Net Earnings Attributable to Controlling Interests 339 276 192 788 1,595 Basic Earnings Per Common Share 0.59 0.48 0.34 1.40 2.80 Diluted Earnings Per Common Share 0.59 0.48 0.34 1.39 2.79</t>
  </si>
  <si>
    <t>Summary of Significant Accounting Policies (Details) - USD ($) $ in Millions</t>
  </si>
  <si>
    <t>Jan. 01, 2018</t>
  </si>
  <si>
    <t>Cash Flows Between Transferor and Transferee, Beneficial Interest</t>
  </si>
  <si>
    <t>Allowance for Doubtful Accounts Receivable</t>
  </si>
  <si>
    <t>Trade accounts receivable due from unconsolidated affiliates</t>
  </si>
  <si>
    <t>Capitalized interest on major construction projects</t>
  </si>
  <si>
    <t>Goodwill and Intangible Asset Impairment</t>
  </si>
  <si>
    <t>Asset Abandonments and Impairments</t>
  </si>
  <si>
    <t>Revenues from unconsolidated affiliates</t>
  </si>
  <si>
    <t>Research and development expenses, net of expenditures subsequently reimbursed by government grants</t>
  </si>
  <si>
    <t>New Accounting Pronouncements and Changes in Accounting Principles [Abstract]</t>
  </si>
  <si>
    <t>Other Asset Impairment Charges</t>
  </si>
  <si>
    <t>Minimum [Member]</t>
  </si>
  <si>
    <t>Finite-Lived Intangible Asset, Useful Life</t>
  </si>
  <si>
    <t>2 years</t>
  </si>
  <si>
    <t>Minimum [Member] | Building [Member]</t>
  </si>
  <si>
    <t>Property, Plant and Equipment, Useful Life</t>
  </si>
  <si>
    <t>15 years</t>
  </si>
  <si>
    <t>Minimum [Member] | Machinery And Equipment [Member]</t>
  </si>
  <si>
    <t>3 years</t>
  </si>
  <si>
    <t>Maximum [Member]</t>
  </si>
  <si>
    <t>50 years</t>
  </si>
  <si>
    <t>Maximum [Member] | Building [Member]</t>
  </si>
  <si>
    <t>40 years</t>
  </si>
  <si>
    <t>Maximum [Member] | Machinery And Equipment [Member]</t>
  </si>
  <si>
    <t>Nonoperating Income (Expense) [Member]</t>
  </si>
  <si>
    <t>Defined benefit plan net periodic benefit cost (income) other than service cost</t>
  </si>
  <si>
    <t>Cost Of Products Sold [Member]</t>
  </si>
  <si>
    <t>Selling, General and Administrative Expenses [Member]</t>
  </si>
  <si>
    <t>Accounting Standards Update 2014-09 [Member]</t>
  </si>
  <si>
    <t>Less than</t>
  </si>
  <si>
    <t>less than</t>
  </si>
  <si>
    <t>Other Noncurrent Assets [Member] | Accounting Standards Update 2016-02 [Member] | Minimum [Member]</t>
  </si>
  <si>
    <t>New Accounting Pronouncement or Change in Accounting Principle, Effect of Adoption, Quantification</t>
  </si>
  <si>
    <t>Other Noncurrent Assets [Member] | Accounting Standards Update 2016-02 [Member] | Maximum [Member]</t>
  </si>
  <si>
    <t>Other Noncurrent Liabilities [Member] | Accounting Standards Update 2016-02 [Member] | Minimum [Member]</t>
  </si>
  <si>
    <t>Other Noncurrent Liabilities [Member] | Accounting Standards Update 2016-02 [Member] | Maximum [Member]</t>
  </si>
  <si>
    <t>Corporate [Member]</t>
  </si>
  <si>
    <t>Summary Of Significant Accounting Policies (Schedule Of Inventories) (Details) - USD ($) $ in Millions</t>
  </si>
  <si>
    <t>LIFO inventories</t>
  </si>
  <si>
    <t>FIFO value</t>
  </si>
  <si>
    <t>LIFO valuation reserve</t>
  </si>
  <si>
    <t>LIFO inventories carrying value</t>
  </si>
  <si>
    <t>FIFO inventories</t>
  </si>
  <si>
    <t>Market inventories</t>
  </si>
  <si>
    <t>Supplies and other inventories</t>
  </si>
  <si>
    <t>Total inventories</t>
  </si>
  <si>
    <t>Revenues Revenues (Details) - USD ($) $ in Millions</t>
  </si>
  <si>
    <t>3 Months Ended</t>
  </si>
  <si>
    <t>Sep. 30, 2018</t>
  </si>
  <si>
    <t>Mar. 31, 2018</t>
  </si>
  <si>
    <t>Sep. 30, 2017</t>
  </si>
  <si>
    <t>Jun. 30, 2017</t>
  </si>
  <si>
    <t>Mar. 31, 2017</t>
  </si>
  <si>
    <t>Dec. 31, 2015</t>
  </si>
  <si>
    <t>Disaggregation of Revenue [Line Items]</t>
  </si>
  <si>
    <t>Contract with Customer, Liability [Abstract]</t>
  </si>
  <si>
    <t>Contract with Customer, Liability</t>
  </si>
  <si>
    <t>Contract with Customer, Liability, Revenue Recognized</t>
  </si>
  <si>
    <t>Revenue, Initial Application Period Cumulative Effect Transition [Line Items]</t>
  </si>
  <si>
    <t>Accounts Receivable, Net, Current</t>
  </si>
  <si>
    <t>Stockholders' Equity, Including Portion Attributable to Noncontrolling Interest</t>
  </si>
  <si>
    <t>Liabilities, Current</t>
  </si>
  <si>
    <t>Other Liabilities, Current</t>
  </si>
  <si>
    <t>Assets</t>
  </si>
  <si>
    <t>Assets, Current</t>
  </si>
  <si>
    <t>Other Assets, Current</t>
  </si>
  <si>
    <t>Liabilities and Equity</t>
  </si>
  <si>
    <t>Origination [Member]</t>
  </si>
  <si>
    <t>Oilseeds [Member]</t>
  </si>
  <si>
    <t>Carbohydrate Solutions [Member]</t>
  </si>
  <si>
    <t>Nutrition [Member]</t>
  </si>
  <si>
    <t>Other Segments [Member]</t>
  </si>
  <si>
    <t>Merchandising and handling [Member] | Origination [Member]</t>
  </si>
  <si>
    <t>Transportation [Member] | Origination [Member]</t>
  </si>
  <si>
    <t>Crushing and origination [Member] | Oilseeds [Member]</t>
  </si>
  <si>
    <t>Refining, packaging, biodiesel, and other [Member] | Oilseeds [Member]</t>
  </si>
  <si>
    <t>Starches and sweeteners [Member] | Carbohydrate Solutions [Member]</t>
  </si>
  <si>
    <t>Bioproducts [Member] | Carbohydrate Solutions [Member]</t>
  </si>
  <si>
    <t>Wild and Specialty Ingredients [Member] | Nutrition [Member]</t>
  </si>
  <si>
    <t>Animal Nutrition [Member] | Nutrition [Member]</t>
  </si>
  <si>
    <t>Operating Segments [Member] | Origination [Member]</t>
  </si>
  <si>
    <t>Operating Segments [Member] | Oilseeds [Member]</t>
  </si>
  <si>
    <t>Operating Segments [Member] | Carbohydrate Solutions [Member]</t>
  </si>
  <si>
    <t>Operating Segments [Member] | Nutrition [Member]</t>
  </si>
  <si>
    <t>Operating Segments [Member] | Other Segments [Member]</t>
  </si>
  <si>
    <t>Difference between Revenue Guidance in Effect before and after Topic 606 [Member]</t>
  </si>
  <si>
    <t>Calculated under Revenue Guidance in Effect before Topic 606 [Member]</t>
  </si>
  <si>
    <t>ASU Topic 606 [Member]</t>
  </si>
  <si>
    <t>ASU Topic 606 [Member] | Transferred at Point in Time [Member]</t>
  </si>
  <si>
    <t>ASU Topic 606 [Member] | Transferred over Time [Member]</t>
  </si>
  <si>
    <t>ASU Topic 606 [Member] | Operating Segments [Member] | Origination [Member]</t>
  </si>
  <si>
    <t>ASU Topic 606 [Member] | Operating Segments [Member] | Oilseeds [Member]</t>
  </si>
  <si>
    <t>ASU Topic 606 [Member] | Operating Segments [Member] | Carbohydrate Solutions [Member]</t>
  </si>
  <si>
    <t>ASU Topic 606 [Member] | Operating Segments [Member] | Nutrition [Member]</t>
  </si>
  <si>
    <t>ASU Topic 606 [Member] | Operating Segments [Member] | Other Segments [Member]</t>
  </si>
  <si>
    <t>ASU Topic 606 [Member] | Operating Segments [Member] | Transferred at Point in Time [Member] | Origination [Member]</t>
  </si>
  <si>
    <t>ASU Topic 606 [Member] | Operating Segments [Member] | Transferred at Point in Time [Member] | Oilseeds [Member]</t>
  </si>
  <si>
    <t>ASU Topic 606 [Member] | Operating Segments [Member] | Transferred at Point in Time [Member] | Carbohydrate Solutions [Member]</t>
  </si>
  <si>
    <t>ASU Topic 606 [Member] | Operating Segments [Member] | Transferred at Point in Time [Member] | Nutrition [Member]</t>
  </si>
  <si>
    <t>ASU Topic 606 [Member] | Operating Segments [Member] | Transferred at Point in Time [Member] | Other Segments [Member]</t>
  </si>
  <si>
    <t>ASU Topic 606 [Member] | Operating Segments [Member] | Transferred over Time [Member] | Origination [Member]</t>
  </si>
  <si>
    <t>ASU Topic 606 [Member] | Operating Segments [Member] | Merchandising and handling [Member] | Origination [Member]</t>
  </si>
  <si>
    <t>ASU Topic 606 [Member] | Operating Segments [Member] | Merchandising and handling [Member] | Transferred at Point in Time [Member] | Origination [Member]</t>
  </si>
  <si>
    <t>ASU Topic 606 [Member] | Operating Segments [Member] | Merchandising and handling [Member] | Transferred over Time [Member] | Origination [Member]</t>
  </si>
  <si>
    <t>ASU Topic 606 [Member] | Operating Segments [Member] | Transportation [Member] | Origination [Member]</t>
  </si>
  <si>
    <t>ASU Topic 606 [Member] | Operating Segments [Member] | Transportation [Member] | Transferred over Time [Member] | Origination [Member]</t>
  </si>
  <si>
    <t>ASU Topic 606 [Member] | Operating Segments [Member] | Crushing and origination [Member] | Oilseeds [Member]</t>
  </si>
  <si>
    <t>ASU Topic 606 [Member] | Operating Segments [Member] | Crushing and origination [Member] | Transferred at Point in Time [Member] | Oilseeds [Member]</t>
  </si>
  <si>
    <t>ASU Topic 606 [Member] | Operating Segments [Member] | Refining, packaging, biodiesel, and other [Member] | Oilseeds [Member]</t>
  </si>
  <si>
    <t>ASU Topic 606 [Member] | Operating Segments [Member] | Refining, packaging, biodiesel, and other [Member] | Transferred at Point in Time [Member] | Oilseeds [Member]</t>
  </si>
  <si>
    <t>ASU Topic 606 [Member] | Operating Segments [Member] | Starches and sweeteners [Member] | Carbohydrate Solutions [Member]</t>
  </si>
  <si>
    <t>ASU Topic 606 [Member] | Operating Segments [Member] | Starches and sweeteners [Member] | Transferred at Point in Time [Member] | Carbohydrate Solutions [Member]</t>
  </si>
  <si>
    <t>ASU Topic 606 [Member] | Operating Segments [Member] | Bioproducts [Member] | Carbohydrate Solutions [Member]</t>
  </si>
  <si>
    <t>ASU Topic 606 [Member] | Operating Segments [Member] | Bioproducts [Member] | Transferred at Point in Time [Member] | Carbohydrate Solutions [Member]</t>
  </si>
  <si>
    <t>ASU Topic 606 [Member] | Operating Segments [Member] | Wild and Specialty Ingredients [Member] | Nutrition [Member]</t>
  </si>
  <si>
    <t>ASU Topic 606 [Member] | Operating Segments [Member] | Wild and Specialty Ingredients [Member] | Transferred at Point in Time [Member] | Nutrition [Member]</t>
  </si>
  <si>
    <t>ASU Topic 606 [Member] | Operating Segments [Member] | Animal Nutrition [Member] | Nutrition [Member]</t>
  </si>
  <si>
    <t>ASU Topic 606 [Member] | Operating Segments [Member] | Animal Nutrition [Member] | Transferred at Point in Time [Member] | Nutrition [Member]</t>
  </si>
  <si>
    <t>ASU Topic 815 [Member]</t>
  </si>
  <si>
    <t>ASU Topic 815 [Member] | Operating Segments [Member] | Origination [Member]</t>
  </si>
  <si>
    <t>ASU Topic 815 [Member] | Operating Segments [Member] | Oilseeds [Member]</t>
  </si>
  <si>
    <t>ASU Topic 815 [Member] | Operating Segments [Member] | Carbohydrate Solutions [Member]</t>
  </si>
  <si>
    <t>ASU Topic 815 [Member] | Operating Segments [Member] | Merchandising and handling [Member] | Origination [Member]</t>
  </si>
  <si>
    <t>ASU Topic 815 [Member] | Operating Segments [Member] | Crushing and origination [Member] | Oilseeds [Member]</t>
  </si>
  <si>
    <t>ASU Topic 815 [Member] | Operating Segments [Member] | Refining, packaging, biodiesel, and other [Member] | Oilseeds [Member]</t>
  </si>
  <si>
    <t>ASU Topic 815 [Member] | Operating Segments [Member] | Starches and sweeteners [Member] | Carbohydrate Solutions [Member]</t>
  </si>
  <si>
    <t>Acquisitions (Details) - USD ($) $ in Millions</t>
  </si>
  <si>
    <t>Business Acquisition [Line Items]</t>
  </si>
  <si>
    <t>Purchase price, net of cash acquired</t>
  </si>
  <si>
    <t>Goodwill</t>
  </si>
  <si>
    <t>Industries Centers [Member]</t>
  </si>
  <si>
    <t>Noncontrolling Interest, Ownership Percentage by Parent</t>
  </si>
  <si>
    <t>51.00%</t>
  </si>
  <si>
    <t>Noncontrolling Interest, Ownership Percentage by Noncontrolling Owners</t>
  </si>
  <si>
    <t>49.00%</t>
  </si>
  <si>
    <t>Biopolis SL [Member]</t>
  </si>
  <si>
    <t>89.00%</t>
  </si>
  <si>
    <t>11.00%</t>
  </si>
  <si>
    <t>Harvest Innovations [Member]</t>
  </si>
  <si>
    <t>90.00%</t>
  </si>
  <si>
    <t>10.00%</t>
  </si>
  <si>
    <t>Purchase of noncontrolling interest, period after acquisition (in years)</t>
  </si>
  <si>
    <t>Payments for Repurchase of Redeemable Noncontrolling Interest</t>
  </si>
  <si>
    <t>Medsofts [Member]</t>
  </si>
  <si>
    <t>50.00%</t>
  </si>
  <si>
    <t>End period when fixed multiple of EBITDA is calculated (in years)</t>
  </si>
  <si>
    <t>Period when fixed multiple of EBITDA is calculated (in months)</t>
  </si>
  <si>
    <t>12 months</t>
  </si>
  <si>
    <t>Series of Individually Immaterial Business Acquisitions [Member]</t>
  </si>
  <si>
    <t>Payments to Acquire Businesses, Gross</t>
  </si>
  <si>
    <t>Cash Acquired from Acquisition</t>
  </si>
  <si>
    <t>Purchase price allocated to working capital</t>
  </si>
  <si>
    <t>Purchase price allocated to property, plant and equipment</t>
  </si>
  <si>
    <t>Business Combination, Recognized Identifiable Assets Acquired and Liabilities Assumed, Intangible Assets, Other than Goodwill</t>
  </si>
  <si>
    <t>Purchase price allocated to other non-current assets</t>
  </si>
  <si>
    <t>Business Combination, Recognized Identifiable Assets Acquired and Liabilities Assumed, Noncurrent Liabilities, Long-term Debt</t>
  </si>
  <si>
    <t>Business Combination, Recognized Identifiable Assets Acquired and Liabilities Assumed, Deferred Tax Liabilities Noncurrent</t>
  </si>
  <si>
    <t>Purchase price allocated to long-term liabilities</t>
  </si>
  <si>
    <t>Business Combination, Acquisition of Less than 100 Percent, Noncontrolling Interest, Fair Value</t>
  </si>
  <si>
    <t>Fair Value Measurements (Narrative) (Details) - Significant Unobservable Inputs (Level 3) [Member] - USD ($) $ in Millions</t>
  </si>
  <si>
    <t>Fair Value Measurements [Line Items]</t>
  </si>
  <si>
    <t>Fair Value, Assets Measured on Recurring Basis, Change in Unrealized Gain (Loss)</t>
  </si>
  <si>
    <t>Fair Value, Liabilities Measured on Recurring Basis, Change in Unrealized Gain (Loss)</t>
  </si>
  <si>
    <t>Assets [Member] | Weighted Average [Member] | Fair Value, Measurements, Recurring [Member] | Inventories Component [Member]</t>
  </si>
  <si>
    <t>Basis</t>
  </si>
  <si>
    <t>18.50%</t>
  </si>
  <si>
    <t>12.80%</t>
  </si>
  <si>
    <t>Liabilities [Member] | Weighted Average [Member] | Fair Value, Measurements, Recurring [Member] | Inventories Component [Member]</t>
  </si>
  <si>
    <t>125.00%</t>
  </si>
  <si>
    <t>99.90%</t>
  </si>
  <si>
    <t>Fair Value Measurements (Fair Value Measurements At Reporting Date) (Details) - USD ($) $ in Millions</t>
  </si>
  <si>
    <t>Assets:</t>
  </si>
  <si>
    <t>Deferred receivables consideration</t>
  </si>
  <si>
    <t>Fair Value, Measurements, Recurring [Member]</t>
  </si>
  <si>
    <t>Inventories carried at market</t>
  </si>
  <si>
    <t>Debt Securities, Available-for-sale</t>
  </si>
  <si>
    <t>Liabilities:</t>
  </si>
  <si>
    <t>Inventory-related payables</t>
  </si>
  <si>
    <t>Total Liabilities</t>
  </si>
  <si>
    <t>Fair Value, Measurements, Recurring [Member] | Commodity Contracts [Member]</t>
  </si>
  <si>
    <t>Derivative Asset</t>
  </si>
  <si>
    <t>Derivative Liability</t>
  </si>
  <si>
    <t>Fair Value, Measurements, Recurring [Member] | Foreign Exchange Contract [Member]</t>
  </si>
  <si>
    <t>Fair Value, Measurements, Recurring [Member] | Interest Rate Contracts [Member]</t>
  </si>
  <si>
    <t>Fair Value, Measurements, Recurring [Member] | Quoted Prices In Active Markets For Identical Assets (Level 1) [Member]</t>
  </si>
  <si>
    <t>Fair Value, Measurements, Recurring [Member] | Quoted Prices In Active Markets For Identical Assets (Level 1) [Member] | Commodity Contracts [Member]</t>
  </si>
  <si>
    <t>Fair Value, Measurements, Recurring [Member] | Quoted Prices In Active Markets For Identical Assets (Level 1) [Member] | Foreign Exchange Contract [Member]</t>
  </si>
  <si>
    <t>Fair Value, Measurements, Recurring [Member] | Quoted Prices In Active Markets For Identical Assets (Level 1) [Member] | Interest Rate Contracts [Member]</t>
  </si>
  <si>
    <t>Fair Value, Measurements, Recurring [Member] | Significant Other Observable Inputs (Level 2) [Member]</t>
  </si>
  <si>
    <t>Fair Value, Measurements, Recurring [Member] | Significant Other Observable Inputs (Level 2) [Member] | Commodity Contracts [Member]</t>
  </si>
  <si>
    <t>Fair Value, Measurements, Recurring [Member] | Significant Other Observable Inputs (Level 2) [Member] | Foreign Exchange Contract [Member]</t>
  </si>
  <si>
    <t>Fair Value, Measurements, Recurring [Member] | Significant Other Observable Inputs (Level 2) [Member] | Interest Rate Contracts [Member]</t>
  </si>
  <si>
    <t>Fair Value, Measurements, Recurring [Member] | Significant Unobservable Inputs (Level 3) [Member]</t>
  </si>
  <si>
    <t>Fair Value, Measurements, Recurring [Member] | Significant Unobservable Inputs (Level 3) [Member] | Commodity Contracts [Member]</t>
  </si>
  <si>
    <t>Fair Value, Measurements, Recurring [Member] | Significant Unobservable Inputs (Level 3) [Member] | Foreign Exchange Contract [Member]</t>
  </si>
  <si>
    <t>Fair Value, Measurements, Recurring [Member] | Significant Unobservable Inputs (Level 3) [Member] | Interest Rate Contracts [Member]</t>
  </si>
  <si>
    <t>Fair Value Measurements (Reconciliation Of Assets Measured At Fair Value On A Recurring Basis) (Details) - USD ($) $ in Millions</t>
  </si>
  <si>
    <t>Fair Value, Assets Measured on Recurring Basis, Unobservable Input Reconciliation [Line Items]</t>
  </si>
  <si>
    <t>Balance at beginning of period</t>
  </si>
  <si>
    <t>Total increase (decrease) in unrealized gains included in cost of products sold</t>
  </si>
  <si>
    <t>Purchases</t>
  </si>
  <si>
    <t>Sales</t>
  </si>
  <si>
    <t>Settlements</t>
  </si>
  <si>
    <t>Transfers into Level 3</t>
  </si>
  <si>
    <t>Transfers out of Level 3</t>
  </si>
  <si>
    <t>Balance at end of period</t>
  </si>
  <si>
    <t>Inventories Carried At Market [Member]</t>
  </si>
  <si>
    <t>Commodity Derivative Contracts Gains [Member]</t>
  </si>
  <si>
    <t>Fair Value Measurements (Reconciliation Of Liabilities Measured At Fair Value On A Recurring Basis) (Details) - USD ($) $ in Millions</t>
  </si>
  <si>
    <t>Fair Value, Liabilities Measured on Recurring Basis, Unobservable Input Reconciliation [Line Items]</t>
  </si>
  <si>
    <t>Commodity Derivative Contracts Losses [Member]</t>
  </si>
  <si>
    <t>Inventory Related Payables [Member]</t>
  </si>
  <si>
    <t>Fair Value Measurements (Unobservable Inputs In Level 3 Valuations Of Assets And Liabilities Measured At Fair Value On A Recurring Basis) (Details) - Weighted Average [Member] - Significant Unobservable Inputs (Level 3) [Member] - Fair Value, Measurements, Recurring [Member]</t>
  </si>
  <si>
    <t>Assets [Member] | Inventories Component [Member]</t>
  </si>
  <si>
    <t>Unobservable inputs in Level 3 Valuations of Assets and Liabilities Measured at Fair Value on a Recurring Basis [Line Items]</t>
  </si>
  <si>
    <t>Transportation cost</t>
  </si>
  <si>
    <t>25.90%</t>
  </si>
  <si>
    <t>19.20%</t>
  </si>
  <si>
    <t>Assets [Member] | Commodity Derivative Contracts [Member]</t>
  </si>
  <si>
    <t>21.60%</t>
  </si>
  <si>
    <t>24.20%</t>
  </si>
  <si>
    <t>29.50%</t>
  </si>
  <si>
    <t>12.50%</t>
  </si>
  <si>
    <t>Liabilities [Member] | Inventories Component [Member]</t>
  </si>
  <si>
    <t>39.40%</t>
  </si>
  <si>
    <t>0.00%</t>
  </si>
  <si>
    <t>Liabilities [Member] | Commodity Derivative Contracts [Member]</t>
  </si>
  <si>
    <t>19.10%</t>
  </si>
  <si>
    <t>23.00%</t>
  </si>
  <si>
    <t>35.10%</t>
  </si>
  <si>
    <t>10.40%</t>
  </si>
  <si>
    <t>Derivative Instruments and Hedging Activities (Narrative) (Details) € in Millions, bu in Millions, $ in Millions</t>
  </si>
  <si>
    <t>Dec. 31, 2018USD ($)bugal</t>
  </si>
  <si>
    <t>Dec. 31, 2018EUR (€)gal</t>
  </si>
  <si>
    <t>Dec. 31, 2017USD ($)</t>
  </si>
  <si>
    <t>Jun. 24, 2015EUR (€)</t>
  </si>
  <si>
    <t>Derivative [Line Items]</t>
  </si>
  <si>
    <t>Debt amount designated as a net investment hedge | €</t>
  </si>
  <si>
    <t>Derivatives used in Net Investment Hedge, Net of Tax</t>
  </si>
  <si>
    <t>Designated As Hedging Instrument [Member]</t>
  </si>
  <si>
    <t>Interest Rate Derivative Liabilities, at Fair Value</t>
  </si>
  <si>
    <t>After-tax losses in AOCI from commodity cash flow hedge transactions</t>
  </si>
  <si>
    <t>After-tax losses in AOCI from commodity cash flow hedge transactions expected to be recognized in earnings.</t>
  </si>
  <si>
    <t>Corn processed per month (in bushels) | bu</t>
  </si>
  <si>
    <t>Minimum [Member] | Designated As Hedging Instrument [Member]</t>
  </si>
  <si>
    <t>Commodity sales volume hedged during historical hedging period (in gallons) | gal</t>
  </si>
  <si>
    <t>Contracted commodity sales volume hedged over future hedging period (in gallons) | gal</t>
  </si>
  <si>
    <t>Maximum [Member] | Designated As Hedging Instrument [Member]</t>
  </si>
  <si>
    <t>1.75% Notes Euros [Member]</t>
  </si>
  <si>
    <t>Debt Instrument, Face Amount | €</t>
  </si>
  <si>
    <t>Floating Rate Notes Euros [Member]</t>
  </si>
  <si>
    <t>Debt Instrument, Interest Rate, Stated Percentage</t>
  </si>
  <si>
    <t>1.75%</t>
  </si>
  <si>
    <t>Soybean [Member] | Minimum [Member] | Designated As Hedging Instrument [Member]</t>
  </si>
  <si>
    <t>Percentage of Anticipated Commodity Hedged During Historical Hedging Period</t>
  </si>
  <si>
    <t>Percentage of Anticipated Commodity Hedged over Future Hedging Period</t>
  </si>
  <si>
    <t>Soybean [Member] | Maximum [Member] | Designated As Hedging Instrument [Member]</t>
  </si>
  <si>
    <t>100.00%</t>
  </si>
  <si>
    <t>Foreign Exchange Contract [Member]</t>
  </si>
  <si>
    <t>Fair Value Hedging [Member]</t>
  </si>
  <si>
    <t>Derivative Liability, Notional Amount</t>
  </si>
  <si>
    <t>Fair Value Hedging [Member] | Designated As Hedging Instrument [Member]</t>
  </si>
  <si>
    <t>Corn [Member] | Minimum [Member] | Designated As Hedging Instrument [Member]</t>
  </si>
  <si>
    <t>7.00%</t>
  </si>
  <si>
    <t>Corn [Member] | Maximum [Member] | Designated As Hedging Instrument [Member]</t>
  </si>
  <si>
    <t>95.00%</t>
  </si>
  <si>
    <t>60.00%</t>
  </si>
  <si>
    <t>Net Investment Hedging [Member]</t>
  </si>
  <si>
    <t>Foreign Exchange Forward [Member]</t>
  </si>
  <si>
    <t>Derivative Instruments and Hedging Activities (Pre-Tax Gains (Losses) On Derivatives Not Designated As Hedging Instruments) (Details) - USD ($) $ in Millions</t>
  </si>
  <si>
    <t>Total gain (loss) recognized in earnings</t>
  </si>
  <si>
    <t>FX Contracts</t>
  </si>
  <si>
    <t>Commodity Contracts</t>
  </si>
  <si>
    <t>Sales [Member]</t>
  </si>
  <si>
    <t>Derivative Instruments and Hedging Activities (Fair Value Of Derivatives Not Designated As Hedging Instruments) (Details) - Not Designated As Hedging Instrument [Member] - USD ($) $ in Millions</t>
  </si>
  <si>
    <t>FX Contracts Assets</t>
  </si>
  <si>
    <t>Commodity Contracts Assets</t>
  </si>
  <si>
    <t>Total fair value of derivative assets not designated as hedging instruments</t>
  </si>
  <si>
    <t>FX Contracts Liabilities</t>
  </si>
  <si>
    <t>Commodity Contracts Liabilities</t>
  </si>
  <si>
    <t>Total fair value of derivative liabilities not designated as hedging instruments.</t>
  </si>
  <si>
    <t>Derivative Instruments and Hedging Activities (Pre-Tax Gains (Losses) On Derivatives Designated As Hedging Instruments) (Details) - USD ($) $ in Millions</t>
  </si>
  <si>
    <t>Commodity contracts ineffective amount recognized in earnings</t>
  </si>
  <si>
    <t>Total amount recognized in earnings</t>
  </si>
  <si>
    <t>Designated As Hedging Instrument [Member] | Nonoperating Income (Expense) [Member]</t>
  </si>
  <si>
    <t>FX Contracts effective amount recognized in earnings</t>
  </si>
  <si>
    <t>Designated As Hedging Instrument [Member] | Interest Expense [Member]</t>
  </si>
  <si>
    <t>Interest contracts effective amount recognized in earnings</t>
  </si>
  <si>
    <t>Designated As Hedging Instrument [Member] | Cost Of Products Sold [Member]</t>
  </si>
  <si>
    <t>Commodity Contracts effective amount recognized in earnings</t>
  </si>
  <si>
    <t>Designated As Hedging Instrument [Member] | Sales [Member]</t>
  </si>
  <si>
    <t>Derivative Instruments and Hedging Activities (Fair Value Of Derivatives Designated As Hedging Instruments) (Details) - Designated As Hedging Instrument [Member] - USD ($) $ in Millions</t>
  </si>
  <si>
    <t>Interest Rate Derivative Assets, at Fair Value</t>
  </si>
  <si>
    <t>Derivative Instruments in Hedges, Assets, at Fair Value</t>
  </si>
  <si>
    <t>Derivative Instruments in Hedges, Liabilities, at Fair Value</t>
  </si>
  <si>
    <t>Other Current Assets (Details) - USD ($) $ in Millions</t>
  </si>
  <si>
    <t>Unrealized gains on derivative contracts</t>
  </si>
  <si>
    <t>Customer Omnibus Receivable</t>
  </si>
  <si>
    <t>Financing Receivable, Net</t>
  </si>
  <si>
    <t>Premiums Receivable, Net</t>
  </si>
  <si>
    <t>Prepaid Expense, Current</t>
  </si>
  <si>
    <t>Tax receivables</t>
  </si>
  <si>
    <t>Other Receivables</t>
  </si>
  <si>
    <t>Total other current assets</t>
  </si>
  <si>
    <t>Financing Receivable, Allowance for Credit Losses</t>
  </si>
  <si>
    <t>Interest on financing receivables</t>
  </si>
  <si>
    <t>Reinsurance Recoverables</t>
  </si>
  <si>
    <t>Accrued Expenses And Other Payables (Details) - USD ($) $ in Millions</t>
  </si>
  <si>
    <t>Unrealized losses on derivative contracts</t>
  </si>
  <si>
    <t>Employee-related Liabilities</t>
  </si>
  <si>
    <t>Accrued Income Taxes, Current</t>
  </si>
  <si>
    <t>Accrual for Taxes Other than Income Taxes, Current</t>
  </si>
  <si>
    <t>Reinsurance Payable</t>
  </si>
  <si>
    <t>Liability for Claims and Claims Adjustment Expense</t>
  </si>
  <si>
    <t>Other accruals and payables</t>
  </si>
  <si>
    <t>Total accrued expenses and other payables</t>
  </si>
  <si>
    <t>Investments In And Advances To Affiliates (Narrative) (Details) $ in Millions</t>
  </si>
  <si>
    <t>Dec. 31, 2018USD ($)facilityentity</t>
  </si>
  <si>
    <t>Dec. 31, 2017entity</t>
  </si>
  <si>
    <t>Schedule Of Equity Method Investments [Line Items]</t>
  </si>
  <si>
    <t>Amount of credit facility provided to unconsolidated affiliates</t>
  </si>
  <si>
    <t>Number of unconsolidated affiliates provided with credit facilities by the entity | entity</t>
  </si>
  <si>
    <t>Number of credit facilities with outstanding balance | facility</t>
  </si>
  <si>
    <t>Number of credit facilities with no outstanding balance | facility</t>
  </si>
  <si>
    <t>Outstanding balance of credit facilities</t>
  </si>
  <si>
    <t>Wilmar International Limited [Member]</t>
  </si>
  <si>
    <t>Equity Method Investment, Ownership Percentage</t>
  </si>
  <si>
    <t>24.90%</t>
  </si>
  <si>
    <t>Carrying value of direct investments</t>
  </si>
  <si>
    <t>Market value of direct investments</t>
  </si>
  <si>
    <t>Credit facility, basis spread on floating interest rate</t>
  </si>
  <si>
    <t>5.74%</t>
  </si>
  <si>
    <t>Equity Method Investments [Member]</t>
  </si>
  <si>
    <t>Number of unconsolidated affiliates | entity</t>
  </si>
  <si>
    <t>Undistributed earnings of unconsolidated affiliates</t>
  </si>
  <si>
    <t>Investments In And Advances To Affiliates (Combined Balance Sheets And Statements Of Earnings Of The Company's Unconsolidated Affiliates) (Details) - USD ($) $ in Millions</t>
  </si>
  <si>
    <t>Combined balance sheets and statements of earnings of the Company's unconsolidated affiliates:</t>
  </si>
  <si>
    <t>Current assets</t>
  </si>
  <si>
    <t>Non-current assets</t>
  </si>
  <si>
    <t>Current liabilities</t>
  </si>
  <si>
    <t>Non-current liabilities</t>
  </si>
  <si>
    <t>Net assets</t>
  </si>
  <si>
    <t>Net sales</t>
  </si>
  <si>
    <t>Gross profit</t>
  </si>
  <si>
    <t>Net income</t>
  </si>
  <si>
    <t>Goodwill and Other Intangible Assets - Goodwill (Details) - USD ($) $ in Millions</t>
  </si>
  <si>
    <t>Corporate, Non-Segment [Member]</t>
  </si>
  <si>
    <t>Goodwill and Other Intangible Assets - Narrative (Details) - USD ($) $ in Millions</t>
  </si>
  <si>
    <t>Finite-Lived Intangible Assets, Period Increase (Decrease)</t>
  </si>
  <si>
    <t>Intangible Assets Foreign Currency Translation Gain (Loss)</t>
  </si>
  <si>
    <t>Goodwill, Foreign Currency Translation Gain (Loss)</t>
  </si>
  <si>
    <t>Amortization of Intangible Assets</t>
  </si>
  <si>
    <t>Amortization expense of intangible assets next 12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Protexin, Rodelle, and Algar Agro [Member]</t>
  </si>
  <si>
    <t>Goodwill and Other Intangible Assets - Other Intangible Assets (Details) - USD ($) $ in Millions</t>
  </si>
  <si>
    <t>Schedule of Other Intangible Assets [Line Items]</t>
  </si>
  <si>
    <t>Intangible Assets, Gross (Excluding Goodwill)</t>
  </si>
  <si>
    <t>Finite-Lived Intangible Assets, Accumulated Amortization</t>
  </si>
  <si>
    <t>Intangible Assets, Net (Excluding Goodwill)</t>
  </si>
  <si>
    <t>Trademarks and Brands [Member]</t>
  </si>
  <si>
    <t>Recipes and Other [Member]</t>
  </si>
  <si>
    <t>Use Rights [Member]</t>
  </si>
  <si>
    <t>Computer Software, Intangible Asset [Member]</t>
  </si>
  <si>
    <t>Patents [Member]</t>
  </si>
  <si>
    <t>Customer Lists [Member]</t>
  </si>
  <si>
    <t>Minimum [Member] | Use Rights [Member]</t>
  </si>
  <si>
    <t>Minimum [Member] | Computer Software, Intangible Asset [Member]</t>
  </si>
  <si>
    <t>Minimum [Member] | Trademarks and Brands [Member]</t>
  </si>
  <si>
    <t>20 years</t>
  </si>
  <si>
    <t>Minimum [Member] | Patents [Member]</t>
  </si>
  <si>
    <t>4 years</t>
  </si>
  <si>
    <t>Minimum [Member] | Customer Lists [Member]</t>
  </si>
  <si>
    <t>Minimum [Member] | Recipes and Other [Member]</t>
  </si>
  <si>
    <t>Maximum [Member] | Use Rights [Member]</t>
  </si>
  <si>
    <t>Maximum [Member] | Computer Software, Intangible Asset [Member]</t>
  </si>
  <si>
    <t>8 years</t>
  </si>
  <si>
    <t>Maximum [Member] | Trademarks and Brands [Member]</t>
  </si>
  <si>
    <t>Maximum [Member] | Patents [Member]</t>
  </si>
  <si>
    <t>Maximum [Member] | Customer Lists [Member]</t>
  </si>
  <si>
    <t>30 years</t>
  </si>
  <si>
    <t>Maximum [Member] | Recipes and Other [Member]</t>
  </si>
  <si>
    <t>Debt Financing Arrangements (Narrative) (Details) € in Millions, $ in Millions</t>
  </si>
  <si>
    <t>Dec. 03, 2018USD ($)</t>
  </si>
  <si>
    <t>Sep. 12, 2018USD ($)</t>
  </si>
  <si>
    <t>Sep. 29, 2017USD ($)</t>
  </si>
  <si>
    <t>Sep. 14, 2017USD ($)</t>
  </si>
  <si>
    <t>Apr. 15, 2017USD ($)</t>
  </si>
  <si>
    <t>Sep. 30, 2017USD ($)</t>
  </si>
  <si>
    <t>Dec. 31, 2018USD ($)</t>
  </si>
  <si>
    <t>Dec. 31, 2016USD ($)</t>
  </si>
  <si>
    <t>Dec. 31, 2018EUR (€)</t>
  </si>
  <si>
    <t>Dec. 03, 2018EUR (€)</t>
  </si>
  <si>
    <t>Sep. 12, 2018EUR (€)</t>
  </si>
  <si>
    <t>Debt And Financing Arrangements [Line Items]</t>
  </si>
  <si>
    <t>Extinguishment of Debt, Amount</t>
  </si>
  <si>
    <t>Debt Instrument, Issuance Date</t>
  </si>
  <si>
    <t>Dec. 3,
		2018</t>
  </si>
  <si>
    <t>Proceeds from long-term debt borrowings</t>
  </si>
  <si>
    <t>Discount amortization expense included in interest expense related to the notes</t>
  </si>
  <si>
    <t>Excess of fair value over carrying value of long-term deb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ines of credit</t>
  </si>
  <si>
    <t>Unused lines of credit</t>
  </si>
  <si>
    <t>Weighted average interest rate on short term borrowings (as a percent)</t>
  </si>
  <si>
    <t>7.95%</t>
  </si>
  <si>
    <t>2.35%</t>
  </si>
  <si>
    <t>Outstanding standby letters of credit and surety bonds</t>
  </si>
  <si>
    <t>Gains (Losses) on Extinguishment of Debt</t>
  </si>
  <si>
    <t>Notes Four Point Five Percent due Two Thousand Forty-Nine [Member]</t>
  </si>
  <si>
    <t>4.50%</t>
  </si>
  <si>
    <t>Proceeds from notes recorded as long-term debt</t>
  </si>
  <si>
    <t>Debt Instrument, Maturity Date</t>
  </si>
  <si>
    <t>Mar. 15,
		2049</t>
  </si>
  <si>
    <t>Notes Three Point Three Hundred Seventy-Five Percent due in Two Thousand Twenty-Two [Member]</t>
  </si>
  <si>
    <t>3.375%</t>
  </si>
  <si>
    <t>Mar. 15,
		2022</t>
  </si>
  <si>
    <t>Notes One Percent Due in Two Thousand Twenty-Five [Member]</t>
  </si>
  <si>
    <t>Sep. 12,
		2018</t>
  </si>
  <si>
    <t>1.00%</t>
  </si>
  <si>
    <t>Debt Instrument, Face Amount</t>
  </si>
  <si>
    <t>Sep. 12,
		2025</t>
  </si>
  <si>
    <t>Notes Three Point Seventy-Five Percent Due in Two Thousand Forty-Seven [Member]</t>
  </si>
  <si>
    <t>Sep. 14,
		2017</t>
  </si>
  <si>
    <t>3.75%</t>
  </si>
  <si>
    <t>Sep. 15,
		2047</t>
  </si>
  <si>
    <t>Proceeds from Issuance of Debt</t>
  </si>
  <si>
    <t>Notes Two Point Five Percent Due in Two Thousand Twenty-Six [Member]</t>
  </si>
  <si>
    <t>2.50%</t>
  </si>
  <si>
    <t>Debt instrument, maturity year</t>
  </si>
  <si>
    <t>Notes One Point Seventy Five Percent Due In Two Thousand Twenty-Three [Member]</t>
  </si>
  <si>
    <t>Notes Five Point Forty-Five Percent Due In Two Thousand Eighteen [Member]</t>
  </si>
  <si>
    <t>Debt Instrument, Repurchase Date</t>
  </si>
  <si>
    <t>Sep. 29,
		2017</t>
  </si>
  <si>
    <t>5.45%</t>
  </si>
  <si>
    <t>Mar. 15,
		2018</t>
  </si>
  <si>
    <t>Floating Rate Notes Due In Two Thousand Nineteen [Member]</t>
  </si>
  <si>
    <t>Debentures four point four seven nine percent due in two thousand twenty one [Member]</t>
  </si>
  <si>
    <t>4.479%</t>
  </si>
  <si>
    <t>Debentures five point three seven five percent due in two thousand thirty five [Member}</t>
  </si>
  <si>
    <t>5.375%</t>
  </si>
  <si>
    <t>Debentures five point seven six five percent due in two thousand forty one [Member]</t>
  </si>
  <si>
    <t>5.765%</t>
  </si>
  <si>
    <t>Debentures five point nine three five percent due in two thousand thirty two [Member]</t>
  </si>
  <si>
    <t>5.935%</t>
  </si>
  <si>
    <t>Debentures four point zero one six percent due in two thousand forty three [Member]</t>
  </si>
  <si>
    <t>4.016%</t>
  </si>
  <si>
    <t>Debentures four point five three five percent due in two thousand forty two [Member]</t>
  </si>
  <si>
    <t>4.535%</t>
  </si>
  <si>
    <t>Debentures eight point three seven five percent due in two thousand seventeen [ Member]</t>
  </si>
  <si>
    <t>8.375%</t>
  </si>
  <si>
    <t>Apr. 15,
		2017</t>
  </si>
  <si>
    <t>Debentures seven percent due in two thousand thirty one [Member]</t>
  </si>
  <si>
    <t>Debentures six point six two five percent due in two thousand twenty nine [Member]</t>
  </si>
  <si>
    <t>6.625%</t>
  </si>
  <si>
    <t>Debentures six point ninety-five due in two thousand ninety seven [Member]</t>
  </si>
  <si>
    <t>6.95%</t>
  </si>
  <si>
    <t>Debentures seven point five percent due in two thousand twenty seven [Member]</t>
  </si>
  <si>
    <t>7.50%</t>
  </si>
  <si>
    <t>Debentures six point forty-five percent due in two thousand thirty eight [Member]</t>
  </si>
  <si>
    <t>6.45%</t>
  </si>
  <si>
    <t>Debentures six point seventy-five percent due in two thousand twenty seven [Member]</t>
  </si>
  <si>
    <t>6.75%</t>
  </si>
  <si>
    <t>Commercial Paper [Member]</t>
  </si>
  <si>
    <t>Amount utilized from lines of credit facility</t>
  </si>
  <si>
    <t>Accounts Receivable Securitization Facility [Member]</t>
  </si>
  <si>
    <t>Debt Financing Arrangements (Long-Term Debt) (Details) € in Millions, $ in Millions</t>
  </si>
  <si>
    <t>Sep. 29, 2017</t>
  </si>
  <si>
    <t>Debt Instruments [Line Items]</t>
  </si>
  <si>
    <t>Long-term Debt</t>
  </si>
  <si>
    <t>Current maturities</t>
  </si>
  <si>
    <t>Total long-term debt</t>
  </si>
  <si>
    <t>Other [Member]</t>
  </si>
  <si>
    <t>Stock Compensation (Narrative) (Details) - USD ($) $ / shares in Units, $ in Millions</t>
  </si>
  <si>
    <t>Share-based Compensation Arrangement by Share-based Payment Award [Line Items]</t>
  </si>
  <si>
    <t>Shares available for future grants (in shares)</t>
  </si>
  <si>
    <t>Total compensation expense for option grants, Restricted Stock Awards and PSU's</t>
  </si>
  <si>
    <t>Stock Options [Member]</t>
  </si>
  <si>
    <t>The weighted-average remaining contractual term of options outstanding</t>
  </si>
  <si>
    <t>5 years</t>
  </si>
  <si>
    <t>The weighted-average remaining contractual term of options exercisable</t>
  </si>
  <si>
    <t>The aggregate intrinsic value of options outstanding (in dollars)</t>
  </si>
  <si>
    <t>The aggregate intrinsic value of options exercisable (in dollars)</t>
  </si>
  <si>
    <t>The weighted-average grant-date fair values of options granted (in dollars per share)</t>
  </si>
  <si>
    <t>The total intrinsic values of options exercised (in dollars)</t>
  </si>
  <si>
    <t>Cash proceeds received from options exercised (in dollars)</t>
  </si>
  <si>
    <t>Total unrecognized compensation expense</t>
  </si>
  <si>
    <t>Period during which unrecognized compensation expense is expected to be recognized</t>
  </si>
  <si>
    <t>Amount to be recognized as compensation expense year 1</t>
  </si>
  <si>
    <t>Amount to be recognized as compensation expense year 2</t>
  </si>
  <si>
    <t>Share-based Compensation Arrangement by Share-based Payment Award, Expiration Period</t>
  </si>
  <si>
    <t>10 years</t>
  </si>
  <si>
    <t>Restricted Stock Awards And PSUs [Member]</t>
  </si>
  <si>
    <t>Common shares or units granted as Restricted Stock Awards and PSUs (in shares)</t>
  </si>
  <si>
    <t>Amount to be recognized as compensation expense year 3</t>
  </si>
  <si>
    <t>Weighted average grant-date fair value of Restricted Stock Awards and PSU's, Granted (in dollars per share)</t>
  </si>
  <si>
    <t>Restricted Stock Awards [Member]</t>
  </si>
  <si>
    <t>Vesting period</t>
  </si>
  <si>
    <t>Total fair value of Restricted Stock Awards vested during the period</t>
  </si>
  <si>
    <t>Performance Stock Units [Member]</t>
  </si>
  <si>
    <t>Minimum [Member] | Stock Options [Member]</t>
  </si>
  <si>
    <t>1 year</t>
  </si>
  <si>
    <t>Maximum [Member] | Stock Options [Member]</t>
  </si>
  <si>
    <t>Stock Compensation (Assumptions Used To Value Share-Based Compensation) (Details)</t>
  </si>
  <si>
    <t>Dividend yield (as a percent)</t>
  </si>
  <si>
    <t>3.00%</t>
  </si>
  <si>
    <t>Risk-free interest rate (as a percent)</t>
  </si>
  <si>
    <t>2.00%</t>
  </si>
  <si>
    <t>Stock volatility (as a percent)</t>
  </si>
  <si>
    <t>25.00%</t>
  </si>
  <si>
    <t>Average expected life (in years)</t>
  </si>
  <si>
    <t>6 years</t>
  </si>
  <si>
    <t>Stock Compensation (Summary Of Option Activity During The Period) (Details) shares in Thousands</t>
  </si>
  <si>
    <t>Dec. 31, 2018$ / sharesshares</t>
  </si>
  <si>
    <t>Shares under option at beginning of period | shares</t>
  </si>
  <si>
    <t>Shares under option, Granted | shares</t>
  </si>
  <si>
    <t>Shares under option, Exercised | shares</t>
  </si>
  <si>
    <t>Shares under option, Forfeited or expired | shares</t>
  </si>
  <si>
    <t>Shares under option at end of period | shares</t>
  </si>
  <si>
    <t>Shares under option, Exercisable | shares</t>
  </si>
  <si>
    <t>Weighted-average exercise price of Shares under option at beginning of period (in dollars per share) | $ / shares</t>
  </si>
  <si>
    <t>Weighted-average exercise price of Shares under option, Granted (in dollars per share) | $ / shares</t>
  </si>
  <si>
    <t>Weighted-average exercise price of Shares under option, Exercised (in dollars per share) | $ / shares</t>
  </si>
  <si>
    <t>Weighted-average exercise price of Shares under option, Forfeited or expired (in dollars per share) | $ / shares</t>
  </si>
  <si>
    <t>Weighted-average exercise price of Shares under option at end of period (in dollars per share) | $ / shares</t>
  </si>
  <si>
    <t>Weighted-average exercise price of Shares under option, Exercisable (in dollars per share) | $ / shares</t>
  </si>
  <si>
    <t>Stock Compensation (Summary Of Restricted Stock Awards And PSUs Activity During The Period) (Details) - Restricted Stock Awards And PSUs [Member] - $ / shares</t>
  </si>
  <si>
    <t>Restricted Stock Awards and PSU's, Non-vested at beginning of period</t>
  </si>
  <si>
    <t>Restricted Stock Awards and PSU's, Granted</t>
  </si>
  <si>
    <t>Restricted Stock Awards, Vested</t>
  </si>
  <si>
    <t>Restricted Stock Awards and PSU's, Forfeited</t>
  </si>
  <si>
    <t>Restricted Stock Awards and PSU's, Non-vested at end of period</t>
  </si>
  <si>
    <t>Weighted average grant-date fair value of Restricted Stock Awards and PSU's, Non-vested at beginning of period (in dollars per share)</t>
  </si>
  <si>
    <t>Weighted average grant-date fair value of Restricted Stock Awards and PSU's, Vested (in dollars per share)</t>
  </si>
  <si>
    <t>Weighted average grant-date fair value of Restricted Stock Awards and PSU's, Forfeited (in dollars per share)</t>
  </si>
  <si>
    <t>Weighted average grant-date fair value of Restricted Stock Awards and PSU's, Non-vested at end of period (in dollars per share)</t>
  </si>
  <si>
    <t>Other (Income) Expense - Net (Narrative) (Details) - USD ($)</t>
  </si>
  <si>
    <t>Impairment losses</t>
  </si>
  <si>
    <t>Other (Income) Expense - Net (Details) - USD ($) $ in Millions</t>
  </si>
  <si>
    <t>Defined Benefit Plan, Net Periodic Benefit Cost (Credit), Gain (Loss) Due to Settlement, after tax</t>
  </si>
  <si>
    <t>(Gain) Loss on Extinguishment of Debt</t>
  </si>
  <si>
    <t>Other Nonoperating (Income) Expense</t>
  </si>
  <si>
    <t>Income Taxes (Narrative) (Details) $ in Millions</t>
  </si>
  <si>
    <t>Dec. 31, 2018USD ($)assessment</t>
  </si>
  <si>
    <t>Income Taxes [Line Items]</t>
  </si>
  <si>
    <t>Foreign earnings, as a percentage to total foreign earnings</t>
  </si>
  <si>
    <t>56.00%</t>
  </si>
  <si>
    <t>59.00%</t>
  </si>
  <si>
    <t>47.00%</t>
  </si>
  <si>
    <t>Effective Income Tax Rate Reconciliation, at Federal Statutory Income Tax Rate, Percent</t>
  </si>
  <si>
    <t>21.00%</t>
  </si>
  <si>
    <t>35.00%</t>
  </si>
  <si>
    <t>Tax Cuts and Jobs Act of 2017, Incomplete Accounting, Provisional Income Tax Expense (Benefit)</t>
  </si>
  <si>
    <t>Tax Cuts and Jobs Act of 2017, Incomplete Accounting, Change in Tax Rate, Provisional Income Tax Expense (Benefit)</t>
  </si>
  <si>
    <t>Tax Cuts and Jobs Act, Decrease in Deferred Tax Liability Due to Transition Tax</t>
  </si>
  <si>
    <t>Tax Cuts and Jobs Act of 2017, Incomplete Accounting, Transition Tax for Accumulated Foreign Earnings, Provisional Income Tax Expense (Benefit)</t>
  </si>
  <si>
    <t>Tax Cuts and Jobs Act, Measurement Period Adjustment, Income Tax Expense (Benefit)</t>
  </si>
  <si>
    <t>Effective income tax rate reconciliation, GILTI, Amount</t>
  </si>
  <si>
    <t>Effective income tax rate reconciliation, FDII, Amount</t>
  </si>
  <si>
    <t>Tax assets related to net operating loss carry-forwards related to certain international subsidiaries</t>
  </si>
  <si>
    <t>Deferred Tax Assets, Valuation Allowance</t>
  </si>
  <si>
    <t>Tax assets related to net operating loss carry-forwards related to capital losses</t>
  </si>
  <si>
    <t>State tax attributes</t>
  </si>
  <si>
    <t>Approximate undistributed earnings of foreign subsidiaries and affiliated corporate joint venture companies accounted for on the equity method</t>
  </si>
  <si>
    <t>Accrued interest and penalties on unrecognized tax benefits</t>
  </si>
  <si>
    <t>Positive impact on the tax expense if the total amount of unrecognized tax benefits were recognized by the Company at one time</t>
  </si>
  <si>
    <t>Secretariat of the Federal Revenue Bureau of Brazil [Member]</t>
  </si>
  <si>
    <t>Income tax assessment - Tax</t>
  </si>
  <si>
    <t>Income tax assessment - Interest and Penalties</t>
  </si>
  <si>
    <t>Argentine Tax Authorities [Member]</t>
  </si>
  <si>
    <t>Estimated additional tax assessment</t>
  </si>
  <si>
    <t>Additional income tax assessment - Interest and Penalties</t>
  </si>
  <si>
    <t>Foreign [Member]</t>
  </si>
  <si>
    <t>Tax assets related to net operating loss carry-forwards related to certain international subsidiaries with no expiration date</t>
  </si>
  <si>
    <t>Tax assets related to net operating loss carry-forwards related to certain international subsidiaries with expiration date</t>
  </si>
  <si>
    <t>Valuation allowance recorded against tax assets related to net operating loss carry-forwards related to certain international subsidiaries</t>
  </si>
  <si>
    <t>Tax and Customs Administration, Netherlands [Member]</t>
  </si>
  <si>
    <t>Tax years 2004, 2006. and 2007 [Member] | Secretariat of the Federal Revenue Bureau of Brazil [Member]</t>
  </si>
  <si>
    <t>Number of separate tax assessments | assessment</t>
  </si>
  <si>
    <t>SEC Schedule, 12-09, Valuation Allowance, Other Tax Carryforward [Member]</t>
  </si>
  <si>
    <t>SEC Schedule, 12-09, Valuation Allowance, Operating Loss Carryforward [Member]</t>
  </si>
  <si>
    <t>Income Taxes (Earnings Before Income Taxes) (Details) - USD ($) $ in Millions</t>
  </si>
  <si>
    <t>United States</t>
  </si>
  <si>
    <t>Foreign</t>
  </si>
  <si>
    <t>Income Taxes (Significant Components Of Income Taxes) (Details) - USD ($) $ in Millions</t>
  </si>
  <si>
    <t>Current</t>
  </si>
  <si>
    <t>Federal</t>
  </si>
  <si>
    <t>State</t>
  </si>
  <si>
    <t>Deferred</t>
  </si>
  <si>
    <t>Total Income Taxes</t>
  </si>
  <si>
    <t>Income Taxes (Significant Components Of Deferred Tax Liabilities And Assets) (Details) - USD ($) $ in Millions</t>
  </si>
  <si>
    <t>Deferred tax liabilities</t>
  </si>
  <si>
    <t>Property, plant, and equipment</t>
  </si>
  <si>
    <t>Equity in earnings of affiliates</t>
  </si>
  <si>
    <t>Debt exchange</t>
  </si>
  <si>
    <t>Deferred Tax Liabilities, Gross</t>
  </si>
  <si>
    <t>Deferred tax assets</t>
  </si>
  <si>
    <t>Pension and postretirement benefits</t>
  </si>
  <si>
    <t>Stock compensation</t>
  </si>
  <si>
    <t>Foreign tax loss carryforwards</t>
  </si>
  <si>
    <t>Capital loss carryforwards</t>
  </si>
  <si>
    <t>Deferred Tax Assets, Unrealized Currency Losses</t>
  </si>
  <si>
    <t>Deferred Tax Assets, Tax Deferred Expense, Reserves and Accruals, Reserves</t>
  </si>
  <si>
    <t>Gross deferred tax assets</t>
  </si>
  <si>
    <t>Valuation allowances</t>
  </si>
  <si>
    <t>Net deferred tax assets</t>
  </si>
  <si>
    <t>Deferred Tax Liabilities, Net, Classification [Abstract]</t>
  </si>
  <si>
    <t>Net deferred tax liabilities</t>
  </si>
  <si>
    <t>Domestic Tax Authority [Member]</t>
  </si>
  <si>
    <t>Noncurrent Liabilities</t>
  </si>
  <si>
    <t>Noncurrent assets</t>
  </si>
  <si>
    <t>Income Taxes (Reconciliation Of The Statutory Federal Income Tax Rate To The Company's Effective Tax Rate On Earnings) (Details)</t>
  </si>
  <si>
    <t>Statutory rate (as a percent)</t>
  </si>
  <si>
    <t>State income taxes, net of federal tax benefit (as a percent)</t>
  </si>
  <si>
    <t>0.30%</t>
  </si>
  <si>
    <t>1.70%</t>
  </si>
  <si>
    <t>1.40%</t>
  </si>
  <si>
    <t>Foreign earnings taxed at rates other than the U.S. statutory rate (as a percent)</t>
  </si>
  <si>
    <t>(1.50%)</t>
  </si>
  <si>
    <t>(4.70%)</t>
  </si>
  <si>
    <t>(4.40%)</t>
  </si>
  <si>
    <t>Foreign currency remeasurement (as a percent)</t>
  </si>
  <si>
    <t>(1.90%)</t>
  </si>
  <si>
    <t>(0.70%)</t>
  </si>
  <si>
    <t>2.20%</t>
  </si>
  <si>
    <t>Income tax adjustments to filed returns (as a percent)</t>
  </si>
  <si>
    <t>(3.00%)</t>
  </si>
  <si>
    <t>0.80%</t>
  </si>
  <si>
    <t>Biodiesel credit (as a percent)</t>
  </si>
  <si>
    <t>(2.30%)</t>
  </si>
  <si>
    <t>(0.00%)</t>
  </si>
  <si>
    <t>(3.30%)</t>
  </si>
  <si>
    <t>Effective Income Tax Rate Reconciliation, Deduction, Qualified Production Activity, Percent</t>
  </si>
  <si>
    <t>(2.20%)</t>
  </si>
  <si>
    <t>(1.40%)</t>
  </si>
  <si>
    <t>Effective Income Tax Rate Reconciliation, GILTI, as a Percent</t>
  </si>
  <si>
    <t>Effective Income Tax Rate Reconciliation, Foreign Derived Intangible Income Deduction, as a Percent</t>
  </si>
  <si>
    <t>(1.00%)</t>
  </si>
  <si>
    <t>Effective Income Tax Rate Reconciliation, Change in Enacted Tax Rate, Percent</t>
  </si>
  <si>
    <t>1.10%</t>
  </si>
  <si>
    <t>23.90%</t>
  </si>
  <si>
    <t>Valuation allowance (as a percent)</t>
  </si>
  <si>
    <t>0.60%</t>
  </si>
  <si>
    <t>Other (as a percent)</t>
  </si>
  <si>
    <t>(2.10%)</t>
  </si>
  <si>
    <t>(1.60%)</t>
  </si>
  <si>
    <t>Effective income tax rate</t>
  </si>
  <si>
    <t>11.90%</t>
  </si>
  <si>
    <t>0.40%</t>
  </si>
  <si>
    <t>29.30%</t>
  </si>
  <si>
    <t>Income Taxes (Unrecognized Tax Benefits) (Details) - USD ($) $ in Millions</t>
  </si>
  <si>
    <t>Beginning balance</t>
  </si>
  <si>
    <t>Additions related to current years' tax positions</t>
  </si>
  <si>
    <t>Additions related to prior years' tax positions</t>
  </si>
  <si>
    <t>Unrecognized Tax Benefits, Increase Resulting from Acquisition</t>
  </si>
  <si>
    <t>Reductions due to lapse of statue of limitations</t>
  </si>
  <si>
    <t>Settlements with tax authorities</t>
  </si>
  <si>
    <t>Ending balance</t>
  </si>
  <si>
    <t>Leases (Narrative) (Details) - USD ($) $ in Millions</t>
  </si>
  <si>
    <t>Rent expense</t>
  </si>
  <si>
    <t>Leases (Details) $ in Million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Thereafter</t>
  </si>
  <si>
    <t>Total minimum lease payments</t>
  </si>
  <si>
    <t>Employee Benefit Plans (Narrative) (Details) shares in Millions, $ in Millions</t>
  </si>
  <si>
    <t>Dec. 31, 2018USD ($)shares</t>
  </si>
  <si>
    <t>Nov. 02, 2018employee</t>
  </si>
  <si>
    <t>Defined Benefit Plan Disclosure [Line Items]</t>
  </si>
  <si>
    <t>Number of retirees | employee</t>
  </si>
  <si>
    <t>Defined Benefit Plan, Net Periodic Benefit Cost (Credit), Increase (Decrease) for Plan Amendment</t>
  </si>
  <si>
    <t>Percentage of non-matching employer's contribution to eligible participants (as a percent)</t>
  </si>
  <si>
    <t>Employer's Common stock held under 401 (k) plan (in shares) | shares</t>
  </si>
  <si>
    <t>Market value of employer's Common stock held under 401 (k) plan</t>
  </si>
  <si>
    <t>Cash dividend received on employer's Common stock held under 401 (k) plan</t>
  </si>
  <si>
    <t>Plan Amendment, Effect on AOCI</t>
  </si>
  <si>
    <t>Plan amendment - effect on funded status</t>
  </si>
  <si>
    <t>Pension Benefits [Member]</t>
  </si>
  <si>
    <t>Asset allocation</t>
  </si>
  <si>
    <t>Defined Benefit Plan, Plan Assets, Payment for Settlement</t>
  </si>
  <si>
    <t>Defined Benefit Plan, Benefit Obligation, (Increase) Decrease for Remeasurement due to Settlement</t>
  </si>
  <si>
    <t>Defined Benefit Plan, Net Periodic Benefit Cost (Credit), Gain (Loss) Due to Curtailment</t>
  </si>
  <si>
    <t>Accumulated other comprehensive income, unrecognized prior service cost (credit)</t>
  </si>
  <si>
    <t>Accumulated other comprehensive income, unrecognized actuarial losses</t>
  </si>
  <si>
    <t>Prior service cost (credit), expected to be recognized in net periodic benefit cost (credit) in next fiscal year</t>
  </si>
  <si>
    <t>Actuarial loss, expected to be recognized in net periodic benefit cost in next fiscal year</t>
  </si>
  <si>
    <t>Defined Benefit Plan, Plans with Benefit Obligations in Excess of Plan Assets, Aggregate Projected Benefit obligation</t>
  </si>
  <si>
    <t>Defined Benefit Plan, Pension Plan with Accumulated Benefit Obligation in Excess of Plan Assets, Projected Benefit Obligation</t>
  </si>
  <si>
    <t>Defined Benefit Plan, Pension Plan with Projected Benefit Obligation in Excess of Plan Assets, Accumulated Benefit Obligation</t>
  </si>
  <si>
    <t>Defined Benefit Plan, Pension Plan with Projected Benefit Obligation in Excess of Plan Assets, Plan Assets</t>
  </si>
  <si>
    <t>Defined Benefit Plan, Plan with Accumulated Benefit Obligation in Excess of Plan Assets, Accumulated Benefit Obligation</t>
  </si>
  <si>
    <t>Defined Benefit Plan, Plan with Accumulated Benefit Obligation in Excess of Plan Assets, Plan Assets</t>
  </si>
  <si>
    <t>Accumulated benefit obligation</t>
  </si>
  <si>
    <t>Contributions and expected future benefit payments</t>
  </si>
  <si>
    <t>Other Postretirement Benefits Plan [Member]</t>
  </si>
  <si>
    <t>Service years</t>
  </si>
  <si>
    <t>Annual rate of increase in per capita cost of covered health care benefits assumed for transition period (as a percent)</t>
  </si>
  <si>
    <t>7.30%</t>
  </si>
  <si>
    <t>Annual rate for per capita cost of covered health care benefits assumed for 2025 and thereafter (as a percent)</t>
  </si>
  <si>
    <t>Year ultimate rate assumed for per capita cost of health care benefits is to be reached</t>
  </si>
  <si>
    <t>Other Pension Plan Assets [Member] | Pension Benefits [Member]</t>
  </si>
  <si>
    <t>12.00%</t>
  </si>
  <si>
    <t>Employee Benefit Plans (Retirement Plan Expense) (Details) - USD ($) $ in Millions</t>
  </si>
  <si>
    <t>Settlement charges</t>
  </si>
  <si>
    <t>Defined contribution plans</t>
  </si>
  <si>
    <t>Pension Plan [Member]</t>
  </si>
  <si>
    <t>Service cost (benefits earned during the period)</t>
  </si>
  <si>
    <t>Interest cost</t>
  </si>
  <si>
    <t>Expected return on plan assets</t>
  </si>
  <si>
    <t>Amortization of actuarial loss</t>
  </si>
  <si>
    <t>Defined Benefit Plan, Amortization of Prior Service Cost (Credit)</t>
  </si>
  <si>
    <t>Net periodic defined benefit plan expense</t>
  </si>
  <si>
    <t>Pension Expense</t>
  </si>
  <si>
    <t>Employee Benefit Plans (Changes In Defined Benefit Obligation And Fair Value Of Defined Benefit Plan Assets) (Details) - USD ($) $ in Millions</t>
  </si>
  <si>
    <t>Fair value of plan assets, beginning</t>
  </si>
  <si>
    <t>Fair value of plan assets, ending</t>
  </si>
  <si>
    <t>Benefit obligation, beginning</t>
  </si>
  <si>
    <t>Service cost</t>
  </si>
  <si>
    <t>Actuarial loss (gain)</t>
  </si>
  <si>
    <t>Employee contributions</t>
  </si>
  <si>
    <t>Curtailments</t>
  </si>
  <si>
    <t>Defined Benefit Plan, Benefit Obligation, Business Combination</t>
  </si>
  <si>
    <t>Benefits paid</t>
  </si>
  <si>
    <t>Plan Amendments</t>
  </si>
  <si>
    <t>Actual expenses</t>
  </si>
  <si>
    <t>Foreign currency effects</t>
  </si>
  <si>
    <t>Benefit obligation, ending</t>
  </si>
  <si>
    <t>Actual return on plan assets</t>
  </si>
  <si>
    <t>Employer contributions</t>
  </si>
  <si>
    <t>Benefits Paid</t>
  </si>
  <si>
    <t>Actual Expenses</t>
  </si>
  <si>
    <t>Funded status</t>
  </si>
  <si>
    <t>Prepaid benefit cost</t>
  </si>
  <si>
    <t>Accrued benefit liability - current</t>
  </si>
  <si>
    <t>Accrued benefit liability - long-term</t>
  </si>
  <si>
    <t>Net amount recognized in the balance sheet</t>
  </si>
  <si>
    <t>Employee Benefit Plans (Principal Assumptions In Developing Net Periodic Pension Cost) (Details)</t>
  </si>
  <si>
    <t>Discount rate (as a percent)</t>
  </si>
  <si>
    <t>3.40%</t>
  </si>
  <si>
    <t>3.70%</t>
  </si>
  <si>
    <t>Expected return on plan assets (as a percent)</t>
  </si>
  <si>
    <t>6.80%</t>
  </si>
  <si>
    <t>Rate of compensation increase (as a percent)</t>
  </si>
  <si>
    <t>4.70%</t>
  </si>
  <si>
    <t>4.60%</t>
  </si>
  <si>
    <t>3.90%</t>
  </si>
  <si>
    <t>Employee Benefit Plans (Principal Assumptions In Developing Year-End Actuarial Present Value Of The Projected Benefit Obligation) (Details)</t>
  </si>
  <si>
    <t>4.90%</t>
  </si>
  <si>
    <t>4.30%</t>
  </si>
  <si>
    <t>Employee Benefit Plans (Impact Of 1% Change In Assumed Health Care Cost Trend Rates) (Details) $ in Millions</t>
  </si>
  <si>
    <t>Effect on accumulated postretirement benefit obligations, increase</t>
  </si>
  <si>
    <t>Effect on accumulated postretirement benefit obligations, decrease</t>
  </si>
  <si>
    <t>Employee Benefit Plans (Schedule Of Fair Value Of Plan Assets) (Details) - USD ($) $ in Millions</t>
  </si>
  <si>
    <t>Fair value of plan assets</t>
  </si>
  <si>
    <t>Equity Securities [Member]</t>
  </si>
  <si>
    <t>Equity Securities [Member] | Quoted Prices In Active Markets For Identical Assets (Level 1) [Member]</t>
  </si>
  <si>
    <t>Mutual Fund [Member]</t>
  </si>
  <si>
    <t>Mutual Fund [Member] | Quoted Prices In Active Markets For Identical Assets (Level 1) [Member]</t>
  </si>
  <si>
    <t>Common collective trust funds - International equity [Member]</t>
  </si>
  <si>
    <t>Common collective trust funds - U.S. equity [Member]</t>
  </si>
  <si>
    <t>Debt instruments - Corporate bonds [Member]</t>
  </si>
  <si>
    <t>Debt instruments - Corporate bonds [Member] | Significant Other Observable Inputs (Level 2) [Member]</t>
  </si>
  <si>
    <t>Debt instruments - U.S. Treasury instruments [Member]</t>
  </si>
  <si>
    <t>Debt instruments - U.S. Treasury instruments [Member] | Quoted Prices In Active Markets For Identical Assets (Level 1) [Member]</t>
  </si>
  <si>
    <t>Debt instruments - U.S. government agency, state and local government bonds [Member]</t>
  </si>
  <si>
    <t>Debt instruments - U.S. government agency, state and local government bonds [Member] | Significant Other Observable Inputs (Level 2) [Member]</t>
  </si>
  <si>
    <t>Other Debt Instruments [Member]</t>
  </si>
  <si>
    <t>Other Debt Instruments [Member] | Significant Other Observable Inputs (Level 2) [Member]</t>
  </si>
  <si>
    <t>Employee Benefit Plans (Actual Asset Allocation For Global Pension Plan Assets) (Details) - Pension Benefits [Member]</t>
  </si>
  <si>
    <t>48.00%</t>
  </si>
  <si>
    <t>58.00%</t>
  </si>
  <si>
    <t>Debt Securities [Member]</t>
  </si>
  <si>
    <t>40.00%</t>
  </si>
  <si>
    <t>Other Pension Plan Assets [Member]</t>
  </si>
  <si>
    <t>UNITED STATES</t>
  </si>
  <si>
    <t>Percentage of U.S. pension plan to global pension plan assets (as a percent)</t>
  </si>
  <si>
    <t>73.00%</t>
  </si>
  <si>
    <t>UNITED STATES | Equity Securities [Member]</t>
  </si>
  <si>
    <t>55.00%</t>
  </si>
  <si>
    <t>UNITED STATES | Debt Securities [Member]</t>
  </si>
  <si>
    <t>45.00%</t>
  </si>
  <si>
    <t>Foreign Plan [Member] | Equity Securities [Member]</t>
  </si>
  <si>
    <t>32.00%</t>
  </si>
  <si>
    <t>Foreign Plan [Member] | Debt Securities [Member]</t>
  </si>
  <si>
    <t>26.00%</t>
  </si>
  <si>
    <t>Foreign Plan [Member] | Other Pension Plan Assets [Member]</t>
  </si>
  <si>
    <t>42.00%</t>
  </si>
  <si>
    <t>Employee Benefit Plans (Expected Future Benefit Payments To Be Paid) (Details) $ in Millions</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Shareholders' Equity (Details) - USD ($) $ in Millions</t>
  </si>
  <si>
    <t>Balance of Accumulated Other Comprehensive Income (Loss) at beginning of period</t>
  </si>
  <si>
    <t>Balance of Accumulated Other Comprehensive Income (Loss) at End of period</t>
  </si>
  <si>
    <t>Foreign Currency Translation Adjustment [Member]</t>
  </si>
  <si>
    <t>Accumulated Other Comprehensive Income [Line Items]</t>
  </si>
  <si>
    <t>Other Comprehensive Income (Loss), before Reclassifications, before Tax</t>
  </si>
  <si>
    <t>Net realized gains (losses)</t>
  </si>
  <si>
    <t>Other Comprehensive Income (Loss), Net of Tax, Portion Attributable to Parent</t>
  </si>
  <si>
    <t>Deferred Gain (Loss) On Hedging Activities [Member]</t>
  </si>
  <si>
    <t>Pension Liability Adjustment [Member]</t>
  </si>
  <si>
    <t>Unrealized Gain (Loss) On Investments [Member]</t>
  </si>
  <si>
    <t>Shareholders' Equity Narrative (Details) - USD ($) $ / shares in Units, $ in Millions</t>
  </si>
  <si>
    <t>Shareholders' Equity [Abstract]</t>
  </si>
  <si>
    <t>Preferred Stock, No Par Value</t>
  </si>
  <si>
    <t>Common Stock, Shares Authorized</t>
  </si>
  <si>
    <t>Preferred Stock, Shares Authorized</t>
  </si>
  <si>
    <t>Common Stock, No Par Value</t>
  </si>
  <si>
    <t>Preferred Stock, Shares Issued</t>
  </si>
  <si>
    <t>Treasury Stock, Shares</t>
  </si>
  <si>
    <t>Treasury Stock, Value</t>
  </si>
  <si>
    <t>Shareholders' Equity Reclassification Components (Details) - USD ($) $ in Millions</t>
  </si>
  <si>
    <t>Restructuring, Settlement and Impairment Provisions</t>
  </si>
  <si>
    <t>Loss (Earnings) before Income Taxes</t>
  </si>
  <si>
    <t>Income Tax Expense (Benefit)</t>
  </si>
  <si>
    <t>Net Loss (Earnings) Including Noncontrolling Interests</t>
  </si>
  <si>
    <t>Reclassification out of Accumulated Other Comprehensive Income [Member] | Accumulated Translation Adjustment [Member]</t>
  </si>
  <si>
    <t>Reclassification out of Accumulated Other Comprehensive Income [Member] | Accumulated Net Unrealized Investment Gain (Loss) [Member]</t>
  </si>
  <si>
    <t>Reclassification out of Accumulated Other Comprehensive Income [Member] | Accumulated Defined Benefit Plans Adjustment [Member]</t>
  </si>
  <si>
    <t>Reclassification out of Accumulated Other Comprehensive Income [Member] | Accumulated Net Gain (Loss) from Designated or Qualifying Cash Flow Hedges [Member]</t>
  </si>
  <si>
    <t>Nonoperating Income (Expense) [Member] | Reclassification out of Accumulated Other Comprehensive Income [Member] | Accumulated Defined Benefit Plans Adjustment [Member]</t>
  </si>
  <si>
    <t>Other Comprehensive (Income) Loss, Defined Benefit Plan, Prior Service Cost (Credit), Reclassification Adjustment from AOCI, before Tax</t>
  </si>
  <si>
    <t>Other Comprehensive Income (Loss), Reclassification Adjustment from AOCI, Pension and Other Postretirement Benefit Plans, for Net Gain (loss), before Tax</t>
  </si>
  <si>
    <t>Segment Information (Narrative) (Details) - segment</t>
  </si>
  <si>
    <t>Number of Reportable Segments</t>
  </si>
  <si>
    <t>SoyVen [Member]</t>
  </si>
  <si>
    <t>Aston Foods [Member]</t>
  </si>
  <si>
    <t>Segment and Geographic Information (Segment Information) (Details) - USD ($) $ in Millions</t>
  </si>
  <si>
    <t>Property, Plant and Equipment, Additions</t>
  </si>
  <si>
    <t>Depreciation</t>
  </si>
  <si>
    <t>Asset abandonments and write-downs</t>
  </si>
  <si>
    <t>Interest Expense</t>
  </si>
  <si>
    <t>Net Income (Loss) Attributable to Noncontrolling Interest</t>
  </si>
  <si>
    <t>Net Income (Loss) Attributable to Parent</t>
  </si>
  <si>
    <t>Operating profit</t>
  </si>
  <si>
    <t>Operating Segments [Member]</t>
  </si>
  <si>
    <t>Intersegment Eliminations [Member]</t>
  </si>
  <si>
    <t>Intersegment Eliminations [Member] | Origination [Member]</t>
  </si>
  <si>
    <t>Intersegment Eliminations [Member] | Oilseeds [Member]</t>
  </si>
  <si>
    <t>Intersegment Eliminations [Member] | Carbohydrate Solutions [Member]</t>
  </si>
  <si>
    <t>Intersegment Eliminations [Member] | Nutrition [Member]</t>
  </si>
  <si>
    <t>Nonoperating Income (Expense) [Member] | Segment Reconciling Items [Member]</t>
  </si>
  <si>
    <t>Asset impairment, restructuring, and settlement [Member] | Segment Reconciling Items [Member]</t>
  </si>
  <si>
    <t>Cost Of Products Sold [Member] | Segment Reconciling Items [Member]</t>
  </si>
  <si>
    <t>Segment And Geographic Information (Geographic Information) (Details) - USD ($) $ in Millions</t>
  </si>
  <si>
    <t>Segment Reporting Information [Line Items]</t>
  </si>
  <si>
    <t>Long-Lived Assets</t>
  </si>
  <si>
    <t>BRAZIL</t>
  </si>
  <si>
    <t>Switzerland [Member]</t>
  </si>
  <si>
    <t>CAYMAN ISLANDS</t>
  </si>
  <si>
    <t>GERMANY</t>
  </si>
  <si>
    <t>Other Foreign [Member]</t>
  </si>
  <si>
    <t>Asset Impairment, Exit, and Restructuring Costs (Narrative) (Details) $ in Millions</t>
  </si>
  <si>
    <t>Dec. 31, 2016USD ($)item</t>
  </si>
  <si>
    <t>Asset Impairment Charges And Exit Costs [Line Items]</t>
  </si>
  <si>
    <t>Restructuring Charges</t>
  </si>
  <si>
    <t>Number of securities impaired | item</t>
  </si>
  <si>
    <t>Other than Temporary Impairment Losses, Investments, Portion Recognized in Earnings, Net</t>
  </si>
  <si>
    <t>Asset Impairment, Exit, and Restructuring Costs (Asset Impairment Charges And Exit Costs) (Details) - USD ($) $ in Millions</t>
  </si>
  <si>
    <t>Equity Method Investment, Other than Temporary Impairment</t>
  </si>
  <si>
    <t>Sale of Accounts Receivable (Narrative) (Details) € in Billions</t>
  </si>
  <si>
    <t>Accounts Receivable Securitization Programs [Line Items]</t>
  </si>
  <si>
    <t>Proceeds from transfer of receivables</t>
  </si>
  <si>
    <t>Proceeds from the collection of receivables sold</t>
  </si>
  <si>
    <t>Collections applied to deferred consideration</t>
  </si>
  <si>
    <t>Receivables sold under securitization facility derecognized during the period</t>
  </si>
  <si>
    <t>Loss on transfer of accounts receivables to purchasers</t>
  </si>
  <si>
    <t>Program [Member] | Accounts Receivable Securitization Facility [Member]</t>
  </si>
  <si>
    <t>Second Program [Member] | Accounts Receivable Securitization Facility [Member]</t>
  </si>
  <si>
    <t>Quarterly Financial Data (Details) - USD ($) $ / shares in Units, $ in Millions</t>
  </si>
  <si>
    <t>Quarterly Financial Data (Narrative) (Details) - USD ($) $ / shares in Units, $ in Millions</t>
  </si>
  <si>
    <t>Restructuring Cost and Reserve [Line Items]</t>
  </si>
  <si>
    <t>Impairment and restructuring, after tax</t>
  </si>
  <si>
    <t>Impairment and restructuring per share, after tax</t>
  </si>
  <si>
    <t>Impairment, settlement, and restructuring, after tax</t>
  </si>
  <si>
    <t>Impairment, settlement, and restructuring per share, after tax</t>
  </si>
  <si>
    <t>Acquisition-related expenses</t>
  </si>
  <si>
    <t>Acquisition-related expenses, per share</t>
  </si>
  <si>
    <t>Tax expense (credit) related to the tax reform and certain out of period discretes</t>
  </si>
  <si>
    <t>Tax expense (credit) related to the tax reform and certain out of period discretes per share</t>
  </si>
  <si>
    <t>Gain (loss) on sale/revaluation of assets after tax</t>
  </si>
  <si>
    <t>Gain (loss) on sale of assets, after tax, per share</t>
  </si>
  <si>
    <t>Out of period tax discrete expense (income) items</t>
  </si>
  <si>
    <t>Out of period tax discrete expense (income) items, per share</t>
  </si>
  <si>
    <t>Extinguishment of Debt, Gain (Loss), Net of Tax</t>
  </si>
  <si>
    <t>Extinguishment of Debt, Gain (Loss), Per Share, Net of Tax</t>
  </si>
  <si>
    <t>Subsequent Events (Details) - Subsequent Event [Member] $ in Millions, € in Billions</t>
  </si>
  <si>
    <t>Jan. 31, 2019USD ($)</t>
  </si>
  <si>
    <t>Jan. 31, 2019EUR (€)</t>
  </si>
  <si>
    <t>Jan. 11, 2019USD ($)</t>
  </si>
  <si>
    <t>Jan. 17, 2019</t>
  </si>
  <si>
    <t>Gleadell [Member]</t>
  </si>
  <si>
    <t>Subsequent Event [Line Items]</t>
  </si>
  <si>
    <t>Neovia [Member]</t>
  </si>
  <si>
    <t>Number of production facilities</t>
  </si>
  <si>
    <t>Number of Countries in which Entity Operates</t>
  </si>
  <si>
    <t>FCC [Member]</t>
  </si>
  <si>
    <t>Valuation And Qualifying Accounts And Reserves (Schedule Of Valuation And Qualifying Accounts) (Details) - USD ($) $ in Millions</t>
  </si>
  <si>
    <t>Balance at Beginning of Year</t>
  </si>
  <si>
    <t>Additions</t>
  </si>
  <si>
    <t>Deductions</t>
  </si>
  <si>
    <t>Balance at End of Yea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8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560088795</v>
      </c>
    </row>
    <row r="14" spans="1:4">
      <c r="A14" s="4" t="s">
        <v>23</v>
      </c>
      <c r="B14" s="4" t="s">
        <v>21</v>
      </c>
    </row>
    <row r="15" spans="1:4">
      <c r="A15" s="4" t="s">
        <v>24</v>
      </c>
      <c r="B15" s="4" t="s">
        <v>21</v>
      </c>
    </row>
    <row r="16" spans="1:4">
      <c r="A16" s="4" t="s">
        <v>25</v>
      </c>
      <c r="B16" s="4" t="s">
        <v>21</v>
      </c>
    </row>
    <row r="17" spans="1:4">
      <c r="A17" s="4" t="s">
        <v>26</v>
      </c>
      <c r="B17" s="4" t="s">
        <v>27</v>
      </c>
    </row>
    <row r="18" spans="1:4">
      <c r="A18" s="4" t="s">
        <v>28</v>
      </c>
      <c r="B18" s="4" t="s">
        <v>29</v>
      </c>
    </row>
    <row r="19" spans="1:4">
      <c r="A19" s="4" t="s">
        <v>30</v>
      </c>
      <c r="B19" s="4" t="s">
        <v>27</v>
      </c>
    </row>
    <row r="20" spans="1:4">
      <c r="A20" s="4" t="s">
        <v>31</v>
      </c>
      <c r="D20" s="6" t="n">
        <v>2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5</v>
      </c>
      <c r="B1" s="2" t="s">
        <v>448</v>
      </c>
      <c r="J1" s="2" t="s">
        <v>1</v>
      </c>
    </row>
    <row r="2" spans="1:12">
      <c r="B2" s="2" t="s">
        <v>2</v>
      </c>
      <c r="C2" s="2" t="s">
        <v>449</v>
      </c>
      <c r="D2" s="2" t="s">
        <v>4</v>
      </c>
      <c r="E2" s="2" t="s">
        <v>450</v>
      </c>
      <c r="F2" s="2" t="s">
        <v>33</v>
      </c>
      <c r="G2" s="2" t="s">
        <v>451</v>
      </c>
      <c r="H2" s="2" t="s">
        <v>452</v>
      </c>
      <c r="I2" s="2" t="s">
        <v>453</v>
      </c>
      <c r="J2" s="2" t="s">
        <v>2</v>
      </c>
      <c r="K2" s="2" t="s">
        <v>33</v>
      </c>
      <c r="L2" s="2" t="s">
        <v>34</v>
      </c>
    </row>
    <row r="3" spans="1:12">
      <c r="A3" s="3" t="s">
        <v>1209</v>
      </c>
    </row>
    <row r="4" spans="1:12">
      <c r="A4" s="4" t="s">
        <v>44</v>
      </c>
      <c r="J4" s="7" t="n">
        <v>101</v>
      </c>
      <c r="K4" s="7" t="n">
        <v>-10</v>
      </c>
      <c r="L4" s="7" t="n">
        <v>-149</v>
      </c>
    </row>
    <row r="5" spans="1:12">
      <c r="A5" s="4" t="s">
        <v>37</v>
      </c>
      <c r="J5" s="5" t="n">
        <v>60160</v>
      </c>
      <c r="K5" s="5" t="n">
        <v>57310</v>
      </c>
      <c r="L5" s="5" t="n">
        <v>58728</v>
      </c>
    </row>
    <row r="6" spans="1:12">
      <c r="A6" s="4" t="s">
        <v>41</v>
      </c>
      <c r="J6" s="5" t="n">
        <v>364</v>
      </c>
      <c r="K6" s="5" t="n">
        <v>330</v>
      </c>
      <c r="L6" s="5" t="n">
        <v>293</v>
      </c>
    </row>
    <row r="7" spans="1:12">
      <c r="A7" s="4" t="s">
        <v>36</v>
      </c>
      <c r="B7" s="7" t="n">
        <v>-15947</v>
      </c>
      <c r="C7" s="7" t="n">
        <v>-15800</v>
      </c>
      <c r="D7" s="7" t="n">
        <v>-17068</v>
      </c>
      <c r="E7" s="7" t="n">
        <v>-15526</v>
      </c>
      <c r="F7" s="7" t="n">
        <v>-16070</v>
      </c>
      <c r="G7" s="7" t="n">
        <v>-14827</v>
      </c>
      <c r="H7" s="7" t="n">
        <v>-14943</v>
      </c>
      <c r="I7" s="7" t="n">
        <v>-14988</v>
      </c>
      <c r="J7" s="5" t="n">
        <v>-64341</v>
      </c>
      <c r="K7" s="5" t="n">
        <v>-60828</v>
      </c>
      <c r="L7" s="5" t="n">
        <v>-62346</v>
      </c>
    </row>
    <row r="8" spans="1:12">
      <c r="A8" s="4" t="s">
        <v>1226</v>
      </c>
      <c r="J8" s="5" t="n">
        <v>171</v>
      </c>
      <c r="K8" s="5" t="n">
        <v>173</v>
      </c>
      <c r="L8" s="5" t="n">
        <v>55</v>
      </c>
    </row>
    <row r="9" spans="1:12">
      <c r="A9" s="4" t="s">
        <v>1227</v>
      </c>
      <c r="J9" s="5" t="n">
        <v>-2060</v>
      </c>
      <c r="K9" s="5" t="n">
        <v>-1609</v>
      </c>
      <c r="L9" s="5" t="n">
        <v>-1822</v>
      </c>
    </row>
    <row r="10" spans="1:12">
      <c r="A10" s="4" t="s">
        <v>1228</v>
      </c>
      <c r="J10" s="5" t="n">
        <v>245</v>
      </c>
      <c r="K10" s="5" t="n">
        <v>7</v>
      </c>
      <c r="L10" s="5" t="n">
        <v>534</v>
      </c>
    </row>
    <row r="11" spans="1:12">
      <c r="A11" s="4" t="s">
        <v>1229</v>
      </c>
      <c r="J11" s="5" t="n">
        <v>-1815</v>
      </c>
      <c r="K11" s="5" t="n">
        <v>-1602</v>
      </c>
      <c r="L11" s="5" t="n">
        <v>-1288</v>
      </c>
    </row>
    <row r="12" spans="1:12">
      <c r="A12" s="4" t="s">
        <v>1230</v>
      </c>
    </row>
    <row r="13" spans="1:12">
      <c r="A13" s="3" t="s">
        <v>1209</v>
      </c>
    </row>
    <row r="14" spans="1:12">
      <c r="A14" s="4" t="s">
        <v>44</v>
      </c>
      <c r="J14" s="5" t="n">
        <v>-1</v>
      </c>
      <c r="K14" s="5" t="n">
        <v>0</v>
      </c>
      <c r="L14" s="5" t="n">
        <v>-75</v>
      </c>
    </row>
    <row r="15" spans="1:12">
      <c r="A15" s="4" t="s">
        <v>1228</v>
      </c>
      <c r="J15" s="5" t="n">
        <v>0</v>
      </c>
      <c r="K15" s="5" t="n">
        <v>0</v>
      </c>
      <c r="L15" s="5" t="n">
        <v>0</v>
      </c>
    </row>
    <row r="16" spans="1:12">
      <c r="A16" s="4" t="s">
        <v>1229</v>
      </c>
      <c r="J16" s="5" t="n">
        <v>-1</v>
      </c>
      <c r="K16" s="5" t="n">
        <v>0</v>
      </c>
      <c r="L16" s="5" t="n">
        <v>-75</v>
      </c>
    </row>
    <row r="17" spans="1:12">
      <c r="A17" s="4" t="s">
        <v>1231</v>
      </c>
    </row>
    <row r="18" spans="1:12">
      <c r="A18" s="3" t="s">
        <v>1209</v>
      </c>
    </row>
    <row r="19" spans="1:12">
      <c r="A19" s="4" t="s">
        <v>44</v>
      </c>
      <c r="J19" s="5" t="n">
        <v>-2</v>
      </c>
      <c r="K19" s="5" t="n">
        <v>-1</v>
      </c>
      <c r="L19" s="5" t="n">
        <v>0</v>
      </c>
    </row>
    <row r="20" spans="1:12">
      <c r="A20" s="4" t="s">
        <v>1226</v>
      </c>
      <c r="J20" s="5" t="n">
        <v>0</v>
      </c>
      <c r="K20" s="5" t="n">
        <v>0</v>
      </c>
      <c r="L20" s="5" t="n">
        <v>6</v>
      </c>
    </row>
    <row r="21" spans="1:12">
      <c r="A21" s="4" t="s">
        <v>1228</v>
      </c>
      <c r="J21" s="5" t="n">
        <v>0</v>
      </c>
      <c r="K21" s="5" t="n">
        <v>0</v>
      </c>
      <c r="L21" s="5" t="n">
        <v>0</v>
      </c>
    </row>
    <row r="22" spans="1:12">
      <c r="A22" s="4" t="s">
        <v>1229</v>
      </c>
      <c r="J22" s="5" t="n">
        <v>-2</v>
      </c>
      <c r="K22" s="5" t="n">
        <v>-1</v>
      </c>
      <c r="L22" s="5" t="n">
        <v>6</v>
      </c>
    </row>
    <row r="23" spans="1:12">
      <c r="A23" s="4" t="s">
        <v>1232</v>
      </c>
    </row>
    <row r="24" spans="1:12">
      <c r="A24" s="3" t="s">
        <v>1209</v>
      </c>
    </row>
    <row r="25" spans="1:12">
      <c r="A25" s="4" t="s">
        <v>1227</v>
      </c>
      <c r="J25" s="5" t="n">
        <v>32</v>
      </c>
      <c r="K25" s="5" t="n">
        <v>55</v>
      </c>
      <c r="L25" s="5" t="n">
        <v>27</v>
      </c>
    </row>
    <row r="26" spans="1:12">
      <c r="A26" s="4" t="s">
        <v>1228</v>
      </c>
      <c r="J26" s="5" t="n">
        <v>-8</v>
      </c>
      <c r="K26" s="5" t="n">
        <v>-29</v>
      </c>
      <c r="L26" s="5" t="n">
        <v>-5</v>
      </c>
    </row>
    <row r="27" spans="1:12">
      <c r="A27" s="4" t="s">
        <v>1229</v>
      </c>
      <c r="J27" s="5" t="n">
        <v>24</v>
      </c>
      <c r="K27" s="5" t="n">
        <v>26</v>
      </c>
      <c r="L27" s="5" t="n">
        <v>22</v>
      </c>
    </row>
    <row r="28" spans="1:12">
      <c r="A28" s="4" t="s">
        <v>1233</v>
      </c>
    </row>
    <row r="29" spans="1:12">
      <c r="A29" s="3" t="s">
        <v>1209</v>
      </c>
    </row>
    <row r="30" spans="1:12">
      <c r="A30" s="4" t="s">
        <v>44</v>
      </c>
      <c r="J30" s="5" t="n">
        <v>-36</v>
      </c>
      <c r="K30" s="5" t="n">
        <v>2</v>
      </c>
      <c r="L30" s="5" t="n">
        <v>18</v>
      </c>
    </row>
    <row r="31" spans="1:12">
      <c r="A31" s="4" t="s">
        <v>37</v>
      </c>
      <c r="J31" s="5" t="n">
        <v>113</v>
      </c>
      <c r="K31" s="5" t="n">
        <v>45</v>
      </c>
      <c r="L31" s="5" t="n">
        <v>82</v>
      </c>
    </row>
    <row r="32" spans="1:12">
      <c r="A32" s="4" t="s">
        <v>41</v>
      </c>
      <c r="J32" s="5" t="n">
        <v>-1</v>
      </c>
      <c r="K32" s="5" t="n">
        <v>-1</v>
      </c>
      <c r="L32" s="5" t="n">
        <v>2</v>
      </c>
    </row>
    <row r="33" spans="1:12">
      <c r="A33" s="4" t="s">
        <v>36</v>
      </c>
      <c r="J33" s="5" t="n">
        <v>0</v>
      </c>
      <c r="K33" s="5" t="n">
        <v>1</v>
      </c>
      <c r="L33" s="5" t="n">
        <v>35</v>
      </c>
    </row>
    <row r="34" spans="1:12">
      <c r="A34" s="4" t="s">
        <v>1227</v>
      </c>
      <c r="J34" s="5" t="n">
        <v>76</v>
      </c>
      <c r="K34" s="5" t="n">
        <v>47</v>
      </c>
      <c r="L34" s="5" t="n">
        <v>137</v>
      </c>
    </row>
    <row r="35" spans="1:12">
      <c r="A35" s="4" t="s">
        <v>1228</v>
      </c>
      <c r="J35" s="5" t="n">
        <v>-18</v>
      </c>
      <c r="K35" s="5" t="n">
        <v>-18</v>
      </c>
      <c r="L35" s="5" t="n">
        <v>-52</v>
      </c>
    </row>
    <row r="36" spans="1:12">
      <c r="A36" s="4" t="s">
        <v>1229</v>
      </c>
      <c r="J36" s="5" t="n">
        <v>58</v>
      </c>
      <c r="K36" s="5" t="n">
        <v>29</v>
      </c>
      <c r="L36" s="5" t="n">
        <v>85</v>
      </c>
    </row>
    <row r="37" spans="1:12">
      <c r="A37" s="4" t="s">
        <v>1234</v>
      </c>
    </row>
    <row r="38" spans="1:12">
      <c r="A38" s="3" t="s">
        <v>1209</v>
      </c>
    </row>
    <row r="39" spans="1:12">
      <c r="A39" s="4" t="s">
        <v>1235</v>
      </c>
      <c r="J39" s="5" t="n">
        <v>-33</v>
      </c>
      <c r="K39" s="5" t="n">
        <v>-57</v>
      </c>
      <c r="L39" s="5" t="n">
        <v>-17</v>
      </c>
    </row>
    <row r="40" spans="1:12">
      <c r="A40" s="4" t="s">
        <v>1236</v>
      </c>
      <c r="J40" s="7" t="n">
        <v>65</v>
      </c>
      <c r="K40" s="7" t="n">
        <v>112</v>
      </c>
      <c r="L40" s="7" t="n">
        <v>44</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237</v>
      </c>
      <c r="B1" s="2" t="s">
        <v>1</v>
      </c>
    </row>
    <row r="2" spans="1:3">
      <c r="B2" s="2" t="s">
        <v>2</v>
      </c>
      <c r="C2" s="2" t="s">
        <v>33</v>
      </c>
    </row>
    <row r="3" spans="1:3">
      <c r="A3" s="3" t="s">
        <v>392</v>
      </c>
    </row>
    <row r="4" spans="1:3">
      <c r="A4" s="4" t="s">
        <v>1238</v>
      </c>
      <c r="B4" s="5" t="n">
        <v>4</v>
      </c>
    </row>
    <row r="5" spans="1:3">
      <c r="A5" s="4" t="s">
        <v>1239</v>
      </c>
    </row>
    <row r="6" spans="1:3">
      <c r="A6" s="3" t="s">
        <v>392</v>
      </c>
    </row>
    <row r="7" spans="1:3">
      <c r="A7" s="4" t="s">
        <v>727</v>
      </c>
      <c r="B7" s="4" t="s">
        <v>545</v>
      </c>
    </row>
    <row r="8" spans="1:3">
      <c r="A8" s="4" t="s">
        <v>726</v>
      </c>
    </row>
    <row r="9" spans="1:3">
      <c r="A9" s="3" t="s">
        <v>392</v>
      </c>
    </row>
    <row r="10" spans="1:3">
      <c r="A10" s="4" t="s">
        <v>727</v>
      </c>
      <c r="B10" s="4" t="s">
        <v>728</v>
      </c>
      <c r="C10" s="4" t="s">
        <v>728</v>
      </c>
    </row>
    <row r="11" spans="1:3">
      <c r="A11" s="4" t="s">
        <v>1240</v>
      </c>
    </row>
    <row r="12" spans="1:3">
      <c r="A12" s="3" t="s">
        <v>392</v>
      </c>
    </row>
    <row r="13" spans="1:3">
      <c r="A13" s="4" t="s">
        <v>727</v>
      </c>
      <c r="B13" s="4" t="s">
        <v>54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M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241</v>
      </c>
      <c r="B1" s="2" t="s">
        <v>448</v>
      </c>
      <c r="J1" s="2" t="s">
        <v>1</v>
      </c>
    </row>
    <row r="2" spans="1:13">
      <c r="B2" s="2" t="s">
        <v>2</v>
      </c>
      <c r="C2" s="2" t="s">
        <v>449</v>
      </c>
      <c r="D2" s="2" t="s">
        <v>4</v>
      </c>
      <c r="E2" s="2" t="s">
        <v>450</v>
      </c>
      <c r="F2" s="2" t="s">
        <v>33</v>
      </c>
      <c r="G2" s="2" t="s">
        <v>451</v>
      </c>
      <c r="H2" s="2" t="s">
        <v>452</v>
      </c>
      <c r="I2" s="2" t="s">
        <v>453</v>
      </c>
      <c r="J2" s="2" t="s">
        <v>2</v>
      </c>
      <c r="K2" s="2" t="s">
        <v>33</v>
      </c>
      <c r="L2" s="2" t="s">
        <v>34</v>
      </c>
      <c r="M2" s="2" t="s">
        <v>401</v>
      </c>
    </row>
    <row r="3" spans="1:13">
      <c r="A3" s="3" t="s">
        <v>392</v>
      </c>
    </row>
    <row r="4" spans="1:13">
      <c r="A4" s="4" t="s">
        <v>1242</v>
      </c>
      <c r="J4" s="7" t="n">
        <v>845</v>
      </c>
      <c r="K4" s="7" t="n">
        <v>1100</v>
      </c>
    </row>
    <row r="5" spans="1:13">
      <c r="A5" s="4" t="s">
        <v>36</v>
      </c>
      <c r="B5" s="7" t="n">
        <v>15947</v>
      </c>
      <c r="C5" s="7" t="n">
        <v>15800</v>
      </c>
      <c r="D5" s="7" t="n">
        <v>17068</v>
      </c>
      <c r="E5" s="7" t="n">
        <v>15526</v>
      </c>
      <c r="F5" s="7" t="n">
        <v>16070</v>
      </c>
      <c r="G5" s="7" t="n">
        <v>14827</v>
      </c>
      <c r="H5" s="7" t="n">
        <v>14943</v>
      </c>
      <c r="I5" s="7" t="n">
        <v>14988</v>
      </c>
      <c r="J5" s="5" t="n">
        <v>64341</v>
      </c>
      <c r="K5" s="5" t="n">
        <v>60828</v>
      </c>
      <c r="L5" s="7" t="n">
        <v>62346</v>
      </c>
    </row>
    <row r="6" spans="1:13">
      <c r="A6" s="4" t="s">
        <v>1243</v>
      </c>
      <c r="J6" s="5" t="n">
        <v>812</v>
      </c>
      <c r="K6" s="5" t="n">
        <v>802</v>
      </c>
      <c r="L6" s="5" t="n">
        <v>787</v>
      </c>
    </row>
    <row r="7" spans="1:13">
      <c r="A7" s="4" t="s">
        <v>1244</v>
      </c>
      <c r="J7" s="5" t="n">
        <v>100</v>
      </c>
      <c r="K7" s="5" t="n">
        <v>101</v>
      </c>
      <c r="L7" s="5" t="n">
        <v>17</v>
      </c>
    </row>
    <row r="8" spans="1:13">
      <c r="A8" s="4" t="s">
        <v>43</v>
      </c>
      <c r="J8" s="5" t="n">
        <v>162</v>
      </c>
      <c r="K8" s="5" t="n">
        <v>106</v>
      </c>
      <c r="L8" s="5" t="n">
        <v>92</v>
      </c>
    </row>
    <row r="9" spans="1:13">
      <c r="A9" s="4" t="s">
        <v>1001</v>
      </c>
      <c r="J9" s="5" t="n">
        <v>518</v>
      </c>
      <c r="K9" s="5" t="n">
        <v>456</v>
      </c>
      <c r="L9" s="5" t="n">
        <v>292</v>
      </c>
    </row>
    <row r="10" spans="1:13">
      <c r="A10" s="4" t="s">
        <v>1245</v>
      </c>
      <c r="J10" s="5" t="n">
        <v>-364</v>
      </c>
      <c r="K10" s="5" t="n">
        <v>-330</v>
      </c>
      <c r="L10" s="5" t="n">
        <v>-293</v>
      </c>
    </row>
    <row r="11" spans="1:13">
      <c r="A11" s="4" t="s">
        <v>1228</v>
      </c>
      <c r="J11" s="5" t="n">
        <v>-245</v>
      </c>
      <c r="K11" s="5" t="n">
        <v>-7</v>
      </c>
      <c r="L11" s="5" t="n">
        <v>-534</v>
      </c>
    </row>
    <row r="12" spans="1:13">
      <c r="A12" s="4" t="s">
        <v>1246</v>
      </c>
      <c r="J12" s="5" t="n">
        <v>-5</v>
      </c>
      <c r="K12" s="5" t="n">
        <v>-7</v>
      </c>
      <c r="L12" s="5" t="n">
        <v>-9</v>
      </c>
    </row>
    <row r="13" spans="1:13">
      <c r="A13" s="4" t="s">
        <v>1247</v>
      </c>
      <c r="B13" s="5" t="n">
        <v>315</v>
      </c>
      <c r="C13" s="7" t="n">
        <v>536</v>
      </c>
      <c r="D13" s="7" t="n">
        <v>566</v>
      </c>
      <c r="E13" s="7" t="n">
        <v>393</v>
      </c>
      <c r="F13" s="5" t="n">
        <v>788</v>
      </c>
      <c r="G13" s="7" t="n">
        <v>192</v>
      </c>
      <c r="H13" s="7" t="n">
        <v>276</v>
      </c>
      <c r="I13" s="7" t="n">
        <v>339</v>
      </c>
      <c r="J13" s="5" t="n">
        <v>1810</v>
      </c>
      <c r="K13" s="5" t="n">
        <v>1595</v>
      </c>
      <c r="L13" s="5" t="n">
        <v>1279</v>
      </c>
    </row>
    <row r="14" spans="1:13">
      <c r="A14" s="4" t="s">
        <v>1248</v>
      </c>
      <c r="J14" s="5" t="n">
        <v>2060</v>
      </c>
      <c r="K14" s="5" t="n">
        <v>1609</v>
      </c>
      <c r="L14" s="5" t="n">
        <v>1822</v>
      </c>
    </row>
    <row r="15" spans="1:13">
      <c r="A15" s="4" t="s">
        <v>86</v>
      </c>
      <c r="B15" s="5" t="n">
        <v>5317</v>
      </c>
      <c r="F15" s="5" t="n">
        <v>5088</v>
      </c>
      <c r="J15" s="5" t="n">
        <v>5317</v>
      </c>
      <c r="K15" s="5" t="n">
        <v>5088</v>
      </c>
    </row>
    <row r="16" spans="1:13">
      <c r="A16" s="4" t="s">
        <v>464</v>
      </c>
      <c r="B16" s="5" t="n">
        <v>40833</v>
      </c>
      <c r="F16" s="5" t="n">
        <v>39963</v>
      </c>
      <c r="J16" s="5" t="n">
        <v>40833</v>
      </c>
      <c r="K16" s="5" t="n">
        <v>39963</v>
      </c>
      <c r="M16" s="7" t="n">
        <v>39956</v>
      </c>
    </row>
    <row r="17" spans="1:13">
      <c r="A17" s="4" t="s">
        <v>468</v>
      </c>
    </row>
    <row r="18" spans="1:13">
      <c r="A18" s="3" t="s">
        <v>392</v>
      </c>
    </row>
    <row r="19" spans="1:13">
      <c r="A19" s="4" t="s">
        <v>36</v>
      </c>
      <c r="J19" s="5" t="n">
        <v>25060</v>
      </c>
      <c r="K19" s="5" t="n">
        <v>24124</v>
      </c>
      <c r="L19" s="5" t="n">
        <v>25746</v>
      </c>
    </row>
    <row r="20" spans="1:13">
      <c r="A20" s="4" t="s">
        <v>469</v>
      </c>
    </row>
    <row r="21" spans="1:13">
      <c r="A21" s="3" t="s">
        <v>392</v>
      </c>
    </row>
    <row r="22" spans="1:13">
      <c r="A22" s="4" t="s">
        <v>36</v>
      </c>
      <c r="J22" s="5" t="n">
        <v>24831</v>
      </c>
      <c r="K22" s="5" t="n">
        <v>22388</v>
      </c>
      <c r="L22" s="5" t="n">
        <v>21954</v>
      </c>
    </row>
    <row r="23" spans="1:13">
      <c r="A23" s="4" t="s">
        <v>470</v>
      </c>
    </row>
    <row r="24" spans="1:13">
      <c r="A24" s="3" t="s">
        <v>392</v>
      </c>
    </row>
    <row r="25" spans="1:13">
      <c r="A25" s="4" t="s">
        <v>36</v>
      </c>
      <c r="J25" s="5" t="n">
        <v>10279</v>
      </c>
      <c r="K25" s="5" t="n">
        <v>10406</v>
      </c>
      <c r="L25" s="5" t="n">
        <v>10715</v>
      </c>
    </row>
    <row r="26" spans="1:13">
      <c r="A26" s="4" t="s">
        <v>471</v>
      </c>
    </row>
    <row r="27" spans="1:13">
      <c r="A27" s="3" t="s">
        <v>392</v>
      </c>
    </row>
    <row r="28" spans="1:13">
      <c r="A28" s="4" t="s">
        <v>36</v>
      </c>
      <c r="J28" s="5" t="n">
        <v>3790</v>
      </c>
      <c r="K28" s="5" t="n">
        <v>3523</v>
      </c>
      <c r="L28" s="5" t="n">
        <v>3523</v>
      </c>
    </row>
    <row r="29" spans="1:13">
      <c r="A29" s="4" t="s">
        <v>472</v>
      </c>
    </row>
    <row r="30" spans="1:13">
      <c r="A30" s="3" t="s">
        <v>392</v>
      </c>
    </row>
    <row r="31" spans="1:13">
      <c r="A31" s="4" t="s">
        <v>36</v>
      </c>
      <c r="J31" s="5" t="n">
        <v>381</v>
      </c>
    </row>
    <row r="32" spans="1:13">
      <c r="A32" s="4" t="s">
        <v>1249</v>
      </c>
    </row>
    <row r="33" spans="1:13">
      <c r="A33" s="3" t="s">
        <v>392</v>
      </c>
    </row>
    <row r="34" spans="1:13">
      <c r="A34" s="4" t="s">
        <v>1248</v>
      </c>
      <c r="J34" s="5" t="n">
        <v>3273</v>
      </c>
      <c r="K34" s="5" t="n">
        <v>2536</v>
      </c>
      <c r="L34" s="5" t="n">
        <v>2704</v>
      </c>
    </row>
    <row r="35" spans="1:13">
      <c r="A35" s="4" t="s">
        <v>481</v>
      </c>
    </row>
    <row r="36" spans="1:13">
      <c r="A36" s="3" t="s">
        <v>392</v>
      </c>
    </row>
    <row r="37" spans="1:13">
      <c r="A37" s="4" t="s">
        <v>1242</v>
      </c>
      <c r="J37" s="5" t="n">
        <v>93</v>
      </c>
      <c r="K37" s="5" t="n">
        <v>203</v>
      </c>
    </row>
    <row r="38" spans="1:13">
      <c r="A38" s="4" t="s">
        <v>36</v>
      </c>
      <c r="J38" s="5" t="n">
        <v>29622</v>
      </c>
      <c r="K38" s="5" t="n">
        <v>28300</v>
      </c>
      <c r="L38" s="5" t="n">
        <v>29812</v>
      </c>
    </row>
    <row r="39" spans="1:13">
      <c r="A39" s="4" t="s">
        <v>1243</v>
      </c>
      <c r="J39" s="5" t="n">
        <v>165</v>
      </c>
      <c r="K39" s="5" t="n">
        <v>168</v>
      </c>
      <c r="L39" s="5" t="n">
        <v>169</v>
      </c>
    </row>
    <row r="40" spans="1:13">
      <c r="A40" s="4" t="s">
        <v>1244</v>
      </c>
      <c r="J40" s="5" t="n">
        <v>25</v>
      </c>
      <c r="K40" s="5" t="n">
        <v>11</v>
      </c>
      <c r="L40" s="5" t="n">
        <v>3</v>
      </c>
    </row>
    <row r="41" spans="1:13">
      <c r="A41" s="4" t="s">
        <v>43</v>
      </c>
      <c r="J41" s="5" t="n">
        <v>16</v>
      </c>
      <c r="K41" s="5" t="n">
        <v>12</v>
      </c>
      <c r="L41" s="5" t="n">
        <v>21</v>
      </c>
    </row>
    <row r="42" spans="1:13">
      <c r="A42" s="4" t="s">
        <v>1001</v>
      </c>
      <c r="J42" s="5" t="n">
        <v>10</v>
      </c>
      <c r="K42" s="5" t="n">
        <v>23</v>
      </c>
      <c r="L42" s="5" t="n">
        <v>16</v>
      </c>
    </row>
    <row r="43" spans="1:13">
      <c r="A43" s="4" t="s">
        <v>1248</v>
      </c>
      <c r="J43" s="5" t="n">
        <v>546</v>
      </c>
      <c r="K43" s="5" t="n">
        <v>404</v>
      </c>
      <c r="L43" s="5" t="n">
        <v>362</v>
      </c>
    </row>
    <row r="44" spans="1:13">
      <c r="A44" s="4" t="s">
        <v>86</v>
      </c>
      <c r="B44" s="5" t="n">
        <v>360</v>
      </c>
      <c r="F44" s="5" t="n">
        <v>359</v>
      </c>
      <c r="J44" s="5" t="n">
        <v>360</v>
      </c>
      <c r="K44" s="5" t="n">
        <v>359</v>
      </c>
    </row>
    <row r="45" spans="1:13">
      <c r="A45" s="4" t="s">
        <v>464</v>
      </c>
      <c r="B45" s="5" t="n">
        <v>8461</v>
      </c>
      <c r="F45" s="5" t="n">
        <v>8311</v>
      </c>
      <c r="J45" s="5" t="n">
        <v>8461</v>
      </c>
      <c r="K45" s="5" t="n">
        <v>8311</v>
      </c>
    </row>
    <row r="46" spans="1:13">
      <c r="A46" s="4" t="s">
        <v>482</v>
      </c>
    </row>
    <row r="47" spans="1:13">
      <c r="A47" s="3" t="s">
        <v>392</v>
      </c>
    </row>
    <row r="48" spans="1:13">
      <c r="A48" s="4" t="s">
        <v>1242</v>
      </c>
      <c r="J48" s="5" t="n">
        <v>223</v>
      </c>
      <c r="K48" s="5" t="n">
        <v>262</v>
      </c>
    </row>
    <row r="49" spans="1:13">
      <c r="A49" s="4" t="s">
        <v>36</v>
      </c>
      <c r="J49" s="5" t="n">
        <v>29092</v>
      </c>
      <c r="K49" s="5" t="n">
        <v>26424</v>
      </c>
      <c r="L49" s="5" t="n">
        <v>25235</v>
      </c>
    </row>
    <row r="50" spans="1:13">
      <c r="A50" s="4" t="s">
        <v>1243</v>
      </c>
      <c r="J50" s="5" t="n">
        <v>207</v>
      </c>
      <c r="K50" s="5" t="n">
        <v>202</v>
      </c>
      <c r="L50" s="5" t="n">
        <v>194</v>
      </c>
    </row>
    <row r="51" spans="1:13">
      <c r="A51" s="4" t="s">
        <v>1244</v>
      </c>
      <c r="J51" s="5" t="n">
        <v>15</v>
      </c>
      <c r="K51" s="5" t="n">
        <v>6</v>
      </c>
      <c r="L51" s="5" t="n">
        <v>8</v>
      </c>
    </row>
    <row r="52" spans="1:13">
      <c r="A52" s="4" t="s">
        <v>43</v>
      </c>
      <c r="J52" s="5" t="n">
        <v>29</v>
      </c>
      <c r="K52" s="5" t="n">
        <v>27</v>
      </c>
      <c r="L52" s="5" t="n">
        <v>27</v>
      </c>
    </row>
    <row r="53" spans="1:13">
      <c r="A53" s="4" t="s">
        <v>1001</v>
      </c>
      <c r="J53" s="5" t="n">
        <v>411</v>
      </c>
      <c r="K53" s="5" t="n">
        <v>368</v>
      </c>
      <c r="L53" s="5" t="n">
        <v>208</v>
      </c>
    </row>
    <row r="54" spans="1:13">
      <c r="A54" s="4" t="s">
        <v>1248</v>
      </c>
      <c r="J54" s="5" t="n">
        <v>1474</v>
      </c>
      <c r="K54" s="5" t="n">
        <v>825</v>
      </c>
      <c r="L54" s="5" t="n">
        <v>853</v>
      </c>
    </row>
    <row r="55" spans="1:13">
      <c r="A55" s="4" t="s">
        <v>86</v>
      </c>
      <c r="B55" s="5" t="n">
        <v>4189</v>
      </c>
      <c r="F55" s="5" t="n">
        <v>3961</v>
      </c>
      <c r="J55" s="5" t="n">
        <v>4189</v>
      </c>
      <c r="K55" s="5" t="n">
        <v>3961</v>
      </c>
    </row>
    <row r="56" spans="1:13">
      <c r="A56" s="4" t="s">
        <v>464</v>
      </c>
      <c r="B56" s="5" t="n">
        <v>12195</v>
      </c>
      <c r="F56" s="5" t="n">
        <v>11992</v>
      </c>
      <c r="J56" s="5" t="n">
        <v>12195</v>
      </c>
      <c r="K56" s="5" t="n">
        <v>11992</v>
      </c>
    </row>
    <row r="57" spans="1:13">
      <c r="A57" s="4" t="s">
        <v>483</v>
      </c>
    </row>
    <row r="58" spans="1:13">
      <c r="A58" s="3" t="s">
        <v>392</v>
      </c>
    </row>
    <row r="59" spans="1:13">
      <c r="A59" s="4" t="s">
        <v>1242</v>
      </c>
      <c r="J59" s="5" t="n">
        <v>267</v>
      </c>
      <c r="K59" s="5" t="n">
        <v>326</v>
      </c>
    </row>
    <row r="60" spans="1:13">
      <c r="A60" s="4" t="s">
        <v>36</v>
      </c>
      <c r="J60" s="5" t="n">
        <v>11421</v>
      </c>
      <c r="K60" s="5" t="n">
        <v>11314</v>
      </c>
      <c r="L60" s="5" t="n">
        <v>11549</v>
      </c>
    </row>
    <row r="61" spans="1:13">
      <c r="A61" s="4" t="s">
        <v>1243</v>
      </c>
      <c r="J61" s="5" t="n">
        <v>328</v>
      </c>
      <c r="K61" s="5" t="n">
        <v>322</v>
      </c>
      <c r="L61" s="5" t="n">
        <v>322</v>
      </c>
    </row>
    <row r="62" spans="1:13">
      <c r="A62" s="4" t="s">
        <v>1244</v>
      </c>
      <c r="J62" s="5" t="n">
        <v>0</v>
      </c>
      <c r="K62" s="5" t="n">
        <v>63</v>
      </c>
      <c r="L62" s="5" t="n">
        <v>4</v>
      </c>
    </row>
    <row r="63" spans="1:13">
      <c r="A63" s="4" t="s">
        <v>43</v>
      </c>
      <c r="J63" s="5" t="n">
        <v>1</v>
      </c>
      <c r="K63" s="5" t="n">
        <v>1</v>
      </c>
      <c r="L63" s="5" t="n">
        <v>2</v>
      </c>
    </row>
    <row r="64" spans="1:13">
      <c r="A64" s="4" t="s">
        <v>1001</v>
      </c>
      <c r="J64" s="5" t="n">
        <v>62</v>
      </c>
      <c r="K64" s="5" t="n">
        <v>78</v>
      </c>
      <c r="L64" s="5" t="n">
        <v>82</v>
      </c>
    </row>
    <row r="65" spans="1:13">
      <c r="A65" s="4" t="s">
        <v>1248</v>
      </c>
      <c r="J65" s="5" t="n">
        <v>945</v>
      </c>
      <c r="K65" s="5" t="n">
        <v>1078</v>
      </c>
      <c r="L65" s="5" t="n">
        <v>1001</v>
      </c>
    </row>
    <row r="66" spans="1:13">
      <c r="A66" s="4" t="s">
        <v>86</v>
      </c>
      <c r="B66" s="5" t="n">
        <v>375</v>
      </c>
      <c r="F66" s="5" t="n">
        <v>373</v>
      </c>
      <c r="J66" s="5" t="n">
        <v>375</v>
      </c>
      <c r="K66" s="5" t="n">
        <v>373</v>
      </c>
    </row>
    <row r="67" spans="1:13">
      <c r="A67" s="4" t="s">
        <v>464</v>
      </c>
      <c r="B67" s="5" t="n">
        <v>5895</v>
      </c>
      <c r="F67" s="5" t="n">
        <v>6085</v>
      </c>
      <c r="J67" s="5" t="n">
        <v>5895</v>
      </c>
      <c r="K67" s="5" t="n">
        <v>6085</v>
      </c>
    </row>
    <row r="68" spans="1:13">
      <c r="A68" s="4" t="s">
        <v>484</v>
      </c>
    </row>
    <row r="69" spans="1:13">
      <c r="A69" s="3" t="s">
        <v>392</v>
      </c>
    </row>
    <row r="70" spans="1:13">
      <c r="A70" s="4" t="s">
        <v>1242</v>
      </c>
      <c r="J70" s="5" t="n">
        <v>182</v>
      </c>
      <c r="K70" s="5" t="n">
        <v>234</v>
      </c>
    </row>
    <row r="71" spans="1:13">
      <c r="A71" s="4" t="s">
        <v>36</v>
      </c>
      <c r="J71" s="5" t="n">
        <v>3835</v>
      </c>
      <c r="K71" s="5" t="n">
        <v>3562</v>
      </c>
      <c r="L71" s="5" t="n">
        <v>3540</v>
      </c>
    </row>
    <row r="72" spans="1:13">
      <c r="A72" s="4" t="s">
        <v>1243</v>
      </c>
      <c r="J72" s="5" t="n">
        <v>80</v>
      </c>
      <c r="K72" s="5" t="n">
        <v>75</v>
      </c>
      <c r="L72" s="5" t="n">
        <v>70</v>
      </c>
    </row>
    <row r="73" spans="1:13">
      <c r="A73" s="4" t="s">
        <v>1244</v>
      </c>
      <c r="J73" s="5" t="n">
        <v>11</v>
      </c>
      <c r="K73" s="5" t="n">
        <v>21</v>
      </c>
      <c r="L73" s="5" t="n">
        <v>0</v>
      </c>
    </row>
    <row r="74" spans="1:13">
      <c r="A74" s="4" t="s">
        <v>43</v>
      </c>
      <c r="J74" s="5" t="n">
        <v>2</v>
      </c>
      <c r="K74" s="5" t="n">
        <v>2</v>
      </c>
      <c r="L74" s="5" t="n">
        <v>3</v>
      </c>
    </row>
    <row r="75" spans="1:13">
      <c r="A75" s="4" t="s">
        <v>1001</v>
      </c>
      <c r="J75" s="5" t="n">
        <v>17</v>
      </c>
      <c r="K75" s="5" t="n">
        <v>14</v>
      </c>
      <c r="L75" s="5" t="n">
        <v>16</v>
      </c>
    </row>
    <row r="76" spans="1:13">
      <c r="A76" s="4" t="s">
        <v>1248</v>
      </c>
      <c r="J76" s="5" t="n">
        <v>339</v>
      </c>
      <c r="K76" s="5" t="n">
        <v>312</v>
      </c>
      <c r="L76" s="5" t="n">
        <v>273</v>
      </c>
    </row>
    <row r="77" spans="1:13">
      <c r="A77" s="4" t="s">
        <v>86</v>
      </c>
      <c r="B77" s="5" t="n">
        <v>63</v>
      </c>
      <c r="F77" s="5" t="n">
        <v>57</v>
      </c>
      <c r="J77" s="5" t="n">
        <v>63</v>
      </c>
      <c r="K77" s="5" t="n">
        <v>57</v>
      </c>
    </row>
    <row r="78" spans="1:13">
      <c r="A78" s="4" t="s">
        <v>464</v>
      </c>
      <c r="B78" s="5" t="n">
        <v>7158</v>
      </c>
      <c r="F78" s="5" t="n">
        <v>5568</v>
      </c>
      <c r="J78" s="5" t="n">
        <v>7158</v>
      </c>
      <c r="K78" s="5" t="n">
        <v>5568</v>
      </c>
    </row>
    <row r="79" spans="1:13">
      <c r="A79" s="4" t="s">
        <v>485</v>
      </c>
    </row>
    <row r="80" spans="1:13">
      <c r="A80" s="3" t="s">
        <v>392</v>
      </c>
    </row>
    <row r="81" spans="1:13">
      <c r="A81" s="4" t="s">
        <v>1242</v>
      </c>
      <c r="J81" s="5" t="n">
        <v>3</v>
      </c>
      <c r="K81" s="5" t="n">
        <v>12</v>
      </c>
    </row>
    <row r="82" spans="1:13">
      <c r="A82" s="4" t="s">
        <v>36</v>
      </c>
      <c r="J82" s="5" t="n">
        <v>381</v>
      </c>
      <c r="K82" s="5" t="n">
        <v>387</v>
      </c>
      <c r="L82" s="5" t="n">
        <v>408</v>
      </c>
    </row>
    <row r="83" spans="1:13">
      <c r="A83" s="4" t="s">
        <v>1243</v>
      </c>
      <c r="J83" s="5" t="n">
        <v>6</v>
      </c>
      <c r="K83" s="5" t="n">
        <v>6</v>
      </c>
      <c r="L83" s="5" t="n">
        <v>5</v>
      </c>
    </row>
    <row r="84" spans="1:13">
      <c r="A84" s="4" t="s">
        <v>43</v>
      </c>
      <c r="J84" s="5" t="n">
        <v>100</v>
      </c>
      <c r="K84" s="5" t="n">
        <v>57</v>
      </c>
      <c r="L84" s="5" t="n">
        <v>35</v>
      </c>
    </row>
    <row r="85" spans="1:13">
      <c r="A85" s="4" t="s">
        <v>1001</v>
      </c>
      <c r="J85" s="5" t="n">
        <v>0</v>
      </c>
      <c r="K85" s="5" t="n">
        <v>0</v>
      </c>
      <c r="L85" s="5" t="n">
        <v>10</v>
      </c>
    </row>
    <row r="86" spans="1:13">
      <c r="A86" s="4" t="s">
        <v>1248</v>
      </c>
      <c r="J86" s="5" t="n">
        <v>58</v>
      </c>
      <c r="K86" s="5" t="n">
        <v>51</v>
      </c>
      <c r="L86" s="5" t="n">
        <v>134</v>
      </c>
    </row>
    <row r="87" spans="1:13">
      <c r="A87" s="4" t="s">
        <v>464</v>
      </c>
      <c r="B87" s="5" t="n">
        <v>5131</v>
      </c>
      <c r="F87" s="5" t="n">
        <v>5658</v>
      </c>
      <c r="J87" s="5" t="n">
        <v>5131</v>
      </c>
      <c r="K87" s="5" t="n">
        <v>5658</v>
      </c>
    </row>
    <row r="88" spans="1:13">
      <c r="A88" s="4" t="s">
        <v>1250</v>
      </c>
    </row>
    <row r="89" spans="1:13">
      <c r="A89" s="3" t="s">
        <v>392</v>
      </c>
    </row>
    <row r="90" spans="1:13">
      <c r="A90" s="4" t="s">
        <v>36</v>
      </c>
      <c r="J90" s="5" t="n">
        <v>-10010</v>
      </c>
      <c r="K90" s="5" t="n">
        <v>-9159</v>
      </c>
      <c r="L90" s="5" t="n">
        <v>-8198</v>
      </c>
    </row>
    <row r="91" spans="1:13">
      <c r="A91" s="4" t="s">
        <v>1251</v>
      </c>
    </row>
    <row r="92" spans="1:13">
      <c r="A92" s="3" t="s">
        <v>392</v>
      </c>
    </row>
    <row r="93" spans="1:13">
      <c r="A93" s="4" t="s">
        <v>36</v>
      </c>
      <c r="J93" s="5" t="n">
        <v>-4562</v>
      </c>
      <c r="K93" s="5" t="n">
        <v>-4176</v>
      </c>
      <c r="L93" s="5" t="n">
        <v>-4066</v>
      </c>
    </row>
    <row r="94" spans="1:13">
      <c r="A94" s="4" t="s">
        <v>1252</v>
      </c>
    </row>
    <row r="95" spans="1:13">
      <c r="A95" s="3" t="s">
        <v>392</v>
      </c>
    </row>
    <row r="96" spans="1:13">
      <c r="A96" s="4" t="s">
        <v>36</v>
      </c>
      <c r="J96" s="5" t="n">
        <v>-4261</v>
      </c>
      <c r="K96" s="5" t="n">
        <v>-4036</v>
      </c>
      <c r="L96" s="5" t="n">
        <v>-3281</v>
      </c>
    </row>
    <row r="97" spans="1:13">
      <c r="A97" s="4" t="s">
        <v>1253</v>
      </c>
    </row>
    <row r="98" spans="1:13">
      <c r="A98" s="3" t="s">
        <v>392</v>
      </c>
    </row>
    <row r="99" spans="1:13">
      <c r="A99" s="4" t="s">
        <v>36</v>
      </c>
      <c r="J99" s="5" t="n">
        <v>-1142</v>
      </c>
      <c r="K99" s="5" t="n">
        <v>-908</v>
      </c>
      <c r="L99" s="5" t="n">
        <v>-834</v>
      </c>
    </row>
    <row r="100" spans="1:13">
      <c r="A100" s="4" t="s">
        <v>1254</v>
      </c>
    </row>
    <row r="101" spans="1:13">
      <c r="A101" s="3" t="s">
        <v>392</v>
      </c>
    </row>
    <row r="102" spans="1:13">
      <c r="A102" s="4" t="s">
        <v>36</v>
      </c>
      <c r="J102" s="5" t="n">
        <v>-45</v>
      </c>
      <c r="K102" s="5" t="n">
        <v>-39</v>
      </c>
      <c r="L102" s="5" t="n">
        <v>-17</v>
      </c>
    </row>
    <row r="103" spans="1:13">
      <c r="A103" s="4" t="s">
        <v>747</v>
      </c>
    </row>
    <row r="104" spans="1:13">
      <c r="A104" s="3" t="s">
        <v>392</v>
      </c>
    </row>
    <row r="105" spans="1:13">
      <c r="A105" s="4" t="s">
        <v>1242</v>
      </c>
      <c r="J105" s="5" t="n">
        <v>77</v>
      </c>
      <c r="K105" s="5" t="n">
        <v>63</v>
      </c>
    </row>
    <row r="106" spans="1:13">
      <c r="A106" s="4" t="s">
        <v>1243</v>
      </c>
      <c r="J106" s="5" t="n">
        <v>26</v>
      </c>
      <c r="K106" s="5" t="n">
        <v>29</v>
      </c>
      <c r="L106" s="5" t="n">
        <v>27</v>
      </c>
    </row>
    <row r="107" spans="1:13">
      <c r="A107" s="4" t="s">
        <v>1244</v>
      </c>
      <c r="J107" s="5" t="n">
        <v>49</v>
      </c>
      <c r="K107" s="5" t="n">
        <v>0</v>
      </c>
      <c r="L107" s="5" t="n">
        <v>2</v>
      </c>
    </row>
    <row r="108" spans="1:13">
      <c r="A108" s="4" t="s">
        <v>43</v>
      </c>
      <c r="J108" s="5" t="n">
        <v>14</v>
      </c>
      <c r="K108" s="5" t="n">
        <v>7</v>
      </c>
      <c r="L108" s="5" t="n">
        <v>4</v>
      </c>
    </row>
    <row r="109" spans="1:13">
      <c r="A109" s="4" t="s">
        <v>1001</v>
      </c>
      <c r="J109" s="5" t="n">
        <v>18</v>
      </c>
      <c r="K109" s="5" t="n">
        <v>-27</v>
      </c>
      <c r="L109" s="5" t="n">
        <v>-40</v>
      </c>
    </row>
    <row r="110" spans="1:13">
      <c r="A110" s="4" t="s">
        <v>1248</v>
      </c>
      <c r="J110" s="5" t="n">
        <v>-1213</v>
      </c>
      <c r="K110" s="5" t="n">
        <v>-927</v>
      </c>
      <c r="L110" s="5" t="n">
        <v>-882</v>
      </c>
    </row>
    <row r="111" spans="1:13">
      <c r="A111" s="4" t="s">
        <v>86</v>
      </c>
      <c r="B111" s="5" t="n">
        <v>330</v>
      </c>
      <c r="F111" s="5" t="n">
        <v>338</v>
      </c>
      <c r="J111" s="5" t="n">
        <v>330</v>
      </c>
      <c r="K111" s="5" t="n">
        <v>338</v>
      </c>
    </row>
    <row r="112" spans="1:13">
      <c r="A112" s="4" t="s">
        <v>464</v>
      </c>
      <c r="B112" s="7" t="n">
        <v>1993</v>
      </c>
      <c r="F112" s="7" t="n">
        <v>2349</v>
      </c>
      <c r="J112" s="5" t="n">
        <v>1993</v>
      </c>
      <c r="K112" s="5" t="n">
        <v>2349</v>
      </c>
    </row>
    <row r="113" spans="1:13">
      <c r="A113" s="4" t="s">
        <v>1255</v>
      </c>
    </row>
    <row r="114" spans="1:13">
      <c r="A114" s="3" t="s">
        <v>392</v>
      </c>
    </row>
    <row r="115" spans="1:13">
      <c r="A115" s="4" t="s">
        <v>1248</v>
      </c>
      <c r="J115" s="5" t="n">
        <v>13</v>
      </c>
      <c r="K115" s="5" t="n">
        <v>22</v>
      </c>
      <c r="L115" s="5" t="n">
        <v>114</v>
      </c>
    </row>
    <row r="116" spans="1:13">
      <c r="A116" s="4" t="s">
        <v>1256</v>
      </c>
    </row>
    <row r="117" spans="1:13">
      <c r="A117" s="3" t="s">
        <v>392</v>
      </c>
    </row>
    <row r="118" spans="1:13">
      <c r="A118" s="4" t="s">
        <v>1248</v>
      </c>
      <c r="J118" s="5" t="n">
        <v>-102</v>
      </c>
      <c r="K118" s="5" t="n">
        <v>-160</v>
      </c>
      <c r="L118" s="5" t="n">
        <v>-32</v>
      </c>
    </row>
    <row r="119" spans="1:13">
      <c r="A119" s="4" t="s">
        <v>1257</v>
      </c>
    </row>
    <row r="120" spans="1:13">
      <c r="A120" s="3" t="s">
        <v>392</v>
      </c>
    </row>
    <row r="121" spans="1:13">
      <c r="A121" s="4" t="s">
        <v>1248</v>
      </c>
      <c r="J121" s="5" t="n">
        <v>0</v>
      </c>
      <c r="K121" s="5" t="n">
        <v>4</v>
      </c>
      <c r="L121" s="5" t="n">
        <v>-1</v>
      </c>
    </row>
    <row r="122" spans="1:13">
      <c r="A122" s="4" t="s">
        <v>473</v>
      </c>
    </row>
    <row r="123" spans="1:13">
      <c r="A123" s="3" t="s">
        <v>392</v>
      </c>
    </row>
    <row r="124" spans="1:13">
      <c r="A124" s="4" t="s">
        <v>36</v>
      </c>
      <c r="J124" s="5" t="n">
        <v>24816</v>
      </c>
      <c r="K124" s="5" t="n">
        <v>23915</v>
      </c>
      <c r="L124" s="5" t="n">
        <v>25522</v>
      </c>
    </row>
    <row r="125" spans="1:13">
      <c r="A125" s="4" t="s">
        <v>474</v>
      </c>
    </row>
    <row r="126" spans="1:13">
      <c r="A126" s="3" t="s">
        <v>392</v>
      </c>
    </row>
    <row r="127" spans="1:13">
      <c r="A127" s="4" t="s">
        <v>36</v>
      </c>
      <c r="J127" s="5" t="n">
        <v>244</v>
      </c>
      <c r="K127" s="5" t="n">
        <v>209</v>
      </c>
      <c r="L127" s="5" t="n">
        <v>224</v>
      </c>
    </row>
    <row r="128" spans="1:13">
      <c r="A128" s="4" t="s">
        <v>475</v>
      </c>
    </row>
    <row r="129" spans="1:13">
      <c r="A129" s="3" t="s">
        <v>392</v>
      </c>
    </row>
    <row r="130" spans="1:13">
      <c r="A130" s="4" t="s">
        <v>36</v>
      </c>
      <c r="J130" s="5" t="n">
        <v>16943</v>
      </c>
      <c r="K130" s="5" t="n">
        <v>14171</v>
      </c>
      <c r="L130" s="5" t="n">
        <v>14034</v>
      </c>
    </row>
    <row r="131" spans="1:13">
      <c r="A131" s="4" t="s">
        <v>476</v>
      </c>
    </row>
    <row r="132" spans="1:13">
      <c r="A132" s="3" t="s">
        <v>392</v>
      </c>
    </row>
    <row r="133" spans="1:13">
      <c r="A133" s="4" t="s">
        <v>36</v>
      </c>
      <c r="J133" s="5" t="n">
        <v>7888</v>
      </c>
      <c r="K133" s="5" t="n">
        <v>8217</v>
      </c>
      <c r="L133" s="5" t="n">
        <v>7920</v>
      </c>
    </row>
    <row r="134" spans="1:13">
      <c r="A134" s="4" t="s">
        <v>477</v>
      </c>
    </row>
    <row r="135" spans="1:13">
      <c r="A135" s="3" t="s">
        <v>392</v>
      </c>
    </row>
    <row r="136" spans="1:13">
      <c r="A136" s="4" t="s">
        <v>36</v>
      </c>
      <c r="J136" s="5" t="n">
        <v>6696</v>
      </c>
      <c r="K136" s="5" t="n">
        <v>6565</v>
      </c>
      <c r="L136" s="5" t="n">
        <v>6413</v>
      </c>
    </row>
    <row r="137" spans="1:13">
      <c r="A137" s="4" t="s">
        <v>478</v>
      </c>
    </row>
    <row r="138" spans="1:13">
      <c r="A138" s="3" t="s">
        <v>392</v>
      </c>
    </row>
    <row r="139" spans="1:13">
      <c r="A139" s="4" t="s">
        <v>36</v>
      </c>
      <c r="J139" s="5" t="n">
        <v>3583</v>
      </c>
      <c r="K139" s="5" t="n">
        <v>3841</v>
      </c>
      <c r="L139" s="5" t="n">
        <v>4302</v>
      </c>
    </row>
    <row r="140" spans="1:13">
      <c r="A140" s="4" t="s">
        <v>479</v>
      </c>
    </row>
    <row r="141" spans="1:13">
      <c r="A141" s="3" t="s">
        <v>392</v>
      </c>
    </row>
    <row r="142" spans="1:13">
      <c r="A142" s="4" t="s">
        <v>36</v>
      </c>
      <c r="J142" s="5" t="n">
        <v>2571</v>
      </c>
      <c r="K142" s="5" t="n">
        <v>2367</v>
      </c>
      <c r="L142" s="5" t="n">
        <v>2466</v>
      </c>
    </row>
    <row r="143" spans="1:13">
      <c r="A143" s="4" t="s">
        <v>480</v>
      </c>
    </row>
    <row r="144" spans="1:13">
      <c r="A144" s="3" t="s">
        <v>392</v>
      </c>
    </row>
    <row r="145" spans="1:13">
      <c r="A145" s="4" t="s">
        <v>36</v>
      </c>
      <c r="J145" s="7" t="n">
        <v>1219</v>
      </c>
      <c r="K145" s="7" t="n">
        <v>1156</v>
      </c>
      <c r="L145" s="7" t="n">
        <v>1057</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8</v>
      </c>
      <c r="B1" s="2" t="s">
        <v>448</v>
      </c>
      <c r="J1" s="2" t="s">
        <v>1</v>
      </c>
    </row>
    <row r="2" spans="1:12">
      <c r="B2" s="2" t="s">
        <v>2</v>
      </c>
      <c r="C2" s="2" t="s">
        <v>449</v>
      </c>
      <c r="D2" s="2" t="s">
        <v>4</v>
      </c>
      <c r="E2" s="2" t="s">
        <v>450</v>
      </c>
      <c r="F2" s="2" t="s">
        <v>33</v>
      </c>
      <c r="G2" s="2" t="s">
        <v>451</v>
      </c>
      <c r="H2" s="2" t="s">
        <v>452</v>
      </c>
      <c r="I2" s="2" t="s">
        <v>453</v>
      </c>
      <c r="J2" s="2" t="s">
        <v>2</v>
      </c>
      <c r="K2" s="2" t="s">
        <v>33</v>
      </c>
      <c r="L2" s="2" t="s">
        <v>34</v>
      </c>
    </row>
    <row r="3" spans="1:12">
      <c r="A3" s="3" t="s">
        <v>1259</v>
      </c>
    </row>
    <row r="4" spans="1:12">
      <c r="A4" s="4" t="s">
        <v>36</v>
      </c>
      <c r="B4" s="7" t="n">
        <v>15947</v>
      </c>
      <c r="C4" s="7" t="n">
        <v>15800</v>
      </c>
      <c r="D4" s="7" t="n">
        <v>17068</v>
      </c>
      <c r="E4" s="7" t="n">
        <v>15526</v>
      </c>
      <c r="F4" s="7" t="n">
        <v>16070</v>
      </c>
      <c r="G4" s="7" t="n">
        <v>14827</v>
      </c>
      <c r="H4" s="7" t="n">
        <v>14943</v>
      </c>
      <c r="I4" s="7" t="n">
        <v>14988</v>
      </c>
      <c r="J4" s="7" t="n">
        <v>64341</v>
      </c>
      <c r="K4" s="7" t="n">
        <v>60828</v>
      </c>
      <c r="L4" s="7" t="n">
        <v>62346</v>
      </c>
    </row>
    <row r="5" spans="1:12">
      <c r="A5" s="4" t="s">
        <v>1260</v>
      </c>
      <c r="B5" s="5" t="n">
        <v>9953</v>
      </c>
      <c r="F5" s="5" t="n">
        <v>10138</v>
      </c>
      <c r="J5" s="5" t="n">
        <v>9953</v>
      </c>
      <c r="K5" s="5" t="n">
        <v>10138</v>
      </c>
    </row>
    <row r="6" spans="1:12">
      <c r="A6" s="4" t="s">
        <v>1185</v>
      </c>
    </row>
    <row r="7" spans="1:12">
      <c r="A7" s="3" t="s">
        <v>1259</v>
      </c>
    </row>
    <row r="8" spans="1:12">
      <c r="A8" s="4" t="s">
        <v>36</v>
      </c>
      <c r="J8" s="5" t="n">
        <v>28726</v>
      </c>
      <c r="K8" s="5" t="n">
        <v>27894</v>
      </c>
      <c r="L8" s="5" t="n">
        <v>29419</v>
      </c>
    </row>
    <row r="9" spans="1:12">
      <c r="A9" s="4" t="s">
        <v>1260</v>
      </c>
      <c r="B9" s="5" t="n">
        <v>6615</v>
      </c>
      <c r="F9" s="5" t="n">
        <v>6767</v>
      </c>
      <c r="J9" s="5" t="n">
        <v>6615</v>
      </c>
      <c r="K9" s="5" t="n">
        <v>6767</v>
      </c>
    </row>
    <row r="10" spans="1:12">
      <c r="A10" s="4" t="s">
        <v>1261</v>
      </c>
    </row>
    <row r="11" spans="1:12">
      <c r="A11" s="3" t="s">
        <v>1259</v>
      </c>
    </row>
    <row r="12" spans="1:12">
      <c r="A12" s="4" t="s">
        <v>1260</v>
      </c>
      <c r="B12" s="5" t="n">
        <v>802</v>
      </c>
      <c r="F12" s="5" t="n">
        <v>731</v>
      </c>
      <c r="J12" s="5" t="n">
        <v>802</v>
      </c>
      <c r="K12" s="5" t="n">
        <v>731</v>
      </c>
    </row>
    <row r="13" spans="1:12">
      <c r="A13" s="4" t="s">
        <v>1262</v>
      </c>
    </row>
    <row r="14" spans="1:12">
      <c r="A14" s="3" t="s">
        <v>1259</v>
      </c>
    </row>
    <row r="15" spans="1:12">
      <c r="A15" s="4" t="s">
        <v>36</v>
      </c>
      <c r="J15" s="5" t="n">
        <v>12911</v>
      </c>
      <c r="K15" s="5" t="n">
        <v>14095</v>
      </c>
      <c r="L15" s="5" t="n">
        <v>13413</v>
      </c>
    </row>
    <row r="16" spans="1:12">
      <c r="A16" s="4" t="s">
        <v>1263</v>
      </c>
    </row>
    <row r="17" spans="1:12">
      <c r="A17" s="3" t="s">
        <v>1259</v>
      </c>
    </row>
    <row r="18" spans="1:12">
      <c r="A18" s="4" t="s">
        <v>36</v>
      </c>
      <c r="J18" s="5" t="n">
        <v>5724</v>
      </c>
      <c r="K18" s="5" t="n">
        <v>4189</v>
      </c>
      <c r="L18" s="5" t="n">
        <v>3617</v>
      </c>
    </row>
    <row r="19" spans="1:12">
      <c r="A19" s="4" t="s">
        <v>1264</v>
      </c>
    </row>
    <row r="20" spans="1:12">
      <c r="A20" s="3" t="s">
        <v>1259</v>
      </c>
    </row>
    <row r="21" spans="1:12">
      <c r="A21" s="4" t="s">
        <v>36</v>
      </c>
      <c r="J21" s="5" t="n">
        <v>2179</v>
      </c>
      <c r="K21" s="5" t="n">
        <v>2090</v>
      </c>
      <c r="L21" s="5" t="n">
        <v>2341</v>
      </c>
    </row>
    <row r="22" spans="1:12">
      <c r="A22" s="4" t="s">
        <v>1265</v>
      </c>
    </row>
    <row r="23" spans="1:12">
      <c r="A23" s="3" t="s">
        <v>1259</v>
      </c>
    </row>
    <row r="24" spans="1:12">
      <c r="A24" s="4" t="s">
        <v>36</v>
      </c>
      <c r="J24" s="5" t="n">
        <v>14801</v>
      </c>
      <c r="K24" s="5" t="n">
        <v>12560</v>
      </c>
      <c r="L24" s="7" t="n">
        <v>13556</v>
      </c>
    </row>
    <row r="25" spans="1:12">
      <c r="A25" s="4" t="s">
        <v>1260</v>
      </c>
      <c r="B25" s="7" t="n">
        <v>2536</v>
      </c>
      <c r="F25" s="7" t="n">
        <v>2640</v>
      </c>
      <c r="J25" s="7" t="n">
        <v>2536</v>
      </c>
      <c r="K25" s="7" t="n">
        <v>264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s>
  <sheetData>
    <row r="1" spans="1:4">
      <c r="A1" s="1" t="s">
        <v>1266</v>
      </c>
      <c r="B1" s="2" t="s">
        <v>1</v>
      </c>
    </row>
    <row r="2" spans="1:4">
      <c r="B2" s="2" t="s">
        <v>793</v>
      </c>
      <c r="C2" s="2" t="s">
        <v>635</v>
      </c>
      <c r="D2" s="2" t="s">
        <v>1267</v>
      </c>
    </row>
    <row r="3" spans="1:4">
      <c r="A3" s="3" t="s">
        <v>1268</v>
      </c>
    </row>
    <row r="4" spans="1:4">
      <c r="A4" s="4" t="s">
        <v>1269</v>
      </c>
      <c r="B4" s="7" t="n">
        <v>29</v>
      </c>
      <c r="C4" s="7" t="n">
        <v>72</v>
      </c>
      <c r="D4" s="7" t="n">
        <v>21</v>
      </c>
    </row>
    <row r="5" spans="1:4">
      <c r="A5" s="4" t="s">
        <v>1270</v>
      </c>
      <c r="D5" s="5" t="n">
        <v>2</v>
      </c>
    </row>
    <row r="6" spans="1:4">
      <c r="A6" s="4" t="s">
        <v>1226</v>
      </c>
      <c r="B6" s="5" t="n">
        <v>171</v>
      </c>
      <c r="C6" s="5" t="n">
        <v>173</v>
      </c>
      <c r="D6" s="7" t="n">
        <v>55</v>
      </c>
    </row>
    <row r="7" spans="1:4">
      <c r="A7" s="4" t="s">
        <v>1271</v>
      </c>
      <c r="B7" s="5" t="n">
        <v>0</v>
      </c>
      <c r="C7" s="5" t="n">
        <v>0</v>
      </c>
      <c r="D7" s="5" t="n">
        <v>6</v>
      </c>
    </row>
    <row r="8" spans="1:4">
      <c r="A8" s="4" t="s">
        <v>406</v>
      </c>
      <c r="B8" s="5" t="n">
        <v>9</v>
      </c>
      <c r="C8" s="5" t="n">
        <v>0</v>
      </c>
      <c r="D8" s="5" t="n">
        <v>11</v>
      </c>
    </row>
    <row r="9" spans="1:4">
      <c r="A9" s="4" t="s">
        <v>411</v>
      </c>
      <c r="B9" s="5" t="n">
        <v>121</v>
      </c>
      <c r="C9" s="5" t="n">
        <v>101</v>
      </c>
      <c r="D9" s="5" t="n">
        <v>17</v>
      </c>
    </row>
    <row r="10" spans="1:4">
      <c r="A10" s="4" t="s">
        <v>437</v>
      </c>
    </row>
    <row r="11" spans="1:4">
      <c r="A11" s="3" t="s">
        <v>1268</v>
      </c>
    </row>
    <row r="12" spans="1:4">
      <c r="A12" s="4" t="s">
        <v>1269</v>
      </c>
      <c r="B12" s="5" t="n">
        <v>24</v>
      </c>
      <c r="C12" s="5" t="n">
        <v>54</v>
      </c>
      <c r="D12" s="5" t="n">
        <v>4</v>
      </c>
    </row>
    <row r="13" spans="1:4">
      <c r="A13" s="4" t="s">
        <v>411</v>
      </c>
      <c r="B13" s="5" t="n">
        <v>49</v>
      </c>
      <c r="D13" s="7" t="n">
        <v>2</v>
      </c>
    </row>
    <row r="14" spans="1:4">
      <c r="A14" s="4" t="s">
        <v>470</v>
      </c>
    </row>
    <row r="15" spans="1:4">
      <c r="A15" s="3" t="s">
        <v>1268</v>
      </c>
    </row>
    <row r="16" spans="1:4">
      <c r="A16" s="4" t="s">
        <v>411</v>
      </c>
      <c r="C16" s="5" t="n">
        <v>63</v>
      </c>
    </row>
    <row r="17" spans="1:4">
      <c r="A17" s="4" t="s">
        <v>471</v>
      </c>
    </row>
    <row r="18" spans="1:4">
      <c r="A18" s="3" t="s">
        <v>1268</v>
      </c>
    </row>
    <row r="19" spans="1:4">
      <c r="A19" s="4" t="s">
        <v>411</v>
      </c>
      <c r="B19" s="5" t="n">
        <v>11</v>
      </c>
      <c r="C19" s="7" t="n">
        <v>20</v>
      </c>
    </row>
    <row r="20" spans="1:4">
      <c r="A20" s="4" t="s">
        <v>469</v>
      </c>
    </row>
    <row r="21" spans="1:4">
      <c r="A21" s="3" t="s">
        <v>1268</v>
      </c>
    </row>
    <row r="22" spans="1:4">
      <c r="A22" s="4" t="s">
        <v>411</v>
      </c>
      <c r="B22" s="5" t="n">
        <v>36</v>
      </c>
    </row>
    <row r="23" spans="1:4">
      <c r="A23" s="4" t="s">
        <v>468</v>
      </c>
    </row>
    <row r="24" spans="1:4">
      <c r="A24" s="3" t="s">
        <v>1268</v>
      </c>
    </row>
    <row r="25" spans="1:4">
      <c r="A25" s="4" t="s">
        <v>411</v>
      </c>
      <c r="B25" s="7" t="n">
        <v>2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2</v>
      </c>
      <c r="B1" s="2" t="s">
        <v>1</v>
      </c>
    </row>
    <row r="2" spans="1:4">
      <c r="B2" s="2" t="s">
        <v>2</v>
      </c>
      <c r="C2" s="2" t="s">
        <v>33</v>
      </c>
      <c r="D2" s="2" t="s">
        <v>34</v>
      </c>
    </row>
    <row r="3" spans="1:4">
      <c r="A3" s="3" t="s">
        <v>247</v>
      </c>
    </row>
    <row r="4" spans="1:4">
      <c r="A4" s="4" t="s">
        <v>1269</v>
      </c>
      <c r="B4" s="7" t="n">
        <v>29</v>
      </c>
      <c r="C4" s="7" t="n">
        <v>72</v>
      </c>
      <c r="D4" s="7" t="n">
        <v>21</v>
      </c>
    </row>
    <row r="5" spans="1:4">
      <c r="A5" s="4" t="s">
        <v>705</v>
      </c>
      <c r="B5" s="5" t="n">
        <v>3</v>
      </c>
      <c r="C5" s="5" t="n">
        <v>6</v>
      </c>
    </row>
    <row r="6" spans="1:4">
      <c r="A6" s="4" t="s">
        <v>1273</v>
      </c>
      <c r="B6" s="5" t="n">
        <v>12</v>
      </c>
      <c r="C6" s="5" t="n">
        <v>0</v>
      </c>
      <c r="D6" s="5" t="n">
        <v>0</v>
      </c>
    </row>
    <row r="7" spans="1:4">
      <c r="A7" s="4" t="s">
        <v>1271</v>
      </c>
      <c r="B7" s="5" t="n">
        <v>0</v>
      </c>
      <c r="C7" s="5" t="n">
        <v>0</v>
      </c>
      <c r="D7" s="5" t="n">
        <v>6</v>
      </c>
    </row>
    <row r="8" spans="1:4">
      <c r="A8" s="4" t="s">
        <v>406</v>
      </c>
      <c r="B8" s="5" t="n">
        <v>9</v>
      </c>
      <c r="C8" s="5" t="n">
        <v>0</v>
      </c>
      <c r="D8" s="5" t="n">
        <v>11</v>
      </c>
    </row>
    <row r="9" spans="1:4">
      <c r="A9" s="4" t="s">
        <v>411</v>
      </c>
      <c r="B9" s="5" t="n">
        <v>121</v>
      </c>
      <c r="C9" s="5" t="n">
        <v>101</v>
      </c>
      <c r="D9" s="5" t="n">
        <v>17</v>
      </c>
    </row>
    <row r="10" spans="1:4">
      <c r="A10" s="4" t="s">
        <v>1226</v>
      </c>
      <c r="B10" s="7" t="n">
        <v>171</v>
      </c>
      <c r="C10" s="7" t="n">
        <v>173</v>
      </c>
      <c r="D10" s="7" t="n">
        <v>5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1274</v>
      </c>
      <c r="B1" s="2" t="s">
        <v>1</v>
      </c>
    </row>
    <row r="2" spans="1:5">
      <c r="B2" s="2" t="s">
        <v>793</v>
      </c>
      <c r="C2" s="2" t="s">
        <v>635</v>
      </c>
      <c r="D2" s="2" t="s">
        <v>794</v>
      </c>
      <c r="E2" s="2" t="s">
        <v>795</v>
      </c>
    </row>
    <row r="3" spans="1:5">
      <c r="A3" s="3" t="s">
        <v>1275</v>
      </c>
    </row>
    <row r="4" spans="1:5">
      <c r="A4" s="4" t="s">
        <v>1276</v>
      </c>
      <c r="B4" s="7" t="n">
        <v>1500000000</v>
      </c>
      <c r="C4" s="7" t="n">
        <v>1400000000</v>
      </c>
    </row>
    <row r="5" spans="1:5">
      <c r="A5" s="4" t="s">
        <v>573</v>
      </c>
      <c r="B5" s="5" t="n">
        <v>379000000</v>
      </c>
      <c r="C5" s="5" t="n">
        <v>307000000</v>
      </c>
    </row>
    <row r="6" spans="1:5">
      <c r="A6" s="4" t="s">
        <v>1277</v>
      </c>
      <c r="B6" s="5" t="n">
        <v>34800000000</v>
      </c>
      <c r="C6" s="5" t="n">
        <v>33500000000</v>
      </c>
      <c r="D6" s="7" t="n">
        <v>34300000000</v>
      </c>
    </row>
    <row r="7" spans="1:5">
      <c r="A7" s="4" t="s">
        <v>1278</v>
      </c>
      <c r="B7" s="5" t="n">
        <v>14800000000</v>
      </c>
      <c r="C7" s="5" t="n">
        <v>12500000000</v>
      </c>
      <c r="D7" s="5" t="n">
        <v>11900000000</v>
      </c>
    </row>
    <row r="8" spans="1:5">
      <c r="A8" s="4" t="s">
        <v>1279</v>
      </c>
      <c r="B8" s="5" t="n">
        <v>1900000000</v>
      </c>
      <c r="C8" s="5" t="n">
        <v>1700000000</v>
      </c>
    </row>
    <row r="9" spans="1:5">
      <c r="A9" s="4" t="s">
        <v>1280</v>
      </c>
      <c r="B9" s="5" t="n">
        <v>18000000</v>
      </c>
      <c r="C9" s="7" t="n">
        <v>10000000</v>
      </c>
      <c r="D9" s="7" t="n">
        <v>6000000</v>
      </c>
    </row>
    <row r="10" spans="1:5">
      <c r="A10" s="4" t="s">
        <v>810</v>
      </c>
      <c r="B10" s="5" t="n">
        <v>10400000000</v>
      </c>
    </row>
    <row r="11" spans="1:5">
      <c r="A11" s="4" t="s">
        <v>873</v>
      </c>
    </row>
    <row r="12" spans="1:5">
      <c r="A12" s="3" t="s">
        <v>1275</v>
      </c>
    </row>
    <row r="13" spans="1:5">
      <c r="A13" s="4" t="s">
        <v>810</v>
      </c>
      <c r="B13" s="5" t="n">
        <v>1800000000</v>
      </c>
    </row>
    <row r="14" spans="1:5">
      <c r="A14" s="4" t="s">
        <v>1281</v>
      </c>
    </row>
    <row r="15" spans="1:5">
      <c r="A15" s="3" t="s">
        <v>1275</v>
      </c>
    </row>
    <row r="16" spans="1:5">
      <c r="A16" s="4" t="s">
        <v>810</v>
      </c>
      <c r="B16" s="5" t="n">
        <v>1200000000</v>
      </c>
    </row>
    <row r="17" spans="1:5">
      <c r="A17" s="4" t="s">
        <v>1282</v>
      </c>
    </row>
    <row r="18" spans="1:5">
      <c r="A18" s="3" t="s">
        <v>1275</v>
      </c>
    </row>
    <row r="19" spans="1:5">
      <c r="A19" s="4" t="s">
        <v>810</v>
      </c>
      <c r="B19" s="7" t="n">
        <v>600000000</v>
      </c>
      <c r="E19" s="11" t="n">
        <v>0.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3</v>
      </c>
      <c r="B1" s="2" t="s">
        <v>448</v>
      </c>
      <c r="J1" s="2" t="s">
        <v>1</v>
      </c>
    </row>
    <row r="2" spans="1:12">
      <c r="B2" s="2" t="s">
        <v>2</v>
      </c>
      <c r="C2" s="2" t="s">
        <v>449</v>
      </c>
      <c r="D2" s="2" t="s">
        <v>4</v>
      </c>
      <c r="E2" s="2" t="s">
        <v>450</v>
      </c>
      <c r="F2" s="2" t="s">
        <v>33</v>
      </c>
      <c r="G2" s="2" t="s">
        <v>451</v>
      </c>
      <c r="H2" s="2" t="s">
        <v>452</v>
      </c>
      <c r="I2" s="2" t="s">
        <v>453</v>
      </c>
      <c r="J2" s="2" t="s">
        <v>2</v>
      </c>
      <c r="K2" s="2" t="s">
        <v>33</v>
      </c>
      <c r="L2" s="2" t="s">
        <v>34</v>
      </c>
    </row>
    <row r="3" spans="1:12">
      <c r="A3" s="3" t="s">
        <v>256</v>
      </c>
    </row>
    <row r="4" spans="1:12">
      <c r="A4" s="4" t="s">
        <v>36</v>
      </c>
      <c r="B4" s="7" t="n">
        <v>15947</v>
      </c>
      <c r="C4" s="7" t="n">
        <v>15800</v>
      </c>
      <c r="D4" s="7" t="n">
        <v>17068</v>
      </c>
      <c r="E4" s="7" t="n">
        <v>15526</v>
      </c>
      <c r="F4" s="7" t="n">
        <v>16070</v>
      </c>
      <c r="G4" s="7" t="n">
        <v>14827</v>
      </c>
      <c r="H4" s="7" t="n">
        <v>14943</v>
      </c>
      <c r="I4" s="7" t="n">
        <v>14988</v>
      </c>
      <c r="J4" s="7" t="n">
        <v>64341</v>
      </c>
      <c r="K4" s="7" t="n">
        <v>60828</v>
      </c>
      <c r="L4" s="7" t="n">
        <v>62346</v>
      </c>
    </row>
    <row r="5" spans="1:12">
      <c r="A5" s="4" t="s">
        <v>38</v>
      </c>
      <c r="B5" s="5" t="n">
        <v>1053</v>
      </c>
      <c r="C5" s="5" t="n">
        <v>1058</v>
      </c>
      <c r="D5" s="5" t="n">
        <v>1181</v>
      </c>
      <c r="E5" s="5" t="n">
        <v>889</v>
      </c>
      <c r="F5" s="5" t="n">
        <v>942</v>
      </c>
      <c r="G5" s="5" t="n">
        <v>812</v>
      </c>
      <c r="H5" s="5" t="n">
        <v>892</v>
      </c>
      <c r="I5" s="5" t="n">
        <v>872</v>
      </c>
      <c r="J5" s="5" t="n">
        <v>4181</v>
      </c>
      <c r="K5" s="5" t="n">
        <v>3518</v>
      </c>
      <c r="L5" s="5" t="n">
        <v>3618</v>
      </c>
    </row>
    <row r="6" spans="1:12">
      <c r="A6" s="4" t="s">
        <v>49</v>
      </c>
      <c r="B6" s="7" t="n">
        <v>315</v>
      </c>
      <c r="C6" s="7" t="n">
        <v>536</v>
      </c>
      <c r="D6" s="7" t="n">
        <v>566</v>
      </c>
      <c r="E6" s="7" t="n">
        <v>393</v>
      </c>
      <c r="F6" s="7" t="n">
        <v>788</v>
      </c>
      <c r="G6" s="7" t="n">
        <v>192</v>
      </c>
      <c r="H6" s="7" t="n">
        <v>276</v>
      </c>
      <c r="I6" s="7" t="n">
        <v>339</v>
      </c>
      <c r="J6" s="7" t="n">
        <v>1810</v>
      </c>
      <c r="K6" s="7" t="n">
        <v>1595</v>
      </c>
      <c r="L6" s="7" t="n">
        <v>1279</v>
      </c>
    </row>
    <row r="7" spans="1:12">
      <c r="A7" s="4" t="s">
        <v>52</v>
      </c>
      <c r="B7" s="8" t="n">
        <v>0.5600000000000001</v>
      </c>
      <c r="C7" s="8" t="n">
        <v>0.95</v>
      </c>
      <c r="D7" s="7" t="n">
        <v>1</v>
      </c>
      <c r="E7" s="8" t="n">
        <v>0.7</v>
      </c>
      <c r="F7" s="8" t="n">
        <v>1.4</v>
      </c>
      <c r="G7" s="8" t="n">
        <v>0.34</v>
      </c>
      <c r="H7" s="8" t="n">
        <v>0.48</v>
      </c>
      <c r="I7" s="8" t="n">
        <v>0.59</v>
      </c>
      <c r="J7" s="8" t="n">
        <v>3.21</v>
      </c>
      <c r="K7" s="8" t="n">
        <v>2.8</v>
      </c>
      <c r="L7" s="8" t="n">
        <v>2.18</v>
      </c>
    </row>
    <row r="8" spans="1:12">
      <c r="A8" s="4" t="s">
        <v>53</v>
      </c>
      <c r="B8" s="8" t="n">
        <v>0.55</v>
      </c>
      <c r="C8" s="8" t="n">
        <v>0.9399999999999999</v>
      </c>
      <c r="D8" s="7" t="n">
        <v>1</v>
      </c>
      <c r="E8" s="8" t="n">
        <v>0.7</v>
      </c>
      <c r="F8" s="8" t="n">
        <v>1.39</v>
      </c>
      <c r="G8" s="8" t="n">
        <v>0.34</v>
      </c>
      <c r="H8" s="8" t="n">
        <v>0.48</v>
      </c>
      <c r="I8" s="8" t="n">
        <v>0.59</v>
      </c>
      <c r="J8" s="8" t="n">
        <v>3.19</v>
      </c>
      <c r="K8" s="8" t="n">
        <v>2.79</v>
      </c>
      <c r="L8" s="8" t="n">
        <v>2.16</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s>
  <sheetData>
    <row r="1" spans="1:10">
      <c r="A1" s="1" t="s">
        <v>1284</v>
      </c>
      <c r="B1" s="2" t="s">
        <v>448</v>
      </c>
      <c r="J1" s="2" t="s">
        <v>1</v>
      </c>
    </row>
    <row r="2" spans="1:10">
      <c r="B2" s="2" t="s">
        <v>2</v>
      </c>
      <c r="C2" s="2" t="s">
        <v>449</v>
      </c>
      <c r="D2" s="2" t="s">
        <v>4</v>
      </c>
      <c r="E2" s="2" t="s">
        <v>450</v>
      </c>
      <c r="F2" s="2" t="s">
        <v>33</v>
      </c>
      <c r="G2" s="2" t="s">
        <v>451</v>
      </c>
      <c r="H2" s="2" t="s">
        <v>452</v>
      </c>
      <c r="I2" s="2" t="s">
        <v>453</v>
      </c>
      <c r="J2" s="2" t="s">
        <v>33</v>
      </c>
    </row>
    <row r="3" spans="1:10">
      <c r="A3" s="3" t="s">
        <v>1285</v>
      </c>
    </row>
    <row r="4" spans="1:10">
      <c r="A4" s="4" t="s">
        <v>1286</v>
      </c>
      <c r="D4" s="7" t="n">
        <v>16</v>
      </c>
      <c r="E4" s="7" t="n">
        <v>12</v>
      </c>
      <c r="G4" s="7" t="n">
        <v>69</v>
      </c>
      <c r="I4" s="7" t="n">
        <v>8</v>
      </c>
    </row>
    <row r="5" spans="1:10">
      <c r="A5" s="4" t="s">
        <v>1287</v>
      </c>
      <c r="D5" s="8" t="n">
        <v>0.03</v>
      </c>
      <c r="E5" s="8" t="n">
        <v>0.02</v>
      </c>
      <c r="G5" s="8" t="n">
        <v>0.12</v>
      </c>
      <c r="I5" s="8" t="n">
        <v>0.01</v>
      </c>
    </row>
    <row r="6" spans="1:10">
      <c r="A6" s="4" t="s">
        <v>1288</v>
      </c>
      <c r="B6" s="7" t="n">
        <v>196</v>
      </c>
      <c r="F6" s="7" t="n">
        <v>46</v>
      </c>
      <c r="H6" s="7" t="n">
        <v>21</v>
      </c>
    </row>
    <row r="7" spans="1:10">
      <c r="A7" s="4" t="s">
        <v>1289</v>
      </c>
      <c r="B7" s="8" t="n">
        <v>0.35</v>
      </c>
      <c r="F7" s="8" t="n">
        <v>0.08</v>
      </c>
      <c r="H7" s="8" t="n">
        <v>0.04</v>
      </c>
    </row>
    <row r="8" spans="1:10">
      <c r="A8" s="4" t="s">
        <v>1290</v>
      </c>
      <c r="B8" s="7" t="n">
        <v>9</v>
      </c>
    </row>
    <row r="9" spans="1:10">
      <c r="A9" s="4" t="s">
        <v>1291</v>
      </c>
      <c r="B9" s="8" t="n">
        <v>0.01</v>
      </c>
    </row>
    <row r="10" spans="1:10">
      <c r="A10" s="4" t="s">
        <v>1292</v>
      </c>
      <c r="B10" s="7" t="n">
        <v>29</v>
      </c>
      <c r="C10" s="7" t="n">
        <v>3</v>
      </c>
      <c r="D10" s="7" t="n">
        <v>7</v>
      </c>
      <c r="E10" s="7" t="n">
        <v>-14</v>
      </c>
      <c r="F10" s="7" t="n">
        <v>370</v>
      </c>
    </row>
    <row r="11" spans="1:10">
      <c r="A11" s="4" t="s">
        <v>1293</v>
      </c>
      <c r="B11" s="8" t="n">
        <v>0.05</v>
      </c>
      <c r="C11" s="8" t="n">
        <v>0.01</v>
      </c>
      <c r="D11" s="8" t="n">
        <v>0.01</v>
      </c>
      <c r="E11" s="8" t="n">
        <v>-0.03</v>
      </c>
      <c r="F11" s="8" t="n">
        <v>0.65</v>
      </c>
    </row>
    <row r="12" spans="1:10">
      <c r="A12" s="4" t="s">
        <v>1294</v>
      </c>
      <c r="B12" s="7" t="n">
        <v>7</v>
      </c>
      <c r="C12" s="7" t="n">
        <v>-20</v>
      </c>
      <c r="G12" s="7" t="n">
        <v>-10</v>
      </c>
      <c r="H12" s="7" t="n">
        <v>22</v>
      </c>
    </row>
    <row r="13" spans="1:10">
      <c r="A13" s="4" t="s">
        <v>1295</v>
      </c>
      <c r="B13" s="8" t="n">
        <v>0.02</v>
      </c>
      <c r="C13" s="8" t="n">
        <v>-0.04</v>
      </c>
      <c r="G13" s="8" t="n">
        <v>-0.02</v>
      </c>
      <c r="H13" s="8" t="n">
        <v>0.04</v>
      </c>
    </row>
    <row r="14" spans="1:10">
      <c r="A14" s="4" t="s">
        <v>1296</v>
      </c>
      <c r="I14" s="7" t="n">
        <v>4</v>
      </c>
    </row>
    <row r="15" spans="1:10">
      <c r="A15" s="4" t="s">
        <v>1297</v>
      </c>
      <c r="I15" s="8" t="n">
        <v>0.01</v>
      </c>
    </row>
    <row r="16" spans="1:10">
      <c r="A16" s="4" t="s">
        <v>1298</v>
      </c>
      <c r="G16" s="7" t="n">
        <v>7</v>
      </c>
    </row>
    <row r="17" spans="1:10">
      <c r="A17" s="4" t="s">
        <v>1299</v>
      </c>
      <c r="G17" s="8" t="n">
        <v>0.01</v>
      </c>
    </row>
    <row r="18" spans="1:10">
      <c r="A18" s="4" t="s">
        <v>799</v>
      </c>
      <c r="G18" s="7" t="n">
        <v>559</v>
      </c>
      <c r="J18" s="7" t="n">
        <v>559</v>
      </c>
    </row>
  </sheetData>
  <mergeCells count="2">
    <mergeCell ref="A1:A2"/>
    <mergeCell ref="B1:I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1300</v>
      </c>
      <c r="B1" s="2" t="s">
        <v>1301</v>
      </c>
      <c r="C1" s="2" t="s">
        <v>1302</v>
      </c>
      <c r="D1" s="2" t="s">
        <v>1303</v>
      </c>
      <c r="E1" s="2" t="s">
        <v>1304</v>
      </c>
    </row>
    <row r="2" spans="1:5">
      <c r="A2" s="4" t="s">
        <v>1305</v>
      </c>
    </row>
    <row r="3" spans="1:5">
      <c r="A3" s="3" t="s">
        <v>1306</v>
      </c>
    </row>
    <row r="4" spans="1:5">
      <c r="A4" s="4" t="s">
        <v>727</v>
      </c>
      <c r="E4" s="4" t="s">
        <v>545</v>
      </c>
    </row>
    <row r="5" spans="1:5">
      <c r="A5" s="4" t="s">
        <v>1307</v>
      </c>
    </row>
    <row r="6" spans="1:5">
      <c r="A6" s="3" t="s">
        <v>1306</v>
      </c>
    </row>
    <row r="7" spans="1:5">
      <c r="A7" s="4" t="s">
        <v>550</v>
      </c>
      <c r="B7" s="7" t="n">
        <v>1800</v>
      </c>
      <c r="C7" s="11" t="n">
        <v>1.5</v>
      </c>
    </row>
    <row r="8" spans="1:5">
      <c r="A8" s="4" t="s">
        <v>1308</v>
      </c>
      <c r="B8" s="5" t="n">
        <v>72</v>
      </c>
      <c r="C8" s="5" t="n">
        <v>72</v>
      </c>
    </row>
    <row r="9" spans="1:5">
      <c r="A9" s="4" t="s">
        <v>1309</v>
      </c>
      <c r="B9" s="5" t="n">
        <v>25</v>
      </c>
      <c r="C9" s="5" t="n">
        <v>25</v>
      </c>
    </row>
    <row r="10" spans="1:5">
      <c r="A10" s="4" t="s">
        <v>1310</v>
      </c>
    </row>
    <row r="11" spans="1:5">
      <c r="A11" s="3" t="s">
        <v>1306</v>
      </c>
    </row>
    <row r="12" spans="1:5">
      <c r="A12" s="4" t="s">
        <v>550</v>
      </c>
      <c r="D12" s="7" t="n">
        <v>17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1</v>
      </c>
      <c r="B1" s="2" t="s">
        <v>1</v>
      </c>
    </row>
    <row r="2" spans="1:4">
      <c r="B2" s="2" t="s">
        <v>2</v>
      </c>
      <c r="C2" s="2" t="s">
        <v>33</v>
      </c>
      <c r="D2" s="2" t="s">
        <v>34</v>
      </c>
    </row>
    <row r="3" spans="1:4">
      <c r="A3" s="3" t="s">
        <v>263</v>
      </c>
    </row>
    <row r="4" spans="1:4">
      <c r="A4" s="4" t="s">
        <v>1312</v>
      </c>
      <c r="B4" s="7" t="n">
        <v>73</v>
      </c>
      <c r="C4" s="7" t="n">
        <v>72</v>
      </c>
      <c r="D4" s="7" t="n">
        <v>70</v>
      </c>
    </row>
    <row r="5" spans="1:4">
      <c r="A5" s="4" t="s">
        <v>1313</v>
      </c>
      <c r="B5" s="5" t="n">
        <v>44</v>
      </c>
      <c r="C5" s="5" t="n">
        <v>3</v>
      </c>
      <c r="D5" s="5" t="n">
        <v>16</v>
      </c>
    </row>
    <row r="6" spans="1:4">
      <c r="A6" s="4" t="s">
        <v>1314</v>
      </c>
      <c r="B6" s="5" t="n">
        <v>-26</v>
      </c>
      <c r="C6" s="5" t="n">
        <v>-6</v>
      </c>
      <c r="D6" s="5" t="n">
        <v>-16</v>
      </c>
    </row>
    <row r="7" spans="1:4">
      <c r="A7" s="4" t="s">
        <v>111</v>
      </c>
      <c r="B7" s="5" t="n">
        <v>-7</v>
      </c>
      <c r="C7" s="5" t="n">
        <v>4</v>
      </c>
      <c r="D7" s="5" t="n">
        <v>2</v>
      </c>
    </row>
    <row r="8" spans="1:4">
      <c r="A8" s="4" t="s">
        <v>1315</v>
      </c>
      <c r="C8" s="5" t="n">
        <v>73</v>
      </c>
      <c r="D8" s="7" t="n">
        <v>72</v>
      </c>
    </row>
    <row r="9" spans="1:4">
      <c r="A9" s="4" t="s">
        <v>403</v>
      </c>
      <c r="B9" s="7" t="n">
        <v>84</v>
      </c>
      <c r="C9" s="7" t="n">
        <v>7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7" t="n">
        <v>64341</v>
      </c>
      <c r="C4" s="7" t="n">
        <v>60828</v>
      </c>
      <c r="D4" s="7" t="n">
        <v>62346</v>
      </c>
    </row>
    <row r="5" spans="1:4">
      <c r="A5" s="4" t="s">
        <v>37</v>
      </c>
      <c r="B5" s="5" t="n">
        <v>60160</v>
      </c>
      <c r="C5" s="5" t="n">
        <v>57310</v>
      </c>
      <c r="D5" s="5" t="n">
        <v>58728</v>
      </c>
    </row>
    <row r="6" spans="1:4">
      <c r="A6" s="4" t="s">
        <v>38</v>
      </c>
      <c r="B6" s="5" t="n">
        <v>4181</v>
      </c>
      <c r="C6" s="5" t="n">
        <v>3518</v>
      </c>
      <c r="D6" s="5" t="n">
        <v>3618</v>
      </c>
    </row>
    <row r="7" spans="1:4">
      <c r="A7" s="4" t="s">
        <v>39</v>
      </c>
      <c r="B7" s="5" t="n">
        <v>2165</v>
      </c>
      <c r="C7" s="5" t="n">
        <v>1978</v>
      </c>
      <c r="D7" s="5" t="n">
        <v>1981</v>
      </c>
    </row>
    <row r="8" spans="1:4">
      <c r="A8" s="4" t="s">
        <v>40</v>
      </c>
      <c r="B8" s="5" t="n">
        <v>171</v>
      </c>
      <c r="C8" s="5" t="n">
        <v>173</v>
      </c>
      <c r="D8" s="5" t="n">
        <v>55</v>
      </c>
    </row>
    <row r="9" spans="1:4">
      <c r="A9" s="4" t="s">
        <v>41</v>
      </c>
      <c r="B9" s="5" t="n">
        <v>364</v>
      </c>
      <c r="C9" s="5" t="n">
        <v>330</v>
      </c>
      <c r="D9" s="5" t="n">
        <v>293</v>
      </c>
    </row>
    <row r="10" spans="1:4">
      <c r="A10" s="4" t="s">
        <v>42</v>
      </c>
      <c r="B10" s="5" t="n">
        <v>-518</v>
      </c>
      <c r="C10" s="5" t="n">
        <v>-456</v>
      </c>
      <c r="D10" s="5" t="n">
        <v>-292</v>
      </c>
    </row>
    <row r="11" spans="1:4">
      <c r="A11" s="4" t="s">
        <v>43</v>
      </c>
      <c r="B11" s="5" t="n">
        <v>-162</v>
      </c>
      <c r="C11" s="5" t="n">
        <v>-106</v>
      </c>
      <c r="D11" s="5" t="n">
        <v>-92</v>
      </c>
    </row>
    <row r="12" spans="1:4">
      <c r="A12" s="4" t="s">
        <v>44</v>
      </c>
      <c r="B12" s="5" t="n">
        <v>101</v>
      </c>
      <c r="C12" s="5" t="n">
        <v>-10</v>
      </c>
      <c r="D12" s="5" t="n">
        <v>-149</v>
      </c>
    </row>
    <row r="13" spans="1:4">
      <c r="A13" s="4" t="s">
        <v>45</v>
      </c>
      <c r="B13" s="5" t="n">
        <v>2060</v>
      </c>
      <c r="C13" s="5" t="n">
        <v>1609</v>
      </c>
      <c r="D13" s="5" t="n">
        <v>1822</v>
      </c>
    </row>
    <row r="14" spans="1:4">
      <c r="A14" s="4" t="s">
        <v>46</v>
      </c>
      <c r="B14" s="5" t="n">
        <v>245</v>
      </c>
      <c r="C14" s="5" t="n">
        <v>7</v>
      </c>
      <c r="D14" s="5" t="n">
        <v>534</v>
      </c>
    </row>
    <row r="15" spans="1:4">
      <c r="A15" s="4" t="s">
        <v>47</v>
      </c>
      <c r="B15" s="5" t="n">
        <v>1815</v>
      </c>
      <c r="C15" s="5" t="n">
        <v>1602</v>
      </c>
      <c r="D15" s="5" t="n">
        <v>1288</v>
      </c>
    </row>
    <row r="16" spans="1:4">
      <c r="A16" s="4" t="s">
        <v>48</v>
      </c>
      <c r="B16" s="5" t="n">
        <v>5</v>
      </c>
      <c r="C16" s="5" t="n">
        <v>7</v>
      </c>
      <c r="D16" s="5" t="n">
        <v>9</v>
      </c>
    </row>
    <row r="17" spans="1:4">
      <c r="A17" s="4" t="s">
        <v>49</v>
      </c>
      <c r="B17" s="7" t="n">
        <v>1810</v>
      </c>
      <c r="C17" s="7" t="n">
        <v>1595</v>
      </c>
      <c r="D17" s="7" t="n">
        <v>1279</v>
      </c>
    </row>
    <row r="18" spans="1:4">
      <c r="A18" s="4" t="s">
        <v>50</v>
      </c>
      <c r="B18" s="5" t="n">
        <v>564</v>
      </c>
      <c r="C18" s="5" t="n">
        <v>569</v>
      </c>
      <c r="D18" s="5" t="n">
        <v>588</v>
      </c>
    </row>
    <row r="19" spans="1:4">
      <c r="A19" s="4" t="s">
        <v>51</v>
      </c>
      <c r="B19" s="5" t="n">
        <v>567</v>
      </c>
      <c r="C19" s="5" t="n">
        <v>572</v>
      </c>
      <c r="D19" s="5" t="n">
        <v>591</v>
      </c>
    </row>
    <row r="20" spans="1:4">
      <c r="A20" s="4" t="s">
        <v>52</v>
      </c>
      <c r="B20" s="8" t="n">
        <v>3.21</v>
      </c>
      <c r="C20" s="8" t="n">
        <v>2.8</v>
      </c>
      <c r="D20" s="8" t="n">
        <v>2.18</v>
      </c>
    </row>
    <row r="21" spans="1:4">
      <c r="A21" s="4" t="s">
        <v>53</v>
      </c>
      <c r="B21" s="8" t="n">
        <v>3.19</v>
      </c>
      <c r="C21" s="8" t="n">
        <v>2.79</v>
      </c>
      <c r="D21" s="8" t="n">
        <v>2.1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4</v>
      </c>
      <c r="B1" s="2" t="s">
        <v>1</v>
      </c>
    </row>
    <row r="2" spans="1:4">
      <c r="B2" s="2" t="s">
        <v>2</v>
      </c>
      <c r="C2" s="2" t="s">
        <v>33</v>
      </c>
      <c r="D2" s="2" t="s">
        <v>34</v>
      </c>
    </row>
    <row r="3" spans="1:4">
      <c r="A3" s="3" t="s">
        <v>55</v>
      </c>
    </row>
    <row r="4" spans="1:4">
      <c r="A4" s="4" t="s">
        <v>56</v>
      </c>
      <c r="B4" s="7" t="n">
        <v>1815</v>
      </c>
      <c r="C4" s="7" t="n">
        <v>1602</v>
      </c>
      <c r="D4" s="7" t="n">
        <v>1288</v>
      </c>
    </row>
    <row r="5" spans="1:4">
      <c r="A5" s="3" t="s">
        <v>57</v>
      </c>
    </row>
    <row r="6" spans="1:4">
      <c r="A6" s="4" t="s">
        <v>58</v>
      </c>
      <c r="B6" s="5" t="n">
        <v>-581</v>
      </c>
      <c r="C6" s="5" t="n">
        <v>692</v>
      </c>
      <c r="D6" s="5" t="n">
        <v>-467</v>
      </c>
    </row>
    <row r="7" spans="1:4">
      <c r="A7" s="4" t="s">
        <v>59</v>
      </c>
      <c r="B7" s="5" t="n">
        <v>156</v>
      </c>
      <c r="C7" s="5" t="n">
        <v>298</v>
      </c>
      <c r="D7" s="5" t="n">
        <v>-1</v>
      </c>
    </row>
    <row r="8" spans="1:4">
      <c r="A8" s="4" t="s">
        <v>60</v>
      </c>
      <c r="B8" s="5" t="n">
        <v>57</v>
      </c>
      <c r="C8" s="5" t="n">
        <v>12</v>
      </c>
      <c r="D8" s="5" t="n">
        <v>33</v>
      </c>
    </row>
    <row r="9" spans="1:4">
      <c r="A9" s="4" t="s">
        <v>61</v>
      </c>
      <c r="B9" s="5" t="n">
        <v>-4</v>
      </c>
      <c r="C9" s="5" t="n">
        <v>-1</v>
      </c>
      <c r="D9" s="5" t="n">
        <v>3</v>
      </c>
    </row>
    <row r="10" spans="1:4">
      <c r="A10" s="3" t="s">
        <v>62</v>
      </c>
    </row>
    <row r="11" spans="1:4">
      <c r="A11" s="4" t="s">
        <v>63</v>
      </c>
      <c r="B11" s="5" t="n">
        <v>-28</v>
      </c>
      <c r="C11" s="5" t="n">
        <v>59</v>
      </c>
      <c r="D11" s="5" t="n">
        <v>-10</v>
      </c>
    </row>
    <row r="12" spans="1:4">
      <c r="A12" s="4" t="s">
        <v>64</v>
      </c>
      <c r="B12" s="5" t="n">
        <v>-55</v>
      </c>
      <c r="C12" s="5" t="n">
        <v>-98</v>
      </c>
      <c r="D12" s="5" t="n">
        <v>3</v>
      </c>
    </row>
    <row r="13" spans="1:4">
      <c r="A13" s="4" t="s">
        <v>65</v>
      </c>
      <c r="B13" s="5" t="n">
        <v>-13</v>
      </c>
      <c r="C13" s="5" t="n">
        <v>-1</v>
      </c>
      <c r="D13" s="5" t="n">
        <v>-12</v>
      </c>
    </row>
    <row r="14" spans="1:4">
      <c r="A14" s="4" t="s">
        <v>66</v>
      </c>
      <c r="B14" s="5" t="n">
        <v>-1</v>
      </c>
      <c r="C14" s="5" t="n">
        <v>2</v>
      </c>
      <c r="D14" s="5" t="n">
        <v>-2</v>
      </c>
    </row>
    <row r="15" spans="1:4">
      <c r="A15" s="3" t="s">
        <v>67</v>
      </c>
    </row>
    <row r="16" spans="1:4">
      <c r="A16" s="4" t="s">
        <v>68</v>
      </c>
      <c r="B16" s="5" t="n">
        <v>-609</v>
      </c>
      <c r="C16" s="5" t="n">
        <v>751</v>
      </c>
      <c r="D16" s="5" t="n">
        <v>-477</v>
      </c>
    </row>
    <row r="17" spans="1:4">
      <c r="A17" s="4" t="s">
        <v>69</v>
      </c>
      <c r="B17" s="5" t="n">
        <v>101</v>
      </c>
      <c r="C17" s="5" t="n">
        <v>200</v>
      </c>
      <c r="D17" s="5" t="n">
        <v>2</v>
      </c>
    </row>
    <row r="18" spans="1:4">
      <c r="A18" s="4" t="s">
        <v>70</v>
      </c>
      <c r="B18" s="5" t="n">
        <v>44</v>
      </c>
      <c r="C18" s="5" t="n">
        <v>11</v>
      </c>
      <c r="D18" s="5" t="n">
        <v>21</v>
      </c>
    </row>
    <row r="19" spans="1:4">
      <c r="A19" s="4" t="s">
        <v>71</v>
      </c>
      <c r="B19" s="5" t="n">
        <v>-5</v>
      </c>
      <c r="C19" s="5" t="n">
        <v>1</v>
      </c>
      <c r="D19" s="5" t="n">
        <v>1</v>
      </c>
    </row>
    <row r="20" spans="1:4">
      <c r="A20" s="4" t="s">
        <v>72</v>
      </c>
      <c r="B20" s="5" t="n">
        <v>-469</v>
      </c>
      <c r="C20" s="5" t="n">
        <v>963</v>
      </c>
      <c r="D20" s="5" t="n">
        <v>-453</v>
      </c>
    </row>
    <row r="21" spans="1:4">
      <c r="A21" s="4" t="s">
        <v>73</v>
      </c>
      <c r="B21" s="5" t="n">
        <v>1346</v>
      </c>
      <c r="C21" s="5" t="n">
        <v>2565</v>
      </c>
      <c r="D21" s="5" t="n">
        <v>835</v>
      </c>
    </row>
    <row r="22" spans="1:4">
      <c r="A22" s="4" t="s">
        <v>74</v>
      </c>
      <c r="B22" s="5" t="n">
        <v>5</v>
      </c>
      <c r="C22" s="5" t="n">
        <v>9</v>
      </c>
      <c r="D22" s="5" t="n">
        <v>8</v>
      </c>
    </row>
    <row r="23" spans="1:4">
      <c r="A23" s="4" t="s">
        <v>75</v>
      </c>
      <c r="B23" s="7" t="n">
        <v>1341</v>
      </c>
      <c r="C23" s="7" t="n">
        <v>2556</v>
      </c>
      <c r="D23" s="7" t="n">
        <v>82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193</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82</v>
      </c>
      <c r="B11" s="4" t="s">
        <v>280</v>
      </c>
    </row>
    <row r="12" spans="1:2">
      <c r="A12" s="4" t="s">
        <v>202</v>
      </c>
      <c r="B12" s="4" t="s">
        <v>281</v>
      </c>
    </row>
    <row r="13" spans="1:2">
      <c r="A13" s="4" t="s">
        <v>282</v>
      </c>
      <c r="B13" s="4" t="s">
        <v>283</v>
      </c>
    </row>
    <row r="14" spans="1:2">
      <c r="A14" s="4" t="s">
        <v>92</v>
      </c>
      <c r="B14" s="4" t="s">
        <v>284</v>
      </c>
    </row>
    <row r="15" spans="1:2">
      <c r="A15" s="4" t="s">
        <v>230</v>
      </c>
      <c r="B15" s="4" t="s">
        <v>285</v>
      </c>
    </row>
    <row r="16" spans="1:2">
      <c r="A16" s="4" t="s">
        <v>88</v>
      </c>
      <c r="B16" s="4" t="s">
        <v>286</v>
      </c>
    </row>
    <row r="17" spans="1:2">
      <c r="A17" s="4" t="s">
        <v>287</v>
      </c>
      <c r="B17" s="4" t="s">
        <v>288</v>
      </c>
    </row>
    <row r="18" spans="1:2">
      <c r="A18" s="4" t="s">
        <v>289</v>
      </c>
      <c r="B18" s="4" t="s">
        <v>290</v>
      </c>
    </row>
    <row r="19" spans="1:2">
      <c r="A19" s="4" t="s">
        <v>36</v>
      </c>
      <c r="B19" s="4" t="s">
        <v>291</v>
      </c>
    </row>
    <row r="20" spans="1:2">
      <c r="A20" s="4" t="s">
        <v>224</v>
      </c>
      <c r="B20" s="4" t="s">
        <v>292</v>
      </c>
    </row>
    <row r="21" spans="1:2">
      <c r="A21" s="4" t="s">
        <v>293</v>
      </c>
      <c r="B21" s="4" t="s">
        <v>294</v>
      </c>
    </row>
    <row r="22" spans="1:2">
      <c r="A22" s="4" t="s">
        <v>295</v>
      </c>
      <c r="B22" s="4" t="s">
        <v>296</v>
      </c>
    </row>
    <row r="23" spans="1:2">
      <c r="A23" s="4" t="s">
        <v>297</v>
      </c>
      <c r="B23" s="4" t="s">
        <v>298</v>
      </c>
    </row>
    <row r="24" spans="1:2">
      <c r="A24" s="4" t="s">
        <v>299</v>
      </c>
      <c r="B24" s="4" t="s">
        <v>300</v>
      </c>
    </row>
    <row r="25" spans="1:2">
      <c r="A25" s="4" t="s">
        <v>301</v>
      </c>
      <c r="B2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2</v>
      </c>
    </row>
    <row r="3" spans="1:2">
      <c r="A3" s="3" t="s">
        <v>196</v>
      </c>
    </row>
    <row r="4" spans="1:2">
      <c r="A4" s="4" t="s">
        <v>36</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4</v>
      </c>
      <c r="B1" s="2" t="s">
        <v>1</v>
      </c>
    </row>
    <row r="2" spans="1:2">
      <c r="B2" s="2" t="s">
        <v>2</v>
      </c>
    </row>
    <row r="3" spans="1:2">
      <c r="A3" s="3" t="s">
        <v>193</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96</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80"/>
  </cols>
  <sheetData>
    <row r="1" spans="1:4">
      <c r="A1" s="1" t="s">
        <v>312</v>
      </c>
      <c r="B1" s="2" t="s">
        <v>1</v>
      </c>
    </row>
    <row r="2" spans="1:4">
      <c r="B2" s="2" t="s">
        <v>2</v>
      </c>
      <c r="C2" s="2" t="s">
        <v>33</v>
      </c>
      <c r="D2" s="2" t="s">
        <v>34</v>
      </c>
    </row>
    <row r="3" spans="1:4">
      <c r="A3" s="3" t="s">
        <v>200</v>
      </c>
    </row>
    <row r="4" spans="1:4">
      <c r="A4" s="4" t="s">
        <v>313</v>
      </c>
      <c r="B4" s="4" t="s">
        <v>314</v>
      </c>
      <c r="C4" s="4" t="s">
        <v>315</v>
      </c>
      <c r="D4" s="4" t="s">
        <v>31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7</v>
      </c>
      <c r="B1" s="2" t="s">
        <v>1</v>
      </c>
    </row>
    <row r="2" spans="1:3">
      <c r="B2" s="2" t="s">
        <v>2</v>
      </c>
      <c r="C2" s="2" t="s">
        <v>33</v>
      </c>
    </row>
    <row r="3" spans="1:3">
      <c r="A3" s="3" t="s">
        <v>203</v>
      </c>
    </row>
    <row r="4" spans="1:3">
      <c r="A4" s="4" t="s">
        <v>318</v>
      </c>
      <c r="B4" s="4" t="s">
        <v>319</v>
      </c>
    </row>
    <row r="5" spans="1:3">
      <c r="A5" s="4" t="s">
        <v>320</v>
      </c>
      <c r="B5" s="4" t="s">
        <v>321</v>
      </c>
      <c r="C5" s="4" t="s">
        <v>322</v>
      </c>
    </row>
    <row r="6" spans="1:3">
      <c r="A6" s="4" t="s">
        <v>323</v>
      </c>
      <c r="B6" s="4" t="s">
        <v>324</v>
      </c>
      <c r="C6" s="4" t="s">
        <v>325</v>
      </c>
    </row>
    <row r="7" spans="1:3">
      <c r="A7" s="4" t="s">
        <v>326</v>
      </c>
      <c r="B7" s="4" t="s">
        <v>32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8</v>
      </c>
      <c r="B1" s="2" t="s">
        <v>1</v>
      </c>
    </row>
    <row r="2" spans="1:2">
      <c r="B2" s="2" t="s">
        <v>2</v>
      </c>
    </row>
    <row r="3" spans="1:2">
      <c r="A3" s="3" t="s">
        <v>206</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3</v>
      </c>
      <c r="B1" s="2" t="s">
        <v>1</v>
      </c>
    </row>
    <row r="2" spans="1:2">
      <c r="B2" s="2" t="s">
        <v>2</v>
      </c>
    </row>
    <row r="3" spans="1:2">
      <c r="A3" s="3" t="s">
        <v>210</v>
      </c>
    </row>
    <row r="4" spans="1:2">
      <c r="A4" s="4" t="s">
        <v>209</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5</v>
      </c>
      <c r="B1" s="2" t="s">
        <v>1</v>
      </c>
    </row>
    <row r="2" spans="1:2">
      <c r="B2" s="2" t="s">
        <v>2</v>
      </c>
    </row>
    <row r="3" spans="1:2">
      <c r="A3" s="3" t="s">
        <v>213</v>
      </c>
    </row>
    <row r="4" spans="1:2">
      <c r="A4" s="4" t="s">
        <v>212</v>
      </c>
      <c r="B4"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6</v>
      </c>
      <c r="B1" s="2" t="s">
        <v>2</v>
      </c>
      <c r="C1" s="2" t="s">
        <v>33</v>
      </c>
    </row>
    <row r="2" spans="1:3">
      <c r="A2" s="3" t="s">
        <v>77</v>
      </c>
    </row>
    <row r="3" spans="1:3">
      <c r="A3" s="4" t="s">
        <v>78</v>
      </c>
      <c r="B3" s="7" t="n">
        <v>1997</v>
      </c>
      <c r="C3" s="7" t="n">
        <v>804</v>
      </c>
    </row>
    <row r="4" spans="1:3">
      <c r="A4" s="4" t="s">
        <v>79</v>
      </c>
      <c r="B4" s="5" t="n">
        <v>6</v>
      </c>
      <c r="C4" s="5" t="n">
        <v>0</v>
      </c>
    </row>
    <row r="5" spans="1:3">
      <c r="A5" s="4" t="s">
        <v>80</v>
      </c>
      <c r="B5" s="5" t="n">
        <v>4506</v>
      </c>
      <c r="C5" s="5" t="n">
        <v>4826</v>
      </c>
    </row>
    <row r="6" spans="1:3">
      <c r="A6" s="4" t="s">
        <v>81</v>
      </c>
      <c r="B6" s="5" t="n">
        <v>2233</v>
      </c>
      <c r="C6" s="5" t="n">
        <v>1947</v>
      </c>
    </row>
    <row r="7" spans="1:3">
      <c r="A7" s="4" t="s">
        <v>82</v>
      </c>
      <c r="B7" s="5" t="n">
        <v>8813</v>
      </c>
      <c r="C7" s="5" t="n">
        <v>9173</v>
      </c>
    </row>
    <row r="8" spans="1:3">
      <c r="A8" s="4" t="s">
        <v>83</v>
      </c>
      <c r="B8" s="5" t="n">
        <v>3033</v>
      </c>
      <c r="C8" s="5" t="n">
        <v>3175</v>
      </c>
    </row>
    <row r="9" spans="1:3">
      <c r="A9" s="4" t="s">
        <v>84</v>
      </c>
      <c r="B9" s="5" t="n">
        <v>20588</v>
      </c>
      <c r="C9" s="5" t="n">
        <v>19925</v>
      </c>
    </row>
    <row r="10" spans="1:3">
      <c r="A10" s="3" t="s">
        <v>85</v>
      </c>
    </row>
    <row r="11" spans="1:3">
      <c r="A11" s="4" t="s">
        <v>86</v>
      </c>
      <c r="B11" s="5" t="n">
        <v>5317</v>
      </c>
      <c r="C11" s="5" t="n">
        <v>5088</v>
      </c>
    </row>
    <row r="12" spans="1:3">
      <c r="A12" s="4" t="s">
        <v>87</v>
      </c>
      <c r="B12" s="5" t="n">
        <v>7</v>
      </c>
      <c r="C12" s="5" t="n">
        <v>92</v>
      </c>
    </row>
    <row r="13" spans="1:3">
      <c r="A13" s="4" t="s">
        <v>88</v>
      </c>
      <c r="B13" s="5" t="n">
        <v>4041</v>
      </c>
      <c r="C13" s="5" t="n">
        <v>3918</v>
      </c>
    </row>
    <row r="14" spans="1:3">
      <c r="A14" s="4" t="s">
        <v>89</v>
      </c>
      <c r="B14" s="5" t="n">
        <v>927</v>
      </c>
      <c r="C14" s="5" t="n">
        <v>802</v>
      </c>
    </row>
    <row r="15" spans="1:3">
      <c r="A15" s="4" t="s">
        <v>90</v>
      </c>
      <c r="B15" s="5" t="n">
        <v>10292</v>
      </c>
      <c r="C15" s="5" t="n">
        <v>9900</v>
      </c>
    </row>
    <row r="16" spans="1:3">
      <c r="A16" s="4" t="s">
        <v>91</v>
      </c>
      <c r="B16" s="5" t="n">
        <v>545</v>
      </c>
      <c r="C16" s="5" t="n">
        <v>541</v>
      </c>
    </row>
    <row r="17" spans="1:3">
      <c r="A17" s="3" t="s">
        <v>92</v>
      </c>
    </row>
    <row r="18" spans="1:3">
      <c r="A18" s="4" t="s">
        <v>93</v>
      </c>
      <c r="B18" s="5" t="n">
        <v>5171</v>
      </c>
      <c r="C18" s="5" t="n">
        <v>5043</v>
      </c>
    </row>
    <row r="19" spans="1:3">
      <c r="A19" s="4" t="s">
        <v>94</v>
      </c>
      <c r="B19" s="5" t="n">
        <v>18399</v>
      </c>
      <c r="C19" s="5" t="n">
        <v>17985</v>
      </c>
    </row>
    <row r="20" spans="1:3">
      <c r="A20" s="4" t="s">
        <v>95</v>
      </c>
      <c r="B20" s="5" t="n">
        <v>987</v>
      </c>
      <c r="C20" s="5" t="n">
        <v>1224</v>
      </c>
    </row>
    <row r="21" spans="1:3">
      <c r="A21" s="4" t="s">
        <v>96</v>
      </c>
      <c r="B21" s="5" t="n">
        <v>25102</v>
      </c>
      <c r="C21" s="5" t="n">
        <v>24793</v>
      </c>
    </row>
    <row r="22" spans="1:3">
      <c r="A22" s="4" t="s">
        <v>97</v>
      </c>
      <c r="B22" s="5" t="n">
        <v>-15149</v>
      </c>
      <c r="C22" s="5" t="n">
        <v>-14655</v>
      </c>
    </row>
    <row r="23" spans="1:3">
      <c r="A23" s="4" t="s">
        <v>98</v>
      </c>
      <c r="B23" s="5" t="n">
        <v>9953</v>
      </c>
      <c r="C23" s="5" t="n">
        <v>10138</v>
      </c>
    </row>
    <row r="24" spans="1:3">
      <c r="A24" s="4" t="s">
        <v>99</v>
      </c>
      <c r="B24" s="5" t="n">
        <v>40833</v>
      </c>
      <c r="C24" s="5" t="n">
        <v>39963</v>
      </c>
    </row>
    <row r="25" spans="1:3">
      <c r="A25" s="3" t="s">
        <v>100</v>
      </c>
    </row>
    <row r="26" spans="1:3">
      <c r="A26" s="4" t="s">
        <v>101</v>
      </c>
      <c r="B26" s="5" t="n">
        <v>108</v>
      </c>
      <c r="C26" s="5" t="n">
        <v>857</v>
      </c>
    </row>
    <row r="27" spans="1:3">
      <c r="A27" s="4" t="s">
        <v>102</v>
      </c>
      <c r="B27" s="5" t="n">
        <v>3545</v>
      </c>
      <c r="C27" s="5" t="n">
        <v>3894</v>
      </c>
    </row>
    <row r="28" spans="1:3">
      <c r="A28" s="4" t="s">
        <v>103</v>
      </c>
      <c r="B28" s="5" t="n">
        <v>4628</v>
      </c>
      <c r="C28" s="5" t="n">
        <v>4973</v>
      </c>
    </row>
    <row r="29" spans="1:3">
      <c r="A29" s="4" t="s">
        <v>104</v>
      </c>
      <c r="B29" s="5" t="n">
        <v>2913</v>
      </c>
      <c r="C29" s="5" t="n">
        <v>2833</v>
      </c>
    </row>
    <row r="30" spans="1:3">
      <c r="A30" s="4" t="s">
        <v>105</v>
      </c>
      <c r="B30" s="5" t="n">
        <v>582</v>
      </c>
      <c r="C30" s="5" t="n">
        <v>13</v>
      </c>
    </row>
    <row r="31" spans="1:3">
      <c r="A31" s="4" t="s">
        <v>106</v>
      </c>
      <c r="B31" s="5" t="n">
        <v>0</v>
      </c>
    </row>
    <row r="32" spans="1:3">
      <c r="A32" s="4" t="s">
        <v>107</v>
      </c>
      <c r="B32" s="5" t="n">
        <v>11776</v>
      </c>
      <c r="C32" s="5" t="n">
        <v>12570</v>
      </c>
    </row>
    <row r="33" spans="1:3">
      <c r="A33" s="3" t="s">
        <v>108</v>
      </c>
    </row>
    <row r="34" spans="1:3">
      <c r="A34" s="4" t="s">
        <v>109</v>
      </c>
      <c r="B34" s="5" t="n">
        <v>7698</v>
      </c>
      <c r="C34" s="5" t="n">
        <v>6623</v>
      </c>
    </row>
    <row r="35" spans="1:3">
      <c r="A35" s="4" t="s">
        <v>110</v>
      </c>
      <c r="B35" s="5" t="n">
        <v>1067</v>
      </c>
      <c r="C35" s="5" t="n">
        <v>1053</v>
      </c>
    </row>
    <row r="36" spans="1:3">
      <c r="A36" s="4" t="s">
        <v>111</v>
      </c>
      <c r="B36" s="5" t="n">
        <v>1247</v>
      </c>
      <c r="C36" s="5" t="n">
        <v>1342</v>
      </c>
    </row>
    <row r="37" spans="1:3">
      <c r="A37" s="4" t="s">
        <v>112</v>
      </c>
      <c r="B37" s="5" t="n">
        <v>10012</v>
      </c>
      <c r="C37" s="5" t="n">
        <v>9018</v>
      </c>
    </row>
    <row r="38" spans="1:3">
      <c r="A38" s="4" t="s">
        <v>113</v>
      </c>
      <c r="B38" s="5" t="n">
        <v>49</v>
      </c>
      <c r="C38" s="5" t="n">
        <v>53</v>
      </c>
    </row>
    <row r="39" spans="1:3">
      <c r="A39" s="3" t="s">
        <v>114</v>
      </c>
    </row>
    <row r="40" spans="1:3">
      <c r="A40" s="4" t="s">
        <v>115</v>
      </c>
      <c r="B40" s="5" t="n">
        <v>2560</v>
      </c>
      <c r="C40" s="5" t="n">
        <v>2398</v>
      </c>
    </row>
    <row r="41" spans="1:3">
      <c r="A41" s="4" t="s">
        <v>116</v>
      </c>
      <c r="B41" s="5" t="n">
        <v>18527</v>
      </c>
      <c r="C41" s="5" t="n">
        <v>17552</v>
      </c>
    </row>
    <row r="42" spans="1:3">
      <c r="A42" s="4" t="s">
        <v>117</v>
      </c>
      <c r="B42" s="5" t="n">
        <v>-2106</v>
      </c>
      <c r="C42" s="5" t="n">
        <v>-1637</v>
      </c>
    </row>
    <row r="43" spans="1:3">
      <c r="A43" s="4" t="s">
        <v>118</v>
      </c>
      <c r="B43" s="5" t="n">
        <v>15</v>
      </c>
      <c r="C43" s="5" t="n">
        <v>9</v>
      </c>
    </row>
    <row r="44" spans="1:3">
      <c r="A44" s="4" t="s">
        <v>119</v>
      </c>
      <c r="B44" s="5" t="n">
        <v>18996</v>
      </c>
      <c r="C44" s="5" t="n">
        <v>18322</v>
      </c>
    </row>
    <row r="45" spans="1:3">
      <c r="A45" s="4" t="s">
        <v>120</v>
      </c>
      <c r="B45" s="7" t="n">
        <v>40833</v>
      </c>
      <c r="C45" s="7" t="n">
        <v>3996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16</v>
      </c>
    </row>
    <row r="4" spans="1:2">
      <c r="A4" s="4" t="s">
        <v>338</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19</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5</v>
      </c>
      <c r="B1" s="2" t="s">
        <v>1</v>
      </c>
    </row>
    <row r="2" spans="1:2">
      <c r="B2" s="2" t="s">
        <v>2</v>
      </c>
    </row>
    <row r="3" spans="1:2">
      <c r="A3" s="3" t="s">
        <v>222</v>
      </c>
    </row>
    <row r="4" spans="1:2">
      <c r="A4" s="4" t="s">
        <v>346</v>
      </c>
      <c r="B4"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48</v>
      </c>
      <c r="B1" s="2" t="s">
        <v>1</v>
      </c>
    </row>
    <row r="2" spans="1:2">
      <c r="B2" s="2" t="s">
        <v>2</v>
      </c>
    </row>
    <row r="3" spans="1:2">
      <c r="A3" s="3" t="s">
        <v>225</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5</v>
      </c>
      <c r="B1" s="2" t="s">
        <v>1</v>
      </c>
    </row>
    <row r="2" spans="1:2">
      <c r="B2" s="2" t="s">
        <v>2</v>
      </c>
    </row>
    <row r="3" spans="1:2">
      <c r="A3" s="3" t="s">
        <v>228</v>
      </c>
    </row>
    <row r="4" spans="1:2">
      <c r="A4" s="4" t="s">
        <v>227</v>
      </c>
      <c r="B4"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1</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8</v>
      </c>
      <c r="B1" s="2" t="s">
        <v>1</v>
      </c>
    </row>
    <row r="2" spans="1:2">
      <c r="B2" s="2" t="s">
        <v>2</v>
      </c>
    </row>
    <row r="3" spans="1:2">
      <c r="A3" s="3" t="s">
        <v>234</v>
      </c>
    </row>
    <row r="4" spans="1:2">
      <c r="A4" s="4" t="s">
        <v>369</v>
      </c>
      <c r="B4"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37</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row r="10" spans="1:2">
      <c r="A10" s="4" t="s">
        <v>384</v>
      </c>
      <c r="B10" s="4" t="s">
        <v>3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40</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91</v>
      </c>
      <c r="B1" s="2" t="s">
        <v>1</v>
      </c>
    </row>
    <row r="2" spans="1:2">
      <c r="B2" s="2" t="s">
        <v>2</v>
      </c>
    </row>
    <row r="3" spans="1:2">
      <c r="A3" s="3" t="s">
        <v>243</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3</v>
      </c>
      <c r="D2" s="2" t="s">
        <v>34</v>
      </c>
    </row>
    <row r="3" spans="1:4">
      <c r="A3" s="3" t="s">
        <v>122</v>
      </c>
    </row>
    <row r="4" spans="1:4">
      <c r="A4" s="4" t="s">
        <v>56</v>
      </c>
      <c r="B4" s="7" t="n">
        <v>1815</v>
      </c>
      <c r="C4" s="7" t="n">
        <v>1602</v>
      </c>
      <c r="D4" s="7" t="n">
        <v>1288</v>
      </c>
    </row>
    <row r="5" spans="1:4">
      <c r="A5" s="3" t="s">
        <v>123</v>
      </c>
    </row>
    <row r="6" spans="1:4">
      <c r="A6" s="4" t="s">
        <v>124</v>
      </c>
      <c r="B6" s="5" t="n">
        <v>941</v>
      </c>
      <c r="C6" s="5" t="n">
        <v>924</v>
      </c>
      <c r="D6" s="5" t="n">
        <v>900</v>
      </c>
    </row>
    <row r="7" spans="1:4">
      <c r="A7" s="4" t="s">
        <v>125</v>
      </c>
      <c r="B7" s="5" t="n">
        <v>142</v>
      </c>
      <c r="C7" s="5" t="n">
        <v>101</v>
      </c>
      <c r="D7" s="5" t="n">
        <v>34</v>
      </c>
    </row>
    <row r="8" spans="1:4">
      <c r="A8" s="4" t="s">
        <v>110</v>
      </c>
      <c r="B8" s="5" t="n">
        <v>-47</v>
      </c>
      <c r="C8" s="5" t="n">
        <v>-714</v>
      </c>
      <c r="D8" s="5" t="n">
        <v>56</v>
      </c>
    </row>
    <row r="9" spans="1:4">
      <c r="A9" s="4" t="s">
        <v>126</v>
      </c>
      <c r="B9" s="5" t="n">
        <v>-247</v>
      </c>
      <c r="C9" s="5" t="n">
        <v>-210</v>
      </c>
      <c r="D9" s="5" t="n">
        <v>-61</v>
      </c>
    </row>
    <row r="10" spans="1:4">
      <c r="A10" s="4" t="s">
        <v>127</v>
      </c>
      <c r="B10" s="5" t="n">
        <v>109</v>
      </c>
      <c r="C10" s="5" t="n">
        <v>66</v>
      </c>
      <c r="D10" s="5" t="n">
        <v>74</v>
      </c>
    </row>
    <row r="11" spans="1:4">
      <c r="A11" s="4" t="s">
        <v>128</v>
      </c>
      <c r="B11" s="5" t="n">
        <v>69</v>
      </c>
      <c r="C11" s="5" t="n">
        <v>16</v>
      </c>
      <c r="D11" s="5" t="n">
        <v>-135</v>
      </c>
    </row>
    <row r="12" spans="1:4">
      <c r="A12" s="4" t="s">
        <v>129</v>
      </c>
      <c r="B12" s="5" t="n">
        <v>-43</v>
      </c>
      <c r="C12" s="5" t="n">
        <v>-80</v>
      </c>
      <c r="D12" s="5" t="n">
        <v>-130</v>
      </c>
    </row>
    <row r="13" spans="1:4">
      <c r="A13" s="4" t="s">
        <v>130</v>
      </c>
      <c r="B13" s="5" t="n">
        <v>-67</v>
      </c>
      <c r="C13" s="5" t="n">
        <v>190</v>
      </c>
      <c r="D13" s="5" t="n">
        <v>34</v>
      </c>
    </row>
    <row r="14" spans="1:4">
      <c r="A14" s="3" t="s">
        <v>131</v>
      </c>
    </row>
    <row r="15" spans="1:4">
      <c r="A15" s="4" t="s">
        <v>132</v>
      </c>
      <c r="B15" s="5" t="n">
        <v>-1176</v>
      </c>
      <c r="C15" s="5" t="n">
        <v>-260</v>
      </c>
      <c r="D15" s="5" t="n">
        <v>-342</v>
      </c>
    </row>
    <row r="16" spans="1:4">
      <c r="A16" s="4" t="s">
        <v>81</v>
      </c>
      <c r="B16" s="5" t="n">
        <v>-376</v>
      </c>
      <c r="C16" s="5" t="n">
        <v>73</v>
      </c>
      <c r="D16" s="5" t="n">
        <v>-160</v>
      </c>
    </row>
    <row r="17" spans="1:4">
      <c r="A17" s="4" t="s">
        <v>82</v>
      </c>
      <c r="B17" s="5" t="n">
        <v>226</v>
      </c>
      <c r="C17" s="5" t="n">
        <v>-137</v>
      </c>
      <c r="D17" s="5" t="n">
        <v>-654</v>
      </c>
    </row>
    <row r="18" spans="1:4">
      <c r="A18" s="4" t="s">
        <v>133</v>
      </c>
      <c r="B18" s="5" t="n">
        <v>-7838</v>
      </c>
      <c r="C18" s="5" t="n">
        <v>-8177</v>
      </c>
      <c r="D18" s="5" t="n">
        <v>-8063</v>
      </c>
    </row>
    <row r="19" spans="1:4">
      <c r="A19" s="4" t="s">
        <v>83</v>
      </c>
      <c r="B19" s="5" t="n">
        <v>-70</v>
      </c>
      <c r="C19" s="5" t="n">
        <v>676</v>
      </c>
      <c r="D19" s="5" t="n">
        <v>-176</v>
      </c>
    </row>
    <row r="20" spans="1:4">
      <c r="A20" s="4" t="s">
        <v>102</v>
      </c>
      <c r="B20" s="5" t="n">
        <v>-300</v>
      </c>
      <c r="C20" s="5" t="n">
        <v>181</v>
      </c>
      <c r="D20" s="5" t="n">
        <v>161</v>
      </c>
    </row>
    <row r="21" spans="1:4">
      <c r="A21" s="4" t="s">
        <v>103</v>
      </c>
      <c r="B21" s="5" t="n">
        <v>-309</v>
      </c>
      <c r="C21" s="5" t="n">
        <v>-261</v>
      </c>
      <c r="D21" s="5" t="n">
        <v>87</v>
      </c>
    </row>
    <row r="22" spans="1:4">
      <c r="A22" s="4" t="s">
        <v>104</v>
      </c>
      <c r="B22" s="5" t="n">
        <v>35</v>
      </c>
      <c r="C22" s="5" t="n">
        <v>-476</v>
      </c>
      <c r="D22" s="5" t="n">
        <v>-105</v>
      </c>
    </row>
    <row r="23" spans="1:4">
      <c r="A23" s="4" t="s">
        <v>134</v>
      </c>
      <c r="B23" s="5" t="n">
        <v>-4784</v>
      </c>
      <c r="C23" s="5" t="n">
        <v>-5966</v>
      </c>
      <c r="D23" s="5" t="n">
        <v>-6508</v>
      </c>
    </row>
    <row r="24" spans="1:4">
      <c r="A24" s="3" t="s">
        <v>135</v>
      </c>
    </row>
    <row r="25" spans="1:4">
      <c r="A25" s="4" t="s">
        <v>136</v>
      </c>
      <c r="B25" s="5" t="n">
        <v>-842</v>
      </c>
      <c r="C25" s="5" t="n">
        <v>-1049</v>
      </c>
      <c r="D25" s="5" t="n">
        <v>-882</v>
      </c>
    </row>
    <row r="26" spans="1:4">
      <c r="A26" s="4" t="s">
        <v>137</v>
      </c>
      <c r="B26" s="5" t="n">
        <v>-464</v>
      </c>
      <c r="C26" s="5" t="n">
        <v>-187</v>
      </c>
      <c r="D26" s="5" t="n">
        <v>-130</v>
      </c>
    </row>
    <row r="27" spans="1:4">
      <c r="A27" s="4" t="s">
        <v>138</v>
      </c>
      <c r="B27" s="5" t="n">
        <v>191</v>
      </c>
      <c r="C27" s="5" t="n">
        <v>195</v>
      </c>
      <c r="D27" s="5" t="n">
        <v>195</v>
      </c>
    </row>
    <row r="28" spans="1:4">
      <c r="A28" s="4" t="s">
        <v>139</v>
      </c>
      <c r="B28" s="5" t="n">
        <v>-157</v>
      </c>
      <c r="C28" s="5" t="n">
        <v>-280</v>
      </c>
      <c r="D28" s="5" t="n">
        <v>-662</v>
      </c>
    </row>
    <row r="29" spans="1:4">
      <c r="A29" s="4" t="s">
        <v>140</v>
      </c>
      <c r="B29" s="5" t="n">
        <v>-6957</v>
      </c>
      <c r="C29" s="5" t="n">
        <v>-4306</v>
      </c>
      <c r="D29" s="5" t="n">
        <v>-3823</v>
      </c>
    </row>
    <row r="30" spans="1:4">
      <c r="A30" s="4" t="s">
        <v>141</v>
      </c>
      <c r="B30" s="5" t="n">
        <v>14795</v>
      </c>
      <c r="C30" s="5" t="n">
        <v>12483</v>
      </c>
      <c r="D30" s="5" t="n">
        <v>11886</v>
      </c>
    </row>
    <row r="31" spans="1:4">
      <c r="A31" s="4" t="s">
        <v>142</v>
      </c>
      <c r="B31" s="5" t="n">
        <v>0</v>
      </c>
      <c r="C31" s="5" t="n">
        <v>538</v>
      </c>
      <c r="D31" s="5" t="n">
        <v>1401</v>
      </c>
    </row>
    <row r="32" spans="1:4">
      <c r="A32" s="4" t="s">
        <v>143</v>
      </c>
      <c r="B32" s="5" t="n">
        <v>13</v>
      </c>
      <c r="C32" s="5" t="n">
        <v>985</v>
      </c>
      <c r="D32" s="5" t="n">
        <v>1659</v>
      </c>
    </row>
    <row r="33" spans="1:4">
      <c r="A33" s="4" t="s">
        <v>130</v>
      </c>
      <c r="B33" s="5" t="n">
        <v>3</v>
      </c>
      <c r="C33" s="5" t="n">
        <v>-12</v>
      </c>
      <c r="D33" s="5" t="n">
        <v>10</v>
      </c>
    </row>
    <row r="34" spans="1:4">
      <c r="A34" s="4" t="s">
        <v>144</v>
      </c>
      <c r="B34" s="5" t="n">
        <v>6582</v>
      </c>
      <c r="C34" s="5" t="n">
        <v>7291</v>
      </c>
      <c r="D34" s="5" t="n">
        <v>6852</v>
      </c>
    </row>
    <row r="35" spans="1:4">
      <c r="A35" s="3" t="s">
        <v>145</v>
      </c>
    </row>
    <row r="36" spans="1:4">
      <c r="A36" s="4" t="s">
        <v>146</v>
      </c>
      <c r="B36" s="5" t="n">
        <v>1762</v>
      </c>
      <c r="C36" s="5" t="n">
        <v>532</v>
      </c>
      <c r="D36" s="5" t="n">
        <v>1041</v>
      </c>
    </row>
    <row r="37" spans="1:4">
      <c r="A37" s="4" t="s">
        <v>147</v>
      </c>
      <c r="B37" s="5" t="n">
        <v>-30</v>
      </c>
      <c r="C37" s="5" t="n">
        <v>-835</v>
      </c>
      <c r="D37" s="5" t="n">
        <v>-14</v>
      </c>
    </row>
    <row r="38" spans="1:4">
      <c r="A38" s="4" t="s">
        <v>148</v>
      </c>
      <c r="B38" s="5" t="n">
        <v>-743</v>
      </c>
      <c r="C38" s="5" t="n">
        <v>685</v>
      </c>
      <c r="D38" s="5" t="n">
        <v>61</v>
      </c>
    </row>
    <row r="39" spans="1:4">
      <c r="A39" s="4" t="s">
        <v>149</v>
      </c>
      <c r="B39" s="5" t="n">
        <v>0</v>
      </c>
      <c r="C39" s="5" t="n">
        <v>-11</v>
      </c>
      <c r="D39" s="5" t="n">
        <v>0</v>
      </c>
    </row>
    <row r="40" spans="1:4">
      <c r="A40" s="4" t="s">
        <v>150</v>
      </c>
      <c r="B40" s="5" t="n">
        <v>-77</v>
      </c>
      <c r="C40" s="5" t="n">
        <v>-750</v>
      </c>
      <c r="D40" s="5" t="n">
        <v>-1000</v>
      </c>
    </row>
    <row r="41" spans="1:4">
      <c r="A41" s="4" t="s">
        <v>151</v>
      </c>
      <c r="B41" s="5" t="n">
        <v>-758</v>
      </c>
      <c r="C41" s="5" t="n">
        <v>-730</v>
      </c>
      <c r="D41" s="5" t="n">
        <v>-701</v>
      </c>
    </row>
    <row r="42" spans="1:4">
      <c r="A42" s="4" t="s">
        <v>130</v>
      </c>
      <c r="B42" s="5" t="n">
        <v>33</v>
      </c>
      <c r="C42" s="5" t="n">
        <v>81</v>
      </c>
      <c r="D42" s="5" t="n">
        <v>34</v>
      </c>
    </row>
    <row r="43" spans="1:4">
      <c r="A43" s="4" t="s">
        <v>152</v>
      </c>
      <c r="B43" s="5" t="n">
        <v>187</v>
      </c>
      <c r="C43" s="5" t="n">
        <v>-1028</v>
      </c>
      <c r="D43" s="5" t="n">
        <v>-579</v>
      </c>
    </row>
    <row r="44" spans="1:4">
      <c r="A44" s="4" t="s">
        <v>153</v>
      </c>
      <c r="B44" s="5" t="n">
        <v>1985</v>
      </c>
      <c r="C44" s="5" t="n">
        <v>297</v>
      </c>
      <c r="D44" s="5" t="n">
        <v>-235</v>
      </c>
    </row>
    <row r="45" spans="1:4">
      <c r="A45" s="4" t="s">
        <v>154</v>
      </c>
      <c r="B45" s="5" t="n">
        <v>1858</v>
      </c>
      <c r="C45" s="5" t="n">
        <v>1561</v>
      </c>
      <c r="D45" s="5" t="n">
        <v>1796</v>
      </c>
    </row>
    <row r="46" spans="1:4">
      <c r="A46" s="4" t="s">
        <v>155</v>
      </c>
      <c r="B46" s="5" t="n">
        <v>3843</v>
      </c>
      <c r="C46" s="5" t="n">
        <v>1858</v>
      </c>
      <c r="D46" s="5" t="n">
        <v>1561</v>
      </c>
    </row>
    <row r="47" spans="1:4">
      <c r="A47" s="3" t="s">
        <v>156</v>
      </c>
    </row>
    <row r="48" spans="1:4">
      <c r="A48" s="4" t="s">
        <v>78</v>
      </c>
      <c r="B48" s="5" t="n">
        <v>1997</v>
      </c>
      <c r="C48" s="5" t="n">
        <v>804</v>
      </c>
      <c r="D48" s="5" t="n">
        <v>619</v>
      </c>
    </row>
    <row r="49" spans="1:4">
      <c r="A49" s="4" t="s">
        <v>157</v>
      </c>
      <c r="B49" s="5" t="n">
        <v>1846</v>
      </c>
      <c r="C49" s="5" t="n">
        <v>1054</v>
      </c>
      <c r="D49" s="5" t="n">
        <v>942</v>
      </c>
    </row>
    <row r="50" spans="1:4">
      <c r="A50" s="3" t="s">
        <v>158</v>
      </c>
    </row>
    <row r="51" spans="1:4">
      <c r="A51" s="4" t="s">
        <v>159</v>
      </c>
      <c r="B51" s="5" t="n">
        <v>351</v>
      </c>
      <c r="C51" s="5" t="n">
        <v>338</v>
      </c>
      <c r="D51" s="5" t="n">
        <v>283</v>
      </c>
    </row>
    <row r="52" spans="1:4">
      <c r="A52" s="4" t="s">
        <v>160</v>
      </c>
      <c r="B52" s="5" t="n">
        <v>376</v>
      </c>
      <c r="C52" s="5" t="n">
        <v>538</v>
      </c>
      <c r="D52" s="5" t="n">
        <v>398</v>
      </c>
    </row>
    <row r="53" spans="1:4">
      <c r="A53" s="4" t="s">
        <v>161</v>
      </c>
      <c r="B53" s="7" t="n">
        <v>7897</v>
      </c>
      <c r="C53" s="7" t="n">
        <v>7938</v>
      </c>
      <c r="D53" s="7" t="n">
        <v>80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6</v>
      </c>
      <c r="B1" s="2" t="s">
        <v>1</v>
      </c>
    </row>
    <row r="2" spans="1:2">
      <c r="B2" s="2" t="s">
        <v>2</v>
      </c>
    </row>
    <row r="3" spans="1:2">
      <c r="A3" s="3" t="s">
        <v>247</v>
      </c>
    </row>
    <row r="4" spans="1:2">
      <c r="A4" s="4" t="s">
        <v>246</v>
      </c>
      <c r="B4" s="4" t="s">
        <v>3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8</v>
      </c>
      <c r="B1" s="2" t="s">
        <v>1</v>
      </c>
    </row>
    <row r="2" spans="1:2">
      <c r="B2" s="2" t="s">
        <v>2</v>
      </c>
    </row>
    <row r="3" spans="1:2">
      <c r="A3" s="3" t="s">
        <v>256</v>
      </c>
    </row>
    <row r="4" spans="1:2">
      <c r="A4" s="4" t="s">
        <v>255</v>
      </c>
      <c r="B4" s="4" t="s">
        <v>3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0</v>
      </c>
      <c r="B1" s="2" t="s">
        <v>2</v>
      </c>
      <c r="C1" s="2" t="s">
        <v>401</v>
      </c>
      <c r="D1" s="2" t="s">
        <v>2</v>
      </c>
      <c r="E1" s="2" t="s">
        <v>33</v>
      </c>
      <c r="F1" s="2" t="s">
        <v>34</v>
      </c>
    </row>
    <row r="2" spans="1:6">
      <c r="A2" s="3" t="s">
        <v>272</v>
      </c>
    </row>
    <row r="3" spans="1:6">
      <c r="A3" s="4" t="s">
        <v>402</v>
      </c>
      <c r="D3" s="7" t="n">
        <v>7800</v>
      </c>
      <c r="E3" s="7" t="n">
        <v>8200</v>
      </c>
      <c r="F3" s="7" t="n">
        <v>8100</v>
      </c>
    </row>
    <row r="4" spans="1:6">
      <c r="A4" s="3" t="s">
        <v>278</v>
      </c>
    </row>
    <row r="5" spans="1:6">
      <c r="A5" s="4" t="s">
        <v>403</v>
      </c>
      <c r="B5" s="7" t="n">
        <v>84</v>
      </c>
      <c r="D5" s="5" t="n">
        <v>84</v>
      </c>
      <c r="E5" s="5" t="n">
        <v>73</v>
      </c>
    </row>
    <row r="6" spans="1:6">
      <c r="A6" s="4" t="s">
        <v>404</v>
      </c>
      <c r="B6" s="5" t="n">
        <v>161</v>
      </c>
      <c r="D6" s="5" t="n">
        <v>161</v>
      </c>
      <c r="E6" s="5" t="n">
        <v>343</v>
      </c>
    </row>
    <row r="7" spans="1:6">
      <c r="A7" s="3" t="s">
        <v>92</v>
      </c>
    </row>
    <row r="8" spans="1:6">
      <c r="A8" s="4" t="s">
        <v>405</v>
      </c>
      <c r="D8" s="5" t="n">
        <v>21</v>
      </c>
      <c r="E8" s="5" t="n">
        <v>17</v>
      </c>
      <c r="F8" s="5" t="n">
        <v>20</v>
      </c>
    </row>
    <row r="9" spans="1:6">
      <c r="A9" s="3" t="s">
        <v>219</v>
      </c>
    </row>
    <row r="10" spans="1:6">
      <c r="A10" s="4" t="s">
        <v>406</v>
      </c>
      <c r="D10" s="5" t="n">
        <v>9</v>
      </c>
      <c r="E10" s="5" t="n">
        <v>0</v>
      </c>
      <c r="F10" s="5" t="n">
        <v>11</v>
      </c>
    </row>
    <row r="11" spans="1:6">
      <c r="A11" s="3" t="s">
        <v>287</v>
      </c>
    </row>
    <row r="12" spans="1:6">
      <c r="A12" s="4" t="s">
        <v>407</v>
      </c>
      <c r="D12" s="5" t="n">
        <v>100</v>
      </c>
      <c r="E12" s="5" t="n">
        <v>101</v>
      </c>
      <c r="F12" s="5" t="n">
        <v>17</v>
      </c>
    </row>
    <row r="13" spans="1:6">
      <c r="A13" s="3" t="s">
        <v>36</v>
      </c>
    </row>
    <row r="14" spans="1:6">
      <c r="A14" s="4" t="s">
        <v>408</v>
      </c>
      <c r="D14" s="5" t="n">
        <v>6800</v>
      </c>
      <c r="E14" s="5" t="n">
        <v>6000</v>
      </c>
      <c r="F14" s="5" t="n">
        <v>4200</v>
      </c>
    </row>
    <row r="15" spans="1:6">
      <c r="A15" s="3" t="s">
        <v>293</v>
      </c>
    </row>
    <row r="16" spans="1:6">
      <c r="A16" s="4" t="s">
        <v>409</v>
      </c>
      <c r="D16" s="5" t="n">
        <v>141</v>
      </c>
      <c r="E16" s="5" t="n">
        <v>129</v>
      </c>
      <c r="F16" s="5" t="n">
        <v>123</v>
      </c>
    </row>
    <row r="17" spans="1:6">
      <c r="A17" s="3" t="s">
        <v>410</v>
      </c>
    </row>
    <row r="18" spans="1:6">
      <c r="A18" s="4" t="s">
        <v>181</v>
      </c>
      <c r="F18" s="5" t="n">
        <v>-7</v>
      </c>
    </row>
    <row r="19" spans="1:6">
      <c r="A19" s="4" t="s">
        <v>411</v>
      </c>
      <c r="D19" s="7" t="n">
        <v>121</v>
      </c>
      <c r="E19" s="5" t="n">
        <v>101</v>
      </c>
      <c r="F19" s="5" t="n">
        <v>17</v>
      </c>
    </row>
    <row r="20" spans="1:6">
      <c r="A20" s="4" t="s">
        <v>412</v>
      </c>
    </row>
    <row r="21" spans="1:6">
      <c r="A21" s="3" t="s">
        <v>219</v>
      </c>
    </row>
    <row r="22" spans="1:6">
      <c r="A22" s="4" t="s">
        <v>413</v>
      </c>
      <c r="D22" s="4" t="s">
        <v>414</v>
      </c>
    </row>
    <row r="23" spans="1:6">
      <c r="A23" s="4" t="s">
        <v>415</v>
      </c>
    </row>
    <row r="24" spans="1:6">
      <c r="A24" s="3" t="s">
        <v>92</v>
      </c>
    </row>
    <row r="25" spans="1:6">
      <c r="A25" s="4" t="s">
        <v>416</v>
      </c>
      <c r="D25" s="4" t="s">
        <v>417</v>
      </c>
    </row>
    <row r="26" spans="1:6">
      <c r="A26" s="4" t="s">
        <v>418</v>
      </c>
    </row>
    <row r="27" spans="1:6">
      <c r="A27" s="3" t="s">
        <v>92</v>
      </c>
    </row>
    <row r="28" spans="1:6">
      <c r="A28" s="4" t="s">
        <v>416</v>
      </c>
      <c r="D28" s="4" t="s">
        <v>419</v>
      </c>
    </row>
    <row r="29" spans="1:6">
      <c r="A29" s="4" t="s">
        <v>420</v>
      </c>
    </row>
    <row r="30" spans="1:6">
      <c r="A30" s="3" t="s">
        <v>219</v>
      </c>
    </row>
    <row r="31" spans="1:6">
      <c r="A31" s="4" t="s">
        <v>413</v>
      </c>
      <c r="D31" s="4" t="s">
        <v>421</v>
      </c>
    </row>
    <row r="32" spans="1:6">
      <c r="A32" s="4" t="s">
        <v>422</v>
      </c>
    </row>
    <row r="33" spans="1:6">
      <c r="A33" s="3" t="s">
        <v>92</v>
      </c>
    </row>
    <row r="34" spans="1:6">
      <c r="A34" s="4" t="s">
        <v>416</v>
      </c>
      <c r="D34" s="4" t="s">
        <v>423</v>
      </c>
    </row>
    <row r="35" spans="1:6">
      <c r="A35" s="4" t="s">
        <v>424</v>
      </c>
    </row>
    <row r="36" spans="1:6">
      <c r="A36" s="3" t="s">
        <v>92</v>
      </c>
    </row>
    <row r="37" spans="1:6">
      <c r="A37" s="4" t="s">
        <v>416</v>
      </c>
      <c r="D37" s="4" t="s">
        <v>423</v>
      </c>
    </row>
    <row r="38" spans="1:6">
      <c r="A38" s="4" t="s">
        <v>425</v>
      </c>
    </row>
    <row r="39" spans="1:6">
      <c r="A39" s="3" t="s">
        <v>272</v>
      </c>
    </row>
    <row r="40" spans="1:6">
      <c r="A40" s="4" t="s">
        <v>426</v>
      </c>
      <c r="D40" s="7" t="n">
        <v>-10</v>
      </c>
    </row>
    <row r="41" spans="1:6">
      <c r="A41" s="4" t="s">
        <v>427</v>
      </c>
    </row>
    <row r="42" spans="1:6">
      <c r="A42" s="3" t="s">
        <v>272</v>
      </c>
    </row>
    <row r="43" spans="1:6">
      <c r="A43" s="4" t="s">
        <v>426</v>
      </c>
      <c r="E43" s="5" t="n">
        <v>12</v>
      </c>
      <c r="F43" s="5" t="n">
        <v>-1</v>
      </c>
    </row>
    <row r="44" spans="1:6">
      <c r="A44" s="4" t="s">
        <v>428</v>
      </c>
    </row>
    <row r="45" spans="1:6">
      <c r="A45" s="3" t="s">
        <v>272</v>
      </c>
    </row>
    <row r="46" spans="1:6">
      <c r="A46" s="4" t="s">
        <v>426</v>
      </c>
      <c r="E46" s="7" t="n">
        <v>15</v>
      </c>
      <c r="F46" s="5" t="n">
        <v>-1</v>
      </c>
    </row>
    <row r="47" spans="1:6">
      <c r="A47" s="4" t="s">
        <v>429</v>
      </c>
    </row>
    <row r="48" spans="1:6">
      <c r="A48" s="3" t="s">
        <v>410</v>
      </c>
    </row>
    <row r="49" spans="1:6">
      <c r="A49" s="4" t="s">
        <v>430</v>
      </c>
      <c r="C49" s="4" t="s">
        <v>431</v>
      </c>
    </row>
    <row r="50" spans="1:6">
      <c r="A50" s="4" t="s">
        <v>181</v>
      </c>
      <c r="C50" s="7" t="n">
        <v>1</v>
      </c>
    </row>
    <row r="51" spans="1:6">
      <c r="A51" s="4" t="s">
        <v>432</v>
      </c>
    </row>
    <row r="52" spans="1:6">
      <c r="A52" s="3" t="s">
        <v>410</v>
      </c>
    </row>
    <row r="53" spans="1:6">
      <c r="A53" s="4" t="s">
        <v>433</v>
      </c>
      <c r="B53" s="5" t="n">
        <v>700</v>
      </c>
    </row>
    <row r="54" spans="1:6">
      <c r="A54" s="4" t="s">
        <v>434</v>
      </c>
    </row>
    <row r="55" spans="1:6">
      <c r="A55" s="3" t="s">
        <v>410</v>
      </c>
    </row>
    <row r="56" spans="1:6">
      <c r="A56" s="4" t="s">
        <v>433</v>
      </c>
      <c r="B56" s="5" t="n">
        <v>800</v>
      </c>
    </row>
    <row r="57" spans="1:6">
      <c r="A57" s="4" t="s">
        <v>435</v>
      </c>
    </row>
    <row r="58" spans="1:6">
      <c r="A58" s="3" t="s">
        <v>410</v>
      </c>
    </row>
    <row r="59" spans="1:6">
      <c r="A59" s="4" t="s">
        <v>433</v>
      </c>
      <c r="B59" s="5" t="n">
        <v>700</v>
      </c>
    </row>
    <row r="60" spans="1:6">
      <c r="A60" s="4" t="s">
        <v>436</v>
      </c>
    </row>
    <row r="61" spans="1:6">
      <c r="A61" s="3" t="s">
        <v>410</v>
      </c>
    </row>
    <row r="62" spans="1:6">
      <c r="A62" s="4" t="s">
        <v>433</v>
      </c>
      <c r="B62" s="7" t="n">
        <v>800</v>
      </c>
    </row>
    <row r="63" spans="1:6">
      <c r="A63" s="4" t="s">
        <v>437</v>
      </c>
    </row>
    <row r="64" spans="1:6">
      <c r="A64" s="3" t="s">
        <v>410</v>
      </c>
    </row>
    <row r="65" spans="1:6">
      <c r="A65" s="4" t="s">
        <v>411</v>
      </c>
      <c r="D65" s="7" t="n">
        <v>49</v>
      </c>
      <c r="F65" s="7" t="n">
        <v>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8</v>
      </c>
      <c r="B1" s="2" t="s">
        <v>2</v>
      </c>
      <c r="C1" s="2" t="s">
        <v>401</v>
      </c>
      <c r="D1" s="2" t="s">
        <v>33</v>
      </c>
    </row>
    <row r="2" spans="1:4">
      <c r="A2" s="3" t="s">
        <v>439</v>
      </c>
    </row>
    <row r="3" spans="1:4">
      <c r="A3" s="4" t="s">
        <v>440</v>
      </c>
      <c r="B3" s="7" t="n">
        <v>1011</v>
      </c>
      <c r="D3" s="7" t="n">
        <v>1056</v>
      </c>
    </row>
    <row r="4" spans="1:4">
      <c r="A4" s="4" t="s">
        <v>441</v>
      </c>
      <c r="B4" s="5" t="n">
        <v>-55</v>
      </c>
      <c r="D4" s="5" t="n">
        <v>-73</v>
      </c>
    </row>
    <row r="5" spans="1:4">
      <c r="A5" s="4" t="s">
        <v>442</v>
      </c>
      <c r="B5" s="5" t="n">
        <v>956</v>
      </c>
      <c r="D5" s="5" t="n">
        <v>983</v>
      </c>
    </row>
    <row r="6" spans="1:4">
      <c r="A6" s="4" t="s">
        <v>443</v>
      </c>
      <c r="B6" s="5" t="n">
        <v>2908</v>
      </c>
      <c r="D6" s="5" t="n">
        <v>2906</v>
      </c>
    </row>
    <row r="7" spans="1:4">
      <c r="A7" s="4" t="s">
        <v>444</v>
      </c>
      <c r="B7" s="5" t="n">
        <v>4547</v>
      </c>
      <c r="D7" s="5" t="n">
        <v>4886</v>
      </c>
    </row>
    <row r="8" spans="1:4">
      <c r="A8" s="4" t="s">
        <v>445</v>
      </c>
      <c r="B8" s="5" t="n">
        <v>402</v>
      </c>
      <c r="D8" s="5" t="n">
        <v>398</v>
      </c>
    </row>
    <row r="9" spans="1:4">
      <c r="A9" s="4" t="s">
        <v>446</v>
      </c>
      <c r="B9" s="7" t="n">
        <v>8813</v>
      </c>
      <c r="C9" s="7" t="n">
        <v>8770</v>
      </c>
      <c r="D9" s="7" t="n">
        <v>91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2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47</v>
      </c>
      <c r="B1" s="2" t="s">
        <v>448</v>
      </c>
      <c r="J1" s="2" t="s">
        <v>1</v>
      </c>
    </row>
    <row r="2" spans="1:14">
      <c r="B2" s="2" t="s">
        <v>2</v>
      </c>
      <c r="C2" s="2" t="s">
        <v>449</v>
      </c>
      <c r="D2" s="2" t="s">
        <v>4</v>
      </c>
      <c r="E2" s="2" t="s">
        <v>450</v>
      </c>
      <c r="F2" s="2" t="s">
        <v>33</v>
      </c>
      <c r="G2" s="2" t="s">
        <v>451</v>
      </c>
      <c r="H2" s="2" t="s">
        <v>452</v>
      </c>
      <c r="I2" s="2" t="s">
        <v>453</v>
      </c>
      <c r="J2" s="2" t="s">
        <v>2</v>
      </c>
      <c r="K2" s="2" t="s">
        <v>33</v>
      </c>
      <c r="L2" s="2" t="s">
        <v>34</v>
      </c>
      <c r="M2" s="2" t="s">
        <v>401</v>
      </c>
      <c r="N2" s="2" t="s">
        <v>454</v>
      </c>
    </row>
    <row r="3" spans="1:14">
      <c r="A3" s="3" t="s">
        <v>455</v>
      </c>
    </row>
    <row r="4" spans="1:14">
      <c r="A4" s="4" t="s">
        <v>36</v>
      </c>
      <c r="B4" s="7" t="n">
        <v>15947</v>
      </c>
      <c r="C4" s="7" t="n">
        <v>15800</v>
      </c>
      <c r="D4" s="7" t="n">
        <v>17068</v>
      </c>
      <c r="E4" s="7" t="n">
        <v>15526</v>
      </c>
      <c r="F4" s="7" t="n">
        <v>16070</v>
      </c>
      <c r="G4" s="7" t="n">
        <v>14827</v>
      </c>
      <c r="H4" s="7" t="n">
        <v>14943</v>
      </c>
      <c r="I4" s="7" t="n">
        <v>14988</v>
      </c>
      <c r="J4" s="7" t="n">
        <v>64341</v>
      </c>
      <c r="K4" s="7" t="n">
        <v>60828</v>
      </c>
      <c r="L4" s="7" t="n">
        <v>62346</v>
      </c>
    </row>
    <row r="5" spans="1:14">
      <c r="A5" s="3" t="s">
        <v>456</v>
      </c>
    </row>
    <row r="6" spans="1:14">
      <c r="A6" s="4" t="s">
        <v>457</v>
      </c>
      <c r="B6" s="5" t="n">
        <v>501</v>
      </c>
      <c r="F6" s="5" t="n">
        <v>519</v>
      </c>
      <c r="J6" s="5" t="n">
        <v>501</v>
      </c>
      <c r="K6" s="5" t="n">
        <v>519</v>
      </c>
      <c r="M6" s="7" t="n">
        <v>519</v>
      </c>
    </row>
    <row r="7" spans="1:14">
      <c r="A7" s="4" t="s">
        <v>458</v>
      </c>
      <c r="J7" s="5" t="n">
        <v>647</v>
      </c>
    </row>
    <row r="8" spans="1:14">
      <c r="A8" s="3" t="s">
        <v>459</v>
      </c>
    </row>
    <row r="9" spans="1:14">
      <c r="A9" s="4" t="s">
        <v>460</v>
      </c>
      <c r="B9" s="5" t="n">
        <v>2233</v>
      </c>
      <c r="F9" s="5" t="n">
        <v>1947</v>
      </c>
      <c r="J9" s="5" t="n">
        <v>2233</v>
      </c>
      <c r="K9" s="5" t="n">
        <v>1947</v>
      </c>
      <c r="M9" s="5" t="n">
        <v>2343</v>
      </c>
    </row>
    <row r="10" spans="1:14">
      <c r="A10" s="4" t="s">
        <v>461</v>
      </c>
      <c r="B10" s="5" t="n">
        <v>18996</v>
      </c>
      <c r="F10" s="5" t="n">
        <v>18322</v>
      </c>
      <c r="J10" s="5" t="n">
        <v>18996</v>
      </c>
      <c r="K10" s="5" t="n">
        <v>18322</v>
      </c>
      <c r="L10" s="5" t="n">
        <v>17181</v>
      </c>
      <c r="M10" s="5" t="n">
        <v>18322</v>
      </c>
      <c r="N10" s="7" t="n">
        <v>17915</v>
      </c>
    </row>
    <row r="11" spans="1:14">
      <c r="A11" s="4" t="s">
        <v>116</v>
      </c>
      <c r="B11" s="5" t="n">
        <v>18527</v>
      </c>
      <c r="F11" s="5" t="n">
        <v>17552</v>
      </c>
      <c r="J11" s="5" t="n">
        <v>18527</v>
      </c>
      <c r="K11" s="5" t="n">
        <v>17552</v>
      </c>
      <c r="M11" s="5" t="n">
        <v>17552</v>
      </c>
    </row>
    <row r="12" spans="1:14">
      <c r="A12" s="4" t="s">
        <v>462</v>
      </c>
      <c r="B12" s="5" t="n">
        <v>11776</v>
      </c>
      <c r="F12" s="5" t="n">
        <v>12570</v>
      </c>
      <c r="J12" s="5" t="n">
        <v>11776</v>
      </c>
      <c r="K12" s="5" t="n">
        <v>12570</v>
      </c>
      <c r="M12" s="5" t="n">
        <v>12563</v>
      </c>
    </row>
    <row r="13" spans="1:14">
      <c r="A13" s="4" t="s">
        <v>463</v>
      </c>
      <c r="B13" s="5" t="n">
        <v>2913</v>
      </c>
      <c r="F13" s="5" t="n">
        <v>2833</v>
      </c>
      <c r="J13" s="5" t="n">
        <v>2913</v>
      </c>
      <c r="K13" s="5" t="n">
        <v>2833</v>
      </c>
      <c r="M13" s="5" t="n">
        <v>2826</v>
      </c>
    </row>
    <row r="14" spans="1:14">
      <c r="A14" s="4" t="s">
        <v>464</v>
      </c>
      <c r="B14" s="5" t="n">
        <v>40833</v>
      </c>
      <c r="F14" s="5" t="n">
        <v>39963</v>
      </c>
      <c r="J14" s="5" t="n">
        <v>40833</v>
      </c>
      <c r="K14" s="5" t="n">
        <v>39963</v>
      </c>
      <c r="M14" s="5" t="n">
        <v>39956</v>
      </c>
    </row>
    <row r="15" spans="1:14">
      <c r="A15" s="4" t="s">
        <v>465</v>
      </c>
      <c r="B15" s="5" t="n">
        <v>20588</v>
      </c>
      <c r="F15" s="5" t="n">
        <v>19925</v>
      </c>
      <c r="J15" s="5" t="n">
        <v>20588</v>
      </c>
      <c r="K15" s="5" t="n">
        <v>19925</v>
      </c>
      <c r="M15" s="5" t="n">
        <v>19918</v>
      </c>
    </row>
    <row r="16" spans="1:14">
      <c r="A16" s="4" t="s">
        <v>466</v>
      </c>
      <c r="B16" s="5" t="n">
        <v>3033</v>
      </c>
      <c r="F16" s="5" t="n">
        <v>3175</v>
      </c>
      <c r="J16" s="5" t="n">
        <v>3033</v>
      </c>
      <c r="K16" s="5" t="n">
        <v>3175</v>
      </c>
      <c r="M16" s="5" t="n">
        <v>3175</v>
      </c>
    </row>
    <row r="17" spans="1:14">
      <c r="A17" s="4" t="s">
        <v>82</v>
      </c>
      <c r="B17" s="5" t="n">
        <v>8813</v>
      </c>
      <c r="F17" s="5" t="n">
        <v>9173</v>
      </c>
      <c r="J17" s="5" t="n">
        <v>8813</v>
      </c>
      <c r="K17" s="5" t="n">
        <v>9173</v>
      </c>
      <c r="M17" s="5" t="n">
        <v>8770</v>
      </c>
    </row>
    <row r="18" spans="1:14">
      <c r="A18" s="4" t="s">
        <v>467</v>
      </c>
      <c r="B18" s="5" t="n">
        <v>40833</v>
      </c>
      <c r="F18" s="5" t="n">
        <v>39963</v>
      </c>
      <c r="J18" s="5" t="n">
        <v>40833</v>
      </c>
      <c r="K18" s="5" t="n">
        <v>39963</v>
      </c>
      <c r="M18" s="7" t="n">
        <v>39956</v>
      </c>
    </row>
    <row r="19" spans="1:14">
      <c r="A19" s="4" t="s">
        <v>468</v>
      </c>
    </row>
    <row r="20" spans="1:14">
      <c r="A20" s="3" t="s">
        <v>455</v>
      </c>
    </row>
    <row r="21" spans="1:14">
      <c r="A21" s="4" t="s">
        <v>36</v>
      </c>
      <c r="J21" s="5" t="n">
        <v>25060</v>
      </c>
      <c r="K21" s="5" t="n">
        <v>24124</v>
      </c>
      <c r="L21" s="5" t="n">
        <v>25746</v>
      </c>
    </row>
    <row r="22" spans="1:14">
      <c r="A22" s="4" t="s">
        <v>469</v>
      </c>
    </row>
    <row r="23" spans="1:14">
      <c r="A23" s="3" t="s">
        <v>455</v>
      </c>
    </row>
    <row r="24" spans="1:14">
      <c r="A24" s="4" t="s">
        <v>36</v>
      </c>
      <c r="J24" s="5" t="n">
        <v>24831</v>
      </c>
      <c r="K24" s="5" t="n">
        <v>22388</v>
      </c>
      <c r="L24" s="5" t="n">
        <v>21954</v>
      </c>
    </row>
    <row r="25" spans="1:14">
      <c r="A25" s="4" t="s">
        <v>470</v>
      </c>
    </row>
    <row r="26" spans="1:14">
      <c r="A26" s="3" t="s">
        <v>455</v>
      </c>
    </row>
    <row r="27" spans="1:14">
      <c r="A27" s="4" t="s">
        <v>36</v>
      </c>
      <c r="J27" s="5" t="n">
        <v>10279</v>
      </c>
      <c r="K27" s="5" t="n">
        <v>10406</v>
      </c>
      <c r="L27" s="5" t="n">
        <v>10715</v>
      </c>
    </row>
    <row r="28" spans="1:14">
      <c r="A28" s="4" t="s">
        <v>471</v>
      </c>
    </row>
    <row r="29" spans="1:14">
      <c r="A29" s="3" t="s">
        <v>455</v>
      </c>
    </row>
    <row r="30" spans="1:14">
      <c r="A30" s="4" t="s">
        <v>36</v>
      </c>
      <c r="J30" s="5" t="n">
        <v>3790</v>
      </c>
      <c r="K30" s="5" t="n">
        <v>3523</v>
      </c>
      <c r="L30" s="5" t="n">
        <v>3523</v>
      </c>
    </row>
    <row r="31" spans="1:14">
      <c r="A31" s="4" t="s">
        <v>472</v>
      </c>
    </row>
    <row r="32" spans="1:14">
      <c r="A32" s="3" t="s">
        <v>455</v>
      </c>
    </row>
    <row r="33" spans="1:14">
      <c r="A33" s="4" t="s">
        <v>36</v>
      </c>
      <c r="J33" s="5" t="n">
        <v>381</v>
      </c>
    </row>
    <row r="34" spans="1:14">
      <c r="A34" s="4" t="s">
        <v>473</v>
      </c>
    </row>
    <row r="35" spans="1:14">
      <c r="A35" s="3" t="s">
        <v>455</v>
      </c>
    </row>
    <row r="36" spans="1:14">
      <c r="A36" s="4" t="s">
        <v>36</v>
      </c>
      <c r="J36" s="5" t="n">
        <v>24816</v>
      </c>
      <c r="K36" s="5" t="n">
        <v>23915</v>
      </c>
      <c r="L36" s="5" t="n">
        <v>25522</v>
      </c>
    </row>
    <row r="37" spans="1:14">
      <c r="A37" s="4" t="s">
        <v>474</v>
      </c>
    </row>
    <row r="38" spans="1:14">
      <c r="A38" s="3" t="s">
        <v>455</v>
      </c>
    </row>
    <row r="39" spans="1:14">
      <c r="A39" s="4" t="s">
        <v>36</v>
      </c>
      <c r="J39" s="5" t="n">
        <v>244</v>
      </c>
      <c r="K39" s="5" t="n">
        <v>209</v>
      </c>
      <c r="L39" s="5" t="n">
        <v>224</v>
      </c>
    </row>
    <row r="40" spans="1:14">
      <c r="A40" s="4" t="s">
        <v>475</v>
      </c>
    </row>
    <row r="41" spans="1:14">
      <c r="A41" s="3" t="s">
        <v>455</v>
      </c>
    </row>
    <row r="42" spans="1:14">
      <c r="A42" s="4" t="s">
        <v>36</v>
      </c>
      <c r="J42" s="5" t="n">
        <v>16943</v>
      </c>
      <c r="K42" s="5" t="n">
        <v>14171</v>
      </c>
      <c r="L42" s="5" t="n">
        <v>14034</v>
      </c>
    </row>
    <row r="43" spans="1:14">
      <c r="A43" s="4" t="s">
        <v>476</v>
      </c>
    </row>
    <row r="44" spans="1:14">
      <c r="A44" s="3" t="s">
        <v>455</v>
      </c>
    </row>
    <row r="45" spans="1:14">
      <c r="A45" s="4" t="s">
        <v>36</v>
      </c>
      <c r="J45" s="5" t="n">
        <v>7888</v>
      </c>
      <c r="K45" s="5" t="n">
        <v>8217</v>
      </c>
      <c r="L45" s="5" t="n">
        <v>7920</v>
      </c>
    </row>
    <row r="46" spans="1:14">
      <c r="A46" s="4" t="s">
        <v>477</v>
      </c>
    </row>
    <row r="47" spans="1:14">
      <c r="A47" s="3" t="s">
        <v>455</v>
      </c>
    </row>
    <row r="48" spans="1:14">
      <c r="A48" s="4" t="s">
        <v>36</v>
      </c>
      <c r="J48" s="5" t="n">
        <v>6696</v>
      </c>
      <c r="K48" s="5" t="n">
        <v>6565</v>
      </c>
      <c r="L48" s="5" t="n">
        <v>6413</v>
      </c>
    </row>
    <row r="49" spans="1:14">
      <c r="A49" s="4" t="s">
        <v>478</v>
      </c>
    </row>
    <row r="50" spans="1:14">
      <c r="A50" s="3" t="s">
        <v>455</v>
      </c>
    </row>
    <row r="51" spans="1:14">
      <c r="A51" s="4" t="s">
        <v>36</v>
      </c>
      <c r="J51" s="5" t="n">
        <v>3583</v>
      </c>
      <c r="K51" s="5" t="n">
        <v>3841</v>
      </c>
      <c r="L51" s="5" t="n">
        <v>4302</v>
      </c>
    </row>
    <row r="52" spans="1:14">
      <c r="A52" s="4" t="s">
        <v>479</v>
      </c>
    </row>
    <row r="53" spans="1:14">
      <c r="A53" s="3" t="s">
        <v>455</v>
      </c>
    </row>
    <row r="54" spans="1:14">
      <c r="A54" s="4" t="s">
        <v>36</v>
      </c>
      <c r="J54" s="5" t="n">
        <v>2571</v>
      </c>
      <c r="K54" s="5" t="n">
        <v>2367</v>
      </c>
      <c r="L54" s="5" t="n">
        <v>2466</v>
      </c>
    </row>
    <row r="55" spans="1:14">
      <c r="A55" s="4" t="s">
        <v>480</v>
      </c>
    </row>
    <row r="56" spans="1:14">
      <c r="A56" s="3" t="s">
        <v>455</v>
      </c>
    </row>
    <row r="57" spans="1:14">
      <c r="A57" s="4" t="s">
        <v>36</v>
      </c>
      <c r="J57" s="5" t="n">
        <v>1219</v>
      </c>
      <c r="K57" s="5" t="n">
        <v>1156</v>
      </c>
      <c r="L57" s="5" t="n">
        <v>1057</v>
      </c>
    </row>
    <row r="58" spans="1:14">
      <c r="A58" s="4" t="s">
        <v>481</v>
      </c>
    </row>
    <row r="59" spans="1:14">
      <c r="A59" s="3" t="s">
        <v>455</v>
      </c>
    </row>
    <row r="60" spans="1:14">
      <c r="A60" s="4" t="s">
        <v>36</v>
      </c>
      <c r="J60" s="5" t="n">
        <v>29622</v>
      </c>
      <c r="K60" s="5" t="n">
        <v>28300</v>
      </c>
      <c r="L60" s="5" t="n">
        <v>29812</v>
      </c>
    </row>
    <row r="61" spans="1:14">
      <c r="A61" s="3" t="s">
        <v>459</v>
      </c>
    </row>
    <row r="62" spans="1:14">
      <c r="A62" s="4" t="s">
        <v>464</v>
      </c>
      <c r="B62" s="5" t="n">
        <v>8461</v>
      </c>
      <c r="F62" s="5" t="n">
        <v>8311</v>
      </c>
      <c r="J62" s="5" t="n">
        <v>8461</v>
      </c>
      <c r="K62" s="5" t="n">
        <v>8311</v>
      </c>
    </row>
    <row r="63" spans="1:14">
      <c r="A63" s="4" t="s">
        <v>482</v>
      </c>
    </row>
    <row r="64" spans="1:14">
      <c r="A64" s="3" t="s">
        <v>455</v>
      </c>
    </row>
    <row r="65" spans="1:14">
      <c r="A65" s="4" t="s">
        <v>36</v>
      </c>
      <c r="J65" s="5" t="n">
        <v>29092</v>
      </c>
      <c r="K65" s="5" t="n">
        <v>26424</v>
      </c>
      <c r="L65" s="5" t="n">
        <v>25235</v>
      </c>
    </row>
    <row r="66" spans="1:14">
      <c r="A66" s="3" t="s">
        <v>459</v>
      </c>
    </row>
    <row r="67" spans="1:14">
      <c r="A67" s="4" t="s">
        <v>464</v>
      </c>
      <c r="B67" s="5" t="n">
        <v>12195</v>
      </c>
      <c r="F67" s="5" t="n">
        <v>11992</v>
      </c>
      <c r="J67" s="5" t="n">
        <v>12195</v>
      </c>
      <c r="K67" s="5" t="n">
        <v>11992</v>
      </c>
    </row>
    <row r="68" spans="1:14">
      <c r="A68" s="4" t="s">
        <v>483</v>
      </c>
    </row>
    <row r="69" spans="1:14">
      <c r="A69" s="3" t="s">
        <v>455</v>
      </c>
    </row>
    <row r="70" spans="1:14">
      <c r="A70" s="4" t="s">
        <v>36</v>
      </c>
      <c r="J70" s="5" t="n">
        <v>11421</v>
      </c>
      <c r="K70" s="5" t="n">
        <v>11314</v>
      </c>
      <c r="L70" s="5" t="n">
        <v>11549</v>
      </c>
    </row>
    <row r="71" spans="1:14">
      <c r="A71" s="3" t="s">
        <v>459</v>
      </c>
    </row>
    <row r="72" spans="1:14">
      <c r="A72" s="4" t="s">
        <v>464</v>
      </c>
      <c r="B72" s="5" t="n">
        <v>5895</v>
      </c>
      <c r="F72" s="5" t="n">
        <v>6085</v>
      </c>
      <c r="J72" s="5" t="n">
        <v>5895</v>
      </c>
      <c r="K72" s="5" t="n">
        <v>6085</v>
      </c>
    </row>
    <row r="73" spans="1:14">
      <c r="A73" s="4" t="s">
        <v>484</v>
      </c>
    </row>
    <row r="74" spans="1:14">
      <c r="A74" s="3" t="s">
        <v>455</v>
      </c>
    </row>
    <row r="75" spans="1:14">
      <c r="A75" s="4" t="s">
        <v>36</v>
      </c>
      <c r="J75" s="5" t="n">
        <v>3835</v>
      </c>
      <c r="K75" s="5" t="n">
        <v>3562</v>
      </c>
      <c r="L75" s="5" t="n">
        <v>3540</v>
      </c>
    </row>
    <row r="76" spans="1:14">
      <c r="A76" s="3" t="s">
        <v>459</v>
      </c>
    </row>
    <row r="77" spans="1:14">
      <c r="A77" s="4" t="s">
        <v>464</v>
      </c>
      <c r="B77" s="5" t="n">
        <v>7158</v>
      </c>
      <c r="F77" s="5" t="n">
        <v>5568</v>
      </c>
      <c r="J77" s="5" t="n">
        <v>7158</v>
      </c>
      <c r="K77" s="5" t="n">
        <v>5568</v>
      </c>
    </row>
    <row r="78" spans="1:14">
      <c r="A78" s="4" t="s">
        <v>485</v>
      </c>
    </row>
    <row r="79" spans="1:14">
      <c r="A79" s="3" t="s">
        <v>455</v>
      </c>
    </row>
    <row r="80" spans="1:14">
      <c r="A80" s="4" t="s">
        <v>36</v>
      </c>
      <c r="J80" s="5" t="n">
        <v>381</v>
      </c>
      <c r="K80" s="5" t="n">
        <v>387</v>
      </c>
      <c r="L80" s="7" t="n">
        <v>408</v>
      </c>
    </row>
    <row r="81" spans="1:14">
      <c r="A81" s="3" t="s">
        <v>459</v>
      </c>
    </row>
    <row r="82" spans="1:14">
      <c r="A82" s="4" t="s">
        <v>464</v>
      </c>
      <c r="B82" s="5" t="n">
        <v>5131</v>
      </c>
      <c r="F82" s="7" t="n">
        <v>5658</v>
      </c>
      <c r="J82" s="5" t="n">
        <v>5131</v>
      </c>
      <c r="K82" s="7" t="n">
        <v>5658</v>
      </c>
    </row>
    <row r="83" spans="1:14">
      <c r="A83" s="4" t="s">
        <v>486</v>
      </c>
    </row>
    <row r="84" spans="1:14">
      <c r="A84" s="3" t="s">
        <v>459</v>
      </c>
    </row>
    <row r="85" spans="1:14">
      <c r="A85" s="4" t="s">
        <v>460</v>
      </c>
      <c r="B85" s="5" t="n">
        <v>244</v>
      </c>
      <c r="J85" s="5" t="n">
        <v>244</v>
      </c>
    </row>
    <row r="86" spans="1:14">
      <c r="A86" s="4" t="s">
        <v>461</v>
      </c>
      <c r="B86" s="5" t="n">
        <v>-2</v>
      </c>
      <c r="J86" s="5" t="n">
        <v>-2</v>
      </c>
    </row>
    <row r="87" spans="1:14">
      <c r="A87" s="4" t="s">
        <v>116</v>
      </c>
      <c r="B87" s="5" t="n">
        <v>-2</v>
      </c>
      <c r="J87" s="5" t="n">
        <v>-2</v>
      </c>
    </row>
    <row r="88" spans="1:14">
      <c r="A88" s="4" t="s">
        <v>462</v>
      </c>
      <c r="B88" s="5" t="n">
        <v>-13</v>
      </c>
      <c r="J88" s="5" t="n">
        <v>-13</v>
      </c>
    </row>
    <row r="89" spans="1:14">
      <c r="A89" s="4" t="s">
        <v>463</v>
      </c>
      <c r="B89" s="5" t="n">
        <v>-13</v>
      </c>
      <c r="J89" s="5" t="n">
        <v>-13</v>
      </c>
    </row>
    <row r="90" spans="1:14">
      <c r="A90" s="4" t="s">
        <v>464</v>
      </c>
      <c r="B90" s="5" t="n">
        <v>-15</v>
      </c>
      <c r="J90" s="5" t="n">
        <v>-15</v>
      </c>
    </row>
    <row r="91" spans="1:14">
      <c r="A91" s="4" t="s">
        <v>465</v>
      </c>
      <c r="B91" s="5" t="n">
        <v>-15</v>
      </c>
      <c r="J91" s="5" t="n">
        <v>-15</v>
      </c>
    </row>
    <row r="92" spans="1:14">
      <c r="A92" s="4" t="s">
        <v>466</v>
      </c>
      <c r="B92" s="5" t="n">
        <v>-23</v>
      </c>
      <c r="J92" s="5" t="n">
        <v>-23</v>
      </c>
    </row>
    <row r="93" spans="1:14">
      <c r="A93" s="4" t="s">
        <v>82</v>
      </c>
      <c r="B93" s="5" t="n">
        <v>-236</v>
      </c>
      <c r="J93" s="5" t="n">
        <v>-236</v>
      </c>
    </row>
    <row r="94" spans="1:14">
      <c r="A94" s="4" t="s">
        <v>467</v>
      </c>
      <c r="B94" s="5" t="n">
        <v>-15</v>
      </c>
      <c r="J94" s="5" t="n">
        <v>-15</v>
      </c>
    </row>
    <row r="95" spans="1:14">
      <c r="A95" s="4" t="s">
        <v>487</v>
      </c>
    </row>
    <row r="96" spans="1:14">
      <c r="A96" s="3" t="s">
        <v>459</v>
      </c>
    </row>
    <row r="97" spans="1:14">
      <c r="A97" s="4" t="s">
        <v>460</v>
      </c>
      <c r="B97" s="5" t="n">
        <v>1989</v>
      </c>
      <c r="J97" s="5" t="n">
        <v>1989</v>
      </c>
    </row>
    <row r="98" spans="1:14">
      <c r="A98" s="4" t="s">
        <v>461</v>
      </c>
      <c r="B98" s="5" t="n">
        <v>18998</v>
      </c>
      <c r="J98" s="5" t="n">
        <v>18998</v>
      </c>
    </row>
    <row r="99" spans="1:14">
      <c r="A99" s="4" t="s">
        <v>116</v>
      </c>
      <c r="B99" s="5" t="n">
        <v>18529</v>
      </c>
      <c r="J99" s="5" t="n">
        <v>18529</v>
      </c>
    </row>
    <row r="100" spans="1:14">
      <c r="A100" s="4" t="s">
        <v>462</v>
      </c>
      <c r="B100" s="5" t="n">
        <v>11789</v>
      </c>
      <c r="J100" s="5" t="n">
        <v>11789</v>
      </c>
    </row>
    <row r="101" spans="1:14">
      <c r="A101" s="4" t="s">
        <v>463</v>
      </c>
      <c r="B101" s="5" t="n">
        <v>2926</v>
      </c>
      <c r="J101" s="5" t="n">
        <v>2926</v>
      </c>
    </row>
    <row r="102" spans="1:14">
      <c r="A102" s="4" t="s">
        <v>464</v>
      </c>
      <c r="B102" s="5" t="n">
        <v>40848</v>
      </c>
      <c r="J102" s="5" t="n">
        <v>40848</v>
      </c>
    </row>
    <row r="103" spans="1:14">
      <c r="A103" s="4" t="s">
        <v>465</v>
      </c>
      <c r="B103" s="5" t="n">
        <v>20603</v>
      </c>
      <c r="J103" s="5" t="n">
        <v>20603</v>
      </c>
    </row>
    <row r="104" spans="1:14">
      <c r="A104" s="4" t="s">
        <v>466</v>
      </c>
      <c r="B104" s="5" t="n">
        <v>3056</v>
      </c>
      <c r="J104" s="5" t="n">
        <v>3056</v>
      </c>
    </row>
    <row r="105" spans="1:14">
      <c r="A105" s="4" t="s">
        <v>82</v>
      </c>
      <c r="B105" s="5" t="n">
        <v>9049</v>
      </c>
      <c r="J105" s="5" t="n">
        <v>9049</v>
      </c>
    </row>
    <row r="106" spans="1:14">
      <c r="A106" s="4" t="s">
        <v>467</v>
      </c>
      <c r="B106" s="7" t="n">
        <v>40848</v>
      </c>
      <c r="J106" s="5" t="n">
        <v>40848</v>
      </c>
    </row>
    <row r="107" spans="1:14">
      <c r="A107" s="4" t="s">
        <v>488</v>
      </c>
    </row>
    <row r="108" spans="1:14">
      <c r="A108" s="3" t="s">
        <v>455</v>
      </c>
    </row>
    <row r="109" spans="1:14">
      <c r="A109" s="4" t="s">
        <v>36</v>
      </c>
      <c r="J109" s="5" t="n">
        <v>17774</v>
      </c>
    </row>
    <row r="110" spans="1:14">
      <c r="A110" s="4" t="s">
        <v>489</v>
      </c>
    </row>
    <row r="111" spans="1:14">
      <c r="A111" s="3" t="s">
        <v>455</v>
      </c>
    </row>
    <row r="112" spans="1:14">
      <c r="A112" s="4" t="s">
        <v>36</v>
      </c>
      <c r="J112" s="5" t="n">
        <v>17293</v>
      </c>
    </row>
    <row r="113" spans="1:14">
      <c r="A113" s="4" t="s">
        <v>490</v>
      </c>
    </row>
    <row r="114" spans="1:14">
      <c r="A114" s="3" t="s">
        <v>455</v>
      </c>
    </row>
    <row r="115" spans="1:14">
      <c r="A115" s="4" t="s">
        <v>36</v>
      </c>
      <c r="J115" s="5" t="n">
        <v>481</v>
      </c>
    </row>
    <row r="116" spans="1:14">
      <c r="A116" s="4" t="s">
        <v>491</v>
      </c>
    </row>
    <row r="117" spans="1:14">
      <c r="A117" s="3" t="s">
        <v>455</v>
      </c>
    </row>
    <row r="118" spans="1:14">
      <c r="A118" s="4" t="s">
        <v>36</v>
      </c>
      <c r="J118" s="5" t="n">
        <v>2663</v>
      </c>
    </row>
    <row r="119" spans="1:14">
      <c r="A119" s="4" t="s">
        <v>492</v>
      </c>
    </row>
    <row r="120" spans="1:14">
      <c r="A120" s="3" t="s">
        <v>455</v>
      </c>
    </row>
    <row r="121" spans="1:14">
      <c r="A121" s="4" t="s">
        <v>36</v>
      </c>
      <c r="J121" s="5" t="n">
        <v>2456</v>
      </c>
    </row>
    <row r="122" spans="1:14">
      <c r="A122" s="4" t="s">
        <v>493</v>
      </c>
    </row>
    <row r="123" spans="1:14">
      <c r="A123" s="3" t="s">
        <v>455</v>
      </c>
    </row>
    <row r="124" spans="1:14">
      <c r="A124" s="4" t="s">
        <v>36</v>
      </c>
      <c r="J124" s="5" t="n">
        <v>8484</v>
      </c>
    </row>
    <row r="125" spans="1:14">
      <c r="A125" s="4" t="s">
        <v>494</v>
      </c>
    </row>
    <row r="126" spans="1:14">
      <c r="A126" s="3" t="s">
        <v>455</v>
      </c>
    </row>
    <row r="127" spans="1:14">
      <c r="A127" s="4" t="s">
        <v>36</v>
      </c>
      <c r="J127" s="5" t="n">
        <v>3790</v>
      </c>
    </row>
    <row r="128" spans="1:14">
      <c r="A128" s="4" t="s">
        <v>495</v>
      </c>
    </row>
    <row r="129" spans="1:14">
      <c r="A129" s="3" t="s">
        <v>455</v>
      </c>
    </row>
    <row r="130" spans="1:14">
      <c r="A130" s="4" t="s">
        <v>36</v>
      </c>
      <c r="J130" s="5" t="n">
        <v>381</v>
      </c>
    </row>
    <row r="131" spans="1:14">
      <c r="A131" s="4" t="s">
        <v>496</v>
      </c>
    </row>
    <row r="132" spans="1:14">
      <c r="A132" s="3" t="s">
        <v>455</v>
      </c>
    </row>
    <row r="133" spans="1:14">
      <c r="A133" s="4" t="s">
        <v>36</v>
      </c>
      <c r="J133" s="5" t="n">
        <v>2182</v>
      </c>
    </row>
    <row r="134" spans="1:14">
      <c r="A134" s="4" t="s">
        <v>497</v>
      </c>
    </row>
    <row r="135" spans="1:14">
      <c r="A135" s="3" t="s">
        <v>455</v>
      </c>
    </row>
    <row r="136" spans="1:14">
      <c r="A136" s="4" t="s">
        <v>36</v>
      </c>
      <c r="J136" s="5" t="n">
        <v>2456</v>
      </c>
    </row>
    <row r="137" spans="1:14">
      <c r="A137" s="4" t="s">
        <v>498</v>
      </c>
    </row>
    <row r="138" spans="1:14">
      <c r="A138" s="3" t="s">
        <v>455</v>
      </c>
    </row>
    <row r="139" spans="1:14">
      <c r="A139" s="4" t="s">
        <v>36</v>
      </c>
      <c r="J139" s="5" t="n">
        <v>8484</v>
      </c>
    </row>
    <row r="140" spans="1:14">
      <c r="A140" s="4" t="s">
        <v>499</v>
      </c>
    </row>
    <row r="141" spans="1:14">
      <c r="A141" s="3" t="s">
        <v>455</v>
      </c>
    </row>
    <row r="142" spans="1:14">
      <c r="A142" s="4" t="s">
        <v>36</v>
      </c>
      <c r="J142" s="5" t="n">
        <v>3790</v>
      </c>
    </row>
    <row r="143" spans="1:14">
      <c r="A143" s="4" t="s">
        <v>500</v>
      </c>
    </row>
    <row r="144" spans="1:14">
      <c r="A144" s="3" t="s">
        <v>455</v>
      </c>
    </row>
    <row r="145" spans="1:14">
      <c r="A145" s="4" t="s">
        <v>36</v>
      </c>
      <c r="J145" s="5" t="n">
        <v>381</v>
      </c>
    </row>
    <row r="146" spans="1:14">
      <c r="A146" s="4" t="s">
        <v>501</v>
      </c>
    </row>
    <row r="147" spans="1:14">
      <c r="A147" s="3" t="s">
        <v>455</v>
      </c>
    </row>
    <row r="148" spans="1:14">
      <c r="A148" s="4" t="s">
        <v>36</v>
      </c>
      <c r="J148" s="5" t="n">
        <v>481</v>
      </c>
    </row>
    <row r="149" spans="1:14">
      <c r="A149" s="4" t="s">
        <v>502</v>
      </c>
    </row>
    <row r="150" spans="1:14">
      <c r="A150" s="3" t="s">
        <v>455</v>
      </c>
    </row>
    <row r="151" spans="1:14">
      <c r="A151" s="4" t="s">
        <v>36</v>
      </c>
      <c r="J151" s="5" t="n">
        <v>2419</v>
      </c>
    </row>
    <row r="152" spans="1:14">
      <c r="A152" s="4" t="s">
        <v>503</v>
      </c>
    </row>
    <row r="153" spans="1:14">
      <c r="A153" s="3" t="s">
        <v>455</v>
      </c>
    </row>
    <row r="154" spans="1:14">
      <c r="A154" s="4" t="s">
        <v>36</v>
      </c>
      <c r="J154" s="5" t="n">
        <v>2182</v>
      </c>
    </row>
    <row r="155" spans="1:14">
      <c r="A155" s="4" t="s">
        <v>504</v>
      </c>
    </row>
    <row r="156" spans="1:14">
      <c r="A156" s="3" t="s">
        <v>455</v>
      </c>
    </row>
    <row r="157" spans="1:14">
      <c r="A157" s="4" t="s">
        <v>36</v>
      </c>
      <c r="J157" s="5" t="n">
        <v>237</v>
      </c>
    </row>
    <row r="158" spans="1:14">
      <c r="A158" s="4" t="s">
        <v>505</v>
      </c>
    </row>
    <row r="159" spans="1:14">
      <c r="A159" s="3" t="s">
        <v>455</v>
      </c>
    </row>
    <row r="160" spans="1:14">
      <c r="A160" s="4" t="s">
        <v>36</v>
      </c>
      <c r="J160" s="5" t="n">
        <v>244</v>
      </c>
    </row>
    <row r="161" spans="1:14">
      <c r="A161" s="4" t="s">
        <v>506</v>
      </c>
    </row>
    <row r="162" spans="1:14">
      <c r="A162" s="3" t="s">
        <v>455</v>
      </c>
    </row>
    <row r="163" spans="1:14">
      <c r="A163" s="4" t="s">
        <v>36</v>
      </c>
      <c r="J163" s="5" t="n">
        <v>244</v>
      </c>
    </row>
    <row r="164" spans="1:14">
      <c r="A164" s="4" t="s">
        <v>507</v>
      </c>
    </row>
    <row r="165" spans="1:14">
      <c r="A165" s="3" t="s">
        <v>455</v>
      </c>
    </row>
    <row r="166" spans="1:14">
      <c r="A166" s="4" t="s">
        <v>36</v>
      </c>
      <c r="J166" s="5" t="n">
        <v>664</v>
      </c>
    </row>
    <row r="167" spans="1:14">
      <c r="A167" s="4" t="s">
        <v>508</v>
      </c>
    </row>
    <row r="168" spans="1:14">
      <c r="A168" s="3" t="s">
        <v>455</v>
      </c>
    </row>
    <row r="169" spans="1:14">
      <c r="A169" s="4" t="s">
        <v>36</v>
      </c>
      <c r="J169" s="5" t="n">
        <v>664</v>
      </c>
    </row>
    <row r="170" spans="1:14">
      <c r="A170" s="4" t="s">
        <v>509</v>
      </c>
    </row>
    <row r="171" spans="1:14">
      <c r="A171" s="3" t="s">
        <v>455</v>
      </c>
    </row>
    <row r="172" spans="1:14">
      <c r="A172" s="4" t="s">
        <v>36</v>
      </c>
      <c r="J172" s="5" t="n">
        <v>1792</v>
      </c>
    </row>
    <row r="173" spans="1:14">
      <c r="A173" s="4" t="s">
        <v>510</v>
      </c>
    </row>
    <row r="174" spans="1:14">
      <c r="A174" s="3" t="s">
        <v>455</v>
      </c>
    </row>
    <row r="175" spans="1:14">
      <c r="A175" s="4" t="s">
        <v>36</v>
      </c>
      <c r="J175" s="5" t="n">
        <v>1792</v>
      </c>
    </row>
    <row r="176" spans="1:14">
      <c r="A176" s="4" t="s">
        <v>511</v>
      </c>
    </row>
    <row r="177" spans="1:14">
      <c r="A177" s="3" t="s">
        <v>455</v>
      </c>
    </row>
    <row r="178" spans="1:14">
      <c r="A178" s="4" t="s">
        <v>36</v>
      </c>
      <c r="J178" s="5" t="n">
        <v>4901</v>
      </c>
    </row>
    <row r="179" spans="1:14">
      <c r="A179" s="4" t="s">
        <v>512</v>
      </c>
    </row>
    <row r="180" spans="1:14">
      <c r="A180" s="3" t="s">
        <v>455</v>
      </c>
    </row>
    <row r="181" spans="1:14">
      <c r="A181" s="4" t="s">
        <v>36</v>
      </c>
      <c r="J181" s="5" t="n">
        <v>4901</v>
      </c>
    </row>
    <row r="182" spans="1:14">
      <c r="A182" s="4" t="s">
        <v>513</v>
      </c>
    </row>
    <row r="183" spans="1:14">
      <c r="A183" s="3" t="s">
        <v>455</v>
      </c>
    </row>
    <row r="184" spans="1:14">
      <c r="A184" s="4" t="s">
        <v>36</v>
      </c>
      <c r="J184" s="5" t="n">
        <v>3583</v>
      </c>
    </row>
    <row r="185" spans="1:14">
      <c r="A185" s="4" t="s">
        <v>514</v>
      </c>
    </row>
    <row r="186" spans="1:14">
      <c r="A186" s="3" t="s">
        <v>455</v>
      </c>
    </row>
    <row r="187" spans="1:14">
      <c r="A187" s="4" t="s">
        <v>36</v>
      </c>
      <c r="J187" s="5" t="n">
        <v>3583</v>
      </c>
    </row>
    <row r="188" spans="1:14">
      <c r="A188" s="4" t="s">
        <v>515</v>
      </c>
    </row>
    <row r="189" spans="1:14">
      <c r="A189" s="3" t="s">
        <v>455</v>
      </c>
    </row>
    <row r="190" spans="1:14">
      <c r="A190" s="4" t="s">
        <v>36</v>
      </c>
      <c r="J190" s="5" t="n">
        <v>2571</v>
      </c>
    </row>
    <row r="191" spans="1:14">
      <c r="A191" s="4" t="s">
        <v>516</v>
      </c>
    </row>
    <row r="192" spans="1:14">
      <c r="A192" s="3" t="s">
        <v>455</v>
      </c>
    </row>
    <row r="193" spans="1:14">
      <c r="A193" s="4" t="s">
        <v>36</v>
      </c>
      <c r="J193" s="5" t="n">
        <v>2571</v>
      </c>
    </row>
    <row r="194" spans="1:14">
      <c r="A194" s="4" t="s">
        <v>517</v>
      </c>
    </row>
    <row r="195" spans="1:14">
      <c r="A195" s="3" t="s">
        <v>455</v>
      </c>
    </row>
    <row r="196" spans="1:14">
      <c r="A196" s="4" t="s">
        <v>36</v>
      </c>
      <c r="J196" s="5" t="n">
        <v>1219</v>
      </c>
    </row>
    <row r="197" spans="1:14">
      <c r="A197" s="4" t="s">
        <v>518</v>
      </c>
    </row>
    <row r="198" spans="1:14">
      <c r="A198" s="3" t="s">
        <v>455</v>
      </c>
    </row>
    <row r="199" spans="1:14">
      <c r="A199" s="4" t="s">
        <v>36</v>
      </c>
      <c r="J199" s="5" t="n">
        <v>1219</v>
      </c>
    </row>
    <row r="200" spans="1:14">
      <c r="A200" s="4" t="s">
        <v>519</v>
      </c>
    </row>
    <row r="201" spans="1:14">
      <c r="A201" s="3" t="s">
        <v>455</v>
      </c>
    </row>
    <row r="202" spans="1:14">
      <c r="A202" s="4" t="s">
        <v>36</v>
      </c>
      <c r="J202" s="5" t="n">
        <v>46567</v>
      </c>
    </row>
    <row r="203" spans="1:14">
      <c r="A203" s="4" t="s">
        <v>520</v>
      </c>
    </row>
    <row r="204" spans="1:14">
      <c r="A204" s="3" t="s">
        <v>455</v>
      </c>
    </row>
    <row r="205" spans="1:14">
      <c r="A205" s="4" t="s">
        <v>36</v>
      </c>
      <c r="J205" s="5" t="n">
        <v>22397</v>
      </c>
    </row>
    <row r="206" spans="1:14">
      <c r="A206" s="4" t="s">
        <v>521</v>
      </c>
    </row>
    <row r="207" spans="1:14">
      <c r="A207" s="3" t="s">
        <v>455</v>
      </c>
    </row>
    <row r="208" spans="1:14">
      <c r="A208" s="4" t="s">
        <v>36</v>
      </c>
      <c r="J208" s="5" t="n">
        <v>22375</v>
      </c>
    </row>
    <row r="209" spans="1:14">
      <c r="A209" s="4" t="s">
        <v>522</v>
      </c>
    </row>
    <row r="210" spans="1:14">
      <c r="A210" s="3" t="s">
        <v>455</v>
      </c>
    </row>
    <row r="211" spans="1:14">
      <c r="A211" s="4" t="s">
        <v>36</v>
      </c>
      <c r="J211" s="5" t="n">
        <v>1795</v>
      </c>
    </row>
    <row r="212" spans="1:14">
      <c r="A212" s="4" t="s">
        <v>523</v>
      </c>
    </row>
    <row r="213" spans="1:14">
      <c r="A213" s="3" t="s">
        <v>455</v>
      </c>
    </row>
    <row r="214" spans="1:14">
      <c r="A214" s="4" t="s">
        <v>36</v>
      </c>
      <c r="J214" s="5" t="n">
        <v>22397</v>
      </c>
    </row>
    <row r="215" spans="1:14">
      <c r="A215" s="4" t="s">
        <v>524</v>
      </c>
    </row>
    <row r="216" spans="1:14">
      <c r="A216" s="3" t="s">
        <v>455</v>
      </c>
    </row>
    <row r="217" spans="1:14">
      <c r="A217" s="4" t="s">
        <v>36</v>
      </c>
      <c r="J217" s="5" t="n">
        <v>16279</v>
      </c>
    </row>
    <row r="218" spans="1:14">
      <c r="A218" s="4" t="s">
        <v>525</v>
      </c>
    </row>
    <row r="219" spans="1:14">
      <c r="A219" s="3" t="s">
        <v>455</v>
      </c>
    </row>
    <row r="220" spans="1:14">
      <c r="A220" s="4" t="s">
        <v>36</v>
      </c>
      <c r="J220" s="5" t="n">
        <v>6096</v>
      </c>
    </row>
    <row r="221" spans="1:14">
      <c r="A221" s="4" t="s">
        <v>526</v>
      </c>
    </row>
    <row r="222" spans="1:14">
      <c r="A222" s="3" t="s">
        <v>455</v>
      </c>
    </row>
    <row r="223" spans="1:14">
      <c r="A223" s="4" t="s">
        <v>36</v>
      </c>
      <c r="J223" s="7" t="n">
        <v>1795</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3</v>
      </c>
      <c r="D2" s="2" t="s">
        <v>34</v>
      </c>
    </row>
    <row r="3" spans="1:4">
      <c r="A3" s="3" t="s">
        <v>528</v>
      </c>
    </row>
    <row r="4" spans="1:4">
      <c r="A4" s="4" t="s">
        <v>529</v>
      </c>
      <c r="B4" s="7" t="n">
        <v>464</v>
      </c>
      <c r="C4" s="7" t="n">
        <v>187</v>
      </c>
      <c r="D4" s="7" t="n">
        <v>130</v>
      </c>
    </row>
    <row r="5" spans="1:4">
      <c r="A5" s="4" t="s">
        <v>530</v>
      </c>
      <c r="B5" s="5" t="n">
        <v>2496</v>
      </c>
      <c r="C5" s="7" t="n">
        <v>2374</v>
      </c>
    </row>
    <row r="6" spans="1:4">
      <c r="A6" s="4" t="s">
        <v>531</v>
      </c>
    </row>
    <row r="7" spans="1:4">
      <c r="A7" s="3" t="s">
        <v>528</v>
      </c>
    </row>
    <row r="8" spans="1:4">
      <c r="A8" s="4" t="s">
        <v>532</v>
      </c>
      <c r="C8" s="4" t="s">
        <v>533</v>
      </c>
    </row>
    <row r="9" spans="1:4">
      <c r="A9" s="4" t="s">
        <v>534</v>
      </c>
      <c r="C9" s="4" t="s">
        <v>535</v>
      </c>
    </row>
    <row r="10" spans="1:4">
      <c r="A10" s="4" t="s">
        <v>536</v>
      </c>
    </row>
    <row r="11" spans="1:4">
      <c r="A11" s="3" t="s">
        <v>528</v>
      </c>
    </row>
    <row r="12" spans="1:4">
      <c r="A12" s="4" t="s">
        <v>532</v>
      </c>
      <c r="C12" s="4" t="s">
        <v>537</v>
      </c>
    </row>
    <row r="13" spans="1:4">
      <c r="A13" s="4" t="s">
        <v>534</v>
      </c>
      <c r="C13" s="4" t="s">
        <v>538</v>
      </c>
    </row>
    <row r="14" spans="1:4">
      <c r="A14" s="4" t="s">
        <v>539</v>
      </c>
    </row>
    <row r="15" spans="1:4">
      <c r="A15" s="3" t="s">
        <v>528</v>
      </c>
    </row>
    <row r="16" spans="1:4">
      <c r="A16" s="4" t="s">
        <v>532</v>
      </c>
      <c r="D16" s="4" t="s">
        <v>540</v>
      </c>
    </row>
    <row r="17" spans="1:4">
      <c r="A17" s="4" t="s">
        <v>534</v>
      </c>
      <c r="D17" s="4" t="s">
        <v>541</v>
      </c>
    </row>
    <row r="18" spans="1:4">
      <c r="A18" s="4" t="s">
        <v>542</v>
      </c>
      <c r="D18" s="4" t="s">
        <v>414</v>
      </c>
    </row>
    <row r="19" spans="1:4">
      <c r="A19" s="4" t="s">
        <v>543</v>
      </c>
      <c r="B19" s="5" t="n">
        <v>8</v>
      </c>
    </row>
    <row r="20" spans="1:4">
      <c r="A20" s="4" t="s">
        <v>544</v>
      </c>
    </row>
    <row r="21" spans="1:4">
      <c r="A21" s="3" t="s">
        <v>528</v>
      </c>
    </row>
    <row r="22" spans="1:4">
      <c r="A22" s="4" t="s">
        <v>532</v>
      </c>
      <c r="D22" s="4" t="s">
        <v>545</v>
      </c>
    </row>
    <row r="23" spans="1:4">
      <c r="A23" s="4" t="s">
        <v>546</v>
      </c>
      <c r="D23" s="4" t="s">
        <v>419</v>
      </c>
    </row>
    <row r="24" spans="1:4">
      <c r="A24" s="4" t="s">
        <v>534</v>
      </c>
      <c r="D24" s="4" t="s">
        <v>545</v>
      </c>
    </row>
    <row r="25" spans="1:4">
      <c r="A25" s="4" t="s">
        <v>547</v>
      </c>
      <c r="D25" s="4" t="s">
        <v>548</v>
      </c>
    </row>
    <row r="26" spans="1:4">
      <c r="A26" s="4" t="s">
        <v>549</v>
      </c>
    </row>
    <row r="27" spans="1:4">
      <c r="A27" s="3" t="s">
        <v>528</v>
      </c>
    </row>
    <row r="28" spans="1:4">
      <c r="A28" s="4" t="s">
        <v>550</v>
      </c>
      <c r="B28" s="5" t="n">
        <v>506</v>
      </c>
      <c r="C28" s="7" t="n">
        <v>194</v>
      </c>
      <c r="D28" s="7" t="n">
        <v>141</v>
      </c>
    </row>
    <row r="29" spans="1:4">
      <c r="A29" s="4" t="s">
        <v>551</v>
      </c>
      <c r="B29" s="5" t="n">
        <v>42</v>
      </c>
      <c r="C29" s="5" t="n">
        <v>7</v>
      </c>
      <c r="D29" s="5" t="n">
        <v>11</v>
      </c>
    </row>
    <row r="30" spans="1:4">
      <c r="A30" s="4" t="s">
        <v>529</v>
      </c>
      <c r="B30" s="5" t="n">
        <v>464</v>
      </c>
      <c r="C30" s="5" t="n">
        <v>187</v>
      </c>
      <c r="D30" s="5" t="n">
        <v>130</v>
      </c>
    </row>
    <row r="31" spans="1:4">
      <c r="A31" s="4" t="s">
        <v>552</v>
      </c>
      <c r="B31" s="5" t="n">
        <v>30</v>
      </c>
      <c r="C31" s="5" t="n">
        <v>19</v>
      </c>
      <c r="D31" s="5" t="n">
        <v>15</v>
      </c>
    </row>
    <row r="32" spans="1:4">
      <c r="A32" s="4" t="s">
        <v>553</v>
      </c>
      <c r="B32" s="5" t="n">
        <v>133</v>
      </c>
      <c r="C32" s="5" t="n">
        <v>116</v>
      </c>
      <c r="D32" s="5" t="n">
        <v>23</v>
      </c>
    </row>
    <row r="33" spans="1:4">
      <c r="A33" s="4" t="s">
        <v>530</v>
      </c>
      <c r="B33" s="5" t="n">
        <v>187</v>
      </c>
      <c r="C33" s="5" t="n">
        <v>33</v>
      </c>
      <c r="D33" s="5" t="n">
        <v>72</v>
      </c>
    </row>
    <row r="34" spans="1:4">
      <c r="A34" s="4" t="s">
        <v>554</v>
      </c>
      <c r="B34" s="5" t="n">
        <v>132</v>
      </c>
      <c r="C34" s="5" t="n">
        <v>47</v>
      </c>
      <c r="D34" s="5" t="n">
        <v>41</v>
      </c>
    </row>
    <row r="35" spans="1:4">
      <c r="A35" s="4" t="s">
        <v>555</v>
      </c>
      <c r="B35" s="5" t="n">
        <v>6</v>
      </c>
      <c r="C35" s="5" t="n">
        <v>8</v>
      </c>
      <c r="D35" s="5" t="n">
        <v>34</v>
      </c>
    </row>
    <row r="36" spans="1:4">
      <c r="A36" s="4" t="s">
        <v>556</v>
      </c>
      <c r="C36" s="5" t="n">
        <v>-8</v>
      </c>
    </row>
    <row r="37" spans="1:4">
      <c r="A37" s="4" t="s">
        <v>557</v>
      </c>
      <c r="B37" s="5" t="n">
        <v>-15</v>
      </c>
    </row>
    <row r="38" spans="1:4">
      <c r="A38" s="4" t="s">
        <v>558</v>
      </c>
      <c r="C38" s="5" t="n">
        <v>-16</v>
      </c>
      <c r="D38" s="5" t="n">
        <v>-17</v>
      </c>
    </row>
    <row r="39" spans="1:4">
      <c r="A39" s="4" t="s">
        <v>559</v>
      </c>
      <c r="B39" s="7" t="n">
        <v>-9</v>
      </c>
      <c r="C39" s="7" t="n">
        <v>-12</v>
      </c>
      <c r="D39" s="7" t="n">
        <v>-3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33</v>
      </c>
    </row>
    <row r="3" spans="1:3">
      <c r="A3" s="3" t="s">
        <v>561</v>
      </c>
    </row>
    <row r="4" spans="1:3">
      <c r="A4" s="4" t="s">
        <v>562</v>
      </c>
      <c r="B4" s="7" t="n">
        <v>669</v>
      </c>
      <c r="C4" s="7" t="n">
        <v>106</v>
      </c>
    </row>
    <row r="5" spans="1:3">
      <c r="A5" s="4" t="s">
        <v>563</v>
      </c>
      <c r="B5" s="7" t="n">
        <v>532</v>
      </c>
      <c r="C5" s="7" t="n">
        <v>260</v>
      </c>
    </row>
    <row r="6" spans="1:3">
      <c r="A6" s="4" t="s">
        <v>564</v>
      </c>
    </row>
    <row r="7" spans="1:3">
      <c r="A7" s="3" t="s">
        <v>561</v>
      </c>
    </row>
    <row r="8" spans="1:3">
      <c r="A8" s="4" t="s">
        <v>565</v>
      </c>
      <c r="B8" s="4" t="s">
        <v>566</v>
      </c>
      <c r="C8" s="4" t="s">
        <v>567</v>
      </c>
    </row>
    <row r="9" spans="1:3">
      <c r="A9" s="4" t="s">
        <v>568</v>
      </c>
    </row>
    <row r="10" spans="1:3">
      <c r="A10" s="3" t="s">
        <v>561</v>
      </c>
    </row>
    <row r="11" spans="1:3">
      <c r="A11" s="4" t="s">
        <v>565</v>
      </c>
      <c r="B11" s="4" t="s">
        <v>569</v>
      </c>
      <c r="C11" s="4" t="s">
        <v>57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3</v>
      </c>
    </row>
    <row r="2" spans="1:3">
      <c r="A2" s="3" t="s">
        <v>572</v>
      </c>
    </row>
    <row r="3" spans="1:3">
      <c r="A3" s="4" t="s">
        <v>573</v>
      </c>
      <c r="B3" s="7" t="n">
        <v>379</v>
      </c>
      <c r="C3" s="7" t="n">
        <v>307</v>
      </c>
    </row>
    <row r="4" spans="1:3">
      <c r="A4" s="4" t="s">
        <v>574</v>
      </c>
    </row>
    <row r="5" spans="1:3">
      <c r="A5" s="3" t="s">
        <v>572</v>
      </c>
    </row>
    <row r="6" spans="1:3">
      <c r="A6" s="4" t="s">
        <v>575</v>
      </c>
      <c r="B6" s="5" t="n">
        <v>4547</v>
      </c>
      <c r="C6" s="5" t="n">
        <v>4886</v>
      </c>
    </row>
    <row r="7" spans="1:3">
      <c r="A7" s="4" t="s">
        <v>274</v>
      </c>
      <c r="B7" s="5" t="n">
        <v>1288</v>
      </c>
      <c r="C7" s="5" t="n">
        <v>352</v>
      </c>
    </row>
    <row r="8" spans="1:3">
      <c r="A8" s="4" t="s">
        <v>576</v>
      </c>
      <c r="B8" s="5" t="n">
        <v>13</v>
      </c>
      <c r="C8" s="5" t="n">
        <v>92</v>
      </c>
    </row>
    <row r="9" spans="1:3">
      <c r="A9" s="4" t="s">
        <v>132</v>
      </c>
      <c r="B9" s="5" t="n">
        <v>1044</v>
      </c>
      <c r="C9" s="5" t="n">
        <v>1733</v>
      </c>
    </row>
    <row r="10" spans="1:3">
      <c r="A10" s="4" t="s">
        <v>573</v>
      </c>
      <c r="B10" s="5" t="n">
        <v>379</v>
      </c>
      <c r="C10" s="5" t="n">
        <v>307</v>
      </c>
    </row>
    <row r="11" spans="1:3">
      <c r="A11" s="4" t="s">
        <v>99</v>
      </c>
      <c r="B11" s="5" t="n">
        <v>7907</v>
      </c>
      <c r="C11" s="5" t="n">
        <v>7819</v>
      </c>
    </row>
    <row r="12" spans="1:3">
      <c r="A12" s="3" t="s">
        <v>577</v>
      </c>
    </row>
    <row r="13" spans="1:3">
      <c r="A13" s="4" t="s">
        <v>578</v>
      </c>
      <c r="B13" s="5" t="n">
        <v>597</v>
      </c>
      <c r="C13" s="5" t="n">
        <v>719</v>
      </c>
    </row>
    <row r="14" spans="1:3">
      <c r="A14" s="4" t="s">
        <v>579</v>
      </c>
      <c r="B14" s="5" t="n">
        <v>1358</v>
      </c>
      <c r="C14" s="5" t="n">
        <v>1183</v>
      </c>
    </row>
    <row r="15" spans="1:3">
      <c r="A15" s="4" t="s">
        <v>580</v>
      </c>
    </row>
    <row r="16" spans="1:3">
      <c r="A16" s="3" t="s">
        <v>572</v>
      </c>
    </row>
    <row r="17" spans="1:3">
      <c r="A17" s="4" t="s">
        <v>581</v>
      </c>
      <c r="B17" s="5" t="n">
        <v>461</v>
      </c>
      <c r="C17" s="5" t="n">
        <v>386</v>
      </c>
    </row>
    <row r="18" spans="1:3">
      <c r="A18" s="3" t="s">
        <v>577</v>
      </c>
    </row>
    <row r="19" spans="1:3">
      <c r="A19" s="4" t="s">
        <v>582</v>
      </c>
      <c r="B19" s="5" t="n">
        <v>589</v>
      </c>
      <c r="C19" s="5" t="n">
        <v>371</v>
      </c>
    </row>
    <row r="20" spans="1:3">
      <c r="A20" s="4" t="s">
        <v>583</v>
      </c>
    </row>
    <row r="21" spans="1:3">
      <c r="A21" s="3" t="s">
        <v>572</v>
      </c>
    </row>
    <row r="22" spans="1:3">
      <c r="A22" s="4" t="s">
        <v>581</v>
      </c>
      <c r="B22" s="5" t="n">
        <v>175</v>
      </c>
      <c r="C22" s="5" t="n">
        <v>63</v>
      </c>
    </row>
    <row r="23" spans="1:3">
      <c r="A23" s="3" t="s">
        <v>577</v>
      </c>
    </row>
    <row r="24" spans="1:3">
      <c r="A24" s="4" t="s">
        <v>582</v>
      </c>
      <c r="B24" s="5" t="n">
        <v>152</v>
      </c>
      <c r="C24" s="5" t="n">
        <v>92</v>
      </c>
    </row>
    <row r="25" spans="1:3">
      <c r="A25" s="4" t="s">
        <v>584</v>
      </c>
    </row>
    <row r="26" spans="1:3">
      <c r="A26" s="3" t="s">
        <v>577</v>
      </c>
    </row>
    <row r="27" spans="1:3">
      <c r="A27" s="4" t="s">
        <v>582</v>
      </c>
      <c r="B27" s="5" t="n">
        <v>20</v>
      </c>
      <c r="C27" s="5" t="n">
        <v>1</v>
      </c>
    </row>
    <row r="28" spans="1:3">
      <c r="A28" s="4" t="s">
        <v>585</v>
      </c>
    </row>
    <row r="29" spans="1:3">
      <c r="A29" s="3" t="s">
        <v>572</v>
      </c>
    </row>
    <row r="30" spans="1:3">
      <c r="A30" s="4" t="s">
        <v>575</v>
      </c>
      <c r="B30" s="5" t="n">
        <v>0</v>
      </c>
      <c r="C30" s="5" t="n">
        <v>0</v>
      </c>
    </row>
    <row r="31" spans="1:3">
      <c r="A31" s="4" t="s">
        <v>274</v>
      </c>
      <c r="B31" s="5" t="n">
        <v>1288</v>
      </c>
      <c r="C31" s="5" t="n">
        <v>352</v>
      </c>
    </row>
    <row r="32" spans="1:3">
      <c r="A32" s="4" t="s">
        <v>576</v>
      </c>
      <c r="B32" s="5" t="n">
        <v>12</v>
      </c>
      <c r="C32" s="5" t="n">
        <v>91</v>
      </c>
    </row>
    <row r="33" spans="1:3">
      <c r="A33" s="4" t="s">
        <v>132</v>
      </c>
      <c r="B33" s="5" t="n">
        <v>1044</v>
      </c>
      <c r="C33" s="5" t="n">
        <v>1733</v>
      </c>
    </row>
    <row r="34" spans="1:3">
      <c r="A34" s="4" t="s">
        <v>573</v>
      </c>
      <c r="B34" s="5" t="n">
        <v>0</v>
      </c>
      <c r="C34" s="5" t="n">
        <v>0</v>
      </c>
    </row>
    <row r="35" spans="1:3">
      <c r="A35" s="4" t="s">
        <v>99</v>
      </c>
      <c r="B35" s="5" t="n">
        <v>2344</v>
      </c>
      <c r="C35" s="5" t="n">
        <v>2176</v>
      </c>
    </row>
    <row r="36" spans="1:3">
      <c r="A36" s="3" t="s">
        <v>577</v>
      </c>
    </row>
    <row r="37" spans="1:3">
      <c r="A37" s="4" t="s">
        <v>578</v>
      </c>
      <c r="B37" s="5" t="n">
        <v>0</v>
      </c>
      <c r="C37" s="5" t="n">
        <v>0</v>
      </c>
    </row>
    <row r="38" spans="1:3">
      <c r="A38" s="4" t="s">
        <v>579</v>
      </c>
      <c r="B38" s="5" t="n">
        <v>0</v>
      </c>
      <c r="C38" s="5" t="n">
        <v>0</v>
      </c>
    </row>
    <row r="39" spans="1:3">
      <c r="A39" s="4" t="s">
        <v>586</v>
      </c>
    </row>
    <row r="40" spans="1:3">
      <c r="A40" s="3" t="s">
        <v>572</v>
      </c>
    </row>
    <row r="41" spans="1:3">
      <c r="A41" s="4" t="s">
        <v>581</v>
      </c>
      <c r="B41" s="5" t="n">
        <v>0</v>
      </c>
      <c r="C41" s="5" t="n">
        <v>0</v>
      </c>
    </row>
    <row r="42" spans="1:3">
      <c r="A42" s="3" t="s">
        <v>577</v>
      </c>
    </row>
    <row r="43" spans="1:3">
      <c r="A43" s="4" t="s">
        <v>582</v>
      </c>
      <c r="B43" s="5" t="n">
        <v>0</v>
      </c>
      <c r="C43" s="5" t="n">
        <v>0</v>
      </c>
    </row>
    <row r="44" spans="1:3">
      <c r="A44" s="4" t="s">
        <v>587</v>
      </c>
    </row>
    <row r="45" spans="1:3">
      <c r="A45" s="3" t="s">
        <v>572</v>
      </c>
    </row>
    <row r="46" spans="1:3">
      <c r="A46" s="4" t="s">
        <v>581</v>
      </c>
      <c r="B46" s="5" t="n">
        <v>0</v>
      </c>
      <c r="C46" s="5" t="n">
        <v>0</v>
      </c>
    </row>
    <row r="47" spans="1:3">
      <c r="A47" s="3" t="s">
        <v>577</v>
      </c>
    </row>
    <row r="48" spans="1:3">
      <c r="A48" s="4" t="s">
        <v>582</v>
      </c>
      <c r="B48" s="5" t="n">
        <v>0</v>
      </c>
      <c r="C48" s="5" t="n">
        <v>0</v>
      </c>
    </row>
    <row r="49" spans="1:3">
      <c r="A49" s="4" t="s">
        <v>588</v>
      </c>
    </row>
    <row r="50" spans="1:3">
      <c r="A50" s="3" t="s">
        <v>577</v>
      </c>
    </row>
    <row r="51" spans="1:3">
      <c r="A51" s="4" t="s">
        <v>582</v>
      </c>
      <c r="B51" s="5" t="n">
        <v>0</v>
      </c>
      <c r="C51" s="5" t="n">
        <v>0</v>
      </c>
    </row>
    <row r="52" spans="1:3">
      <c r="A52" s="4" t="s">
        <v>589</v>
      </c>
    </row>
    <row r="53" spans="1:3">
      <c r="A53" s="3" t="s">
        <v>572</v>
      </c>
    </row>
    <row r="54" spans="1:3">
      <c r="A54" s="4" t="s">
        <v>575</v>
      </c>
      <c r="B54" s="5" t="n">
        <v>3032</v>
      </c>
      <c r="C54" s="5" t="n">
        <v>3400</v>
      </c>
    </row>
    <row r="55" spans="1:3">
      <c r="A55" s="4" t="s">
        <v>576</v>
      </c>
      <c r="B55" s="5" t="n">
        <v>1</v>
      </c>
      <c r="C55" s="5" t="n">
        <v>1</v>
      </c>
    </row>
    <row r="56" spans="1:3">
      <c r="A56" s="4" t="s">
        <v>132</v>
      </c>
      <c r="B56" s="5" t="n">
        <v>0</v>
      </c>
    </row>
    <row r="57" spans="1:3">
      <c r="A57" s="4" t="s">
        <v>573</v>
      </c>
      <c r="B57" s="5" t="n">
        <v>379</v>
      </c>
      <c r="C57" s="5" t="n">
        <v>307</v>
      </c>
    </row>
    <row r="58" spans="1:3">
      <c r="A58" s="4" t="s">
        <v>99</v>
      </c>
      <c r="B58" s="5" t="n">
        <v>3893</v>
      </c>
      <c r="C58" s="5" t="n">
        <v>4046</v>
      </c>
    </row>
    <row r="59" spans="1:3">
      <c r="A59" s="3" t="s">
        <v>577</v>
      </c>
    </row>
    <row r="60" spans="1:3">
      <c r="A60" s="4" t="s">
        <v>578</v>
      </c>
      <c r="B60" s="5" t="n">
        <v>579</v>
      </c>
      <c r="C60" s="5" t="n">
        <v>680</v>
      </c>
    </row>
    <row r="61" spans="1:3">
      <c r="A61" s="4" t="s">
        <v>579</v>
      </c>
      <c r="B61" s="5" t="n">
        <v>1095</v>
      </c>
      <c r="C61" s="5" t="n">
        <v>1041</v>
      </c>
    </row>
    <row r="62" spans="1:3">
      <c r="A62" s="4" t="s">
        <v>590</v>
      </c>
    </row>
    <row r="63" spans="1:3">
      <c r="A63" s="3" t="s">
        <v>572</v>
      </c>
    </row>
    <row r="64" spans="1:3">
      <c r="A64" s="4" t="s">
        <v>581</v>
      </c>
      <c r="B64" s="5" t="n">
        <v>306</v>
      </c>
      <c r="C64" s="5" t="n">
        <v>275</v>
      </c>
    </row>
    <row r="65" spans="1:3">
      <c r="A65" s="3" t="s">
        <v>577</v>
      </c>
    </row>
    <row r="66" spans="1:3">
      <c r="A66" s="4" t="s">
        <v>582</v>
      </c>
      <c r="B66" s="5" t="n">
        <v>344</v>
      </c>
      <c r="C66" s="5" t="n">
        <v>268</v>
      </c>
    </row>
    <row r="67" spans="1:3">
      <c r="A67" s="4" t="s">
        <v>591</v>
      </c>
    </row>
    <row r="68" spans="1:3">
      <c r="A68" s="3" t="s">
        <v>572</v>
      </c>
    </row>
    <row r="69" spans="1:3">
      <c r="A69" s="4" t="s">
        <v>581</v>
      </c>
      <c r="B69" s="5" t="n">
        <v>175</v>
      </c>
      <c r="C69" s="5" t="n">
        <v>63</v>
      </c>
    </row>
    <row r="70" spans="1:3">
      <c r="A70" s="3" t="s">
        <v>577</v>
      </c>
    </row>
    <row r="71" spans="1:3">
      <c r="A71" s="4" t="s">
        <v>582</v>
      </c>
      <c r="B71" s="5" t="n">
        <v>152</v>
      </c>
      <c r="C71" s="5" t="n">
        <v>92</v>
      </c>
    </row>
    <row r="72" spans="1:3">
      <c r="A72" s="4" t="s">
        <v>592</v>
      </c>
    </row>
    <row r="73" spans="1:3">
      <c r="A73" s="3" t="s">
        <v>577</v>
      </c>
    </row>
    <row r="74" spans="1:3">
      <c r="A74" s="4" t="s">
        <v>582</v>
      </c>
      <c r="B74" s="5" t="n">
        <v>20</v>
      </c>
      <c r="C74" s="5" t="n">
        <v>1</v>
      </c>
    </row>
    <row r="75" spans="1:3">
      <c r="A75" s="4" t="s">
        <v>593</v>
      </c>
    </row>
    <row r="76" spans="1:3">
      <c r="A76" s="3" t="s">
        <v>572</v>
      </c>
    </row>
    <row r="77" spans="1:3">
      <c r="A77" s="4" t="s">
        <v>575</v>
      </c>
      <c r="B77" s="5" t="n">
        <v>1515</v>
      </c>
      <c r="C77" s="5" t="n">
        <v>1486</v>
      </c>
    </row>
    <row r="78" spans="1:3">
      <c r="A78" s="4" t="s">
        <v>576</v>
      </c>
      <c r="B78" s="5" t="n">
        <v>0</v>
      </c>
      <c r="C78" s="5" t="n">
        <v>0</v>
      </c>
    </row>
    <row r="79" spans="1:3">
      <c r="A79" s="4" t="s">
        <v>573</v>
      </c>
      <c r="B79" s="5" t="n">
        <v>0</v>
      </c>
      <c r="C79" s="5" t="n">
        <v>0</v>
      </c>
    </row>
    <row r="80" spans="1:3">
      <c r="A80" s="4" t="s">
        <v>99</v>
      </c>
      <c r="B80" s="5" t="n">
        <v>1670</v>
      </c>
      <c r="C80" s="5" t="n">
        <v>1597</v>
      </c>
    </row>
    <row r="81" spans="1:3">
      <c r="A81" s="3" t="s">
        <v>577</v>
      </c>
    </row>
    <row r="82" spans="1:3">
      <c r="A82" s="4" t="s">
        <v>578</v>
      </c>
      <c r="B82" s="5" t="n">
        <v>18</v>
      </c>
      <c r="C82" s="5" t="n">
        <v>39</v>
      </c>
    </row>
    <row r="83" spans="1:3">
      <c r="A83" s="4" t="s">
        <v>579</v>
      </c>
      <c r="B83" s="5" t="n">
        <v>263</v>
      </c>
      <c r="C83" s="5" t="n">
        <v>142</v>
      </c>
    </row>
    <row r="84" spans="1:3">
      <c r="A84" s="4" t="s">
        <v>594</v>
      </c>
    </row>
    <row r="85" spans="1:3">
      <c r="A85" s="3" t="s">
        <v>572</v>
      </c>
    </row>
    <row r="86" spans="1:3">
      <c r="A86" s="4" t="s">
        <v>581</v>
      </c>
      <c r="B86" s="5" t="n">
        <v>155</v>
      </c>
      <c r="C86" s="5" t="n">
        <v>111</v>
      </c>
    </row>
    <row r="87" spans="1:3">
      <c r="A87" s="3" t="s">
        <v>577</v>
      </c>
    </row>
    <row r="88" spans="1:3">
      <c r="A88" s="4" t="s">
        <v>582</v>
      </c>
      <c r="B88" s="5" t="n">
        <v>245</v>
      </c>
      <c r="C88" s="5" t="n">
        <v>103</v>
      </c>
    </row>
    <row r="89" spans="1:3">
      <c r="A89" s="4" t="s">
        <v>595</v>
      </c>
    </row>
    <row r="90" spans="1:3">
      <c r="A90" s="3" t="s">
        <v>572</v>
      </c>
    </row>
    <row r="91" spans="1:3">
      <c r="A91" s="4" t="s">
        <v>581</v>
      </c>
      <c r="B91" s="5" t="n">
        <v>0</v>
      </c>
      <c r="C91" s="5" t="n">
        <v>0</v>
      </c>
    </row>
    <row r="92" spans="1:3">
      <c r="A92" s="3" t="s">
        <v>577</v>
      </c>
    </row>
    <row r="93" spans="1:3">
      <c r="A93" s="4" t="s">
        <v>582</v>
      </c>
      <c r="B93" s="5" t="n">
        <v>0</v>
      </c>
      <c r="C93" s="5" t="n">
        <v>0</v>
      </c>
    </row>
    <row r="94" spans="1:3">
      <c r="A94" s="4" t="s">
        <v>596</v>
      </c>
    </row>
    <row r="95" spans="1:3">
      <c r="A95" s="3" t="s">
        <v>577</v>
      </c>
    </row>
    <row r="96" spans="1:3">
      <c r="A96" s="4" t="s">
        <v>582</v>
      </c>
      <c r="B96" s="7" t="n">
        <v>0</v>
      </c>
      <c r="C96"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33</v>
      </c>
    </row>
    <row r="3" spans="1:3">
      <c r="A3" s="3" t="s">
        <v>598</v>
      </c>
    </row>
    <row r="4" spans="1:3">
      <c r="A4" s="4" t="s">
        <v>599</v>
      </c>
      <c r="B4" s="7" t="n">
        <v>1597</v>
      </c>
      <c r="C4" s="7" t="n">
        <v>1462</v>
      </c>
    </row>
    <row r="5" spans="1:3">
      <c r="A5" s="4" t="s">
        <v>600</v>
      </c>
      <c r="B5" s="5" t="n">
        <v>1026</v>
      </c>
      <c r="C5" s="5" t="n">
        <v>219</v>
      </c>
    </row>
    <row r="6" spans="1:3">
      <c r="A6" s="4" t="s">
        <v>601</v>
      </c>
      <c r="B6" s="5" t="n">
        <v>11153</v>
      </c>
      <c r="C6" s="5" t="n">
        <v>11236</v>
      </c>
    </row>
    <row r="7" spans="1:3">
      <c r="A7" s="4" t="s">
        <v>602</v>
      </c>
      <c r="B7" s="5" t="n">
        <v>-11728</v>
      </c>
      <c r="C7" s="5" t="n">
        <v>-11231</v>
      </c>
    </row>
    <row r="8" spans="1:3">
      <c r="A8" s="4" t="s">
        <v>603</v>
      </c>
      <c r="B8" s="5" t="n">
        <v>-468</v>
      </c>
      <c r="C8" s="5" t="n">
        <v>-369</v>
      </c>
    </row>
    <row r="9" spans="1:3">
      <c r="A9" s="4" t="s">
        <v>604</v>
      </c>
      <c r="B9" s="5" t="n">
        <v>237</v>
      </c>
      <c r="C9" s="5" t="n">
        <v>377</v>
      </c>
    </row>
    <row r="10" spans="1:3">
      <c r="A10" s="4" t="s">
        <v>605</v>
      </c>
      <c r="B10" s="5" t="n">
        <v>-147</v>
      </c>
      <c r="C10" s="5" t="n">
        <v>-97</v>
      </c>
    </row>
    <row r="11" spans="1:3">
      <c r="A11" s="4" t="s">
        <v>606</v>
      </c>
      <c r="B11" s="5" t="n">
        <v>1670</v>
      </c>
      <c r="C11" s="5" t="n">
        <v>1597</v>
      </c>
    </row>
    <row r="12" spans="1:3">
      <c r="A12" s="4" t="s">
        <v>607</v>
      </c>
    </row>
    <row r="13" spans="1:3">
      <c r="A13" s="3" t="s">
        <v>598</v>
      </c>
    </row>
    <row r="14" spans="1:3">
      <c r="A14" s="4" t="s">
        <v>599</v>
      </c>
      <c r="B14" s="5" t="n">
        <v>1486</v>
      </c>
      <c r="C14" s="5" t="n">
        <v>1322</v>
      </c>
    </row>
    <row r="15" spans="1:3">
      <c r="A15" s="4" t="s">
        <v>600</v>
      </c>
      <c r="B15" s="5" t="n">
        <v>631</v>
      </c>
      <c r="C15" s="5" t="n">
        <v>-29</v>
      </c>
    </row>
    <row r="16" spans="1:3">
      <c r="A16" s="4" t="s">
        <v>601</v>
      </c>
      <c r="B16" s="5" t="n">
        <v>11153</v>
      </c>
      <c r="C16" s="5" t="n">
        <v>11236</v>
      </c>
    </row>
    <row r="17" spans="1:3">
      <c r="A17" s="4" t="s">
        <v>602</v>
      </c>
      <c r="B17" s="5" t="n">
        <v>-11728</v>
      </c>
      <c r="C17" s="5" t="n">
        <v>-11231</v>
      </c>
    </row>
    <row r="18" spans="1:3">
      <c r="A18" s="4" t="s">
        <v>604</v>
      </c>
      <c r="B18" s="5" t="n">
        <v>80</v>
      </c>
      <c r="C18" s="5" t="n">
        <v>241</v>
      </c>
    </row>
    <row r="19" spans="1:3">
      <c r="A19" s="4" t="s">
        <v>605</v>
      </c>
      <c r="B19" s="5" t="n">
        <v>-107</v>
      </c>
      <c r="C19" s="5" t="n">
        <v>-53</v>
      </c>
    </row>
    <row r="20" spans="1:3">
      <c r="A20" s="4" t="s">
        <v>606</v>
      </c>
      <c r="B20" s="5" t="n">
        <v>1515</v>
      </c>
      <c r="C20" s="5" t="n">
        <v>1486</v>
      </c>
    </row>
    <row r="21" spans="1:3">
      <c r="A21" s="4" t="s">
        <v>608</v>
      </c>
    </row>
    <row r="22" spans="1:3">
      <c r="A22" s="3" t="s">
        <v>598</v>
      </c>
    </row>
    <row r="23" spans="1:3">
      <c r="A23" s="4" t="s">
        <v>599</v>
      </c>
      <c r="B23" s="5" t="n">
        <v>111</v>
      </c>
      <c r="C23" s="5" t="n">
        <v>140</v>
      </c>
    </row>
    <row r="24" spans="1:3">
      <c r="A24" s="4" t="s">
        <v>600</v>
      </c>
      <c r="B24" s="5" t="n">
        <v>395</v>
      </c>
      <c r="C24" s="5" t="n">
        <v>248</v>
      </c>
    </row>
    <row r="25" spans="1:3">
      <c r="A25" s="4" t="s">
        <v>603</v>
      </c>
      <c r="B25" s="5" t="n">
        <v>-468</v>
      </c>
      <c r="C25" s="5" t="n">
        <v>-369</v>
      </c>
    </row>
    <row r="26" spans="1:3">
      <c r="A26" s="4" t="s">
        <v>604</v>
      </c>
      <c r="B26" s="5" t="n">
        <v>157</v>
      </c>
      <c r="C26" s="5" t="n">
        <v>136</v>
      </c>
    </row>
    <row r="27" spans="1:3">
      <c r="A27" s="4" t="s">
        <v>605</v>
      </c>
      <c r="B27" s="5" t="n">
        <v>-40</v>
      </c>
      <c r="C27" s="5" t="n">
        <v>-44</v>
      </c>
    </row>
    <row r="28" spans="1:3">
      <c r="A28" s="4" t="s">
        <v>606</v>
      </c>
      <c r="B28" s="7" t="n">
        <v>155</v>
      </c>
      <c r="C28" s="7" t="n">
        <v>11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33</v>
      </c>
    </row>
    <row r="3" spans="1:3">
      <c r="A3" s="3" t="s">
        <v>610</v>
      </c>
    </row>
    <row r="4" spans="1:3">
      <c r="A4" s="4" t="s">
        <v>599</v>
      </c>
      <c r="B4" s="7" t="n">
        <v>142</v>
      </c>
      <c r="C4" s="7" t="n">
        <v>172</v>
      </c>
    </row>
    <row r="5" spans="1:3">
      <c r="A5" s="4" t="s">
        <v>600</v>
      </c>
      <c r="B5" s="5" t="n">
        <v>537</v>
      </c>
      <c r="C5" s="5" t="n">
        <v>253</v>
      </c>
    </row>
    <row r="6" spans="1:3">
      <c r="A6" s="4" t="s">
        <v>601</v>
      </c>
      <c r="B6" s="5" t="n">
        <v>57</v>
      </c>
      <c r="C6" s="5" t="n">
        <v>38</v>
      </c>
    </row>
    <row r="7" spans="1:3">
      <c r="A7" s="4" t="s">
        <v>602</v>
      </c>
      <c r="B7" s="5" t="n">
        <v>-89</v>
      </c>
      <c r="C7" s="5" t="n">
        <v>-25</v>
      </c>
    </row>
    <row r="8" spans="1:3">
      <c r="A8" s="4" t="s">
        <v>603</v>
      </c>
      <c r="B8" s="5" t="n">
        <v>-476</v>
      </c>
      <c r="C8" s="5" t="n">
        <v>-397</v>
      </c>
    </row>
    <row r="9" spans="1:3">
      <c r="A9" s="4" t="s">
        <v>604</v>
      </c>
      <c r="B9" s="5" t="n">
        <v>150</v>
      </c>
      <c r="C9" s="5" t="n">
        <v>128</v>
      </c>
    </row>
    <row r="10" spans="1:3">
      <c r="A10" s="4" t="s">
        <v>605</v>
      </c>
      <c r="B10" s="5" t="n">
        <v>-58</v>
      </c>
      <c r="C10" s="5" t="n">
        <v>-27</v>
      </c>
    </row>
    <row r="11" spans="1:3">
      <c r="A11" s="4" t="s">
        <v>606</v>
      </c>
      <c r="B11" s="5" t="n">
        <v>263</v>
      </c>
      <c r="C11" s="5" t="n">
        <v>142</v>
      </c>
    </row>
    <row r="12" spans="1:3">
      <c r="A12" s="4" t="s">
        <v>611</v>
      </c>
    </row>
    <row r="13" spans="1:3">
      <c r="A13" s="3" t="s">
        <v>610</v>
      </c>
    </row>
    <row r="14" spans="1:3">
      <c r="A14" s="4" t="s">
        <v>599</v>
      </c>
      <c r="B14" s="5" t="n">
        <v>103</v>
      </c>
      <c r="C14" s="5" t="n">
        <v>142</v>
      </c>
    </row>
    <row r="15" spans="1:3">
      <c r="A15" s="4" t="s">
        <v>600</v>
      </c>
      <c r="B15" s="5" t="n">
        <v>526</v>
      </c>
      <c r="C15" s="5" t="n">
        <v>257</v>
      </c>
    </row>
    <row r="16" spans="1:3">
      <c r="A16" s="4" t="s">
        <v>601</v>
      </c>
      <c r="B16" s="5" t="n">
        <v>0</v>
      </c>
      <c r="C16" s="5" t="n">
        <v>0</v>
      </c>
    </row>
    <row r="17" spans="1:3">
      <c r="A17" s="4" t="s">
        <v>602</v>
      </c>
      <c r="B17" s="5" t="n">
        <v>0</v>
      </c>
      <c r="C17" s="5" t="n">
        <v>0</v>
      </c>
    </row>
    <row r="18" spans="1:3">
      <c r="A18" s="4" t="s">
        <v>603</v>
      </c>
      <c r="B18" s="5" t="n">
        <v>-476</v>
      </c>
      <c r="C18" s="5" t="n">
        <v>-397</v>
      </c>
    </row>
    <row r="19" spans="1:3">
      <c r="A19" s="4" t="s">
        <v>604</v>
      </c>
      <c r="B19" s="5" t="n">
        <v>150</v>
      </c>
      <c r="C19" s="5" t="n">
        <v>128</v>
      </c>
    </row>
    <row r="20" spans="1:3">
      <c r="A20" s="4" t="s">
        <v>605</v>
      </c>
      <c r="B20" s="5" t="n">
        <v>-58</v>
      </c>
      <c r="C20" s="5" t="n">
        <v>-27</v>
      </c>
    </row>
    <row r="21" spans="1:3">
      <c r="A21" s="4" t="s">
        <v>606</v>
      </c>
      <c r="B21" s="5" t="n">
        <v>245</v>
      </c>
      <c r="C21" s="5" t="n">
        <v>103</v>
      </c>
    </row>
    <row r="22" spans="1:3">
      <c r="A22" s="4" t="s">
        <v>612</v>
      </c>
    </row>
    <row r="23" spans="1:3">
      <c r="A23" s="3" t="s">
        <v>610</v>
      </c>
    </row>
    <row r="24" spans="1:3">
      <c r="A24" s="4" t="s">
        <v>599</v>
      </c>
      <c r="B24" s="5" t="n">
        <v>39</v>
      </c>
      <c r="C24" s="5" t="n">
        <v>30</v>
      </c>
    </row>
    <row r="25" spans="1:3">
      <c r="A25" s="4" t="s">
        <v>600</v>
      </c>
      <c r="B25" s="5" t="n">
        <v>11</v>
      </c>
      <c r="C25" s="5" t="n">
        <v>-4</v>
      </c>
    </row>
    <row r="26" spans="1:3">
      <c r="A26" s="4" t="s">
        <v>601</v>
      </c>
      <c r="B26" s="5" t="n">
        <v>57</v>
      </c>
      <c r="C26" s="5" t="n">
        <v>38</v>
      </c>
    </row>
    <row r="27" spans="1:3">
      <c r="A27" s="4" t="s">
        <v>602</v>
      </c>
      <c r="B27" s="5" t="n">
        <v>-89</v>
      </c>
      <c r="C27" s="5" t="n">
        <v>-25</v>
      </c>
    </row>
    <row r="28" spans="1:3">
      <c r="A28" s="4" t="s">
        <v>603</v>
      </c>
      <c r="B28" s="5" t="n">
        <v>0</v>
      </c>
      <c r="C28" s="5" t="n">
        <v>0</v>
      </c>
    </row>
    <row r="29" spans="1:3">
      <c r="A29" s="4" t="s">
        <v>604</v>
      </c>
      <c r="B29" s="5" t="n">
        <v>0</v>
      </c>
      <c r="C29" s="5" t="n">
        <v>0</v>
      </c>
    </row>
    <row r="30" spans="1:3">
      <c r="A30" s="4" t="s">
        <v>605</v>
      </c>
      <c r="B30" s="5" t="n">
        <v>0</v>
      </c>
      <c r="C30" s="5" t="n">
        <v>0</v>
      </c>
    </row>
    <row r="31" spans="1:3">
      <c r="A31" s="4" t="s">
        <v>606</v>
      </c>
      <c r="B31" s="7" t="n">
        <v>18</v>
      </c>
      <c r="C31" s="7" t="n">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9"/>
    <col customWidth="1" max="5" min="5" width="55"/>
    <col customWidth="1" max="6" min="6" width="33"/>
    <col customWidth="1" max="7" min="7" width="62"/>
  </cols>
  <sheetData>
    <row r="1" spans="1:7">
      <c r="A1" s="1" t="s">
        <v>162</v>
      </c>
      <c r="B1" s="2" t="s">
        <v>163</v>
      </c>
      <c r="C1" s="2" t="s">
        <v>164</v>
      </c>
      <c r="D1" s="2" t="s">
        <v>165</v>
      </c>
      <c r="E1" s="2" t="s">
        <v>166</v>
      </c>
      <c r="F1" s="2" t="s">
        <v>167</v>
      </c>
      <c r="G1" s="2" t="s">
        <v>168</v>
      </c>
    </row>
    <row r="2" spans="1:7">
      <c r="A2" s="4" t="s">
        <v>169</v>
      </c>
      <c r="B2" s="7" t="n">
        <v>17915</v>
      </c>
      <c r="C2" s="7" t="n">
        <v>3180</v>
      </c>
      <c r="D2" s="7" t="n">
        <v>16865</v>
      </c>
      <c r="E2" s="7" t="n">
        <v>-2146</v>
      </c>
      <c r="F2" s="7" t="n">
        <v>16</v>
      </c>
    </row>
    <row r="3" spans="1:7">
      <c r="A3" s="4" t="s">
        <v>170</v>
      </c>
      <c r="C3" s="5" t="n">
        <v>595</v>
      </c>
    </row>
    <row r="4" spans="1:7">
      <c r="A4" s="3" t="s">
        <v>171</v>
      </c>
    </row>
    <row r="5" spans="1:7">
      <c r="A5" s="4" t="s">
        <v>172</v>
      </c>
      <c r="B5" s="5" t="n">
        <v>1288</v>
      </c>
      <c r="D5" s="5" t="n">
        <v>1279</v>
      </c>
      <c r="F5" s="5" t="n">
        <v>9</v>
      </c>
    </row>
    <row r="6" spans="1:7">
      <c r="A6" s="4" t="s">
        <v>72</v>
      </c>
      <c r="B6" s="5" t="n">
        <v>-453</v>
      </c>
      <c r="E6" s="5" t="n">
        <v>-452</v>
      </c>
      <c r="F6" s="5" t="n">
        <v>-1</v>
      </c>
    </row>
    <row r="7" spans="1:7">
      <c r="A7" s="4" t="s">
        <v>173</v>
      </c>
      <c r="B7" s="5" t="n">
        <v>835</v>
      </c>
    </row>
    <row r="8" spans="1:7">
      <c r="A8" s="4" t="s">
        <v>174</v>
      </c>
      <c r="B8" s="5" t="n">
        <v>-701</v>
      </c>
      <c r="D8" s="5" t="n">
        <v>-701</v>
      </c>
    </row>
    <row r="9" spans="1:7">
      <c r="A9" s="4" t="s">
        <v>175</v>
      </c>
      <c r="B9" s="5" t="n">
        <v>-1000</v>
      </c>
      <c r="C9" s="7" t="n">
        <v>-1000</v>
      </c>
    </row>
    <row r="10" spans="1:7">
      <c r="A10" s="4" t="s">
        <v>176</v>
      </c>
      <c r="C10" s="5" t="n">
        <v>-25</v>
      </c>
    </row>
    <row r="11" spans="1:7">
      <c r="A11" s="4" t="s">
        <v>127</v>
      </c>
      <c r="B11" s="5" t="n">
        <v>74</v>
      </c>
      <c r="C11" s="7" t="n">
        <v>74</v>
      </c>
    </row>
    <row r="12" spans="1:7">
      <c r="A12" s="4" t="s">
        <v>177</v>
      </c>
      <c r="C12" s="5" t="n">
        <v>1</v>
      </c>
    </row>
    <row r="13" spans="1:7">
      <c r="A13" s="4" t="s">
        <v>111</v>
      </c>
      <c r="B13" s="5" t="n">
        <v>58</v>
      </c>
      <c r="C13" s="7" t="n">
        <v>73</v>
      </c>
      <c r="D13" s="5" t="n">
        <v>1</v>
      </c>
      <c r="F13" s="5" t="n">
        <v>-16</v>
      </c>
    </row>
    <row r="14" spans="1:7">
      <c r="A14" s="4" t="s">
        <v>178</v>
      </c>
      <c r="C14" s="5" t="n">
        <v>2</v>
      </c>
    </row>
    <row r="15" spans="1:7">
      <c r="A15" s="4" t="s">
        <v>179</v>
      </c>
      <c r="B15" s="5" t="n">
        <v>17181</v>
      </c>
      <c r="C15" s="7" t="n">
        <v>2327</v>
      </c>
      <c r="D15" s="5" t="n">
        <v>17444</v>
      </c>
      <c r="E15" s="5" t="n">
        <v>-2598</v>
      </c>
      <c r="F15" s="5" t="n">
        <v>8</v>
      </c>
    </row>
    <row r="16" spans="1:7">
      <c r="A16" s="4" t="s">
        <v>180</v>
      </c>
      <c r="C16" s="5" t="n">
        <v>573</v>
      </c>
    </row>
    <row r="17" spans="1:7">
      <c r="A17" s="4" t="s">
        <v>181</v>
      </c>
      <c r="B17" s="5" t="n">
        <v>-7</v>
      </c>
      <c r="G17" s="7" t="n">
        <v>-7</v>
      </c>
    </row>
    <row r="18" spans="1:7">
      <c r="A18" s="4" t="s">
        <v>182</v>
      </c>
      <c r="B18" s="5" t="n">
        <v>17174</v>
      </c>
      <c r="D18" s="5" t="n">
        <v>17437</v>
      </c>
    </row>
    <row r="19" spans="1:7">
      <c r="A19" s="3" t="s">
        <v>171</v>
      </c>
    </row>
    <row r="20" spans="1:7">
      <c r="A20" s="4" t="s">
        <v>172</v>
      </c>
      <c r="B20" s="5" t="n">
        <v>1602</v>
      </c>
      <c r="D20" s="5" t="n">
        <v>1595</v>
      </c>
      <c r="F20" s="5" t="n">
        <v>7</v>
      </c>
    </row>
    <row r="21" spans="1:7">
      <c r="A21" s="4" t="s">
        <v>72</v>
      </c>
      <c r="B21" s="5" t="n">
        <v>963</v>
      </c>
      <c r="E21" s="5" t="n">
        <v>961</v>
      </c>
      <c r="F21" s="5" t="n">
        <v>2</v>
      </c>
    </row>
    <row r="22" spans="1:7">
      <c r="A22" s="4" t="s">
        <v>173</v>
      </c>
      <c r="B22" s="5" t="n">
        <v>2565</v>
      </c>
    </row>
    <row r="23" spans="1:7">
      <c r="A23" s="4" t="s">
        <v>174</v>
      </c>
      <c r="B23" s="5" t="n">
        <v>-730</v>
      </c>
      <c r="D23" s="5" t="n">
        <v>-730</v>
      </c>
    </row>
    <row r="24" spans="1:7">
      <c r="A24" s="4" t="s">
        <v>175</v>
      </c>
      <c r="B24" s="5" t="n">
        <v>-750</v>
      </c>
    </row>
    <row r="25" spans="1:7">
      <c r="A25" s="4" t="s">
        <v>183</v>
      </c>
      <c r="D25" s="5" t="n">
        <v>-750</v>
      </c>
    </row>
    <row r="26" spans="1:7">
      <c r="A26" s="4" t="s">
        <v>176</v>
      </c>
      <c r="C26" s="5" t="n">
        <v>-18</v>
      </c>
    </row>
    <row r="27" spans="1:7">
      <c r="A27" s="4" t="s">
        <v>127</v>
      </c>
      <c r="B27" s="5" t="n">
        <v>66</v>
      </c>
      <c r="C27" s="7" t="n">
        <v>66</v>
      </c>
    </row>
    <row r="28" spans="1:7">
      <c r="A28" s="4" t="s">
        <v>177</v>
      </c>
      <c r="C28" s="5" t="n">
        <v>1</v>
      </c>
    </row>
    <row r="29" spans="1:7">
      <c r="A29" s="4" t="s">
        <v>111</v>
      </c>
      <c r="B29" s="5" t="n">
        <v>-3</v>
      </c>
      <c r="C29" s="7" t="n">
        <v>5</v>
      </c>
      <c r="D29" s="5" t="n">
        <v>0</v>
      </c>
      <c r="F29" s="5" t="n">
        <v>-8</v>
      </c>
    </row>
    <row r="30" spans="1:7">
      <c r="A30" s="4" t="s">
        <v>178</v>
      </c>
      <c r="C30" s="5" t="n">
        <v>1</v>
      </c>
    </row>
    <row r="31" spans="1:7">
      <c r="A31" s="4" t="s">
        <v>184</v>
      </c>
      <c r="B31" s="5" t="n">
        <v>18322</v>
      </c>
      <c r="C31" s="7" t="n">
        <v>2398</v>
      </c>
      <c r="D31" s="5" t="n">
        <v>17552</v>
      </c>
      <c r="E31" s="5" t="n">
        <v>-1637</v>
      </c>
      <c r="F31" s="5" t="n">
        <v>9</v>
      </c>
    </row>
    <row r="32" spans="1:7">
      <c r="A32" s="4" t="s">
        <v>185</v>
      </c>
      <c r="C32" s="5" t="n">
        <v>557</v>
      </c>
    </row>
    <row r="33" spans="1:7">
      <c r="A33" s="3" t="s">
        <v>171</v>
      </c>
    </row>
    <row r="34" spans="1:7">
      <c r="A34" s="4" t="s">
        <v>172</v>
      </c>
      <c r="B34" s="5" t="n">
        <v>1815</v>
      </c>
      <c r="D34" s="5" t="n">
        <v>1810</v>
      </c>
      <c r="F34" s="5" t="n">
        <v>5</v>
      </c>
    </row>
    <row r="35" spans="1:7">
      <c r="A35" s="4" t="s">
        <v>72</v>
      </c>
      <c r="B35" s="5" t="n">
        <v>-469</v>
      </c>
      <c r="E35" s="5" t="n">
        <v>-469</v>
      </c>
      <c r="F35" s="5" t="n">
        <v>0</v>
      </c>
    </row>
    <row r="36" spans="1:7">
      <c r="A36" s="4" t="s">
        <v>173</v>
      </c>
      <c r="B36" s="5" t="n">
        <v>1346</v>
      </c>
    </row>
    <row r="37" spans="1:7">
      <c r="A37" s="4" t="s">
        <v>174</v>
      </c>
      <c r="B37" s="5" t="n">
        <v>-758</v>
      </c>
      <c r="D37" s="5" t="n">
        <v>-758</v>
      </c>
    </row>
    <row r="38" spans="1:7">
      <c r="A38" s="4" t="s">
        <v>186</v>
      </c>
      <c r="C38" s="5" t="n">
        <v>-2</v>
      </c>
    </row>
    <row r="39" spans="1:7">
      <c r="A39" s="4" t="s">
        <v>183</v>
      </c>
      <c r="B39" s="5" t="n">
        <v>-77</v>
      </c>
      <c r="D39" s="5" t="n">
        <v>-77</v>
      </c>
    </row>
    <row r="40" spans="1:7">
      <c r="A40" s="4" t="s">
        <v>127</v>
      </c>
      <c r="B40" s="5" t="n">
        <v>109</v>
      </c>
      <c r="C40" s="7" t="n">
        <v>109</v>
      </c>
    </row>
    <row r="41" spans="1:7">
      <c r="A41" s="4" t="s">
        <v>177</v>
      </c>
      <c r="C41" s="5" t="n">
        <v>2</v>
      </c>
    </row>
    <row r="42" spans="1:7">
      <c r="A42" s="4" t="s">
        <v>111</v>
      </c>
      <c r="B42" s="5" t="n">
        <v>54</v>
      </c>
      <c r="C42" s="7" t="n">
        <v>53</v>
      </c>
      <c r="D42" s="5" t="n">
        <v>0</v>
      </c>
      <c r="F42" s="5" t="n">
        <v>1</v>
      </c>
    </row>
    <row r="43" spans="1:7">
      <c r="A43" s="4" t="s">
        <v>178</v>
      </c>
      <c r="C43" s="5" t="n">
        <v>2</v>
      </c>
    </row>
    <row r="44" spans="1:7">
      <c r="A44" s="4" t="s">
        <v>187</v>
      </c>
      <c r="B44" s="7" t="n">
        <v>18996</v>
      </c>
      <c r="C44" s="7" t="n">
        <v>2560</v>
      </c>
      <c r="D44" s="7" t="n">
        <v>18527</v>
      </c>
      <c r="E44" s="7" t="n">
        <v>-2106</v>
      </c>
      <c r="F44" s="7" t="n">
        <v>15</v>
      </c>
    </row>
    <row r="45" spans="1:7">
      <c r="A45" s="4" t="s">
        <v>188</v>
      </c>
      <c r="C45" s="5" t="n">
        <v>5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3</v>
      </c>
    </row>
    <row r="2" spans="1:3">
      <c r="A2" s="4" t="s">
        <v>614</v>
      </c>
    </row>
    <row r="3" spans="1:3">
      <c r="A3" s="3" t="s">
        <v>615</v>
      </c>
    </row>
    <row r="4" spans="1:3">
      <c r="A4" s="4" t="s">
        <v>565</v>
      </c>
      <c r="B4" s="4" t="s">
        <v>566</v>
      </c>
      <c r="C4" s="4" t="s">
        <v>567</v>
      </c>
    </row>
    <row r="5" spans="1:3">
      <c r="A5" s="4" t="s">
        <v>616</v>
      </c>
      <c r="B5" s="4" t="s">
        <v>617</v>
      </c>
      <c r="C5" s="4" t="s">
        <v>618</v>
      </c>
    </row>
    <row r="6" spans="1:3">
      <c r="A6" s="4" t="s">
        <v>619</v>
      </c>
    </row>
    <row r="7" spans="1:3">
      <c r="A7" s="3" t="s">
        <v>615</v>
      </c>
    </row>
    <row r="8" spans="1:3">
      <c r="A8" s="4" t="s">
        <v>565</v>
      </c>
      <c r="B8" s="4" t="s">
        <v>620</v>
      </c>
      <c r="C8" s="4" t="s">
        <v>621</v>
      </c>
    </row>
    <row r="9" spans="1:3">
      <c r="A9" s="4" t="s">
        <v>616</v>
      </c>
      <c r="B9" s="4" t="s">
        <v>622</v>
      </c>
      <c r="C9" s="4" t="s">
        <v>623</v>
      </c>
    </row>
    <row r="10" spans="1:3">
      <c r="A10" s="4" t="s">
        <v>624</v>
      </c>
    </row>
    <row r="11" spans="1:3">
      <c r="A11" s="3" t="s">
        <v>615</v>
      </c>
    </row>
    <row r="12" spans="1:3">
      <c r="A12" s="4" t="s">
        <v>565</v>
      </c>
      <c r="B12" s="4" t="s">
        <v>569</v>
      </c>
      <c r="C12" s="4" t="s">
        <v>570</v>
      </c>
    </row>
    <row r="13" spans="1:3">
      <c r="A13" s="4" t="s">
        <v>616</v>
      </c>
      <c r="B13" s="4" t="s">
        <v>625</v>
      </c>
      <c r="C13" s="4" t="s">
        <v>626</v>
      </c>
    </row>
    <row r="14" spans="1:3">
      <c r="A14" s="4" t="s">
        <v>627</v>
      </c>
    </row>
    <row r="15" spans="1:3">
      <c r="A15" s="3" t="s">
        <v>615</v>
      </c>
    </row>
    <row r="16" spans="1:3">
      <c r="A16" s="4" t="s">
        <v>565</v>
      </c>
      <c r="B16" s="4" t="s">
        <v>628</v>
      </c>
      <c r="C16" s="4" t="s">
        <v>629</v>
      </c>
    </row>
    <row r="17" spans="1:3">
      <c r="A17" s="4" t="s">
        <v>616</v>
      </c>
      <c r="B17" s="4" t="s">
        <v>630</v>
      </c>
      <c r="C17" s="4" t="s">
        <v>6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1"/>
    <col customWidth="1" max="5" min="5" width="21"/>
  </cols>
  <sheetData>
    <row r="1" spans="1:5">
      <c r="A1" s="1" t="s">
        <v>632</v>
      </c>
      <c r="B1" s="2" t="s">
        <v>1</v>
      </c>
    </row>
    <row r="2" spans="1:5">
      <c r="B2" s="2" t="s">
        <v>633</v>
      </c>
      <c r="C2" s="2" t="s">
        <v>634</v>
      </c>
      <c r="D2" s="2" t="s">
        <v>635</v>
      </c>
      <c r="E2" s="2" t="s">
        <v>636</v>
      </c>
    </row>
    <row r="3" spans="1:5">
      <c r="A3" s="3" t="s">
        <v>637</v>
      </c>
    </row>
    <row r="4" spans="1:5">
      <c r="A4" s="4" t="s">
        <v>638</v>
      </c>
      <c r="C4" s="9" t="n">
        <v>1100</v>
      </c>
    </row>
    <row r="5" spans="1:5">
      <c r="A5" s="4" t="s">
        <v>639</v>
      </c>
      <c r="B5" s="7" t="n">
        <v>40</v>
      </c>
      <c r="D5" s="7" t="n">
        <v>59</v>
      </c>
    </row>
    <row r="6" spans="1:5">
      <c r="A6" s="4" t="s">
        <v>640</v>
      </c>
    </row>
    <row r="7" spans="1:5">
      <c r="A7" s="3" t="s">
        <v>637</v>
      </c>
    </row>
    <row r="8" spans="1:5">
      <c r="A8" s="4" t="s">
        <v>641</v>
      </c>
      <c r="B8" s="5" t="n">
        <v>20</v>
      </c>
      <c r="D8" s="7" t="n">
        <v>1</v>
      </c>
    </row>
    <row r="9" spans="1:5">
      <c r="A9" s="4" t="s">
        <v>642</v>
      </c>
      <c r="B9" s="5" t="n">
        <v>-31</v>
      </c>
    </row>
    <row r="10" spans="1:5">
      <c r="A10" s="4" t="s">
        <v>643</v>
      </c>
      <c r="B10" s="7" t="n">
        <v>-31</v>
      </c>
    </row>
    <row r="11" spans="1:5">
      <c r="A11" s="4" t="s">
        <v>644</v>
      </c>
      <c r="B11" s="5" t="n">
        <v>72</v>
      </c>
    </row>
    <row r="12" spans="1:5">
      <c r="A12" s="4" t="s">
        <v>645</v>
      </c>
    </row>
    <row r="13" spans="1:5">
      <c r="A13" s="3" t="s">
        <v>637</v>
      </c>
    </row>
    <row r="14" spans="1:5">
      <c r="A14" s="4" t="s">
        <v>646</v>
      </c>
      <c r="B14" s="5" t="n">
        <v>2000000</v>
      </c>
      <c r="C14" s="5" t="n">
        <v>2000000</v>
      </c>
    </row>
    <row r="15" spans="1:5">
      <c r="A15" s="4" t="s">
        <v>647</v>
      </c>
      <c r="B15" s="5" t="n">
        <v>0</v>
      </c>
      <c r="C15" s="5" t="n">
        <v>0</v>
      </c>
    </row>
    <row r="16" spans="1:5">
      <c r="A16" s="4" t="s">
        <v>648</v>
      </c>
    </row>
    <row r="17" spans="1:5">
      <c r="A17" s="3" t="s">
        <v>637</v>
      </c>
    </row>
    <row r="18" spans="1:5">
      <c r="A18" s="4" t="s">
        <v>646</v>
      </c>
      <c r="B18" s="5" t="n">
        <v>135000000</v>
      </c>
      <c r="C18" s="5" t="n">
        <v>135000000</v>
      </c>
    </row>
    <row r="19" spans="1:5">
      <c r="A19" s="4" t="s">
        <v>647</v>
      </c>
      <c r="B19" s="5" t="n">
        <v>52000000</v>
      </c>
      <c r="C19" s="5" t="n">
        <v>52000000</v>
      </c>
    </row>
    <row r="20" spans="1:5">
      <c r="A20" s="4" t="s">
        <v>649</v>
      </c>
    </row>
    <row r="21" spans="1:5">
      <c r="A21" s="3" t="s">
        <v>637</v>
      </c>
    </row>
    <row r="22" spans="1:5">
      <c r="A22" s="4" t="s">
        <v>650</v>
      </c>
      <c r="E22" s="9" t="n">
        <v>600</v>
      </c>
    </row>
    <row r="23" spans="1:5">
      <c r="A23" s="4" t="s">
        <v>651</v>
      </c>
    </row>
    <row r="24" spans="1:5">
      <c r="A24" s="3" t="s">
        <v>637</v>
      </c>
    </row>
    <row r="25" spans="1:5">
      <c r="A25" s="4" t="s">
        <v>650</v>
      </c>
      <c r="E25" s="9" t="n">
        <v>500</v>
      </c>
    </row>
    <row r="26" spans="1:5">
      <c r="A26" s="4" t="s">
        <v>652</v>
      </c>
      <c r="E26" s="4" t="s">
        <v>653</v>
      </c>
    </row>
    <row r="27" spans="1:5">
      <c r="A27" s="4" t="s">
        <v>654</v>
      </c>
    </row>
    <row r="28" spans="1:5">
      <c r="A28" s="3" t="s">
        <v>637</v>
      </c>
    </row>
    <row r="29" spans="1:5">
      <c r="A29" s="4" t="s">
        <v>655</v>
      </c>
      <c r="B29" s="4" t="s">
        <v>626</v>
      </c>
      <c r="C29" s="4" t="s">
        <v>626</v>
      </c>
    </row>
    <row r="30" spans="1:5">
      <c r="A30" s="4" t="s">
        <v>656</v>
      </c>
      <c r="B30" s="4" t="s">
        <v>626</v>
      </c>
      <c r="C30" s="4" t="s">
        <v>626</v>
      </c>
    </row>
    <row r="31" spans="1:5">
      <c r="A31" s="4" t="s">
        <v>657</v>
      </c>
    </row>
    <row r="32" spans="1:5">
      <c r="A32" s="3" t="s">
        <v>637</v>
      </c>
    </row>
    <row r="33" spans="1:5">
      <c r="A33" s="4" t="s">
        <v>655</v>
      </c>
      <c r="B33" s="4" t="s">
        <v>658</v>
      </c>
      <c r="C33" s="4" t="s">
        <v>658</v>
      </c>
    </row>
    <row r="34" spans="1:5">
      <c r="A34" s="4" t="s">
        <v>656</v>
      </c>
      <c r="B34" s="4" t="s">
        <v>658</v>
      </c>
      <c r="C34" s="4" t="s">
        <v>658</v>
      </c>
    </row>
    <row r="35" spans="1:5">
      <c r="A35" s="4" t="s">
        <v>659</v>
      </c>
    </row>
    <row r="36" spans="1:5">
      <c r="A36" s="3" t="s">
        <v>637</v>
      </c>
    </row>
    <row r="37" spans="1:5">
      <c r="A37" s="4" t="s">
        <v>639</v>
      </c>
      <c r="B37" s="7" t="n">
        <v>26</v>
      </c>
    </row>
    <row r="38" spans="1:5">
      <c r="A38" s="4" t="s">
        <v>660</v>
      </c>
    </row>
    <row r="39" spans="1:5">
      <c r="A39" s="3" t="s">
        <v>637</v>
      </c>
    </row>
    <row r="40" spans="1:5">
      <c r="A40" s="4" t="s">
        <v>661</v>
      </c>
      <c r="B40" s="5" t="n">
        <v>496</v>
      </c>
    </row>
    <row r="41" spans="1:5">
      <c r="A41" s="4" t="s">
        <v>662</v>
      </c>
    </row>
    <row r="42" spans="1:5">
      <c r="A42" s="3" t="s">
        <v>637</v>
      </c>
    </row>
    <row r="43" spans="1:5">
      <c r="A43" s="4" t="s">
        <v>641</v>
      </c>
      <c r="B43" s="7" t="n">
        <v>4</v>
      </c>
    </row>
    <row r="44" spans="1:5">
      <c r="A44" s="4" t="s">
        <v>663</v>
      </c>
    </row>
    <row r="45" spans="1:5">
      <c r="A45" s="3" t="s">
        <v>637</v>
      </c>
    </row>
    <row r="46" spans="1:5">
      <c r="A46" s="4" t="s">
        <v>655</v>
      </c>
      <c r="B46" s="4" t="s">
        <v>629</v>
      </c>
      <c r="C46" s="4" t="s">
        <v>629</v>
      </c>
    </row>
    <row r="47" spans="1:5">
      <c r="A47" s="4" t="s">
        <v>656</v>
      </c>
      <c r="B47" s="4" t="s">
        <v>664</v>
      </c>
      <c r="C47" s="4" t="s">
        <v>664</v>
      </c>
    </row>
    <row r="48" spans="1:5">
      <c r="A48" s="4" t="s">
        <v>665</v>
      </c>
    </row>
    <row r="49" spans="1:5">
      <c r="A49" s="3" t="s">
        <v>637</v>
      </c>
    </row>
    <row r="50" spans="1:5">
      <c r="A50" s="4" t="s">
        <v>655</v>
      </c>
      <c r="B50" s="4" t="s">
        <v>666</v>
      </c>
      <c r="C50" s="4" t="s">
        <v>666</v>
      </c>
    </row>
    <row r="51" spans="1:5">
      <c r="A51" s="4" t="s">
        <v>656</v>
      </c>
      <c r="B51" s="4" t="s">
        <v>667</v>
      </c>
      <c r="C51" s="4" t="s">
        <v>667</v>
      </c>
    </row>
    <row r="52" spans="1:5">
      <c r="A52" s="4" t="s">
        <v>668</v>
      </c>
    </row>
    <row r="53" spans="1:5">
      <c r="A53" s="3" t="s">
        <v>637</v>
      </c>
    </row>
    <row r="54" spans="1:5">
      <c r="A54" s="4" t="s">
        <v>661</v>
      </c>
      <c r="B54" s="7" t="n">
        <v>500</v>
      </c>
    </row>
    <row r="55" spans="1:5">
      <c r="A55" s="4" t="s">
        <v>669</v>
      </c>
    </row>
    <row r="56" spans="1:5">
      <c r="A56" s="3" t="s">
        <v>637</v>
      </c>
    </row>
    <row r="57" spans="1:5">
      <c r="A57" s="4" t="s">
        <v>639</v>
      </c>
      <c r="B57" s="7" t="n">
        <v>1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0</v>
      </c>
      <c r="B1" s="2" t="s">
        <v>448</v>
      </c>
      <c r="J1" s="2" t="s">
        <v>1</v>
      </c>
    </row>
    <row r="2" spans="1:12">
      <c r="B2" s="2" t="s">
        <v>2</v>
      </c>
      <c r="C2" s="2" t="s">
        <v>449</v>
      </c>
      <c r="D2" s="2" t="s">
        <v>4</v>
      </c>
      <c r="E2" s="2" t="s">
        <v>450</v>
      </c>
      <c r="F2" s="2" t="s">
        <v>33</v>
      </c>
      <c r="G2" s="2" t="s">
        <v>451</v>
      </c>
      <c r="H2" s="2" t="s">
        <v>452</v>
      </c>
      <c r="I2" s="2" t="s">
        <v>453</v>
      </c>
      <c r="J2" s="2" t="s">
        <v>2</v>
      </c>
      <c r="K2" s="2" t="s">
        <v>33</v>
      </c>
      <c r="L2" s="2" t="s">
        <v>34</v>
      </c>
    </row>
    <row r="3" spans="1:12">
      <c r="A3" s="3" t="s">
        <v>637</v>
      </c>
    </row>
    <row r="4" spans="1:12">
      <c r="A4" s="4" t="s">
        <v>36</v>
      </c>
      <c r="B4" s="7" t="n">
        <v>15947</v>
      </c>
      <c r="C4" s="7" t="n">
        <v>15800</v>
      </c>
      <c r="D4" s="7" t="n">
        <v>17068</v>
      </c>
      <c r="E4" s="7" t="n">
        <v>15526</v>
      </c>
      <c r="F4" s="7" t="n">
        <v>16070</v>
      </c>
      <c r="G4" s="7" t="n">
        <v>14827</v>
      </c>
      <c r="H4" s="7" t="n">
        <v>14943</v>
      </c>
      <c r="I4" s="7" t="n">
        <v>14988</v>
      </c>
      <c r="J4" s="7" t="n">
        <v>64341</v>
      </c>
      <c r="K4" s="7" t="n">
        <v>60828</v>
      </c>
      <c r="L4" s="7" t="n">
        <v>62346</v>
      </c>
    </row>
    <row r="5" spans="1:12">
      <c r="A5" s="4" t="s">
        <v>44</v>
      </c>
      <c r="J5" s="5" t="n">
        <v>101</v>
      </c>
      <c r="K5" s="5" t="n">
        <v>-10</v>
      </c>
      <c r="L5" s="5" t="n">
        <v>-149</v>
      </c>
    </row>
    <row r="6" spans="1:12">
      <c r="A6" s="4" t="s">
        <v>37</v>
      </c>
      <c r="J6" s="5" t="n">
        <v>60160</v>
      </c>
      <c r="K6" s="5" t="n">
        <v>57310</v>
      </c>
      <c r="L6" s="5" t="n">
        <v>58728</v>
      </c>
    </row>
    <row r="7" spans="1:12">
      <c r="A7" s="4" t="s">
        <v>671</v>
      </c>
      <c r="J7" s="5" t="n">
        <v>-53</v>
      </c>
      <c r="K7" s="5" t="n">
        <v>637</v>
      </c>
      <c r="L7" s="5" t="n">
        <v>-352</v>
      </c>
    </row>
    <row r="8" spans="1:12">
      <c r="A8" s="4" t="s">
        <v>425</v>
      </c>
    </row>
    <row r="9" spans="1:12">
      <c r="A9" s="3" t="s">
        <v>637</v>
      </c>
    </row>
    <row r="10" spans="1:12">
      <c r="A10" s="4" t="s">
        <v>672</v>
      </c>
      <c r="J10" s="5" t="n">
        <v>-177</v>
      </c>
      <c r="K10" s="5" t="n">
        <v>214</v>
      </c>
      <c r="L10" s="5" t="n">
        <v>-225</v>
      </c>
    </row>
    <row r="11" spans="1:12">
      <c r="A11" s="4" t="s">
        <v>671</v>
      </c>
      <c r="J11" s="5" t="n">
        <v>-177</v>
      </c>
      <c r="K11" s="5" t="n">
        <v>214</v>
      </c>
      <c r="L11" s="5" t="n">
        <v>0</v>
      </c>
    </row>
    <row r="12" spans="1:12">
      <c r="A12" s="4" t="s">
        <v>427</v>
      </c>
    </row>
    <row r="13" spans="1:12">
      <c r="A13" s="3" t="s">
        <v>637</v>
      </c>
    </row>
    <row r="14" spans="1:12">
      <c r="A14" s="4" t="s">
        <v>672</v>
      </c>
      <c r="J14" s="5" t="n">
        <v>-139</v>
      </c>
      <c r="K14" s="5" t="n">
        <v>58</v>
      </c>
      <c r="L14" s="5" t="n">
        <v>291</v>
      </c>
    </row>
    <row r="15" spans="1:12">
      <c r="A15" s="4" t="s">
        <v>673</v>
      </c>
      <c r="J15" s="5" t="n">
        <v>258</v>
      </c>
      <c r="K15" s="5" t="n">
        <v>375</v>
      </c>
      <c r="L15" s="5" t="n">
        <v>-383</v>
      </c>
    </row>
    <row r="16" spans="1:12">
      <c r="A16" s="4" t="s">
        <v>671</v>
      </c>
      <c r="J16" s="5" t="n">
        <v>119</v>
      </c>
      <c r="K16" s="5" t="n">
        <v>433</v>
      </c>
      <c r="L16" s="5" t="n">
        <v>-92</v>
      </c>
    </row>
    <row r="17" spans="1:12">
      <c r="A17" s="4" t="s">
        <v>674</v>
      </c>
    </row>
    <row r="18" spans="1:12">
      <c r="A18" s="3" t="s">
        <v>637</v>
      </c>
    </row>
    <row r="19" spans="1:12">
      <c r="A19" s="4" t="s">
        <v>672</v>
      </c>
      <c r="J19" s="5" t="n">
        <v>5</v>
      </c>
      <c r="K19" s="5" t="n">
        <v>-10</v>
      </c>
      <c r="L19" s="5" t="n">
        <v>-35</v>
      </c>
    </row>
    <row r="20" spans="1:12">
      <c r="A20" s="4" t="s">
        <v>671</v>
      </c>
      <c r="J20" s="7" t="n">
        <v>5</v>
      </c>
      <c r="K20" s="7" t="n">
        <v>-10</v>
      </c>
      <c r="L20" s="7" t="n">
        <v>-35</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3</v>
      </c>
    </row>
    <row r="2" spans="1:3">
      <c r="A2" s="3" t="s">
        <v>637</v>
      </c>
    </row>
    <row r="3" spans="1:3">
      <c r="A3" s="4" t="s">
        <v>676</v>
      </c>
      <c r="B3" s="7" t="n">
        <v>175</v>
      </c>
      <c r="C3" s="7" t="n">
        <v>63</v>
      </c>
    </row>
    <row r="4" spans="1:3">
      <c r="A4" s="4" t="s">
        <v>677</v>
      </c>
      <c r="B4" s="5" t="n">
        <v>461</v>
      </c>
      <c r="C4" s="5" t="n">
        <v>386</v>
      </c>
    </row>
    <row r="5" spans="1:3">
      <c r="A5" s="4" t="s">
        <v>678</v>
      </c>
      <c r="B5" s="5" t="n">
        <v>636</v>
      </c>
      <c r="C5" s="5" t="n">
        <v>449</v>
      </c>
    </row>
    <row r="6" spans="1:3">
      <c r="A6" s="4" t="s">
        <v>679</v>
      </c>
      <c r="B6" s="5" t="n">
        <v>152</v>
      </c>
      <c r="C6" s="5" t="n">
        <v>92</v>
      </c>
    </row>
    <row r="7" spans="1:3">
      <c r="A7" s="4" t="s">
        <v>680</v>
      </c>
      <c r="B7" s="5" t="n">
        <v>589</v>
      </c>
      <c r="C7" s="5" t="n">
        <v>371</v>
      </c>
    </row>
    <row r="8" spans="1:3">
      <c r="A8" s="4" t="s">
        <v>681</v>
      </c>
      <c r="B8" s="7" t="n">
        <v>741</v>
      </c>
      <c r="C8" s="7" t="n">
        <v>4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2</v>
      </c>
      <c r="B1" s="2" t="s">
        <v>448</v>
      </c>
      <c r="J1" s="2" t="s">
        <v>1</v>
      </c>
    </row>
    <row r="2" spans="1:12">
      <c r="B2" s="2" t="s">
        <v>2</v>
      </c>
      <c r="C2" s="2" t="s">
        <v>449</v>
      </c>
      <c r="D2" s="2" t="s">
        <v>4</v>
      </c>
      <c r="E2" s="2" t="s">
        <v>450</v>
      </c>
      <c r="F2" s="2" t="s">
        <v>33</v>
      </c>
      <c r="G2" s="2" t="s">
        <v>451</v>
      </c>
      <c r="H2" s="2" t="s">
        <v>452</v>
      </c>
      <c r="I2" s="2" t="s">
        <v>453</v>
      </c>
      <c r="J2" s="2" t="s">
        <v>2</v>
      </c>
      <c r="K2" s="2" t="s">
        <v>33</v>
      </c>
      <c r="L2" s="2" t="s">
        <v>34</v>
      </c>
    </row>
    <row r="3" spans="1:12">
      <c r="A3" s="3" t="s">
        <v>637</v>
      </c>
    </row>
    <row r="4" spans="1:12">
      <c r="A4" s="4" t="s">
        <v>44</v>
      </c>
      <c r="J4" s="7" t="n">
        <v>101</v>
      </c>
      <c r="K4" s="7" t="n">
        <v>-10</v>
      </c>
      <c r="L4" s="7" t="n">
        <v>-149</v>
      </c>
    </row>
    <row r="5" spans="1:12">
      <c r="A5" s="4" t="s">
        <v>41</v>
      </c>
      <c r="J5" s="5" t="n">
        <v>364</v>
      </c>
      <c r="K5" s="5" t="n">
        <v>330</v>
      </c>
      <c r="L5" s="5" t="n">
        <v>293</v>
      </c>
    </row>
    <row r="6" spans="1:12">
      <c r="A6" s="4" t="s">
        <v>36</v>
      </c>
      <c r="B6" s="7" t="n">
        <v>15947</v>
      </c>
      <c r="C6" s="7" t="n">
        <v>15800</v>
      </c>
      <c r="D6" s="7" t="n">
        <v>17068</v>
      </c>
      <c r="E6" s="7" t="n">
        <v>15526</v>
      </c>
      <c r="F6" s="7" t="n">
        <v>16070</v>
      </c>
      <c r="G6" s="7" t="n">
        <v>14827</v>
      </c>
      <c r="H6" s="7" t="n">
        <v>14943</v>
      </c>
      <c r="I6" s="7" t="n">
        <v>14988</v>
      </c>
      <c r="J6" s="5" t="n">
        <v>64341</v>
      </c>
      <c r="K6" s="5" t="n">
        <v>60828</v>
      </c>
      <c r="L6" s="5" t="n">
        <v>62346</v>
      </c>
    </row>
    <row r="7" spans="1:12">
      <c r="A7" s="4" t="s">
        <v>37</v>
      </c>
      <c r="J7" s="5" t="n">
        <v>60160</v>
      </c>
      <c r="K7" s="5" t="n">
        <v>57310</v>
      </c>
      <c r="L7" s="5" t="n">
        <v>58728</v>
      </c>
    </row>
    <row r="8" spans="1:12">
      <c r="A8" s="4" t="s">
        <v>674</v>
      </c>
    </row>
    <row r="9" spans="1:12">
      <c r="A9" s="3" t="s">
        <v>637</v>
      </c>
    </row>
    <row r="10" spans="1:12">
      <c r="A10" s="4" t="s">
        <v>683</v>
      </c>
      <c r="L10" s="5" t="n">
        <v>-5</v>
      </c>
    </row>
    <row r="11" spans="1:12">
      <c r="A11" s="4" t="s">
        <v>684</v>
      </c>
      <c r="K11" s="5" t="n">
        <v>-1</v>
      </c>
      <c r="L11" s="5" t="n">
        <v>-40</v>
      </c>
    </row>
    <row r="12" spans="1:12">
      <c r="A12" s="4" t="s">
        <v>640</v>
      </c>
    </row>
    <row r="13" spans="1:12">
      <c r="A13" s="3" t="s">
        <v>637</v>
      </c>
    </row>
    <row r="14" spans="1:12">
      <c r="A14" s="4" t="s">
        <v>684</v>
      </c>
      <c r="J14" s="5" t="n">
        <v>-76</v>
      </c>
      <c r="K14" s="5" t="n">
        <v>-47</v>
      </c>
      <c r="L14" s="5" t="n">
        <v>-136</v>
      </c>
    </row>
    <row r="15" spans="1:12">
      <c r="A15" s="4" t="s">
        <v>685</v>
      </c>
    </row>
    <row r="16" spans="1:12">
      <c r="A16" s="3" t="s">
        <v>637</v>
      </c>
    </row>
    <row r="17" spans="1:12">
      <c r="A17" s="4" t="s">
        <v>686</v>
      </c>
      <c r="K17" s="5" t="n">
        <v>-2</v>
      </c>
      <c r="L17" s="5" t="n">
        <v>-18</v>
      </c>
    </row>
    <row r="18" spans="1:12">
      <c r="A18" s="4" t="s">
        <v>684</v>
      </c>
      <c r="J18" s="5" t="n">
        <v>0</v>
      </c>
      <c r="K18" s="5" t="n">
        <v>-2</v>
      </c>
      <c r="L18" s="5" t="n">
        <v>-18</v>
      </c>
    </row>
    <row r="19" spans="1:12">
      <c r="A19" s="4" t="s">
        <v>687</v>
      </c>
    </row>
    <row r="20" spans="1:12">
      <c r="A20" s="3" t="s">
        <v>637</v>
      </c>
    </row>
    <row r="21" spans="1:12">
      <c r="A21" s="4" t="s">
        <v>688</v>
      </c>
      <c r="J21" s="5" t="n">
        <v>1</v>
      </c>
      <c r="K21" s="5" t="n">
        <v>1</v>
      </c>
      <c r="L21" s="5" t="n">
        <v>-2</v>
      </c>
    </row>
    <row r="22" spans="1:12">
      <c r="A22" s="4" t="s">
        <v>684</v>
      </c>
      <c r="J22" s="5" t="n">
        <v>1</v>
      </c>
      <c r="K22" s="5" t="n">
        <v>1</v>
      </c>
      <c r="L22" s="5" t="n">
        <v>-2</v>
      </c>
    </row>
    <row r="23" spans="1:12">
      <c r="A23" s="4" t="s">
        <v>689</v>
      </c>
    </row>
    <row r="24" spans="1:12">
      <c r="A24" s="3" t="s">
        <v>637</v>
      </c>
    </row>
    <row r="25" spans="1:12">
      <c r="A25" s="4" t="s">
        <v>690</v>
      </c>
      <c r="J25" s="5" t="n">
        <v>-113</v>
      </c>
      <c r="K25" s="5" t="n">
        <v>-45</v>
      </c>
      <c r="L25" s="5" t="n">
        <v>-82</v>
      </c>
    </row>
    <row r="26" spans="1:12">
      <c r="A26" s="4" t="s">
        <v>683</v>
      </c>
      <c r="L26" s="5" t="n">
        <v>6</v>
      </c>
    </row>
    <row r="27" spans="1:12">
      <c r="A27" s="4" t="s">
        <v>684</v>
      </c>
      <c r="J27" s="5" t="n">
        <v>-113</v>
      </c>
      <c r="K27" s="5" t="n">
        <v>-45</v>
      </c>
      <c r="L27" s="5" t="n">
        <v>-76</v>
      </c>
    </row>
    <row r="28" spans="1:12">
      <c r="A28" s="4" t="s">
        <v>691</v>
      </c>
    </row>
    <row r="29" spans="1:12">
      <c r="A29" s="3" t="s">
        <v>637</v>
      </c>
    </row>
    <row r="30" spans="1:12">
      <c r="A30" s="4" t="s">
        <v>690</v>
      </c>
      <c r="J30" s="5" t="n">
        <v>36</v>
      </c>
      <c r="K30" s="7" t="n">
        <v>-1</v>
      </c>
      <c r="L30" s="7" t="n">
        <v>-35</v>
      </c>
    </row>
    <row r="31" spans="1:12">
      <c r="A31" s="4" t="s">
        <v>684</v>
      </c>
      <c r="J31" s="7" t="n">
        <v>36</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3</v>
      </c>
    </row>
    <row r="2" spans="1:3">
      <c r="A2" s="3" t="s">
        <v>637</v>
      </c>
    </row>
    <row r="3" spans="1:3">
      <c r="A3" s="4" t="s">
        <v>693</v>
      </c>
      <c r="B3" s="7" t="n">
        <v>0</v>
      </c>
      <c r="C3" s="7" t="n">
        <v>0</v>
      </c>
    </row>
    <row r="4" spans="1:3">
      <c r="A4" s="4" t="s">
        <v>641</v>
      </c>
      <c r="B4" s="5" t="n">
        <v>20</v>
      </c>
      <c r="C4" s="5" t="n">
        <v>1</v>
      </c>
    </row>
    <row r="5" spans="1:3">
      <c r="A5" s="4" t="s">
        <v>694</v>
      </c>
      <c r="B5" s="5" t="n">
        <v>0</v>
      </c>
      <c r="C5" s="5" t="n">
        <v>0</v>
      </c>
    </row>
    <row r="6" spans="1:3">
      <c r="A6" s="4" t="s">
        <v>695</v>
      </c>
      <c r="B6" s="7" t="n">
        <v>20</v>
      </c>
      <c r="C6" s="7"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s>
  <sheetData>
    <row r="1" spans="1:5">
      <c r="A1" s="1" t="s">
        <v>696</v>
      </c>
      <c r="B1" s="2" t="s">
        <v>1</v>
      </c>
    </row>
    <row r="2" spans="1:5">
      <c r="B2" s="2" t="s">
        <v>2</v>
      </c>
      <c r="C2" s="2" t="s">
        <v>33</v>
      </c>
      <c r="D2" s="2" t="s">
        <v>34</v>
      </c>
      <c r="E2" s="2" t="s">
        <v>401</v>
      </c>
    </row>
    <row r="3" spans="1:5">
      <c r="A3" s="3" t="s">
        <v>210</v>
      </c>
    </row>
    <row r="4" spans="1:5">
      <c r="A4" s="4" t="s">
        <v>697</v>
      </c>
      <c r="B4" s="7" t="n">
        <v>636</v>
      </c>
      <c r="C4" s="7" t="n">
        <v>449</v>
      </c>
    </row>
    <row r="5" spans="1:5">
      <c r="A5" s="4" t="s">
        <v>573</v>
      </c>
      <c r="B5" s="5" t="n">
        <v>379</v>
      </c>
      <c r="C5" s="5" t="n">
        <v>307</v>
      </c>
    </row>
    <row r="6" spans="1:5">
      <c r="A6" s="4" t="s">
        <v>698</v>
      </c>
      <c r="B6" s="5" t="n">
        <v>450</v>
      </c>
      <c r="C6" s="5" t="n">
        <v>477</v>
      </c>
    </row>
    <row r="7" spans="1:5">
      <c r="A7" s="4" t="s">
        <v>699</v>
      </c>
      <c r="B7" s="5" t="n">
        <v>424</v>
      </c>
      <c r="C7" s="5" t="n">
        <v>413</v>
      </c>
    </row>
    <row r="8" spans="1:5">
      <c r="A8" s="4" t="s">
        <v>700</v>
      </c>
      <c r="B8" s="5" t="n">
        <v>35</v>
      </c>
      <c r="C8" s="5" t="n">
        <v>129</v>
      </c>
    </row>
    <row r="9" spans="1:5">
      <c r="A9" s="4" t="s">
        <v>701</v>
      </c>
      <c r="B9" s="5" t="n">
        <v>184</v>
      </c>
      <c r="C9" s="5" t="n">
        <v>232</v>
      </c>
    </row>
    <row r="10" spans="1:5">
      <c r="A10" s="4" t="s">
        <v>702</v>
      </c>
      <c r="B10" s="5" t="n">
        <v>379</v>
      </c>
      <c r="C10" s="5" t="n">
        <v>425</v>
      </c>
    </row>
    <row r="11" spans="1:5">
      <c r="A11" s="4" t="s">
        <v>703</v>
      </c>
      <c r="B11" s="5" t="n">
        <v>323</v>
      </c>
      <c r="C11" s="5" t="n">
        <v>371</v>
      </c>
    </row>
    <row r="12" spans="1:5">
      <c r="A12" s="4" t="s">
        <v>83</v>
      </c>
      <c r="B12" s="5" t="n">
        <v>223</v>
      </c>
      <c r="C12" s="5" t="n">
        <v>372</v>
      </c>
    </row>
    <row r="13" spans="1:5">
      <c r="A13" s="4" t="s">
        <v>704</v>
      </c>
      <c r="B13" s="5" t="n">
        <v>3033</v>
      </c>
      <c r="C13" s="5" t="n">
        <v>3175</v>
      </c>
      <c r="E13" s="7" t="n">
        <v>3175</v>
      </c>
    </row>
    <row r="14" spans="1:5">
      <c r="A14" s="4" t="s">
        <v>705</v>
      </c>
      <c r="B14" s="5" t="n">
        <v>3</v>
      </c>
      <c r="C14" s="5" t="n">
        <v>6</v>
      </c>
    </row>
    <row r="15" spans="1:5">
      <c r="A15" s="4" t="s">
        <v>706</v>
      </c>
      <c r="B15" s="5" t="n">
        <v>26</v>
      </c>
      <c r="C15" s="5" t="n">
        <v>25</v>
      </c>
      <c r="D15" s="7" t="n">
        <v>22</v>
      </c>
    </row>
    <row r="16" spans="1:5">
      <c r="A16" s="4" t="s">
        <v>707</v>
      </c>
      <c r="B16" s="7" t="n">
        <v>84</v>
      </c>
      <c r="C16" s="7" t="n">
        <v>9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708</v>
      </c>
      <c r="B1" s="2" t="s">
        <v>2</v>
      </c>
      <c r="C1" s="2" t="s">
        <v>401</v>
      </c>
      <c r="D1" s="2" t="s">
        <v>33</v>
      </c>
    </row>
    <row r="2" spans="1:4">
      <c r="A2" s="3" t="s">
        <v>213</v>
      </c>
    </row>
    <row r="3" spans="1:4">
      <c r="A3" s="4" t="s">
        <v>709</v>
      </c>
      <c r="B3" s="7" t="n">
        <v>761</v>
      </c>
      <c r="D3" s="7" t="n">
        <v>464</v>
      </c>
    </row>
    <row r="4" spans="1:4">
      <c r="A4" s="4" t="s">
        <v>710</v>
      </c>
      <c r="B4" s="5" t="n">
        <v>337</v>
      </c>
      <c r="D4" s="5" t="n">
        <v>235</v>
      </c>
    </row>
    <row r="5" spans="1:4">
      <c r="A5" s="4" t="s">
        <v>711</v>
      </c>
      <c r="B5" s="5" t="n">
        <v>0</v>
      </c>
      <c r="D5" s="5" t="n">
        <v>140</v>
      </c>
    </row>
    <row r="6" spans="1:4">
      <c r="A6" s="4" t="s">
        <v>712</v>
      </c>
      <c r="B6" s="5" t="n">
        <v>98</v>
      </c>
      <c r="D6" s="5" t="n">
        <v>99</v>
      </c>
    </row>
    <row r="7" spans="1:4">
      <c r="A7" s="4" t="s">
        <v>713</v>
      </c>
      <c r="B7" s="5" t="n">
        <v>15</v>
      </c>
      <c r="D7" s="5" t="n">
        <v>111</v>
      </c>
    </row>
    <row r="8" spans="1:4">
      <c r="A8" s="4" t="s">
        <v>714</v>
      </c>
      <c r="B8" s="5" t="n">
        <v>277</v>
      </c>
      <c r="D8" s="5" t="n">
        <v>268</v>
      </c>
    </row>
    <row r="9" spans="1:4">
      <c r="A9" s="4" t="s">
        <v>457</v>
      </c>
      <c r="B9" s="5" t="n">
        <v>501</v>
      </c>
      <c r="C9" s="7" t="n">
        <v>519</v>
      </c>
      <c r="D9" s="5" t="n">
        <v>519</v>
      </c>
    </row>
    <row r="10" spans="1:4">
      <c r="A10" s="4" t="s">
        <v>715</v>
      </c>
      <c r="B10" s="5" t="n">
        <v>924</v>
      </c>
      <c r="D10" s="5" t="n">
        <v>997</v>
      </c>
    </row>
    <row r="11" spans="1:4">
      <c r="A11" s="4" t="s">
        <v>716</v>
      </c>
      <c r="B11" s="7" t="n">
        <v>2913</v>
      </c>
      <c r="C11" s="7" t="n">
        <v>2826</v>
      </c>
      <c r="D11" s="7" t="n">
        <v>28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5"/>
    <col customWidth="1" max="3" min="3" width="20"/>
  </cols>
  <sheetData>
    <row r="1" spans="1:3">
      <c r="A1" s="1" t="s">
        <v>717</v>
      </c>
      <c r="B1" s="2" t="s">
        <v>1</v>
      </c>
    </row>
    <row r="2" spans="1:3">
      <c r="B2" s="2" t="s">
        <v>718</v>
      </c>
      <c r="C2" s="2" t="s">
        <v>719</v>
      </c>
    </row>
    <row r="3" spans="1:3">
      <c r="A3" s="3" t="s">
        <v>720</v>
      </c>
    </row>
    <row r="4" spans="1:3">
      <c r="A4" s="4" t="s">
        <v>721</v>
      </c>
      <c r="B4" s="7" t="n">
        <v>105</v>
      </c>
    </row>
    <row r="5" spans="1:3">
      <c r="A5" s="4" t="s">
        <v>722</v>
      </c>
      <c r="B5" s="5" t="n">
        <v>4</v>
      </c>
    </row>
    <row r="6" spans="1:3">
      <c r="A6" s="4" t="s">
        <v>723</v>
      </c>
      <c r="B6" s="5" t="n">
        <v>2</v>
      </c>
    </row>
    <row r="7" spans="1:3">
      <c r="A7" s="4" t="s">
        <v>724</v>
      </c>
      <c r="B7" s="5" t="n">
        <v>2</v>
      </c>
    </row>
    <row r="8" spans="1:3">
      <c r="A8" s="4" t="s">
        <v>725</v>
      </c>
      <c r="B8" s="7" t="n">
        <v>34</v>
      </c>
    </row>
    <row r="9" spans="1:3">
      <c r="A9" s="4" t="s">
        <v>726</v>
      </c>
    </row>
    <row r="10" spans="1:3">
      <c r="A10" s="3" t="s">
        <v>720</v>
      </c>
    </row>
    <row r="11" spans="1:3">
      <c r="A11" s="4" t="s">
        <v>727</v>
      </c>
      <c r="B11" s="4" t="s">
        <v>728</v>
      </c>
      <c r="C11" s="4" t="s">
        <v>728</v>
      </c>
    </row>
    <row r="12" spans="1:3">
      <c r="A12" s="4" t="s">
        <v>729</v>
      </c>
      <c r="B12" s="7" t="n">
        <v>3900</v>
      </c>
    </row>
    <row r="13" spans="1:3">
      <c r="A13" s="4" t="s">
        <v>730</v>
      </c>
      <c r="B13" s="7" t="n">
        <v>3600</v>
      </c>
    </row>
    <row r="14" spans="1:3">
      <c r="A14" s="4" t="s">
        <v>412</v>
      </c>
    </row>
    <row r="15" spans="1:3">
      <c r="A15" s="3" t="s">
        <v>720</v>
      </c>
    </row>
    <row r="16" spans="1:3">
      <c r="A16" s="4" t="s">
        <v>731</v>
      </c>
      <c r="B16" s="4" t="s">
        <v>626</v>
      </c>
    </row>
    <row r="17" spans="1:3">
      <c r="A17" s="4" t="s">
        <v>420</v>
      </c>
    </row>
    <row r="18" spans="1:3">
      <c r="A18" s="3" t="s">
        <v>720</v>
      </c>
    </row>
    <row r="19" spans="1:3">
      <c r="A19" s="4" t="s">
        <v>731</v>
      </c>
      <c r="B19" s="4" t="s">
        <v>732</v>
      </c>
    </row>
    <row r="20" spans="1:3">
      <c r="A20" s="4" t="s">
        <v>733</v>
      </c>
    </row>
    <row r="21" spans="1:3">
      <c r="A21" s="3" t="s">
        <v>720</v>
      </c>
    </row>
    <row r="22" spans="1:3">
      <c r="A22" s="4" t="s">
        <v>734</v>
      </c>
      <c r="B22" s="5" t="n">
        <v>56</v>
      </c>
      <c r="C22" s="5" t="n">
        <v>56</v>
      </c>
    </row>
    <row r="23" spans="1:3">
      <c r="A23" s="4" t="s">
        <v>735</v>
      </c>
      <c r="B23" s="7" t="n">
        <v>24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3</v>
      </c>
      <c r="D2" s="2" t="s">
        <v>34</v>
      </c>
    </row>
    <row r="3" spans="1:4">
      <c r="A3" s="3" t="s">
        <v>737</v>
      </c>
    </row>
    <row r="4" spans="1:4">
      <c r="A4" s="4" t="s">
        <v>738</v>
      </c>
      <c r="B4" s="7" t="n">
        <v>30732</v>
      </c>
      <c r="C4" s="7" t="n">
        <v>28200</v>
      </c>
    </row>
    <row r="5" spans="1:4">
      <c r="A5" s="4" t="s">
        <v>739</v>
      </c>
      <c r="B5" s="5" t="n">
        <v>21841</v>
      </c>
      <c r="C5" s="5" t="n">
        <v>21411</v>
      </c>
    </row>
    <row r="6" spans="1:4">
      <c r="A6" s="4" t="s">
        <v>740</v>
      </c>
      <c r="B6" s="5" t="n">
        <v>-26592</v>
      </c>
      <c r="C6" s="5" t="n">
        <v>-24209</v>
      </c>
    </row>
    <row r="7" spans="1:4">
      <c r="A7" s="4" t="s">
        <v>741</v>
      </c>
      <c r="B7" s="5" t="n">
        <v>-6205</v>
      </c>
      <c r="C7" s="5" t="n">
        <v>-4250</v>
      </c>
    </row>
    <row r="8" spans="1:4">
      <c r="A8" s="4" t="s">
        <v>118</v>
      </c>
      <c r="B8" s="5" t="n">
        <v>-677</v>
      </c>
      <c r="C8" s="5" t="n">
        <v>-981</v>
      </c>
    </row>
    <row r="9" spans="1:4">
      <c r="A9" s="4" t="s">
        <v>742</v>
      </c>
      <c r="B9" s="5" t="n">
        <v>19099</v>
      </c>
      <c r="C9" s="5" t="n">
        <v>20171</v>
      </c>
    </row>
    <row r="10" spans="1:4">
      <c r="A10" s="4" t="s">
        <v>743</v>
      </c>
      <c r="B10" s="5" t="n">
        <v>53143</v>
      </c>
      <c r="C10" s="5" t="n">
        <v>55908</v>
      </c>
      <c r="D10" s="7" t="n">
        <v>45296</v>
      </c>
    </row>
    <row r="11" spans="1:4">
      <c r="A11" s="4" t="s">
        <v>744</v>
      </c>
      <c r="B11" s="5" t="n">
        <v>5118</v>
      </c>
      <c r="C11" s="5" t="n">
        <v>4687</v>
      </c>
      <c r="D11" s="5" t="n">
        <v>4375</v>
      </c>
    </row>
    <row r="12" spans="1:4">
      <c r="A12" s="4" t="s">
        <v>745</v>
      </c>
      <c r="B12" s="7" t="n">
        <v>1881</v>
      </c>
      <c r="C12" s="7" t="n">
        <v>1800</v>
      </c>
      <c r="D12" s="7" t="n">
        <v>111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9</v>
      </c>
      <c r="B1" s="2" t="s">
        <v>1</v>
      </c>
    </row>
    <row r="2" spans="1:4">
      <c r="B2" s="2" t="s">
        <v>2</v>
      </c>
      <c r="C2" s="2" t="s">
        <v>33</v>
      </c>
      <c r="D2" s="2" t="s">
        <v>34</v>
      </c>
    </row>
    <row r="3" spans="1:4">
      <c r="A3" s="3" t="s">
        <v>190</v>
      </c>
    </row>
    <row r="4" spans="1:4">
      <c r="A4" s="4" t="s">
        <v>191</v>
      </c>
      <c r="B4" s="8" t="n">
        <v>1.34</v>
      </c>
      <c r="C4" s="8" t="n">
        <v>1.28</v>
      </c>
      <c r="D4" s="6" t="n">
        <v>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3</v>
      </c>
    </row>
    <row r="2" spans="1:3">
      <c r="A2" s="3" t="s">
        <v>530</v>
      </c>
    </row>
    <row r="3" spans="1:3">
      <c r="A3" s="4" t="s">
        <v>530</v>
      </c>
      <c r="B3" s="7" t="n">
        <v>2496</v>
      </c>
      <c r="C3" s="7" t="n">
        <v>2374</v>
      </c>
    </row>
    <row r="4" spans="1:3">
      <c r="A4" s="4" t="s">
        <v>468</v>
      </c>
    </row>
    <row r="5" spans="1:3">
      <c r="A5" s="3" t="s">
        <v>530</v>
      </c>
    </row>
    <row r="6" spans="1:3">
      <c r="A6" s="4" t="s">
        <v>530</v>
      </c>
      <c r="B6" s="5" t="n">
        <v>54</v>
      </c>
      <c r="C6" s="5" t="n">
        <v>55</v>
      </c>
    </row>
    <row r="7" spans="1:3">
      <c r="A7" s="4" t="s">
        <v>469</v>
      </c>
    </row>
    <row r="8" spans="1:3">
      <c r="A8" s="3" t="s">
        <v>530</v>
      </c>
    </row>
    <row r="9" spans="1:3">
      <c r="A9" s="4" t="s">
        <v>530</v>
      </c>
      <c r="B9" s="5" t="n">
        <v>131</v>
      </c>
      <c r="C9" s="5" t="n">
        <v>133</v>
      </c>
    </row>
    <row r="10" spans="1:3">
      <c r="A10" s="4" t="s">
        <v>470</v>
      </c>
    </row>
    <row r="11" spans="1:3">
      <c r="A11" s="3" t="s">
        <v>530</v>
      </c>
    </row>
    <row r="12" spans="1:3">
      <c r="A12" s="4" t="s">
        <v>530</v>
      </c>
      <c r="B12" s="5" t="n">
        <v>265</v>
      </c>
      <c r="C12" s="5" t="n">
        <v>281</v>
      </c>
    </row>
    <row r="13" spans="1:3">
      <c r="A13" s="4" t="s">
        <v>471</v>
      </c>
    </row>
    <row r="14" spans="1:3">
      <c r="A14" s="3" t="s">
        <v>530</v>
      </c>
    </row>
    <row r="15" spans="1:3">
      <c r="A15" s="4" t="s">
        <v>530</v>
      </c>
      <c r="B15" s="5" t="n">
        <v>2042</v>
      </c>
      <c r="C15" s="5" t="n">
        <v>1901</v>
      </c>
    </row>
    <row r="16" spans="1:3">
      <c r="A16" s="4" t="s">
        <v>747</v>
      </c>
    </row>
    <row r="17" spans="1:3">
      <c r="A17" s="3" t="s">
        <v>530</v>
      </c>
    </row>
    <row r="18" spans="1:3">
      <c r="A18" s="4" t="s">
        <v>530</v>
      </c>
      <c r="B18" s="7" t="n">
        <v>4</v>
      </c>
      <c r="C18" s="7" t="n">
        <v>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3</v>
      </c>
      <c r="D2" s="2" t="s">
        <v>34</v>
      </c>
    </row>
    <row r="3" spans="1:4">
      <c r="A3" s="3" t="s">
        <v>530</v>
      </c>
    </row>
    <row r="4" spans="1:4">
      <c r="A4" s="4" t="s">
        <v>530</v>
      </c>
      <c r="B4" s="7" t="n">
        <v>2496</v>
      </c>
      <c r="C4" s="7" t="n">
        <v>2374</v>
      </c>
    </row>
    <row r="5" spans="1:4">
      <c r="A5" s="4" t="s">
        <v>406</v>
      </c>
      <c r="B5" s="5" t="n">
        <v>9</v>
      </c>
      <c r="C5" s="5" t="n">
        <v>0</v>
      </c>
      <c r="D5" s="7" t="n">
        <v>11</v>
      </c>
    </row>
    <row r="6" spans="1:4">
      <c r="A6" s="4" t="s">
        <v>749</v>
      </c>
      <c r="B6" s="5" t="n">
        <v>26</v>
      </c>
    </row>
    <row r="7" spans="1:4">
      <c r="A7" s="4" t="s">
        <v>750</v>
      </c>
      <c r="B7" s="5" t="n">
        <v>63</v>
      </c>
    </row>
    <row r="8" spans="1:4">
      <c r="A8" s="4" t="s">
        <v>751</v>
      </c>
      <c r="B8" s="5" t="n">
        <v>77</v>
      </c>
    </row>
    <row r="9" spans="1:4">
      <c r="A9" s="4" t="s">
        <v>752</v>
      </c>
      <c r="B9" s="5" t="n">
        <v>129</v>
      </c>
      <c r="C9" s="5" t="n">
        <v>122</v>
      </c>
      <c r="D9" s="5" t="n">
        <v>113</v>
      </c>
    </row>
    <row r="10" spans="1:4">
      <c r="A10" s="4" t="s">
        <v>753</v>
      </c>
      <c r="B10" s="5" t="n">
        <v>146</v>
      </c>
    </row>
    <row r="11" spans="1:4">
      <c r="A11" s="4" t="s">
        <v>754</v>
      </c>
      <c r="B11" s="5" t="n">
        <v>143</v>
      </c>
    </row>
    <row r="12" spans="1:4">
      <c r="A12" s="4" t="s">
        <v>755</v>
      </c>
      <c r="B12" s="5" t="n">
        <v>136</v>
      </c>
    </row>
    <row r="13" spans="1:4">
      <c r="A13" s="4" t="s">
        <v>756</v>
      </c>
      <c r="B13" s="5" t="n">
        <v>131</v>
      </c>
    </row>
    <row r="14" spans="1:4">
      <c r="A14" s="4" t="s">
        <v>757</v>
      </c>
      <c r="B14" s="5" t="n">
        <v>124</v>
      </c>
    </row>
    <row r="15" spans="1:4">
      <c r="A15" s="4" t="s">
        <v>549</v>
      </c>
    </row>
    <row r="16" spans="1:4">
      <c r="A16" s="3" t="s">
        <v>530</v>
      </c>
    </row>
    <row r="17" spans="1:4">
      <c r="A17" s="4" t="s">
        <v>554</v>
      </c>
      <c r="B17" s="5" t="n">
        <v>132</v>
      </c>
      <c r="C17" s="5" t="n">
        <v>47</v>
      </c>
      <c r="D17" s="5" t="n">
        <v>41</v>
      </c>
    </row>
    <row r="18" spans="1:4">
      <c r="A18" s="4" t="s">
        <v>530</v>
      </c>
      <c r="B18" s="5" t="n">
        <v>187</v>
      </c>
      <c r="C18" s="7" t="n">
        <v>33</v>
      </c>
      <c r="D18" s="7" t="n">
        <v>72</v>
      </c>
    </row>
    <row r="19" spans="1:4">
      <c r="A19" s="4" t="s">
        <v>758</v>
      </c>
    </row>
    <row r="20" spans="1:4">
      <c r="A20" s="3" t="s">
        <v>530</v>
      </c>
    </row>
    <row r="21" spans="1:4">
      <c r="A21" s="4" t="s">
        <v>554</v>
      </c>
      <c r="B21" s="7" t="n">
        <v>13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33</v>
      </c>
    </row>
    <row r="3" spans="1:3">
      <c r="A3" s="3" t="s">
        <v>760</v>
      </c>
    </row>
    <row r="4" spans="1:3">
      <c r="A4" s="4" t="s">
        <v>761</v>
      </c>
      <c r="B4" s="7" t="n">
        <v>2322</v>
      </c>
      <c r="C4" s="7" t="n">
        <v>2202</v>
      </c>
    </row>
    <row r="5" spans="1:3">
      <c r="A5" s="4" t="s">
        <v>762</v>
      </c>
      <c r="B5" s="5" t="n">
        <v>-777</v>
      </c>
      <c r="C5" s="5" t="n">
        <v>-658</v>
      </c>
    </row>
    <row r="6" spans="1:3">
      <c r="A6" s="4" t="s">
        <v>763</v>
      </c>
      <c r="B6" s="5" t="n">
        <v>1545</v>
      </c>
      <c r="C6" s="5" t="n">
        <v>1544</v>
      </c>
    </row>
    <row r="7" spans="1:3">
      <c r="A7" s="4" t="s">
        <v>764</v>
      </c>
    </row>
    <row r="8" spans="1:3">
      <c r="A8" s="3" t="s">
        <v>760</v>
      </c>
    </row>
    <row r="9" spans="1:3">
      <c r="A9" s="4" t="s">
        <v>761</v>
      </c>
      <c r="B9" s="5" t="n">
        <v>248</v>
      </c>
      <c r="C9" s="5" t="n">
        <v>235</v>
      </c>
    </row>
    <row r="10" spans="1:3">
      <c r="A10" s="4" t="s">
        <v>763</v>
      </c>
      <c r="B10" s="5" t="n">
        <v>248</v>
      </c>
      <c r="C10" s="5" t="n">
        <v>235</v>
      </c>
    </row>
    <row r="11" spans="1:3">
      <c r="A11" s="4" t="s">
        <v>765</v>
      </c>
    </row>
    <row r="12" spans="1:3">
      <c r="A12" s="3" t="s">
        <v>760</v>
      </c>
    </row>
    <row r="13" spans="1:3">
      <c r="A13" s="4" t="s">
        <v>761</v>
      </c>
      <c r="B13" s="5" t="n">
        <v>1</v>
      </c>
      <c r="C13" s="5" t="n">
        <v>1</v>
      </c>
    </row>
    <row r="14" spans="1:3">
      <c r="A14" s="4" t="s">
        <v>763</v>
      </c>
      <c r="B14" s="5" t="n">
        <v>1</v>
      </c>
      <c r="C14" s="5" t="n">
        <v>1</v>
      </c>
    </row>
    <row r="15" spans="1:3">
      <c r="A15" s="4" t="s">
        <v>766</v>
      </c>
    </row>
    <row r="16" spans="1:3">
      <c r="A16" s="3" t="s">
        <v>760</v>
      </c>
    </row>
    <row r="17" spans="1:3">
      <c r="A17" s="4" t="s">
        <v>761</v>
      </c>
      <c r="B17" s="5" t="n">
        <v>173</v>
      </c>
      <c r="C17" s="5" t="n">
        <v>147</v>
      </c>
    </row>
    <row r="18" spans="1:3">
      <c r="A18" s="4" t="s">
        <v>762</v>
      </c>
      <c r="B18" s="5" t="n">
        <v>-25</v>
      </c>
      <c r="C18" s="5" t="n">
        <v>-17</v>
      </c>
    </row>
    <row r="19" spans="1:3">
      <c r="A19" s="4" t="s">
        <v>763</v>
      </c>
      <c r="B19" s="5" t="n">
        <v>148</v>
      </c>
      <c r="C19" s="5" t="n">
        <v>130</v>
      </c>
    </row>
    <row r="20" spans="1:3">
      <c r="A20" s="4" t="s">
        <v>767</v>
      </c>
    </row>
    <row r="21" spans="1:3">
      <c r="A21" s="3" t="s">
        <v>760</v>
      </c>
    </row>
    <row r="22" spans="1:3">
      <c r="A22" s="4" t="s">
        <v>761</v>
      </c>
      <c r="B22" s="5" t="n">
        <v>411</v>
      </c>
      <c r="C22" s="5" t="n">
        <v>389</v>
      </c>
    </row>
    <row r="23" spans="1:3">
      <c r="A23" s="4" t="s">
        <v>762</v>
      </c>
      <c r="B23" s="5" t="n">
        <v>-272</v>
      </c>
      <c r="C23" s="5" t="n">
        <v>-239</v>
      </c>
    </row>
    <row r="24" spans="1:3">
      <c r="A24" s="4" t="s">
        <v>763</v>
      </c>
      <c r="B24" s="5" t="n">
        <v>139</v>
      </c>
      <c r="C24" s="5" t="n">
        <v>150</v>
      </c>
    </row>
    <row r="25" spans="1:3">
      <c r="A25" s="4" t="s">
        <v>764</v>
      </c>
    </row>
    <row r="26" spans="1:3">
      <c r="A26" s="3" t="s">
        <v>760</v>
      </c>
    </row>
    <row r="27" spans="1:3">
      <c r="A27" s="4" t="s">
        <v>761</v>
      </c>
      <c r="B27" s="5" t="n">
        <v>28</v>
      </c>
      <c r="C27" s="5" t="n">
        <v>28</v>
      </c>
    </row>
    <row r="28" spans="1:3">
      <c r="A28" s="4" t="s">
        <v>762</v>
      </c>
      <c r="B28" s="5" t="n">
        <v>-10</v>
      </c>
      <c r="C28" s="5" t="n">
        <v>-9</v>
      </c>
    </row>
    <row r="29" spans="1:3">
      <c r="A29" s="4" t="s">
        <v>763</v>
      </c>
      <c r="B29" s="5" t="n">
        <v>18</v>
      </c>
      <c r="C29" s="5" t="n">
        <v>19</v>
      </c>
    </row>
    <row r="30" spans="1:3">
      <c r="A30" s="4" t="s">
        <v>768</v>
      </c>
    </row>
    <row r="31" spans="1:3">
      <c r="A31" s="3" t="s">
        <v>760</v>
      </c>
    </row>
    <row r="32" spans="1:3">
      <c r="A32" s="4" t="s">
        <v>761</v>
      </c>
      <c r="B32" s="5" t="n">
        <v>60</v>
      </c>
      <c r="C32" s="5" t="n">
        <v>54</v>
      </c>
    </row>
    <row r="33" spans="1:3">
      <c r="A33" s="4" t="s">
        <v>762</v>
      </c>
      <c r="B33" s="5" t="n">
        <v>-35</v>
      </c>
      <c r="C33" s="5" t="n">
        <v>-32</v>
      </c>
    </row>
    <row r="34" spans="1:3">
      <c r="A34" s="4" t="s">
        <v>763</v>
      </c>
      <c r="B34" s="5" t="n">
        <v>25</v>
      </c>
      <c r="C34" s="5" t="n">
        <v>22</v>
      </c>
    </row>
    <row r="35" spans="1:3">
      <c r="A35" s="4" t="s">
        <v>769</v>
      </c>
    </row>
    <row r="36" spans="1:3">
      <c r="A36" s="3" t="s">
        <v>760</v>
      </c>
    </row>
    <row r="37" spans="1:3">
      <c r="A37" s="4" t="s">
        <v>761</v>
      </c>
      <c r="B37" s="5" t="n">
        <v>876</v>
      </c>
      <c r="C37" s="5" t="n">
        <v>829</v>
      </c>
    </row>
    <row r="38" spans="1:3">
      <c r="A38" s="4" t="s">
        <v>762</v>
      </c>
      <c r="B38" s="5" t="n">
        <v>-228</v>
      </c>
      <c r="C38" s="5" t="n">
        <v>-183</v>
      </c>
    </row>
    <row r="39" spans="1:3">
      <c r="A39" s="4" t="s">
        <v>763</v>
      </c>
      <c r="B39" s="5" t="n">
        <v>648</v>
      </c>
      <c r="C39" s="5" t="n">
        <v>646</v>
      </c>
    </row>
    <row r="40" spans="1:3">
      <c r="A40" s="4" t="s">
        <v>765</v>
      </c>
    </row>
    <row r="41" spans="1:3">
      <c r="A41" s="3" t="s">
        <v>760</v>
      </c>
    </row>
    <row r="42" spans="1:3">
      <c r="A42" s="4" t="s">
        <v>761</v>
      </c>
      <c r="B42" s="5" t="n">
        <v>525</v>
      </c>
      <c r="C42" s="5" t="n">
        <v>519</v>
      </c>
    </row>
    <row r="43" spans="1:3">
      <c r="A43" s="4" t="s">
        <v>762</v>
      </c>
      <c r="B43" s="5" t="n">
        <v>-207</v>
      </c>
      <c r="C43" s="5" t="n">
        <v>-178</v>
      </c>
    </row>
    <row r="44" spans="1:3">
      <c r="A44" s="4" t="s">
        <v>763</v>
      </c>
      <c r="B44" s="7" t="n">
        <v>318</v>
      </c>
      <c r="C44" s="7" t="n">
        <v>341</v>
      </c>
    </row>
    <row r="45" spans="1:3">
      <c r="A45" s="4" t="s">
        <v>412</v>
      </c>
    </row>
    <row r="46" spans="1:3">
      <c r="A46" s="3" t="s">
        <v>760</v>
      </c>
    </row>
    <row r="47" spans="1:3">
      <c r="A47" s="4" t="s">
        <v>413</v>
      </c>
      <c r="B47" s="4" t="s">
        <v>414</v>
      </c>
    </row>
    <row r="48" spans="1:3">
      <c r="A48" s="4" t="s">
        <v>770</v>
      </c>
    </row>
    <row r="49" spans="1:3">
      <c r="A49" s="3" t="s">
        <v>760</v>
      </c>
    </row>
    <row r="50" spans="1:3">
      <c r="A50" s="4" t="s">
        <v>413</v>
      </c>
      <c r="B50" s="4" t="s">
        <v>414</v>
      </c>
    </row>
    <row r="51" spans="1:3">
      <c r="A51" s="4" t="s">
        <v>771</v>
      </c>
    </row>
    <row r="52" spans="1:3">
      <c r="A52" s="3" t="s">
        <v>760</v>
      </c>
    </row>
    <row r="53" spans="1:3">
      <c r="A53" s="4" t="s">
        <v>413</v>
      </c>
      <c r="B53" s="4" t="s">
        <v>414</v>
      </c>
    </row>
    <row r="54" spans="1:3">
      <c r="A54" s="4" t="s">
        <v>772</v>
      </c>
    </row>
    <row r="55" spans="1:3">
      <c r="A55" s="3" t="s">
        <v>760</v>
      </c>
    </row>
    <row r="56" spans="1:3">
      <c r="A56" s="4" t="s">
        <v>413</v>
      </c>
      <c r="B56" s="4" t="s">
        <v>773</v>
      </c>
    </row>
    <row r="57" spans="1:3">
      <c r="A57" s="4" t="s">
        <v>774</v>
      </c>
    </row>
    <row r="58" spans="1:3">
      <c r="A58" s="3" t="s">
        <v>760</v>
      </c>
    </row>
    <row r="59" spans="1:3">
      <c r="A59" s="4" t="s">
        <v>413</v>
      </c>
      <c r="B59" s="4" t="s">
        <v>775</v>
      </c>
    </row>
    <row r="60" spans="1:3">
      <c r="A60" s="4" t="s">
        <v>776</v>
      </c>
    </row>
    <row r="61" spans="1:3">
      <c r="A61" s="3" t="s">
        <v>760</v>
      </c>
    </row>
    <row r="62" spans="1:3">
      <c r="A62" s="4" t="s">
        <v>413</v>
      </c>
      <c r="B62" s="4" t="s">
        <v>419</v>
      </c>
    </row>
    <row r="63" spans="1:3">
      <c r="A63" s="4" t="s">
        <v>777</v>
      </c>
    </row>
    <row r="64" spans="1:3">
      <c r="A64" s="3" t="s">
        <v>760</v>
      </c>
    </row>
    <row r="65" spans="1:3">
      <c r="A65" s="4" t="s">
        <v>413</v>
      </c>
      <c r="B65" s="4" t="s">
        <v>419</v>
      </c>
    </row>
    <row r="66" spans="1:3">
      <c r="A66" s="4" t="s">
        <v>420</v>
      </c>
    </row>
    <row r="67" spans="1:3">
      <c r="A67" s="3" t="s">
        <v>760</v>
      </c>
    </row>
    <row r="68" spans="1:3">
      <c r="A68" s="4" t="s">
        <v>413</v>
      </c>
      <c r="B68" s="4" t="s">
        <v>421</v>
      </c>
    </row>
    <row r="69" spans="1:3">
      <c r="A69" s="4" t="s">
        <v>778</v>
      </c>
    </row>
    <row r="70" spans="1:3">
      <c r="A70" s="3" t="s">
        <v>760</v>
      </c>
    </row>
    <row r="71" spans="1:3">
      <c r="A71" s="4" t="s">
        <v>413</v>
      </c>
      <c r="B71" s="4" t="s">
        <v>421</v>
      </c>
    </row>
    <row r="72" spans="1:3">
      <c r="A72" s="4" t="s">
        <v>779</v>
      </c>
    </row>
    <row r="73" spans="1:3">
      <c r="A73" s="3" t="s">
        <v>760</v>
      </c>
    </row>
    <row r="74" spans="1:3">
      <c r="A74" s="4" t="s">
        <v>413</v>
      </c>
      <c r="B74" s="4" t="s">
        <v>780</v>
      </c>
    </row>
    <row r="75" spans="1:3">
      <c r="A75" s="4" t="s">
        <v>781</v>
      </c>
    </row>
    <row r="76" spans="1:3">
      <c r="A76" s="3" t="s">
        <v>760</v>
      </c>
    </row>
    <row r="77" spans="1:3">
      <c r="A77" s="4" t="s">
        <v>413</v>
      </c>
      <c r="B77" s="4" t="s">
        <v>773</v>
      </c>
    </row>
    <row r="78" spans="1:3">
      <c r="A78" s="4" t="s">
        <v>782</v>
      </c>
    </row>
    <row r="79" spans="1:3">
      <c r="A79" s="3" t="s">
        <v>760</v>
      </c>
    </row>
    <row r="80" spans="1:3">
      <c r="A80" s="4" t="s">
        <v>413</v>
      </c>
      <c r="B80" s="4" t="s">
        <v>773</v>
      </c>
    </row>
    <row r="81" spans="1:3">
      <c r="A81" s="4" t="s">
        <v>783</v>
      </c>
    </row>
    <row r="82" spans="1:3">
      <c r="A82" s="3" t="s">
        <v>760</v>
      </c>
    </row>
    <row r="83" spans="1:3">
      <c r="A83" s="4" t="s">
        <v>413</v>
      </c>
      <c r="B83" s="4" t="s">
        <v>784</v>
      </c>
    </row>
    <row r="84" spans="1:3">
      <c r="A84" s="4" t="s">
        <v>785</v>
      </c>
    </row>
    <row r="85" spans="1:3">
      <c r="A85" s="3" t="s">
        <v>760</v>
      </c>
    </row>
    <row r="86" spans="1:3">
      <c r="A86" s="4" t="s">
        <v>413</v>
      </c>
      <c r="B86" s="4" t="s">
        <v>77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1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786</v>
      </c>
      <c r="B1" s="2" t="s">
        <v>787</v>
      </c>
      <c r="C1" s="2" t="s">
        <v>788</v>
      </c>
      <c r="D1" s="2" t="s">
        <v>789</v>
      </c>
      <c r="E1" s="2" t="s">
        <v>790</v>
      </c>
      <c r="F1" s="2" t="s">
        <v>791</v>
      </c>
      <c r="G1" s="2" t="s">
        <v>792</v>
      </c>
      <c r="H1" s="2" t="s">
        <v>793</v>
      </c>
      <c r="I1" s="2" t="s">
        <v>635</v>
      </c>
      <c r="J1" s="2" t="s">
        <v>794</v>
      </c>
      <c r="K1" s="2" t="s">
        <v>795</v>
      </c>
      <c r="L1" s="2" t="s">
        <v>796</v>
      </c>
      <c r="M1" s="2" t="s">
        <v>797</v>
      </c>
    </row>
    <row r="2" spans="1:13">
      <c r="A2" s="3" t="s">
        <v>798</v>
      </c>
    </row>
    <row r="3" spans="1:13">
      <c r="A3" s="4" t="s">
        <v>799</v>
      </c>
      <c r="G3" s="7" t="n">
        <v>559</v>
      </c>
      <c r="I3" s="7" t="n">
        <v>559</v>
      </c>
    </row>
    <row r="4" spans="1:13">
      <c r="A4" s="4" t="s">
        <v>800</v>
      </c>
      <c r="B4" s="4" t="s">
        <v>801</v>
      </c>
    </row>
    <row r="5" spans="1:13">
      <c r="A5" s="4" t="s">
        <v>802</v>
      </c>
      <c r="H5" s="7" t="n">
        <v>1762</v>
      </c>
      <c r="I5" s="5" t="n">
        <v>532</v>
      </c>
      <c r="J5" s="7" t="n">
        <v>1041</v>
      </c>
    </row>
    <row r="6" spans="1:13">
      <c r="A6" s="4" t="s">
        <v>803</v>
      </c>
      <c r="H6" s="5" t="n">
        <v>10</v>
      </c>
      <c r="I6" s="7" t="n">
        <v>11</v>
      </c>
      <c r="J6" s="5" t="n">
        <v>9</v>
      </c>
    </row>
    <row r="7" spans="1:13">
      <c r="A7" s="4" t="s">
        <v>804</v>
      </c>
      <c r="H7" s="5" t="n">
        <v>700</v>
      </c>
    </row>
    <row r="8" spans="1:13">
      <c r="A8" s="4" t="s">
        <v>805</v>
      </c>
      <c r="H8" s="5" t="n">
        <v>582</v>
      </c>
    </row>
    <row r="9" spans="1:13">
      <c r="A9" s="4" t="s">
        <v>806</v>
      </c>
      <c r="H9" s="5" t="n">
        <v>16</v>
      </c>
    </row>
    <row r="10" spans="1:13">
      <c r="A10" s="4" t="s">
        <v>807</v>
      </c>
      <c r="H10" s="5" t="n">
        <v>666</v>
      </c>
    </row>
    <row r="11" spans="1:13">
      <c r="A11" s="4" t="s">
        <v>808</v>
      </c>
      <c r="H11" s="5" t="n">
        <v>409</v>
      </c>
    </row>
    <row r="12" spans="1:13">
      <c r="A12" s="4" t="s">
        <v>809</v>
      </c>
      <c r="H12" s="5" t="n">
        <v>11</v>
      </c>
    </row>
    <row r="13" spans="1:13">
      <c r="A13" s="4" t="s">
        <v>810</v>
      </c>
      <c r="H13" s="5" t="n">
        <v>10400</v>
      </c>
    </row>
    <row r="14" spans="1:13">
      <c r="A14" s="4" t="s">
        <v>811</v>
      </c>
      <c r="H14" s="7" t="n">
        <v>8900</v>
      </c>
    </row>
    <row r="15" spans="1:13">
      <c r="A15" s="4" t="s">
        <v>812</v>
      </c>
      <c r="H15" s="4" t="s">
        <v>813</v>
      </c>
      <c r="I15" s="4" t="s">
        <v>814</v>
      </c>
      <c r="K15" s="4" t="s">
        <v>813</v>
      </c>
    </row>
    <row r="16" spans="1:13">
      <c r="A16" s="4" t="s">
        <v>815</v>
      </c>
      <c r="H16" s="7" t="n">
        <v>1700</v>
      </c>
      <c r="I16" s="7" t="n">
        <v>1200</v>
      </c>
    </row>
    <row r="17" spans="1:13">
      <c r="A17" s="4" t="s">
        <v>816</v>
      </c>
      <c r="H17" s="7" t="n">
        <v>0</v>
      </c>
      <c r="I17" s="7" t="n">
        <v>-11</v>
      </c>
      <c r="J17" s="7" t="n">
        <v>0</v>
      </c>
    </row>
    <row r="18" spans="1:13">
      <c r="A18" s="4" t="s">
        <v>817</v>
      </c>
    </row>
    <row r="19" spans="1:13">
      <c r="A19" s="3" t="s">
        <v>798</v>
      </c>
    </row>
    <row r="20" spans="1:13">
      <c r="A20" s="4" t="s">
        <v>652</v>
      </c>
      <c r="L20" s="4" t="s">
        <v>818</v>
      </c>
    </row>
    <row r="21" spans="1:13">
      <c r="A21" s="4" t="s">
        <v>819</v>
      </c>
      <c r="B21" s="7" t="n">
        <v>588</v>
      </c>
    </row>
    <row r="22" spans="1:13">
      <c r="A22" s="4" t="s">
        <v>650</v>
      </c>
      <c r="L22" s="9" t="n">
        <v>600</v>
      </c>
    </row>
    <row r="23" spans="1:13">
      <c r="A23" s="4" t="s">
        <v>820</v>
      </c>
      <c r="B23" s="4" t="s">
        <v>821</v>
      </c>
    </row>
    <row r="24" spans="1:13">
      <c r="A24" s="4" t="s">
        <v>822</v>
      </c>
    </row>
    <row r="25" spans="1:13">
      <c r="A25" s="3" t="s">
        <v>798</v>
      </c>
    </row>
    <row r="26" spans="1:13">
      <c r="A26" s="4" t="s">
        <v>652</v>
      </c>
      <c r="L26" s="4" t="s">
        <v>823</v>
      </c>
    </row>
    <row r="27" spans="1:13">
      <c r="A27" s="4" t="s">
        <v>819</v>
      </c>
      <c r="B27" s="7" t="n">
        <v>399</v>
      </c>
    </row>
    <row r="28" spans="1:13">
      <c r="A28" s="4" t="s">
        <v>650</v>
      </c>
      <c r="L28" s="9" t="n">
        <v>400</v>
      </c>
    </row>
    <row r="29" spans="1:13">
      <c r="A29" s="4" t="s">
        <v>820</v>
      </c>
      <c r="B29" s="4" t="s">
        <v>824</v>
      </c>
    </row>
    <row r="30" spans="1:13">
      <c r="A30" s="4" t="s">
        <v>825</v>
      </c>
    </row>
    <row r="31" spans="1:13">
      <c r="A31" s="3" t="s">
        <v>798</v>
      </c>
    </row>
    <row r="32" spans="1:13">
      <c r="A32" s="4" t="s">
        <v>800</v>
      </c>
      <c r="C32" s="4" t="s">
        <v>826</v>
      </c>
    </row>
    <row r="33" spans="1:13">
      <c r="A33" s="4" t="s">
        <v>652</v>
      </c>
      <c r="H33" s="4" t="s">
        <v>827</v>
      </c>
      <c r="K33" s="4" t="s">
        <v>827</v>
      </c>
      <c r="M33" s="4" t="s">
        <v>827</v>
      </c>
    </row>
    <row r="34" spans="1:13">
      <c r="A34" s="4" t="s">
        <v>819</v>
      </c>
      <c r="C34" s="7" t="n">
        <v>747</v>
      </c>
    </row>
    <row r="35" spans="1:13">
      <c r="A35" s="4" t="s">
        <v>828</v>
      </c>
      <c r="H35" s="7" t="n">
        <v>744</v>
      </c>
      <c r="K35" s="9" t="n">
        <v>650</v>
      </c>
      <c r="M35" s="9" t="n">
        <v>650</v>
      </c>
    </row>
    <row r="36" spans="1:13">
      <c r="A36" s="4" t="s">
        <v>820</v>
      </c>
      <c r="C36" s="4" t="s">
        <v>829</v>
      </c>
      <c r="H36" s="4" t="s">
        <v>829</v>
      </c>
    </row>
    <row r="37" spans="1:13">
      <c r="A37" s="4" t="s">
        <v>830</v>
      </c>
    </row>
    <row r="38" spans="1:13">
      <c r="A38" s="3" t="s">
        <v>798</v>
      </c>
    </row>
    <row r="39" spans="1:13">
      <c r="A39" s="4" t="s">
        <v>800</v>
      </c>
      <c r="E39" s="4" t="s">
        <v>831</v>
      </c>
    </row>
    <row r="40" spans="1:13">
      <c r="A40" s="4" t="s">
        <v>652</v>
      </c>
      <c r="E40" s="4" t="s">
        <v>832</v>
      </c>
      <c r="H40" s="4" t="s">
        <v>832</v>
      </c>
      <c r="K40" s="4" t="s">
        <v>832</v>
      </c>
    </row>
    <row r="41" spans="1:13">
      <c r="A41" s="4" t="s">
        <v>828</v>
      </c>
      <c r="E41" s="7" t="n">
        <v>500</v>
      </c>
      <c r="H41" s="7" t="n">
        <v>500</v>
      </c>
    </row>
    <row r="42" spans="1:13">
      <c r="A42" s="4" t="s">
        <v>820</v>
      </c>
      <c r="E42" s="4" t="s">
        <v>833</v>
      </c>
      <c r="H42" s="4" t="s">
        <v>833</v>
      </c>
    </row>
    <row r="43" spans="1:13">
      <c r="A43" s="4" t="s">
        <v>834</v>
      </c>
      <c r="E43" s="7" t="n">
        <v>493</v>
      </c>
    </row>
    <row r="44" spans="1:13">
      <c r="A44" s="4" t="s">
        <v>835</v>
      </c>
    </row>
    <row r="45" spans="1:13">
      <c r="A45" s="3" t="s">
        <v>798</v>
      </c>
    </row>
    <row r="46" spans="1:13">
      <c r="A46" s="4" t="s">
        <v>652</v>
      </c>
      <c r="H46" s="4" t="s">
        <v>836</v>
      </c>
      <c r="K46" s="4" t="s">
        <v>836</v>
      </c>
    </row>
    <row r="47" spans="1:13">
      <c r="A47" s="4" t="s">
        <v>837</v>
      </c>
      <c r="H47" s="5" t="n">
        <v>2026</v>
      </c>
    </row>
    <row r="48" spans="1:13">
      <c r="A48" s="4" t="s">
        <v>828</v>
      </c>
      <c r="H48" s="7" t="n">
        <v>1000</v>
      </c>
    </row>
    <row r="49" spans="1:13">
      <c r="A49" s="4" t="s">
        <v>838</v>
      </c>
    </row>
    <row r="50" spans="1:13">
      <c r="A50" s="3" t="s">
        <v>798</v>
      </c>
    </row>
    <row r="51" spans="1:13">
      <c r="A51" s="4" t="s">
        <v>652</v>
      </c>
      <c r="H51" s="4" t="s">
        <v>653</v>
      </c>
      <c r="K51" s="4" t="s">
        <v>653</v>
      </c>
    </row>
    <row r="52" spans="1:13">
      <c r="A52" s="4" t="s">
        <v>837</v>
      </c>
      <c r="H52" s="5" t="n">
        <v>2023</v>
      </c>
    </row>
    <row r="53" spans="1:13">
      <c r="A53" s="4" t="s">
        <v>650</v>
      </c>
      <c r="K53" s="9" t="n">
        <v>600</v>
      </c>
    </row>
    <row r="54" spans="1:13">
      <c r="A54" s="4" t="s">
        <v>839</v>
      </c>
    </row>
    <row r="55" spans="1:13">
      <c r="A55" s="3" t="s">
        <v>798</v>
      </c>
    </row>
    <row r="56" spans="1:13">
      <c r="A56" s="4" t="s">
        <v>840</v>
      </c>
      <c r="D56" s="4" t="s">
        <v>841</v>
      </c>
    </row>
    <row r="57" spans="1:13">
      <c r="A57" s="4" t="s">
        <v>799</v>
      </c>
      <c r="D57" s="7" t="n">
        <v>559</v>
      </c>
    </row>
    <row r="58" spans="1:13">
      <c r="A58" s="4" t="s">
        <v>652</v>
      </c>
      <c r="D58" s="4" t="s">
        <v>842</v>
      </c>
      <c r="I58" s="4" t="s">
        <v>842</v>
      </c>
    </row>
    <row r="59" spans="1:13">
      <c r="A59" s="4" t="s">
        <v>828</v>
      </c>
      <c r="I59" s="7" t="n">
        <v>559</v>
      </c>
    </row>
    <row r="60" spans="1:13">
      <c r="A60" s="4" t="s">
        <v>820</v>
      </c>
      <c r="D60" s="4" t="s">
        <v>843</v>
      </c>
      <c r="I60" s="4" t="s">
        <v>843</v>
      </c>
    </row>
    <row r="61" spans="1:13">
      <c r="A61" s="4" t="s">
        <v>816</v>
      </c>
      <c r="I61" s="7" t="n">
        <v>-11</v>
      </c>
    </row>
    <row r="62" spans="1:13">
      <c r="A62" s="4" t="s">
        <v>844</v>
      </c>
    </row>
    <row r="63" spans="1:13">
      <c r="A63" s="3" t="s">
        <v>798</v>
      </c>
    </row>
    <row r="64" spans="1:13">
      <c r="A64" s="4" t="s">
        <v>837</v>
      </c>
      <c r="H64" s="5" t="n">
        <v>2019</v>
      </c>
    </row>
    <row r="65" spans="1:13">
      <c r="A65" s="4" t="s">
        <v>650</v>
      </c>
      <c r="K65" s="9" t="n">
        <v>500</v>
      </c>
    </row>
    <row r="66" spans="1:13">
      <c r="A66" s="4" t="s">
        <v>845</v>
      </c>
    </row>
    <row r="67" spans="1:13">
      <c r="A67" s="3" t="s">
        <v>798</v>
      </c>
    </row>
    <row r="68" spans="1:13">
      <c r="A68" s="4" t="s">
        <v>652</v>
      </c>
      <c r="H68" s="4" t="s">
        <v>846</v>
      </c>
      <c r="K68" s="4" t="s">
        <v>846</v>
      </c>
    </row>
    <row r="69" spans="1:13">
      <c r="A69" s="4" t="s">
        <v>837</v>
      </c>
      <c r="H69" s="5" t="n">
        <v>2021</v>
      </c>
    </row>
    <row r="70" spans="1:13">
      <c r="A70" s="4" t="s">
        <v>828</v>
      </c>
      <c r="H70" s="7" t="n">
        <v>516</v>
      </c>
    </row>
    <row r="71" spans="1:13">
      <c r="A71" s="4" t="s">
        <v>847</v>
      </c>
    </row>
    <row r="72" spans="1:13">
      <c r="A72" s="3" t="s">
        <v>798</v>
      </c>
    </row>
    <row r="73" spans="1:13">
      <c r="A73" s="4" t="s">
        <v>652</v>
      </c>
      <c r="H73" s="4" t="s">
        <v>848</v>
      </c>
      <c r="K73" s="4" t="s">
        <v>848</v>
      </c>
    </row>
    <row r="74" spans="1:13">
      <c r="A74" s="4" t="s">
        <v>837</v>
      </c>
      <c r="H74" s="5" t="n">
        <v>2035</v>
      </c>
    </row>
    <row r="75" spans="1:13">
      <c r="A75" s="4" t="s">
        <v>828</v>
      </c>
      <c r="H75" s="7" t="n">
        <v>470</v>
      </c>
    </row>
    <row r="76" spans="1:13">
      <c r="A76" s="4" t="s">
        <v>849</v>
      </c>
    </row>
    <row r="77" spans="1:13">
      <c r="A77" s="3" t="s">
        <v>798</v>
      </c>
    </row>
    <row r="78" spans="1:13">
      <c r="A78" s="4" t="s">
        <v>652</v>
      </c>
      <c r="H78" s="4" t="s">
        <v>850</v>
      </c>
      <c r="K78" s="4" t="s">
        <v>850</v>
      </c>
    </row>
    <row r="79" spans="1:13">
      <c r="A79" s="4" t="s">
        <v>837</v>
      </c>
      <c r="H79" s="5" t="n">
        <v>2041</v>
      </c>
    </row>
    <row r="80" spans="1:13">
      <c r="A80" s="4" t="s">
        <v>828</v>
      </c>
      <c r="H80" s="7" t="n">
        <v>378</v>
      </c>
    </row>
    <row r="81" spans="1:13">
      <c r="A81" s="4" t="s">
        <v>851</v>
      </c>
    </row>
    <row r="82" spans="1:13">
      <c r="A82" s="3" t="s">
        <v>798</v>
      </c>
    </row>
    <row r="83" spans="1:13">
      <c r="A83" s="4" t="s">
        <v>652</v>
      </c>
      <c r="H83" s="4" t="s">
        <v>852</v>
      </c>
      <c r="K83" s="4" t="s">
        <v>852</v>
      </c>
    </row>
    <row r="84" spans="1:13">
      <c r="A84" s="4" t="s">
        <v>837</v>
      </c>
      <c r="H84" s="5" t="n">
        <v>2032</v>
      </c>
    </row>
    <row r="85" spans="1:13">
      <c r="A85" s="4" t="s">
        <v>828</v>
      </c>
      <c r="H85" s="7" t="n">
        <v>383</v>
      </c>
    </row>
    <row r="86" spans="1:13">
      <c r="A86" s="4" t="s">
        <v>853</v>
      </c>
    </row>
    <row r="87" spans="1:13">
      <c r="A87" s="3" t="s">
        <v>798</v>
      </c>
    </row>
    <row r="88" spans="1:13">
      <c r="A88" s="4" t="s">
        <v>652</v>
      </c>
      <c r="H88" s="4" t="s">
        <v>854</v>
      </c>
      <c r="K88" s="4" t="s">
        <v>854</v>
      </c>
    </row>
    <row r="89" spans="1:13">
      <c r="A89" s="4" t="s">
        <v>837</v>
      </c>
      <c r="H89" s="5" t="n">
        <v>2043</v>
      </c>
    </row>
    <row r="90" spans="1:13">
      <c r="A90" s="4" t="s">
        <v>828</v>
      </c>
      <c r="H90" s="7" t="n">
        <v>570</v>
      </c>
    </row>
    <row r="91" spans="1:13">
      <c r="A91" s="4" t="s">
        <v>855</v>
      </c>
    </row>
    <row r="92" spans="1:13">
      <c r="A92" s="3" t="s">
        <v>798</v>
      </c>
    </row>
    <row r="93" spans="1:13">
      <c r="A93" s="4" t="s">
        <v>652</v>
      </c>
      <c r="H93" s="4" t="s">
        <v>856</v>
      </c>
      <c r="K93" s="4" t="s">
        <v>856</v>
      </c>
    </row>
    <row r="94" spans="1:13">
      <c r="A94" s="4" t="s">
        <v>837</v>
      </c>
      <c r="H94" s="5" t="n">
        <v>2042</v>
      </c>
    </row>
    <row r="95" spans="1:13">
      <c r="A95" s="4" t="s">
        <v>828</v>
      </c>
      <c r="H95" s="7" t="n">
        <v>528</v>
      </c>
    </row>
    <row r="96" spans="1:13">
      <c r="A96" s="4" t="s">
        <v>857</v>
      </c>
    </row>
    <row r="97" spans="1:13">
      <c r="A97" s="3" t="s">
        <v>798</v>
      </c>
    </row>
    <row r="98" spans="1:13">
      <c r="A98" s="4" t="s">
        <v>652</v>
      </c>
      <c r="F98" s="4" t="s">
        <v>858</v>
      </c>
      <c r="I98" s="4" t="s">
        <v>858</v>
      </c>
    </row>
    <row r="99" spans="1:13">
      <c r="A99" s="4" t="s">
        <v>828</v>
      </c>
      <c r="F99" s="7" t="n">
        <v>261</v>
      </c>
      <c r="I99" s="7" t="n">
        <v>261</v>
      </c>
    </row>
    <row r="100" spans="1:13">
      <c r="A100" s="4" t="s">
        <v>820</v>
      </c>
      <c r="F100" s="4" t="s">
        <v>859</v>
      </c>
      <c r="I100" s="4" t="s">
        <v>859</v>
      </c>
    </row>
    <row r="101" spans="1:13">
      <c r="A101" s="4" t="s">
        <v>860</v>
      </c>
    </row>
    <row r="102" spans="1:13">
      <c r="A102" s="3" t="s">
        <v>798</v>
      </c>
    </row>
    <row r="103" spans="1:13">
      <c r="A103" s="4" t="s">
        <v>652</v>
      </c>
      <c r="H103" s="4" t="s">
        <v>664</v>
      </c>
      <c r="K103" s="4" t="s">
        <v>664</v>
      </c>
    </row>
    <row r="104" spans="1:13">
      <c r="A104" s="4" t="s">
        <v>837</v>
      </c>
      <c r="H104" s="5" t="n">
        <v>2031</v>
      </c>
    </row>
    <row r="105" spans="1:13">
      <c r="A105" s="4" t="s">
        <v>828</v>
      </c>
      <c r="H105" s="7" t="n">
        <v>164</v>
      </c>
    </row>
    <row r="106" spans="1:13">
      <c r="A106" s="4" t="s">
        <v>861</v>
      </c>
    </row>
    <row r="107" spans="1:13">
      <c r="A107" s="3" t="s">
        <v>798</v>
      </c>
    </row>
    <row r="108" spans="1:13">
      <c r="A108" s="4" t="s">
        <v>652</v>
      </c>
      <c r="H108" s="4" t="s">
        <v>862</v>
      </c>
      <c r="K108" s="4" t="s">
        <v>862</v>
      </c>
    </row>
    <row r="109" spans="1:13">
      <c r="A109" s="4" t="s">
        <v>837</v>
      </c>
      <c r="H109" s="5" t="n">
        <v>2029</v>
      </c>
    </row>
    <row r="110" spans="1:13">
      <c r="A110" s="4" t="s">
        <v>828</v>
      </c>
      <c r="H110" s="7" t="n">
        <v>160</v>
      </c>
    </row>
    <row r="111" spans="1:13">
      <c r="A111" s="4" t="s">
        <v>863</v>
      </c>
    </row>
    <row r="112" spans="1:13">
      <c r="A112" s="3" t="s">
        <v>798</v>
      </c>
    </row>
    <row r="113" spans="1:13">
      <c r="A113" s="4" t="s">
        <v>652</v>
      </c>
      <c r="H113" s="4" t="s">
        <v>864</v>
      </c>
      <c r="K113" s="4" t="s">
        <v>864</v>
      </c>
    </row>
    <row r="114" spans="1:13">
      <c r="A114" s="4" t="s">
        <v>837</v>
      </c>
      <c r="H114" s="5" t="n">
        <v>2097</v>
      </c>
    </row>
    <row r="115" spans="1:13">
      <c r="A115" s="4" t="s">
        <v>828</v>
      </c>
      <c r="H115" s="7" t="n">
        <v>159</v>
      </c>
    </row>
    <row r="116" spans="1:13">
      <c r="A116" s="4" t="s">
        <v>865</v>
      </c>
    </row>
    <row r="117" spans="1:13">
      <c r="A117" s="3" t="s">
        <v>798</v>
      </c>
    </row>
    <row r="118" spans="1:13">
      <c r="A118" s="4" t="s">
        <v>652</v>
      </c>
      <c r="H118" s="4" t="s">
        <v>866</v>
      </c>
      <c r="K118" s="4" t="s">
        <v>866</v>
      </c>
    </row>
    <row r="119" spans="1:13">
      <c r="A119" s="4" t="s">
        <v>837</v>
      </c>
      <c r="H119" s="5" t="n">
        <v>2027</v>
      </c>
    </row>
    <row r="120" spans="1:13">
      <c r="A120" s="4" t="s">
        <v>828</v>
      </c>
      <c r="H120" s="7" t="n">
        <v>150</v>
      </c>
    </row>
    <row r="121" spans="1:13">
      <c r="A121" s="4" t="s">
        <v>867</v>
      </c>
    </row>
    <row r="122" spans="1:13">
      <c r="A122" s="3" t="s">
        <v>798</v>
      </c>
    </row>
    <row r="123" spans="1:13">
      <c r="A123" s="4" t="s">
        <v>652</v>
      </c>
      <c r="H123" s="4" t="s">
        <v>868</v>
      </c>
      <c r="K123" s="4" t="s">
        <v>868</v>
      </c>
    </row>
    <row r="124" spans="1:13">
      <c r="A124" s="4" t="s">
        <v>837</v>
      </c>
      <c r="H124" s="5" t="n">
        <v>2038</v>
      </c>
    </row>
    <row r="125" spans="1:13">
      <c r="A125" s="4" t="s">
        <v>828</v>
      </c>
      <c r="H125" s="7" t="n">
        <v>127</v>
      </c>
    </row>
    <row r="126" spans="1:13">
      <c r="A126" s="4" t="s">
        <v>869</v>
      </c>
    </row>
    <row r="127" spans="1:13">
      <c r="A127" s="3" t="s">
        <v>798</v>
      </c>
    </row>
    <row r="128" spans="1:13">
      <c r="A128" s="4" t="s">
        <v>652</v>
      </c>
      <c r="H128" s="4" t="s">
        <v>870</v>
      </c>
      <c r="K128" s="4" t="s">
        <v>870</v>
      </c>
    </row>
    <row r="129" spans="1:13">
      <c r="A129" s="4" t="s">
        <v>837</v>
      </c>
      <c r="H129" s="5" t="n">
        <v>2027</v>
      </c>
    </row>
    <row r="130" spans="1:13">
      <c r="A130" s="4" t="s">
        <v>828</v>
      </c>
      <c r="H130" s="7" t="n">
        <v>118</v>
      </c>
    </row>
    <row r="131" spans="1:13">
      <c r="A131" s="4" t="s">
        <v>871</v>
      </c>
    </row>
    <row r="132" spans="1:13">
      <c r="A132" s="3" t="s">
        <v>798</v>
      </c>
    </row>
    <row r="133" spans="1:13">
      <c r="A133" s="4" t="s">
        <v>810</v>
      </c>
      <c r="H133" s="5" t="n">
        <v>5000</v>
      </c>
    </row>
    <row r="134" spans="1:13">
      <c r="A134" s="4" t="s">
        <v>872</v>
      </c>
      <c r="H134" s="5" t="n">
        <v>0</v>
      </c>
    </row>
    <row r="135" spans="1:13">
      <c r="A135" s="4" t="s">
        <v>873</v>
      </c>
    </row>
    <row r="136" spans="1:13">
      <c r="A136" s="3" t="s">
        <v>798</v>
      </c>
    </row>
    <row r="137" spans="1:13">
      <c r="A137" s="4" t="s">
        <v>810</v>
      </c>
      <c r="H137" s="5" t="n">
        <v>1800</v>
      </c>
    </row>
    <row r="138" spans="1:13">
      <c r="A138" s="4" t="s">
        <v>872</v>
      </c>
      <c r="H138" s="7" t="n">
        <v>15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1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21"/>
    <col customWidth="1" max="6" min="6" width="21"/>
    <col customWidth="1" max="7" min="7" width="21"/>
    <col customWidth="1" max="8" min="8" width="21"/>
    <col customWidth="1" max="9" min="9" width="21"/>
  </cols>
  <sheetData>
    <row r="1" spans="1:9">
      <c r="A1" s="1" t="s">
        <v>874</v>
      </c>
      <c r="B1" s="2" t="s">
        <v>796</v>
      </c>
      <c r="C1" s="2" t="s">
        <v>797</v>
      </c>
      <c r="D1" s="2" t="s">
        <v>875</v>
      </c>
      <c r="E1" s="2" t="s">
        <v>790</v>
      </c>
      <c r="F1" s="2" t="s">
        <v>791</v>
      </c>
      <c r="G1" s="2" t="s">
        <v>793</v>
      </c>
      <c r="H1" s="2" t="s">
        <v>635</v>
      </c>
      <c r="I1" s="2" t="s">
        <v>795</v>
      </c>
    </row>
    <row r="2" spans="1:9">
      <c r="A2" s="3" t="s">
        <v>876</v>
      </c>
    </row>
    <row r="3" spans="1:9">
      <c r="A3" s="4" t="s">
        <v>877</v>
      </c>
      <c r="G3" s="7" t="n">
        <v>8280</v>
      </c>
      <c r="H3" s="7" t="n">
        <v>6636</v>
      </c>
    </row>
    <row r="4" spans="1:9">
      <c r="A4" s="4" t="s">
        <v>878</v>
      </c>
      <c r="G4" s="5" t="n">
        <v>-582</v>
      </c>
      <c r="H4" s="5" t="n">
        <v>-13</v>
      </c>
    </row>
    <row r="5" spans="1:9">
      <c r="A5" s="4" t="s">
        <v>879</v>
      </c>
      <c r="G5" s="5" t="n">
        <v>7698</v>
      </c>
      <c r="H5" s="5" t="n">
        <v>6623</v>
      </c>
    </row>
    <row r="6" spans="1:9">
      <c r="A6" s="4" t="s">
        <v>838</v>
      </c>
    </row>
    <row r="7" spans="1:9">
      <c r="A7" s="3" t="s">
        <v>876</v>
      </c>
    </row>
    <row r="8" spans="1:9">
      <c r="A8" s="4" t="s">
        <v>877</v>
      </c>
      <c r="G8" s="7" t="n">
        <v>682</v>
      </c>
      <c r="H8" s="5" t="n">
        <v>714</v>
      </c>
    </row>
    <row r="9" spans="1:9">
      <c r="A9" s="4" t="s">
        <v>650</v>
      </c>
      <c r="I9" s="9" t="n">
        <v>600</v>
      </c>
    </row>
    <row r="10" spans="1:9">
      <c r="A10" s="4" t="s">
        <v>652</v>
      </c>
      <c r="G10" s="4" t="s">
        <v>653</v>
      </c>
      <c r="I10" s="4" t="s">
        <v>653</v>
      </c>
    </row>
    <row r="11" spans="1:9">
      <c r="A11" s="4" t="s">
        <v>837</v>
      </c>
      <c r="G11" s="5" t="n">
        <v>2023</v>
      </c>
    </row>
    <row r="12" spans="1:9">
      <c r="A12" s="4" t="s">
        <v>817</v>
      </c>
    </row>
    <row r="13" spans="1:9">
      <c r="A13" s="3" t="s">
        <v>876</v>
      </c>
    </row>
    <row r="14" spans="1:9">
      <c r="A14" s="4" t="s">
        <v>877</v>
      </c>
      <c r="G14" s="7" t="n">
        <v>587</v>
      </c>
      <c r="H14" s="5" t="n">
        <v>0</v>
      </c>
    </row>
    <row r="15" spans="1:9">
      <c r="A15" s="4" t="s">
        <v>650</v>
      </c>
      <c r="B15" s="9" t="n">
        <v>600</v>
      </c>
    </row>
    <row r="16" spans="1:9">
      <c r="A16" s="4" t="s">
        <v>652</v>
      </c>
      <c r="B16" s="4" t="s">
        <v>818</v>
      </c>
    </row>
    <row r="17" spans="1:9">
      <c r="A17" s="4" t="s">
        <v>820</v>
      </c>
      <c r="B17" s="4" t="s">
        <v>821</v>
      </c>
    </row>
    <row r="18" spans="1:9">
      <c r="A18" s="4" t="s">
        <v>835</v>
      </c>
    </row>
    <row r="19" spans="1:9">
      <c r="A19" s="3" t="s">
        <v>876</v>
      </c>
    </row>
    <row r="20" spans="1:9">
      <c r="A20" s="4" t="s">
        <v>877</v>
      </c>
      <c r="G20" s="5" t="n">
        <v>993</v>
      </c>
      <c r="H20" s="5" t="n">
        <v>992</v>
      </c>
    </row>
    <row r="21" spans="1:9">
      <c r="A21" s="4" t="s">
        <v>828</v>
      </c>
      <c r="G21" s="7" t="n">
        <v>1000</v>
      </c>
    </row>
    <row r="22" spans="1:9">
      <c r="A22" s="4" t="s">
        <v>652</v>
      </c>
      <c r="G22" s="4" t="s">
        <v>836</v>
      </c>
      <c r="I22" s="4" t="s">
        <v>836</v>
      </c>
    </row>
    <row r="23" spans="1:9">
      <c r="A23" s="4" t="s">
        <v>837</v>
      </c>
      <c r="G23" s="5" t="n">
        <v>2026</v>
      </c>
    </row>
    <row r="24" spans="1:9">
      <c r="A24" s="4" t="s">
        <v>825</v>
      </c>
    </row>
    <row r="25" spans="1:9">
      <c r="A25" s="3" t="s">
        <v>876</v>
      </c>
    </row>
    <row r="26" spans="1:9">
      <c r="A26" s="4" t="s">
        <v>877</v>
      </c>
      <c r="G26" s="7" t="n">
        <v>736</v>
      </c>
      <c r="H26" s="5" t="n">
        <v>0</v>
      </c>
    </row>
    <row r="27" spans="1:9">
      <c r="A27" s="4" t="s">
        <v>828</v>
      </c>
      <c r="C27" s="9" t="n">
        <v>650</v>
      </c>
      <c r="G27" s="7" t="n">
        <v>744</v>
      </c>
      <c r="I27" s="9" t="n">
        <v>650</v>
      </c>
    </row>
    <row r="28" spans="1:9">
      <c r="A28" s="4" t="s">
        <v>652</v>
      </c>
      <c r="C28" s="4" t="s">
        <v>827</v>
      </c>
      <c r="G28" s="4" t="s">
        <v>827</v>
      </c>
      <c r="I28" s="4" t="s">
        <v>827</v>
      </c>
    </row>
    <row r="29" spans="1:9">
      <c r="A29" s="4" t="s">
        <v>820</v>
      </c>
      <c r="C29" s="4" t="s">
        <v>829</v>
      </c>
      <c r="G29" s="4" t="s">
        <v>829</v>
      </c>
    </row>
    <row r="30" spans="1:9">
      <c r="A30" s="4" t="s">
        <v>844</v>
      </c>
    </row>
    <row r="31" spans="1:9">
      <c r="A31" s="3" t="s">
        <v>876</v>
      </c>
    </row>
    <row r="32" spans="1:9">
      <c r="A32" s="4" t="s">
        <v>877</v>
      </c>
      <c r="G32" s="7" t="n">
        <v>572</v>
      </c>
      <c r="H32" s="5" t="n">
        <v>599</v>
      </c>
    </row>
    <row r="33" spans="1:9">
      <c r="A33" s="4" t="s">
        <v>650</v>
      </c>
      <c r="I33" s="9" t="n">
        <v>500</v>
      </c>
    </row>
    <row r="34" spans="1:9">
      <c r="A34" s="4" t="s">
        <v>837</v>
      </c>
      <c r="G34" s="5" t="n">
        <v>2019</v>
      </c>
    </row>
    <row r="35" spans="1:9">
      <c r="A35" s="4" t="s">
        <v>845</v>
      </c>
    </row>
    <row r="36" spans="1:9">
      <c r="A36" s="3" t="s">
        <v>876</v>
      </c>
    </row>
    <row r="37" spans="1:9">
      <c r="A37" s="4" t="s">
        <v>877</v>
      </c>
      <c r="G37" s="7" t="n">
        <v>493</v>
      </c>
      <c r="H37" s="5" t="n">
        <v>501</v>
      </c>
    </row>
    <row r="38" spans="1:9">
      <c r="A38" s="4" t="s">
        <v>828</v>
      </c>
      <c r="G38" s="7" t="n">
        <v>516</v>
      </c>
    </row>
    <row r="39" spans="1:9">
      <c r="A39" s="4" t="s">
        <v>652</v>
      </c>
      <c r="G39" s="4" t="s">
        <v>846</v>
      </c>
      <c r="I39" s="4" t="s">
        <v>846</v>
      </c>
    </row>
    <row r="40" spans="1:9">
      <c r="A40" s="4" t="s">
        <v>837</v>
      </c>
      <c r="G40" s="5" t="n">
        <v>2021</v>
      </c>
    </row>
    <row r="41" spans="1:9">
      <c r="A41" s="4" t="s">
        <v>830</v>
      </c>
    </row>
    <row r="42" spans="1:9">
      <c r="A42" s="3" t="s">
        <v>876</v>
      </c>
    </row>
    <row r="43" spans="1:9">
      <c r="A43" s="4" t="s">
        <v>877</v>
      </c>
      <c r="G43" s="7" t="n">
        <v>493</v>
      </c>
      <c r="H43" s="5" t="n">
        <v>492</v>
      </c>
    </row>
    <row r="44" spans="1:9">
      <c r="A44" s="4" t="s">
        <v>828</v>
      </c>
      <c r="E44" s="7" t="n">
        <v>500</v>
      </c>
      <c r="G44" s="7" t="n">
        <v>500</v>
      </c>
    </row>
    <row r="45" spans="1:9">
      <c r="A45" s="4" t="s">
        <v>652</v>
      </c>
      <c r="E45" s="4" t="s">
        <v>832</v>
      </c>
      <c r="G45" s="4" t="s">
        <v>832</v>
      </c>
      <c r="I45" s="4" t="s">
        <v>832</v>
      </c>
    </row>
    <row r="46" spans="1:9">
      <c r="A46" s="4" t="s">
        <v>820</v>
      </c>
      <c r="E46" s="4" t="s">
        <v>833</v>
      </c>
      <c r="G46" s="4" t="s">
        <v>833</v>
      </c>
    </row>
    <row r="47" spans="1:9">
      <c r="A47" s="4" t="s">
        <v>847</v>
      </c>
    </row>
    <row r="48" spans="1:9">
      <c r="A48" s="3" t="s">
        <v>876</v>
      </c>
    </row>
    <row r="49" spans="1:9">
      <c r="A49" s="4" t="s">
        <v>877</v>
      </c>
      <c r="G49" s="7" t="n">
        <v>461</v>
      </c>
      <c r="H49" s="5" t="n">
        <v>460</v>
      </c>
    </row>
    <row r="50" spans="1:9">
      <c r="A50" s="4" t="s">
        <v>828</v>
      </c>
      <c r="G50" s="7" t="n">
        <v>470</v>
      </c>
    </row>
    <row r="51" spans="1:9">
      <c r="A51" s="4" t="s">
        <v>652</v>
      </c>
      <c r="G51" s="4" t="s">
        <v>848</v>
      </c>
      <c r="I51" s="4" t="s">
        <v>848</v>
      </c>
    </row>
    <row r="52" spans="1:9">
      <c r="A52" s="4" t="s">
        <v>837</v>
      </c>
      <c r="G52" s="5" t="n">
        <v>2035</v>
      </c>
    </row>
    <row r="53" spans="1:9">
      <c r="A53" s="4" t="s">
        <v>822</v>
      </c>
    </row>
    <row r="54" spans="1:9">
      <c r="A54" s="3" t="s">
        <v>876</v>
      </c>
    </row>
    <row r="55" spans="1:9">
      <c r="A55" s="4" t="s">
        <v>877</v>
      </c>
      <c r="G55" s="7" t="n">
        <v>398</v>
      </c>
      <c r="H55" s="5" t="n">
        <v>0</v>
      </c>
    </row>
    <row r="56" spans="1:9">
      <c r="A56" s="4" t="s">
        <v>650</v>
      </c>
      <c r="B56" s="9" t="n">
        <v>400</v>
      </c>
    </row>
    <row r="57" spans="1:9">
      <c r="A57" s="4" t="s">
        <v>652</v>
      </c>
      <c r="B57" s="4" t="s">
        <v>823</v>
      </c>
    </row>
    <row r="58" spans="1:9">
      <c r="A58" s="4" t="s">
        <v>820</v>
      </c>
      <c r="B58" s="4" t="s">
        <v>824</v>
      </c>
    </row>
    <row r="59" spans="1:9">
      <c r="A59" s="4" t="s">
        <v>849</v>
      </c>
    </row>
    <row r="60" spans="1:9">
      <c r="A60" s="3" t="s">
        <v>876</v>
      </c>
    </row>
    <row r="61" spans="1:9">
      <c r="A61" s="4" t="s">
        <v>877</v>
      </c>
      <c r="G61" s="5" t="n">
        <v>378</v>
      </c>
      <c r="H61" s="5" t="n">
        <v>378</v>
      </c>
    </row>
    <row r="62" spans="1:9">
      <c r="A62" s="4" t="s">
        <v>828</v>
      </c>
      <c r="G62" s="7" t="n">
        <v>378</v>
      </c>
    </row>
    <row r="63" spans="1:9">
      <c r="A63" s="4" t="s">
        <v>652</v>
      </c>
      <c r="G63" s="4" t="s">
        <v>850</v>
      </c>
      <c r="I63" s="4" t="s">
        <v>850</v>
      </c>
    </row>
    <row r="64" spans="1:9">
      <c r="A64" s="4" t="s">
        <v>837</v>
      </c>
      <c r="G64" s="5" t="n">
        <v>2041</v>
      </c>
    </row>
    <row r="65" spans="1:9">
      <c r="A65" s="4" t="s">
        <v>851</v>
      </c>
    </row>
    <row r="66" spans="1:9">
      <c r="A66" s="3" t="s">
        <v>876</v>
      </c>
    </row>
    <row r="67" spans="1:9">
      <c r="A67" s="4" t="s">
        <v>877</v>
      </c>
      <c r="G67" s="7" t="n">
        <v>378</v>
      </c>
      <c r="H67" s="5" t="n">
        <v>378</v>
      </c>
    </row>
    <row r="68" spans="1:9">
      <c r="A68" s="4" t="s">
        <v>828</v>
      </c>
      <c r="G68" s="7" t="n">
        <v>383</v>
      </c>
    </row>
    <row r="69" spans="1:9">
      <c r="A69" s="4" t="s">
        <v>652</v>
      </c>
      <c r="G69" s="4" t="s">
        <v>852</v>
      </c>
      <c r="I69" s="4" t="s">
        <v>852</v>
      </c>
    </row>
    <row r="70" spans="1:9">
      <c r="A70" s="4" t="s">
        <v>837</v>
      </c>
      <c r="G70" s="5" t="n">
        <v>2032</v>
      </c>
    </row>
    <row r="71" spans="1:9">
      <c r="A71" s="4" t="s">
        <v>853</v>
      </c>
    </row>
    <row r="72" spans="1:9">
      <c r="A72" s="3" t="s">
        <v>876</v>
      </c>
    </row>
    <row r="73" spans="1:9">
      <c r="A73" s="4" t="s">
        <v>877</v>
      </c>
      <c r="G73" s="7" t="n">
        <v>386</v>
      </c>
      <c r="H73" s="5" t="n">
        <v>383</v>
      </c>
    </row>
    <row r="74" spans="1:9">
      <c r="A74" s="4" t="s">
        <v>828</v>
      </c>
      <c r="G74" s="7" t="n">
        <v>570</v>
      </c>
    </row>
    <row r="75" spans="1:9">
      <c r="A75" s="4" t="s">
        <v>652</v>
      </c>
      <c r="G75" s="4" t="s">
        <v>854</v>
      </c>
      <c r="I75" s="4" t="s">
        <v>854</v>
      </c>
    </row>
    <row r="76" spans="1:9">
      <c r="A76" s="4" t="s">
        <v>837</v>
      </c>
      <c r="G76" s="5" t="n">
        <v>2043</v>
      </c>
    </row>
    <row r="77" spans="1:9">
      <c r="A77" s="4" t="s">
        <v>855</v>
      </c>
    </row>
    <row r="78" spans="1:9">
      <c r="A78" s="3" t="s">
        <v>876</v>
      </c>
    </row>
    <row r="79" spans="1:9">
      <c r="A79" s="4" t="s">
        <v>877</v>
      </c>
      <c r="G79" s="7" t="n">
        <v>382</v>
      </c>
      <c r="H79" s="5" t="n">
        <v>379</v>
      </c>
    </row>
    <row r="80" spans="1:9">
      <c r="A80" s="4" t="s">
        <v>828</v>
      </c>
      <c r="G80" s="7" t="n">
        <v>528</v>
      </c>
    </row>
    <row r="81" spans="1:9">
      <c r="A81" s="4" t="s">
        <v>652</v>
      </c>
      <c r="G81" s="4" t="s">
        <v>856</v>
      </c>
      <c r="I81" s="4" t="s">
        <v>856</v>
      </c>
    </row>
    <row r="82" spans="1:9">
      <c r="A82" s="4" t="s">
        <v>837</v>
      </c>
      <c r="G82" s="5" t="n">
        <v>2042</v>
      </c>
    </row>
    <row r="83" spans="1:9">
      <c r="A83" s="4" t="s">
        <v>857</v>
      </c>
    </row>
    <row r="84" spans="1:9">
      <c r="A84" s="3" t="s">
        <v>876</v>
      </c>
    </row>
    <row r="85" spans="1:9">
      <c r="A85" s="4" t="s">
        <v>828</v>
      </c>
      <c r="F85" s="7" t="n">
        <v>261</v>
      </c>
      <c r="H85" s="7" t="n">
        <v>261</v>
      </c>
    </row>
    <row r="86" spans="1:9">
      <c r="A86" s="4" t="s">
        <v>652</v>
      </c>
      <c r="F86" s="4" t="s">
        <v>858</v>
      </c>
      <c r="H86" s="4" t="s">
        <v>858</v>
      </c>
    </row>
    <row r="87" spans="1:9">
      <c r="A87" s="4" t="s">
        <v>820</v>
      </c>
      <c r="F87" s="4" t="s">
        <v>859</v>
      </c>
      <c r="H87" s="4" t="s">
        <v>859</v>
      </c>
    </row>
    <row r="88" spans="1:9">
      <c r="A88" s="4" t="s">
        <v>860</v>
      </c>
    </row>
    <row r="89" spans="1:9">
      <c r="A89" s="3" t="s">
        <v>876</v>
      </c>
    </row>
    <row r="90" spans="1:9">
      <c r="A90" s="4" t="s">
        <v>877</v>
      </c>
      <c r="G90" s="7" t="n">
        <v>163</v>
      </c>
      <c r="H90" s="7" t="n">
        <v>163</v>
      </c>
    </row>
    <row r="91" spans="1:9">
      <c r="A91" s="4" t="s">
        <v>828</v>
      </c>
      <c r="G91" s="7" t="n">
        <v>164</v>
      </c>
    </row>
    <row r="92" spans="1:9">
      <c r="A92" s="4" t="s">
        <v>652</v>
      </c>
      <c r="G92" s="4" t="s">
        <v>664</v>
      </c>
      <c r="I92" s="4" t="s">
        <v>664</v>
      </c>
    </row>
    <row r="93" spans="1:9">
      <c r="A93" s="4" t="s">
        <v>837</v>
      </c>
      <c r="G93" s="5" t="n">
        <v>2031</v>
      </c>
    </row>
    <row r="94" spans="1:9">
      <c r="A94" s="4" t="s">
        <v>861</v>
      </c>
    </row>
    <row r="95" spans="1:9">
      <c r="A95" s="3" t="s">
        <v>876</v>
      </c>
    </row>
    <row r="96" spans="1:9">
      <c r="A96" s="4" t="s">
        <v>877</v>
      </c>
      <c r="G96" s="7" t="n">
        <v>159</v>
      </c>
      <c r="H96" s="5" t="n">
        <v>159</v>
      </c>
    </row>
    <row r="97" spans="1:9">
      <c r="A97" s="4" t="s">
        <v>828</v>
      </c>
      <c r="G97" s="7" t="n">
        <v>160</v>
      </c>
    </row>
    <row r="98" spans="1:9">
      <c r="A98" s="4" t="s">
        <v>652</v>
      </c>
      <c r="G98" s="4" t="s">
        <v>862</v>
      </c>
      <c r="I98" s="4" t="s">
        <v>862</v>
      </c>
    </row>
    <row r="99" spans="1:9">
      <c r="A99" s="4" t="s">
        <v>837</v>
      </c>
      <c r="G99" s="5" t="n">
        <v>2029</v>
      </c>
    </row>
    <row r="100" spans="1:9">
      <c r="A100" s="4" t="s">
        <v>863</v>
      </c>
    </row>
    <row r="101" spans="1:9">
      <c r="A101" s="3" t="s">
        <v>876</v>
      </c>
    </row>
    <row r="102" spans="1:9">
      <c r="A102" s="4" t="s">
        <v>877</v>
      </c>
      <c r="G102" s="7" t="n">
        <v>155</v>
      </c>
      <c r="H102" s="5" t="n">
        <v>155</v>
      </c>
    </row>
    <row r="103" spans="1:9">
      <c r="A103" s="4" t="s">
        <v>828</v>
      </c>
      <c r="G103" s="7" t="n">
        <v>159</v>
      </c>
    </row>
    <row r="104" spans="1:9">
      <c r="A104" s="4" t="s">
        <v>652</v>
      </c>
      <c r="G104" s="4" t="s">
        <v>864</v>
      </c>
      <c r="I104" s="4" t="s">
        <v>864</v>
      </c>
    </row>
    <row r="105" spans="1:9">
      <c r="A105" s="4" t="s">
        <v>837</v>
      </c>
      <c r="G105" s="5" t="n">
        <v>2097</v>
      </c>
    </row>
    <row r="106" spans="1:9">
      <c r="A106" s="4" t="s">
        <v>865</v>
      </c>
    </row>
    <row r="107" spans="1:9">
      <c r="A107" s="3" t="s">
        <v>876</v>
      </c>
    </row>
    <row r="108" spans="1:9">
      <c r="A108" s="4" t="s">
        <v>877</v>
      </c>
      <c r="G108" s="7" t="n">
        <v>149</v>
      </c>
      <c r="H108" s="5" t="n">
        <v>150</v>
      </c>
    </row>
    <row r="109" spans="1:9">
      <c r="A109" s="4" t="s">
        <v>828</v>
      </c>
      <c r="G109" s="7" t="n">
        <v>150</v>
      </c>
    </row>
    <row r="110" spans="1:9">
      <c r="A110" s="4" t="s">
        <v>652</v>
      </c>
      <c r="G110" s="4" t="s">
        <v>866</v>
      </c>
      <c r="I110" s="4" t="s">
        <v>866</v>
      </c>
    </row>
    <row r="111" spans="1:9">
      <c r="A111" s="4" t="s">
        <v>837</v>
      </c>
      <c r="G111" s="5" t="n">
        <v>2027</v>
      </c>
    </row>
    <row r="112" spans="1:9">
      <c r="A112" s="4" t="s">
        <v>867</v>
      </c>
    </row>
    <row r="113" spans="1:9">
      <c r="A113" s="3" t="s">
        <v>876</v>
      </c>
    </row>
    <row r="114" spans="1:9">
      <c r="A114" s="4" t="s">
        <v>877</v>
      </c>
      <c r="G114" s="7" t="n">
        <v>126</v>
      </c>
      <c r="H114" s="5" t="n">
        <v>126</v>
      </c>
    </row>
    <row r="115" spans="1:9">
      <c r="A115" s="4" t="s">
        <v>828</v>
      </c>
      <c r="G115" s="7" t="n">
        <v>127</v>
      </c>
    </row>
    <row r="116" spans="1:9">
      <c r="A116" s="4" t="s">
        <v>652</v>
      </c>
      <c r="G116" s="4" t="s">
        <v>868</v>
      </c>
      <c r="I116" s="4" t="s">
        <v>868</v>
      </c>
    </row>
    <row r="117" spans="1:9">
      <c r="A117" s="4" t="s">
        <v>837</v>
      </c>
      <c r="G117" s="5" t="n">
        <v>2038</v>
      </c>
    </row>
    <row r="118" spans="1:9">
      <c r="A118" s="4" t="s">
        <v>869</v>
      </c>
    </row>
    <row r="119" spans="1:9">
      <c r="A119" s="3" t="s">
        <v>876</v>
      </c>
    </row>
    <row r="120" spans="1:9">
      <c r="A120" s="4" t="s">
        <v>877</v>
      </c>
      <c r="G120" s="7" t="n">
        <v>117</v>
      </c>
      <c r="H120" s="5" t="n">
        <v>117</v>
      </c>
    </row>
    <row r="121" spans="1:9">
      <c r="A121" s="4" t="s">
        <v>828</v>
      </c>
      <c r="G121" s="7" t="n">
        <v>118</v>
      </c>
    </row>
    <row r="122" spans="1:9">
      <c r="A122" s="4" t="s">
        <v>652</v>
      </c>
      <c r="G122" s="4" t="s">
        <v>870</v>
      </c>
      <c r="I122" s="4" t="s">
        <v>870</v>
      </c>
    </row>
    <row r="123" spans="1:9">
      <c r="A123" s="4" t="s">
        <v>837</v>
      </c>
      <c r="G123" s="5" t="n">
        <v>2027</v>
      </c>
    </row>
    <row r="124" spans="1:9">
      <c r="A124" s="4" t="s">
        <v>839</v>
      </c>
    </row>
    <row r="125" spans="1:9">
      <c r="A125" s="3" t="s">
        <v>876</v>
      </c>
    </row>
    <row r="126" spans="1:9">
      <c r="A126" s="4" t="s">
        <v>828</v>
      </c>
      <c r="H126" s="7" t="n">
        <v>559</v>
      </c>
    </row>
    <row r="127" spans="1:9">
      <c r="A127" s="4" t="s">
        <v>652</v>
      </c>
      <c r="D127" s="4" t="s">
        <v>842</v>
      </c>
      <c r="H127" s="4" t="s">
        <v>842</v>
      </c>
    </row>
    <row r="128" spans="1:9">
      <c r="A128" s="4" t="s">
        <v>820</v>
      </c>
      <c r="D128" s="4" t="s">
        <v>843</v>
      </c>
      <c r="H128" s="4" t="s">
        <v>843</v>
      </c>
    </row>
    <row r="129" spans="1:9">
      <c r="A129" s="4" t="s">
        <v>880</v>
      </c>
    </row>
    <row r="130" spans="1:9">
      <c r="A130" s="3" t="s">
        <v>876</v>
      </c>
    </row>
    <row r="131" spans="1:9">
      <c r="A131" s="4" t="s">
        <v>877</v>
      </c>
      <c r="G131" s="7" t="n">
        <v>472</v>
      </c>
      <c r="H131" s="7" t="n">
        <v>49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3</v>
      </c>
      <c r="D2" s="2" t="s">
        <v>34</v>
      </c>
    </row>
    <row r="3" spans="1:4">
      <c r="A3" s="3" t="s">
        <v>882</v>
      </c>
    </row>
    <row r="4" spans="1:4">
      <c r="A4" s="4" t="s">
        <v>883</v>
      </c>
      <c r="B4" s="5" t="n">
        <v>6300000</v>
      </c>
    </row>
    <row r="5" spans="1:4">
      <c r="A5" s="4" t="s">
        <v>884</v>
      </c>
      <c r="B5" s="7" t="n">
        <v>109</v>
      </c>
      <c r="C5" s="7" t="n">
        <v>66</v>
      </c>
      <c r="D5" s="7" t="n">
        <v>72</v>
      </c>
    </row>
    <row r="6" spans="1:4">
      <c r="A6" s="4" t="s">
        <v>885</v>
      </c>
    </row>
    <row r="7" spans="1:4">
      <c r="A7" s="3" t="s">
        <v>882</v>
      </c>
    </row>
    <row r="8" spans="1:4">
      <c r="A8" s="4" t="s">
        <v>886</v>
      </c>
      <c r="B8" s="4" t="s">
        <v>887</v>
      </c>
    </row>
    <row r="9" spans="1:4">
      <c r="A9" s="4" t="s">
        <v>888</v>
      </c>
      <c r="B9" s="4" t="s">
        <v>775</v>
      </c>
    </row>
    <row r="10" spans="1:4">
      <c r="A10" s="4" t="s">
        <v>889</v>
      </c>
      <c r="B10" s="7" t="n">
        <v>81</v>
      </c>
    </row>
    <row r="11" spans="1:4">
      <c r="A11" s="4" t="s">
        <v>890</v>
      </c>
      <c r="B11" s="7" t="n">
        <v>69</v>
      </c>
    </row>
    <row r="12" spans="1:4">
      <c r="A12" s="4" t="s">
        <v>891</v>
      </c>
      <c r="B12" s="8" t="n">
        <v>6.95</v>
      </c>
      <c r="C12" s="8" t="n">
        <v>7.9</v>
      </c>
      <c r="D12" s="8" t="n">
        <v>5.67</v>
      </c>
    </row>
    <row r="13" spans="1:4">
      <c r="A13" s="4" t="s">
        <v>892</v>
      </c>
      <c r="B13" s="7" t="n">
        <v>36</v>
      </c>
      <c r="C13" s="7" t="n">
        <v>11</v>
      </c>
      <c r="D13" s="7" t="n">
        <v>28</v>
      </c>
    </row>
    <row r="14" spans="1:4">
      <c r="A14" s="4" t="s">
        <v>893</v>
      </c>
      <c r="B14" s="5" t="n">
        <v>55</v>
      </c>
      <c r="C14" s="7" t="n">
        <v>27</v>
      </c>
      <c r="D14" s="7" t="n">
        <v>62</v>
      </c>
    </row>
    <row r="15" spans="1:4">
      <c r="A15" s="4" t="s">
        <v>894</v>
      </c>
      <c r="B15" s="7" t="n">
        <v>7</v>
      </c>
    </row>
    <row r="16" spans="1:4">
      <c r="A16" s="4" t="s">
        <v>895</v>
      </c>
      <c r="B16" s="4" t="s">
        <v>414</v>
      </c>
    </row>
    <row r="17" spans="1:4">
      <c r="A17" s="4" t="s">
        <v>896</v>
      </c>
      <c r="B17" s="7" t="n">
        <v>4</v>
      </c>
    </row>
    <row r="18" spans="1:4">
      <c r="A18" s="4" t="s">
        <v>897</v>
      </c>
      <c r="B18" s="7" t="n">
        <v>3</v>
      </c>
    </row>
    <row r="19" spans="1:4">
      <c r="A19" s="4" t="s">
        <v>898</v>
      </c>
      <c r="B19" s="4" t="s">
        <v>899</v>
      </c>
    </row>
    <row r="20" spans="1:4">
      <c r="A20" s="4" t="s">
        <v>900</v>
      </c>
    </row>
    <row r="21" spans="1:4">
      <c r="A21" s="3" t="s">
        <v>882</v>
      </c>
    </row>
    <row r="22" spans="1:4">
      <c r="A22" s="4" t="s">
        <v>901</v>
      </c>
      <c r="B22" s="5" t="n">
        <v>2518000</v>
      </c>
      <c r="C22" s="5" t="n">
        <v>2200000</v>
      </c>
      <c r="D22" s="5" t="n">
        <v>1800000</v>
      </c>
    </row>
    <row r="23" spans="1:4">
      <c r="A23" s="4" t="s">
        <v>894</v>
      </c>
      <c r="B23" s="7" t="n">
        <v>99</v>
      </c>
    </row>
    <row r="24" spans="1:4">
      <c r="A24" s="4" t="s">
        <v>895</v>
      </c>
      <c r="B24" s="4" t="s">
        <v>419</v>
      </c>
    </row>
    <row r="25" spans="1:4">
      <c r="A25" s="4" t="s">
        <v>896</v>
      </c>
      <c r="B25" s="7" t="n">
        <v>60</v>
      </c>
    </row>
    <row r="26" spans="1:4">
      <c r="A26" s="4" t="s">
        <v>897</v>
      </c>
      <c r="B26" s="5" t="n">
        <v>36</v>
      </c>
    </row>
    <row r="27" spans="1:4">
      <c r="A27" s="4" t="s">
        <v>902</v>
      </c>
      <c r="B27" s="7" t="n">
        <v>3</v>
      </c>
    </row>
    <row r="28" spans="1:4">
      <c r="A28" s="4" t="s">
        <v>903</v>
      </c>
      <c r="B28" s="8" t="n">
        <v>42.72</v>
      </c>
      <c r="C28" s="8" t="n">
        <v>44.38</v>
      </c>
      <c r="D28" s="8" t="n">
        <v>33.31</v>
      </c>
    </row>
    <row r="29" spans="1:4">
      <c r="A29" s="4" t="s">
        <v>904</v>
      </c>
    </row>
    <row r="30" spans="1:4">
      <c r="A30" s="3" t="s">
        <v>882</v>
      </c>
    </row>
    <row r="31" spans="1:4">
      <c r="A31" s="4" t="s">
        <v>905</v>
      </c>
      <c r="B31" s="4" t="s">
        <v>419</v>
      </c>
    </row>
    <row r="32" spans="1:4">
      <c r="A32" s="4" t="s">
        <v>906</v>
      </c>
      <c r="B32" s="7" t="n">
        <v>74</v>
      </c>
    </row>
    <row r="33" spans="1:4">
      <c r="A33" s="4" t="s">
        <v>907</v>
      </c>
    </row>
    <row r="34" spans="1:4">
      <c r="A34" s="3" t="s">
        <v>882</v>
      </c>
    </row>
    <row r="35" spans="1:4">
      <c r="A35" s="4" t="s">
        <v>905</v>
      </c>
      <c r="B35" s="4" t="s">
        <v>419</v>
      </c>
    </row>
    <row r="36" spans="1:4">
      <c r="A36" s="4" t="s">
        <v>908</v>
      </c>
    </row>
    <row r="37" spans="1:4">
      <c r="A37" s="3" t="s">
        <v>882</v>
      </c>
    </row>
    <row r="38" spans="1:4">
      <c r="A38" s="4" t="s">
        <v>905</v>
      </c>
      <c r="B38" s="4" t="s">
        <v>909</v>
      </c>
    </row>
    <row r="39" spans="1:4">
      <c r="A39" s="4" t="s">
        <v>910</v>
      </c>
    </row>
    <row r="40" spans="1:4">
      <c r="A40" s="3" t="s">
        <v>882</v>
      </c>
    </row>
    <row r="41" spans="1:4">
      <c r="A41" s="4" t="s">
        <v>905</v>
      </c>
      <c r="B41" s="4" t="s">
        <v>88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3</v>
      </c>
      <c r="D2" s="2" t="s">
        <v>34</v>
      </c>
    </row>
    <row r="3" spans="1:4">
      <c r="A3" s="3" t="s">
        <v>225</v>
      </c>
    </row>
    <row r="4" spans="1:4">
      <c r="A4" s="4" t="s">
        <v>912</v>
      </c>
      <c r="B4" s="4" t="s">
        <v>913</v>
      </c>
      <c r="C4" s="4" t="s">
        <v>913</v>
      </c>
      <c r="D4" s="4" t="s">
        <v>913</v>
      </c>
    </row>
    <row r="5" spans="1:4">
      <c r="A5" s="4" t="s">
        <v>914</v>
      </c>
      <c r="B5" s="4" t="s">
        <v>915</v>
      </c>
      <c r="C5" s="4" t="s">
        <v>915</v>
      </c>
      <c r="D5" s="4" t="s">
        <v>827</v>
      </c>
    </row>
    <row r="6" spans="1:4">
      <c r="A6" s="4" t="s">
        <v>916</v>
      </c>
      <c r="B6" s="4" t="s">
        <v>629</v>
      </c>
      <c r="C6" s="4" t="s">
        <v>917</v>
      </c>
      <c r="D6" s="4" t="s">
        <v>917</v>
      </c>
    </row>
    <row r="7" spans="1:4">
      <c r="A7" s="4" t="s">
        <v>918</v>
      </c>
      <c r="B7" s="4" t="s">
        <v>919</v>
      </c>
      <c r="C7" s="4" t="s">
        <v>919</v>
      </c>
      <c r="D7" s="4" t="s">
        <v>91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920</v>
      </c>
      <c r="B1" s="2" t="s">
        <v>1</v>
      </c>
    </row>
    <row r="2" spans="1:2">
      <c r="B2" s="2" t="s">
        <v>921</v>
      </c>
    </row>
    <row r="3" spans="1:2">
      <c r="A3" s="3" t="s">
        <v>225</v>
      </c>
    </row>
    <row r="4" spans="1:2">
      <c r="A4" s="4" t="s">
        <v>922</v>
      </c>
      <c r="B4" s="5" t="n">
        <v>11026</v>
      </c>
    </row>
    <row r="5" spans="1:2">
      <c r="A5" s="4" t="s">
        <v>923</v>
      </c>
      <c r="B5" s="5" t="n">
        <v>0</v>
      </c>
    </row>
    <row r="6" spans="1:2">
      <c r="A6" s="4" t="s">
        <v>924</v>
      </c>
      <c r="B6" s="5" t="n">
        <v>-1954</v>
      </c>
    </row>
    <row r="7" spans="1:2">
      <c r="A7" s="4" t="s">
        <v>925</v>
      </c>
      <c r="B7" s="5" t="n">
        <v>-11</v>
      </c>
    </row>
    <row r="8" spans="1:2">
      <c r="A8" s="4" t="s">
        <v>926</v>
      </c>
      <c r="B8" s="5" t="n">
        <v>9061</v>
      </c>
    </row>
    <row r="9" spans="1:2">
      <c r="A9" s="4" t="s">
        <v>927</v>
      </c>
      <c r="B9" s="5" t="n">
        <v>6736</v>
      </c>
    </row>
    <row r="10" spans="1:2">
      <c r="A10" s="4" t="s">
        <v>928</v>
      </c>
      <c r="B10" s="8" t="n">
        <v>33.23</v>
      </c>
    </row>
    <row r="11" spans="1:2">
      <c r="A11" s="4" t="s">
        <v>929</v>
      </c>
      <c r="B11" s="10" t="n">
        <v>40.5</v>
      </c>
    </row>
    <row r="12" spans="1:2">
      <c r="A12" s="4" t="s">
        <v>930</v>
      </c>
      <c r="B12" s="10" t="n">
        <v>28.15</v>
      </c>
    </row>
    <row r="13" spans="1:2">
      <c r="A13" s="4" t="s">
        <v>931</v>
      </c>
      <c r="B13" s="10" t="n">
        <v>27.06</v>
      </c>
    </row>
    <row r="14" spans="1:2">
      <c r="A14" s="4" t="s">
        <v>932</v>
      </c>
      <c r="B14" s="10" t="n">
        <v>34.33</v>
      </c>
    </row>
    <row r="15" spans="1:2">
      <c r="A15" s="4" t="s">
        <v>933</v>
      </c>
      <c r="B15" s="8" t="n">
        <v>33.0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3</v>
      </c>
      <c r="D2" s="2" t="s">
        <v>34</v>
      </c>
    </row>
    <row r="3" spans="1:4">
      <c r="A3" s="4" t="s">
        <v>935</v>
      </c>
      <c r="B3" s="5" t="n">
        <v>5367000</v>
      </c>
    </row>
    <row r="4" spans="1:4">
      <c r="A4" s="4" t="s">
        <v>936</v>
      </c>
      <c r="B4" s="5" t="n">
        <v>2518000</v>
      </c>
      <c r="C4" s="5" t="n">
        <v>2200000</v>
      </c>
      <c r="D4" s="5" t="n">
        <v>1800000</v>
      </c>
    </row>
    <row r="5" spans="1:4">
      <c r="A5" s="4" t="s">
        <v>937</v>
      </c>
      <c r="B5" s="5" t="n">
        <v>-1575000</v>
      </c>
    </row>
    <row r="6" spans="1:4">
      <c r="A6" s="4" t="s">
        <v>938</v>
      </c>
      <c r="B6" s="5" t="n">
        <v>-185000</v>
      </c>
    </row>
    <row r="7" spans="1:4">
      <c r="A7" s="4" t="s">
        <v>939</v>
      </c>
      <c r="B7" s="5" t="n">
        <v>6125000</v>
      </c>
      <c r="C7" s="5" t="n">
        <v>5367000</v>
      </c>
    </row>
    <row r="8" spans="1:4">
      <c r="A8" s="4" t="s">
        <v>940</v>
      </c>
      <c r="B8" s="8" t="n">
        <v>41.6</v>
      </c>
    </row>
    <row r="9" spans="1:4">
      <c r="A9" s="4" t="s">
        <v>903</v>
      </c>
      <c r="B9" s="10" t="n">
        <v>42.72</v>
      </c>
      <c r="C9" s="8" t="n">
        <v>44.38</v>
      </c>
      <c r="D9" s="8" t="n">
        <v>33.31</v>
      </c>
    </row>
    <row r="10" spans="1:4">
      <c r="A10" s="4" t="s">
        <v>941</v>
      </c>
      <c r="B10" s="10" t="n">
        <v>46.69</v>
      </c>
    </row>
    <row r="11" spans="1:4">
      <c r="A11" s="4" t="s">
        <v>942</v>
      </c>
      <c r="B11" s="10" t="n">
        <v>40.42</v>
      </c>
    </row>
    <row r="12" spans="1:4">
      <c r="A12" s="4" t="s">
        <v>943</v>
      </c>
      <c r="B12" s="8" t="n">
        <v>40.82</v>
      </c>
      <c r="C12" s="8" t="n">
        <v>41.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944</v>
      </c>
      <c r="B1" s="2" t="s">
        <v>448</v>
      </c>
      <c r="C1" s="2" t="s">
        <v>1</v>
      </c>
    </row>
    <row r="2" spans="1:5">
      <c r="B2" s="2" t="s">
        <v>451</v>
      </c>
      <c r="C2" s="2" t="s">
        <v>2</v>
      </c>
      <c r="D2" s="2" t="s">
        <v>33</v>
      </c>
      <c r="E2" s="2" t="s">
        <v>34</v>
      </c>
    </row>
    <row r="3" spans="1:5">
      <c r="A3" s="3" t="s">
        <v>228</v>
      </c>
    </row>
    <row r="4" spans="1:5">
      <c r="A4" s="4" t="s">
        <v>799</v>
      </c>
      <c r="B4" s="7" t="n">
        <v>559000000</v>
      </c>
      <c r="D4" s="7" t="n">
        <v>559000000</v>
      </c>
    </row>
    <row r="5" spans="1:5">
      <c r="A5" s="4" t="s">
        <v>945</v>
      </c>
      <c r="C5" s="7" t="n">
        <v>0</v>
      </c>
      <c r="D5" s="7" t="n">
        <v>0</v>
      </c>
      <c r="E5" s="7" t="n">
        <v>60000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3</v>
      </c>
      <c r="D2" s="2" t="s">
        <v>34</v>
      </c>
    </row>
    <row r="3" spans="1:4">
      <c r="A3" s="3" t="s">
        <v>228</v>
      </c>
    </row>
    <row r="4" spans="1:4">
      <c r="A4" s="4" t="s">
        <v>129</v>
      </c>
      <c r="B4" s="7" t="n">
        <v>-43</v>
      </c>
      <c r="C4" s="7" t="n">
        <v>-80</v>
      </c>
      <c r="D4" s="7" t="n">
        <v>-130</v>
      </c>
    </row>
    <row r="5" spans="1:4">
      <c r="A5" s="4" t="s">
        <v>947</v>
      </c>
      <c r="B5" s="5" t="n">
        <v>117</v>
      </c>
    </row>
    <row r="6" spans="1:4">
      <c r="A6" s="4" t="s">
        <v>948</v>
      </c>
      <c r="B6" s="5" t="n">
        <v>0</v>
      </c>
      <c r="C6" s="5" t="n">
        <v>11</v>
      </c>
      <c r="D6" s="5" t="n">
        <v>0</v>
      </c>
    </row>
    <row r="7" spans="1:4">
      <c r="A7" s="4" t="s">
        <v>949</v>
      </c>
      <c r="B7" s="5" t="n">
        <v>27</v>
      </c>
      <c r="C7" s="5" t="n">
        <v>59</v>
      </c>
      <c r="D7" s="5" t="n">
        <v>-19</v>
      </c>
    </row>
    <row r="8" spans="1:4">
      <c r="A8" s="4" t="s">
        <v>44</v>
      </c>
      <c r="B8" s="7" t="n">
        <v>101</v>
      </c>
      <c r="C8" s="7" t="n">
        <v>-10</v>
      </c>
      <c r="D8" s="7" t="n">
        <v>-14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14"/>
  </cols>
  <sheetData>
    <row r="1" spans="1:4">
      <c r="A1" s="1" t="s">
        <v>950</v>
      </c>
      <c r="B1" s="2" t="s">
        <v>1</v>
      </c>
    </row>
    <row r="2" spans="1:4">
      <c r="B2" s="2" t="s">
        <v>951</v>
      </c>
      <c r="C2" s="2" t="s">
        <v>635</v>
      </c>
      <c r="D2" s="2" t="s">
        <v>34</v>
      </c>
    </row>
    <row r="3" spans="1:4">
      <c r="A3" s="3" t="s">
        <v>952</v>
      </c>
    </row>
    <row r="4" spans="1:4">
      <c r="A4" s="4" t="s">
        <v>953</v>
      </c>
      <c r="B4" s="4" t="s">
        <v>954</v>
      </c>
      <c r="C4" s="4" t="s">
        <v>955</v>
      </c>
      <c r="D4" s="4" t="s">
        <v>956</v>
      </c>
    </row>
    <row r="5" spans="1:4">
      <c r="A5" s="4" t="s">
        <v>957</v>
      </c>
      <c r="B5" s="4" t="s">
        <v>958</v>
      </c>
      <c r="C5" s="4" t="s">
        <v>959</v>
      </c>
      <c r="D5" s="4" t="s">
        <v>959</v>
      </c>
    </row>
    <row r="6" spans="1:4">
      <c r="A6" s="4" t="s">
        <v>960</v>
      </c>
      <c r="C6" s="7" t="n">
        <v>-379</v>
      </c>
    </row>
    <row r="7" spans="1:4">
      <c r="A7" s="4" t="s">
        <v>961</v>
      </c>
      <c r="C7" s="5" t="n">
        <v>-528</v>
      </c>
    </row>
    <row r="8" spans="1:4">
      <c r="A8" s="4" t="s">
        <v>962</v>
      </c>
      <c r="C8" s="5" t="n">
        <v>220</v>
      </c>
    </row>
    <row r="9" spans="1:4">
      <c r="A9" s="4" t="s">
        <v>963</v>
      </c>
      <c r="C9" s="5" t="n">
        <v>-369</v>
      </c>
    </row>
    <row r="10" spans="1:4">
      <c r="A10" s="4" t="s">
        <v>964</v>
      </c>
      <c r="B10" s="7" t="n">
        <v>29</v>
      </c>
    </row>
    <row r="11" spans="1:4">
      <c r="A11" s="4" t="s">
        <v>965</v>
      </c>
      <c r="B11" s="5" t="n">
        <v>101</v>
      </c>
    </row>
    <row r="12" spans="1:4">
      <c r="A12" s="4" t="s">
        <v>966</v>
      </c>
      <c r="B12" s="5" t="n">
        <v>101</v>
      </c>
    </row>
    <row r="13" spans="1:4">
      <c r="A13" s="4" t="s">
        <v>967</v>
      </c>
      <c r="B13" s="5" t="n">
        <v>313</v>
      </c>
      <c r="C13" s="5" t="n">
        <v>254</v>
      </c>
    </row>
    <row r="14" spans="1:4">
      <c r="A14" s="4" t="s">
        <v>968</v>
      </c>
      <c r="B14" s="5" t="n">
        <v>289</v>
      </c>
      <c r="C14" s="5" t="n">
        <v>264</v>
      </c>
    </row>
    <row r="15" spans="1:4">
      <c r="A15" s="4" t="s">
        <v>969</v>
      </c>
      <c r="B15" s="5" t="n">
        <v>55</v>
      </c>
      <c r="C15" s="5" t="n">
        <v>64</v>
      </c>
    </row>
    <row r="16" spans="1:4">
      <c r="A16" s="4" t="s">
        <v>970</v>
      </c>
      <c r="B16" s="5" t="n">
        <v>74</v>
      </c>
      <c r="C16" s="5" t="n">
        <v>78</v>
      </c>
    </row>
    <row r="17" spans="1:4">
      <c r="A17" s="4" t="s">
        <v>971</v>
      </c>
      <c r="B17" s="5" t="n">
        <v>10500</v>
      </c>
    </row>
    <row r="18" spans="1:4">
      <c r="A18" s="4" t="s">
        <v>972</v>
      </c>
      <c r="B18" s="5" t="n">
        <v>24</v>
      </c>
      <c r="C18" s="5" t="n">
        <v>23</v>
      </c>
    </row>
    <row r="19" spans="1:4">
      <c r="A19" s="4" t="s">
        <v>973</v>
      </c>
      <c r="B19" s="5" t="n">
        <v>107</v>
      </c>
    </row>
    <row r="20" spans="1:4">
      <c r="A20" s="4" t="s">
        <v>974</v>
      </c>
    </row>
    <row r="21" spans="1:4">
      <c r="A21" s="3" t="s">
        <v>952</v>
      </c>
    </row>
    <row r="22" spans="1:4">
      <c r="A22" s="4" t="s">
        <v>975</v>
      </c>
      <c r="B22" s="5" t="n">
        <v>109</v>
      </c>
    </row>
    <row r="23" spans="1:4">
      <c r="A23" s="4" t="s">
        <v>976</v>
      </c>
      <c r="B23" s="5" t="n">
        <v>308</v>
      </c>
    </row>
    <row r="24" spans="1:4">
      <c r="A24" s="4" t="s">
        <v>977</v>
      </c>
    </row>
    <row r="25" spans="1:4">
      <c r="A25" s="3" t="s">
        <v>952</v>
      </c>
    </row>
    <row r="26" spans="1:4">
      <c r="A26" s="4" t="s">
        <v>975</v>
      </c>
      <c r="B26" s="5" t="n">
        <v>17</v>
      </c>
    </row>
    <row r="27" spans="1:4">
      <c r="A27" s="4" t="s">
        <v>976</v>
      </c>
      <c r="B27" s="5" t="n">
        <v>58</v>
      </c>
    </row>
    <row r="28" spans="1:4">
      <c r="A28" s="4" t="s">
        <v>978</v>
      </c>
      <c r="B28" s="5" t="n">
        <v>52</v>
      </c>
    </row>
    <row r="29" spans="1:4">
      <c r="A29" s="4" t="s">
        <v>979</v>
      </c>
      <c r="B29" s="5" t="n">
        <v>58</v>
      </c>
    </row>
    <row r="30" spans="1:4">
      <c r="A30" s="4" t="s">
        <v>980</v>
      </c>
    </row>
    <row r="31" spans="1:4">
      <c r="A31" s="3" t="s">
        <v>952</v>
      </c>
    </row>
    <row r="32" spans="1:4">
      <c r="A32" s="4" t="s">
        <v>981</v>
      </c>
      <c r="B32" s="5" t="n">
        <v>221</v>
      </c>
    </row>
    <row r="33" spans="1:4">
      <c r="A33" s="4" t="s">
        <v>982</v>
      </c>
      <c r="B33" s="5" t="n">
        <v>92</v>
      </c>
    </row>
    <row r="34" spans="1:4">
      <c r="A34" s="4" t="s">
        <v>983</v>
      </c>
      <c r="B34" s="5" t="n">
        <v>166</v>
      </c>
      <c r="C34" s="5" t="n">
        <v>134</v>
      </c>
    </row>
    <row r="35" spans="1:4">
      <c r="A35" s="4" t="s">
        <v>984</v>
      </c>
    </row>
    <row r="36" spans="1:4">
      <c r="A36" s="3" t="s">
        <v>952</v>
      </c>
    </row>
    <row r="37" spans="1:4">
      <c r="A37" s="4" t="s">
        <v>975</v>
      </c>
      <c r="B37" s="5" t="n">
        <v>93</v>
      </c>
    </row>
    <row r="38" spans="1:4">
      <c r="A38" s="4" t="s">
        <v>979</v>
      </c>
      <c r="B38" s="7" t="n">
        <v>31</v>
      </c>
    </row>
    <row r="39" spans="1:4">
      <c r="A39" s="4" t="s">
        <v>985</v>
      </c>
    </row>
    <row r="40" spans="1:4">
      <c r="A40" s="3" t="s">
        <v>952</v>
      </c>
    </row>
    <row r="41" spans="1:4">
      <c r="A41" s="4" t="s">
        <v>986</v>
      </c>
      <c r="B41" s="5" t="n">
        <v>3</v>
      </c>
    </row>
    <row r="42" spans="1:4">
      <c r="A42" s="4" t="s">
        <v>987</v>
      </c>
    </row>
    <row r="43" spans="1:4">
      <c r="A43" s="3" t="s">
        <v>952</v>
      </c>
    </row>
    <row r="44" spans="1:4">
      <c r="A44" s="4" t="s">
        <v>968</v>
      </c>
      <c r="B44" s="7" t="n">
        <v>55</v>
      </c>
      <c r="C44" s="5" t="n">
        <v>64</v>
      </c>
    </row>
    <row r="45" spans="1:4">
      <c r="A45" s="4" t="s">
        <v>988</v>
      </c>
    </row>
    <row r="46" spans="1:4">
      <c r="A46" s="3" t="s">
        <v>952</v>
      </c>
    </row>
    <row r="47" spans="1:4">
      <c r="A47" s="4" t="s">
        <v>968</v>
      </c>
      <c r="B47" s="7" t="n">
        <v>68</v>
      </c>
      <c r="C47" s="7" t="n">
        <v>6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89</v>
      </c>
      <c r="B1" s="2" t="s">
        <v>1</v>
      </c>
    </row>
    <row r="2" spans="1:4">
      <c r="B2" s="2" t="s">
        <v>2</v>
      </c>
      <c r="C2" s="2" t="s">
        <v>33</v>
      </c>
      <c r="D2" s="2" t="s">
        <v>34</v>
      </c>
    </row>
    <row r="3" spans="1:4">
      <c r="A3" s="3" t="s">
        <v>231</v>
      </c>
    </row>
    <row r="4" spans="1:4">
      <c r="A4" s="4" t="s">
        <v>990</v>
      </c>
      <c r="B4" s="7" t="n">
        <v>972</v>
      </c>
      <c r="C4" s="7" t="n">
        <v>1104</v>
      </c>
      <c r="D4" s="7" t="n">
        <v>1215</v>
      </c>
    </row>
    <row r="5" spans="1:4">
      <c r="A5" s="4" t="s">
        <v>991</v>
      </c>
      <c r="B5" s="5" t="n">
        <v>1088</v>
      </c>
      <c r="C5" s="5" t="n">
        <v>505</v>
      </c>
      <c r="D5" s="5" t="n">
        <v>607</v>
      </c>
    </row>
    <row r="6" spans="1:4">
      <c r="A6" s="4" t="s">
        <v>45</v>
      </c>
      <c r="B6" s="7" t="n">
        <v>2060</v>
      </c>
      <c r="C6" s="7" t="n">
        <v>1609</v>
      </c>
      <c r="D6" s="7" t="n">
        <v>182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3</v>
      </c>
      <c r="D2" s="2" t="s">
        <v>34</v>
      </c>
    </row>
    <row r="3" spans="1:4">
      <c r="A3" s="3" t="s">
        <v>993</v>
      </c>
    </row>
    <row r="4" spans="1:4">
      <c r="A4" s="4" t="s">
        <v>994</v>
      </c>
      <c r="B4" s="7" t="n">
        <v>96</v>
      </c>
      <c r="C4" s="7" t="n">
        <v>541</v>
      </c>
      <c r="D4" s="7" t="n">
        <v>327</v>
      </c>
    </row>
    <row r="5" spans="1:4">
      <c r="A5" s="4" t="s">
        <v>995</v>
      </c>
      <c r="B5" s="5" t="n">
        <v>25</v>
      </c>
      <c r="C5" s="5" t="n">
        <v>53</v>
      </c>
      <c r="D5" s="5" t="n">
        <v>5</v>
      </c>
    </row>
    <row r="6" spans="1:4">
      <c r="A6" s="4" t="s">
        <v>991</v>
      </c>
      <c r="B6" s="5" t="n">
        <v>171</v>
      </c>
      <c r="C6" s="5" t="n">
        <v>127</v>
      </c>
      <c r="D6" s="5" t="n">
        <v>146</v>
      </c>
    </row>
    <row r="7" spans="1:4">
      <c r="A7" s="3" t="s">
        <v>996</v>
      </c>
    </row>
    <row r="8" spans="1:4">
      <c r="A8" s="4" t="s">
        <v>994</v>
      </c>
      <c r="B8" s="5" t="n">
        <v>-55</v>
      </c>
      <c r="C8" s="5" t="n">
        <v>-645</v>
      </c>
      <c r="D8" s="5" t="n">
        <v>18</v>
      </c>
    </row>
    <row r="9" spans="1:4">
      <c r="A9" s="4" t="s">
        <v>995</v>
      </c>
      <c r="B9" s="5" t="n">
        <v>-16</v>
      </c>
      <c r="C9" s="5" t="n">
        <v>-6</v>
      </c>
      <c r="D9" s="5" t="n">
        <v>28</v>
      </c>
    </row>
    <row r="10" spans="1:4">
      <c r="A10" s="4" t="s">
        <v>991</v>
      </c>
      <c r="B10" s="5" t="n">
        <v>24</v>
      </c>
      <c r="C10" s="5" t="n">
        <v>-63</v>
      </c>
      <c r="D10" s="5" t="n">
        <v>10</v>
      </c>
    </row>
    <row r="11" spans="1:4">
      <c r="A11" s="4" t="s">
        <v>997</v>
      </c>
      <c r="B11" s="7" t="n">
        <v>245</v>
      </c>
      <c r="C11" s="7" t="n">
        <v>7</v>
      </c>
      <c r="D11" s="7" t="n">
        <v>53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2</v>
      </c>
      <c r="C1" s="2" t="s">
        <v>33</v>
      </c>
    </row>
    <row r="2" spans="1:3">
      <c r="A2" s="3" t="s">
        <v>999</v>
      </c>
    </row>
    <row r="3" spans="1:3">
      <c r="A3" s="4" t="s">
        <v>1000</v>
      </c>
      <c r="B3" s="7" t="n">
        <v>1074</v>
      </c>
      <c r="C3" s="7" t="n">
        <v>1079</v>
      </c>
    </row>
    <row r="4" spans="1:3">
      <c r="A4" s="4" t="s">
        <v>1001</v>
      </c>
      <c r="B4" s="5" t="n">
        <v>70</v>
      </c>
      <c r="C4" s="5" t="n">
        <v>91</v>
      </c>
    </row>
    <row r="5" spans="1:3">
      <c r="A5" s="4" t="s">
        <v>1002</v>
      </c>
      <c r="B5" s="5" t="n">
        <v>81</v>
      </c>
      <c r="C5" s="5" t="n">
        <v>83</v>
      </c>
    </row>
    <row r="6" spans="1:3">
      <c r="A6" s="4" t="s">
        <v>82</v>
      </c>
      <c r="B6" s="5" t="n">
        <v>25</v>
      </c>
      <c r="C6" s="5" t="n">
        <v>4</v>
      </c>
    </row>
    <row r="7" spans="1:3">
      <c r="A7" s="4" t="s">
        <v>111</v>
      </c>
      <c r="B7" s="5" t="n">
        <v>83</v>
      </c>
      <c r="C7" s="5" t="n">
        <v>79</v>
      </c>
    </row>
    <row r="8" spans="1:3">
      <c r="A8" s="4" t="s">
        <v>1003</v>
      </c>
      <c r="B8" s="5" t="n">
        <v>1333</v>
      </c>
      <c r="C8" s="5" t="n">
        <v>1336</v>
      </c>
    </row>
    <row r="9" spans="1:3">
      <c r="A9" s="3" t="s">
        <v>1004</v>
      </c>
    </row>
    <row r="10" spans="1:3">
      <c r="A10" s="4" t="s">
        <v>1005</v>
      </c>
      <c r="B10" s="5" t="n">
        <v>122</v>
      </c>
      <c r="C10" s="5" t="n">
        <v>126</v>
      </c>
    </row>
    <row r="11" spans="1:3">
      <c r="A11" s="4" t="s">
        <v>1006</v>
      </c>
      <c r="B11" s="5" t="n">
        <v>55</v>
      </c>
      <c r="C11" s="5" t="n">
        <v>52</v>
      </c>
    </row>
    <row r="12" spans="1:3">
      <c r="A12" s="4" t="s">
        <v>1007</v>
      </c>
      <c r="B12" s="5" t="n">
        <v>313</v>
      </c>
      <c r="C12" s="5" t="n">
        <v>254</v>
      </c>
    </row>
    <row r="13" spans="1:3">
      <c r="A13" s="4" t="s">
        <v>1008</v>
      </c>
      <c r="B13" s="5" t="n">
        <v>55</v>
      </c>
      <c r="C13" s="5" t="n">
        <v>64</v>
      </c>
    </row>
    <row r="14" spans="1:3">
      <c r="A14" s="4" t="s">
        <v>970</v>
      </c>
      <c r="B14" s="5" t="n">
        <v>74</v>
      </c>
      <c r="C14" s="5" t="n">
        <v>78</v>
      </c>
    </row>
    <row r="15" spans="1:3">
      <c r="A15" s="4" t="s">
        <v>1009</v>
      </c>
      <c r="B15" s="5" t="n">
        <v>48</v>
      </c>
      <c r="C15" s="5" t="n">
        <v>103</v>
      </c>
    </row>
    <row r="16" spans="1:3">
      <c r="A16" s="4" t="s">
        <v>1010</v>
      </c>
      <c r="B16" s="5" t="n">
        <v>18</v>
      </c>
      <c r="C16" s="5" t="n">
        <v>17</v>
      </c>
    </row>
    <row r="17" spans="1:3">
      <c r="A17" s="4" t="s">
        <v>111</v>
      </c>
      <c r="B17" s="5" t="n">
        <v>56</v>
      </c>
      <c r="C17" s="5" t="n">
        <v>40</v>
      </c>
    </row>
    <row r="18" spans="1:3">
      <c r="A18" s="4" t="s">
        <v>1011</v>
      </c>
      <c r="B18" s="5" t="n">
        <v>741</v>
      </c>
      <c r="C18" s="5" t="n">
        <v>734</v>
      </c>
    </row>
    <row r="19" spans="1:3">
      <c r="A19" s="4" t="s">
        <v>1012</v>
      </c>
      <c r="B19" s="5" t="n">
        <v>-289</v>
      </c>
      <c r="C19" s="5" t="n">
        <v>-264</v>
      </c>
    </row>
    <row r="20" spans="1:3">
      <c r="A20" s="4" t="s">
        <v>1013</v>
      </c>
      <c r="B20" s="5" t="n">
        <v>452</v>
      </c>
      <c r="C20" s="5" t="n">
        <v>470</v>
      </c>
    </row>
    <row r="21" spans="1:3">
      <c r="A21" s="3" t="s">
        <v>1014</v>
      </c>
    </row>
    <row r="22" spans="1:3">
      <c r="A22" s="4" t="s">
        <v>1015</v>
      </c>
      <c r="B22" s="5" t="n">
        <v>-881</v>
      </c>
      <c r="C22" s="5" t="n">
        <v>-866</v>
      </c>
    </row>
    <row r="23" spans="1:3">
      <c r="A23" s="4" t="s">
        <v>1016</v>
      </c>
    </row>
    <row r="24" spans="1:3">
      <c r="A24" s="3" t="s">
        <v>1014</v>
      </c>
    </row>
    <row r="25" spans="1:3">
      <c r="A25" s="4" t="s">
        <v>1017</v>
      </c>
      <c r="B25" s="5" t="n">
        <v>-929</v>
      </c>
      <c r="C25" s="5" t="n">
        <v>-934</v>
      </c>
    </row>
    <row r="26" spans="1:3">
      <c r="A26" s="4" t="s">
        <v>980</v>
      </c>
    </row>
    <row r="27" spans="1:3">
      <c r="A27" s="3" t="s">
        <v>1014</v>
      </c>
    </row>
    <row r="28" spans="1:3">
      <c r="A28" s="4" t="s">
        <v>1018</v>
      </c>
      <c r="B28" s="5" t="n">
        <v>186</v>
      </c>
      <c r="C28" s="5" t="n">
        <v>187</v>
      </c>
    </row>
    <row r="29" spans="1:3">
      <c r="A29" s="4" t="s">
        <v>1017</v>
      </c>
      <c r="B29" s="7" t="n">
        <v>-138</v>
      </c>
      <c r="C29" s="7" t="n">
        <v>-11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3</v>
      </c>
      <c r="D2" s="2" t="s">
        <v>34</v>
      </c>
    </row>
    <row r="3" spans="1:4">
      <c r="A3" s="3" t="s">
        <v>231</v>
      </c>
    </row>
    <row r="4" spans="1:4">
      <c r="A4" s="4" t="s">
        <v>1020</v>
      </c>
      <c r="B4" s="4" t="s">
        <v>958</v>
      </c>
      <c r="C4" s="4" t="s">
        <v>959</v>
      </c>
      <c r="D4" s="4" t="s">
        <v>959</v>
      </c>
    </row>
    <row r="5" spans="1:4">
      <c r="A5" s="4" t="s">
        <v>1021</v>
      </c>
      <c r="B5" s="4" t="s">
        <v>1022</v>
      </c>
      <c r="C5" s="4" t="s">
        <v>1023</v>
      </c>
      <c r="D5" s="4" t="s">
        <v>1024</v>
      </c>
    </row>
    <row r="6" spans="1:4">
      <c r="A6" s="4" t="s">
        <v>1025</v>
      </c>
      <c r="B6" s="4" t="s">
        <v>1026</v>
      </c>
      <c r="C6" s="4" t="s">
        <v>1027</v>
      </c>
      <c r="D6" s="4" t="s">
        <v>1028</v>
      </c>
    </row>
    <row r="7" spans="1:4">
      <c r="A7" s="4" t="s">
        <v>1029</v>
      </c>
      <c r="B7" s="4" t="s">
        <v>1030</v>
      </c>
      <c r="C7" s="4" t="s">
        <v>1031</v>
      </c>
      <c r="D7" s="4" t="s">
        <v>1032</v>
      </c>
    </row>
    <row r="8" spans="1:4">
      <c r="A8" s="4" t="s">
        <v>1033</v>
      </c>
      <c r="B8" s="4" t="s">
        <v>1030</v>
      </c>
      <c r="C8" s="4" t="s">
        <v>1034</v>
      </c>
      <c r="D8" s="4" t="s">
        <v>1035</v>
      </c>
    </row>
    <row r="9" spans="1:4">
      <c r="A9" s="4" t="s">
        <v>1036</v>
      </c>
      <c r="B9" s="4" t="s">
        <v>1037</v>
      </c>
      <c r="C9" s="4" t="s">
        <v>1038</v>
      </c>
      <c r="D9" s="4" t="s">
        <v>1039</v>
      </c>
    </row>
    <row r="10" spans="1:4">
      <c r="A10" s="4" t="s">
        <v>1040</v>
      </c>
      <c r="B10" s="4" t="s">
        <v>1038</v>
      </c>
      <c r="C10" s="4" t="s">
        <v>1041</v>
      </c>
      <c r="D10" s="4" t="s">
        <v>1042</v>
      </c>
    </row>
    <row r="11" spans="1:4">
      <c r="A11" s="4" t="s">
        <v>1043</v>
      </c>
      <c r="B11" s="4" t="s">
        <v>827</v>
      </c>
    </row>
    <row r="12" spans="1:4">
      <c r="A12" s="4" t="s">
        <v>1044</v>
      </c>
      <c r="B12" s="4" t="s">
        <v>1045</v>
      </c>
    </row>
    <row r="13" spans="1:4">
      <c r="A13" s="4" t="s">
        <v>1046</v>
      </c>
      <c r="B13" s="4" t="s">
        <v>1047</v>
      </c>
      <c r="C13" s="4" t="s">
        <v>1048</v>
      </c>
    </row>
    <row r="14" spans="1:4">
      <c r="A14" s="4" t="s">
        <v>1049</v>
      </c>
      <c r="B14" s="4" t="s">
        <v>626</v>
      </c>
      <c r="C14" s="4" t="s">
        <v>1022</v>
      </c>
      <c r="D14" s="4" t="s">
        <v>1050</v>
      </c>
    </row>
    <row r="15" spans="1:4">
      <c r="A15" s="4" t="s">
        <v>1051</v>
      </c>
      <c r="B15" s="4" t="s">
        <v>1031</v>
      </c>
      <c r="C15" s="4" t="s">
        <v>1052</v>
      </c>
      <c r="D15" s="4" t="s">
        <v>1053</v>
      </c>
    </row>
    <row r="16" spans="1:4">
      <c r="A16" s="4" t="s">
        <v>1054</v>
      </c>
      <c r="B16" s="4" t="s">
        <v>1055</v>
      </c>
      <c r="C16" s="4" t="s">
        <v>1056</v>
      </c>
      <c r="D16" s="4" t="s">
        <v>105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58</v>
      </c>
      <c r="B1" s="2" t="s">
        <v>1</v>
      </c>
    </row>
    <row r="2" spans="1:3">
      <c r="B2" s="2" t="s">
        <v>2</v>
      </c>
      <c r="C2" s="2" t="s">
        <v>33</v>
      </c>
    </row>
    <row r="3" spans="1:3">
      <c r="A3" s="3" t="s">
        <v>231</v>
      </c>
    </row>
    <row r="4" spans="1:3">
      <c r="A4" s="4" t="s">
        <v>1059</v>
      </c>
      <c r="B4" s="7" t="n">
        <v>56</v>
      </c>
      <c r="C4" s="7" t="n">
        <v>55</v>
      </c>
    </row>
    <row r="5" spans="1:3">
      <c r="A5" s="4" t="s">
        <v>1060</v>
      </c>
      <c r="B5" s="5" t="n">
        <v>3</v>
      </c>
      <c r="C5" s="5" t="n">
        <v>0</v>
      </c>
    </row>
    <row r="6" spans="1:3">
      <c r="A6" s="4" t="s">
        <v>1061</v>
      </c>
      <c r="B6" s="5" t="n">
        <v>46</v>
      </c>
      <c r="C6" s="5" t="n">
        <v>26</v>
      </c>
    </row>
    <row r="7" spans="1:3">
      <c r="A7" s="4" t="s">
        <v>1062</v>
      </c>
      <c r="B7" s="5" t="n">
        <v>7</v>
      </c>
      <c r="C7" s="5" t="n">
        <v>0</v>
      </c>
    </row>
    <row r="8" spans="1:3">
      <c r="A8" s="4" t="s">
        <v>1063</v>
      </c>
      <c r="B8" s="5" t="n">
        <v>-2</v>
      </c>
      <c r="C8" s="5" t="n">
        <v>-1</v>
      </c>
    </row>
    <row r="9" spans="1:3">
      <c r="A9" s="4" t="s">
        <v>1064</v>
      </c>
      <c r="B9" s="5" t="n">
        <v>-3</v>
      </c>
      <c r="C9" s="5" t="n">
        <v>-24</v>
      </c>
    </row>
    <row r="10" spans="1:3">
      <c r="A10" s="4" t="s">
        <v>1065</v>
      </c>
      <c r="B10" s="7" t="n">
        <v>107</v>
      </c>
      <c r="C10" s="7" t="n">
        <v>5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066</v>
      </c>
      <c r="B1" s="2" t="s">
        <v>1</v>
      </c>
    </row>
    <row r="2" spans="1:4">
      <c r="B2" s="2" t="s">
        <v>2</v>
      </c>
      <c r="C2" s="2" t="s">
        <v>33</v>
      </c>
      <c r="D2" s="2" t="s">
        <v>34</v>
      </c>
    </row>
    <row r="3" spans="1:4">
      <c r="A3" s="3" t="s">
        <v>234</v>
      </c>
    </row>
    <row r="4" spans="1:4">
      <c r="A4" s="4" t="s">
        <v>1067</v>
      </c>
      <c r="B4" s="7" t="n">
        <v>310</v>
      </c>
      <c r="C4" s="7" t="n">
        <v>249</v>
      </c>
      <c r="D4" s="7" t="n">
        <v>25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1068</v>
      </c>
      <c r="B1" s="2" t="s">
        <v>793</v>
      </c>
    </row>
    <row r="2" spans="1:2">
      <c r="A2" s="3" t="s">
        <v>234</v>
      </c>
    </row>
    <row r="3" spans="1:2">
      <c r="A3" s="4" t="s">
        <v>1069</v>
      </c>
      <c r="B3" s="7" t="n">
        <v>214</v>
      </c>
    </row>
    <row r="4" spans="1:2">
      <c r="A4" s="4" t="s">
        <v>1070</v>
      </c>
      <c r="B4" s="5" t="n">
        <v>149</v>
      </c>
    </row>
    <row r="5" spans="1:2">
      <c r="A5" s="4" t="s">
        <v>1071</v>
      </c>
      <c r="B5" s="5" t="n">
        <v>121</v>
      </c>
    </row>
    <row r="6" spans="1:2">
      <c r="A6" s="4" t="s">
        <v>1072</v>
      </c>
      <c r="B6" s="5" t="n">
        <v>95</v>
      </c>
    </row>
    <row r="7" spans="1:2">
      <c r="A7" s="4" t="s">
        <v>1073</v>
      </c>
      <c r="B7" s="5" t="n">
        <v>52</v>
      </c>
    </row>
    <row r="8" spans="1:2">
      <c r="A8" s="4" t="s">
        <v>1074</v>
      </c>
      <c r="B8" s="5" t="n">
        <v>177</v>
      </c>
    </row>
    <row r="9" spans="1:2">
      <c r="A9" s="4" t="s">
        <v>1075</v>
      </c>
      <c r="B9" s="7" t="n">
        <v>80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2"/>
  </cols>
  <sheetData>
    <row r="1" spans="1:5">
      <c r="A1" s="1" t="s">
        <v>1076</v>
      </c>
      <c r="B1" s="2" t="s">
        <v>1</v>
      </c>
    </row>
    <row r="2" spans="1:5">
      <c r="B2" s="2" t="s">
        <v>1077</v>
      </c>
      <c r="C2" s="2" t="s">
        <v>635</v>
      </c>
      <c r="D2" s="2" t="s">
        <v>794</v>
      </c>
      <c r="E2" s="2" t="s">
        <v>1078</v>
      </c>
    </row>
    <row r="3" spans="1:5">
      <c r="A3" s="3" t="s">
        <v>1079</v>
      </c>
    </row>
    <row r="4" spans="1:5">
      <c r="A4" s="4" t="s">
        <v>1080</v>
      </c>
      <c r="E4" s="5" t="n">
        <v>3800</v>
      </c>
    </row>
    <row r="5" spans="1:5">
      <c r="A5" s="4" t="s">
        <v>947</v>
      </c>
      <c r="B5" s="7" t="n">
        <v>-117</v>
      </c>
    </row>
    <row r="6" spans="1:5">
      <c r="A6" s="4" t="s">
        <v>1081</v>
      </c>
      <c r="C6" s="7" t="n">
        <v>18</v>
      </c>
    </row>
    <row r="7" spans="1:5">
      <c r="A7" s="4" t="s">
        <v>1082</v>
      </c>
      <c r="B7" s="4" t="s">
        <v>827</v>
      </c>
    </row>
    <row r="8" spans="1:5">
      <c r="A8" s="4" t="s">
        <v>1083</v>
      </c>
      <c r="B8" s="5" t="n">
        <v>9</v>
      </c>
    </row>
    <row r="9" spans="1:5">
      <c r="A9" s="4" t="s">
        <v>1084</v>
      </c>
      <c r="B9" s="7" t="n">
        <v>388</v>
      </c>
    </row>
    <row r="10" spans="1:5">
      <c r="A10" s="4" t="s">
        <v>1085</v>
      </c>
      <c r="B10" s="7" t="n">
        <v>13</v>
      </c>
    </row>
    <row r="11" spans="1:5">
      <c r="A11" s="4" t="s">
        <v>1086</v>
      </c>
      <c r="C11" s="5" t="n">
        <v>164</v>
      </c>
    </row>
    <row r="12" spans="1:5">
      <c r="A12" s="4" t="s">
        <v>1087</v>
      </c>
      <c r="C12" s="7" t="n">
        <v>182</v>
      </c>
    </row>
    <row r="13" spans="1:5">
      <c r="A13" s="4" t="s">
        <v>1088</v>
      </c>
    </row>
    <row r="14" spans="1:5">
      <c r="A14" s="3" t="s">
        <v>1079</v>
      </c>
    </row>
    <row r="15" spans="1:5">
      <c r="A15" s="4" t="s">
        <v>1089</v>
      </c>
      <c r="B15" s="4" t="s">
        <v>658</v>
      </c>
      <c r="C15" s="4" t="s">
        <v>658</v>
      </c>
    </row>
    <row r="16" spans="1:5">
      <c r="A16" s="4" t="s">
        <v>1090</v>
      </c>
      <c r="B16" s="7" t="n">
        <v>528</v>
      </c>
      <c r="C16" s="7" t="n">
        <v>6</v>
      </c>
    </row>
    <row r="17" spans="1:5">
      <c r="A17" s="4" t="s">
        <v>1091</v>
      </c>
      <c r="B17" s="5" t="n">
        <v>528</v>
      </c>
      <c r="C17" s="5" t="n">
        <v>6</v>
      </c>
    </row>
    <row r="18" spans="1:5">
      <c r="A18" s="4" t="s">
        <v>947</v>
      </c>
      <c r="B18" s="5" t="n">
        <v>-117</v>
      </c>
      <c r="C18" s="5" t="n">
        <v>0</v>
      </c>
      <c r="D18" s="7" t="n">
        <v>5</v>
      </c>
    </row>
    <row r="19" spans="1:5">
      <c r="A19" s="4" t="s">
        <v>1092</v>
      </c>
      <c r="B19" s="5" t="n">
        <v>1</v>
      </c>
      <c r="C19" s="5" t="n">
        <v>0</v>
      </c>
      <c r="D19" s="7" t="n">
        <v>0</v>
      </c>
    </row>
    <row r="20" spans="1:5">
      <c r="A20" s="4" t="s">
        <v>1093</v>
      </c>
      <c r="B20" s="5" t="n">
        <v>150</v>
      </c>
    </row>
    <row r="21" spans="1:5">
      <c r="A21" s="4" t="s">
        <v>1094</v>
      </c>
      <c r="B21" s="5" t="n">
        <v>517</v>
      </c>
    </row>
    <row r="22" spans="1:5">
      <c r="A22" s="4" t="s">
        <v>1095</v>
      </c>
      <c r="B22" s="5" t="n">
        <v>19</v>
      </c>
    </row>
    <row r="23" spans="1:5">
      <c r="A23" s="4" t="s">
        <v>1096</v>
      </c>
      <c r="B23" s="5" t="n">
        <v>20</v>
      </c>
    </row>
    <row r="24" spans="1:5">
      <c r="A24" s="4" t="s">
        <v>1097</v>
      </c>
      <c r="B24" s="5" t="n">
        <v>2000</v>
      </c>
      <c r="C24" s="5" t="n">
        <v>2700</v>
      </c>
    </row>
    <row r="25" spans="1:5">
      <c r="A25" s="4" t="s">
        <v>1098</v>
      </c>
      <c r="B25" s="5" t="n">
        <v>1900</v>
      </c>
      <c r="C25" s="5" t="n">
        <v>2700</v>
      </c>
    </row>
    <row r="26" spans="1:5">
      <c r="A26" s="4" t="s">
        <v>1099</v>
      </c>
      <c r="B26" s="5" t="n">
        <v>1900</v>
      </c>
      <c r="C26" s="5" t="n">
        <v>2600</v>
      </c>
    </row>
    <row r="27" spans="1:5">
      <c r="A27" s="4" t="s">
        <v>1100</v>
      </c>
      <c r="B27" s="5" t="n">
        <v>1400</v>
      </c>
      <c r="C27" s="5" t="n">
        <v>2000</v>
      </c>
    </row>
    <row r="28" spans="1:5">
      <c r="A28" s="4" t="s">
        <v>1101</v>
      </c>
      <c r="B28" s="5" t="n">
        <v>1800</v>
      </c>
      <c r="C28" s="5" t="n">
        <v>2500</v>
      </c>
    </row>
    <row r="29" spans="1:5">
      <c r="A29" s="4" t="s">
        <v>1102</v>
      </c>
      <c r="B29" s="5" t="n">
        <v>1300</v>
      </c>
      <c r="C29" s="5" t="n">
        <v>1900</v>
      </c>
    </row>
    <row r="30" spans="1:5">
      <c r="A30" s="4" t="s">
        <v>1103</v>
      </c>
      <c r="B30" s="5" t="n">
        <v>2200</v>
      </c>
      <c r="C30" s="5" t="n">
        <v>3000</v>
      </c>
    </row>
    <row r="31" spans="1:5">
      <c r="A31" s="4" t="s">
        <v>1104</v>
      </c>
      <c r="B31" s="5" t="n">
        <v>27</v>
      </c>
    </row>
    <row r="32" spans="1:5">
      <c r="A32" s="4" t="s">
        <v>1105</v>
      </c>
    </row>
    <row r="33" spans="1:5">
      <c r="A33" s="3" t="s">
        <v>1079</v>
      </c>
    </row>
    <row r="34" spans="1:5">
      <c r="A34" s="4" t="s">
        <v>1091</v>
      </c>
      <c r="B34" s="5" t="n">
        <v>0</v>
      </c>
    </row>
    <row r="35" spans="1:5">
      <c r="A35" s="4" t="s">
        <v>947</v>
      </c>
      <c r="B35" s="5" t="n">
        <v>0</v>
      </c>
    </row>
    <row r="36" spans="1:5">
      <c r="A36" s="4" t="s">
        <v>1106</v>
      </c>
      <c r="D36" s="4" t="s">
        <v>784</v>
      </c>
    </row>
    <row r="37" spans="1:5">
      <c r="A37" s="4" t="s">
        <v>1092</v>
      </c>
      <c r="B37" s="5" t="n">
        <v>0</v>
      </c>
      <c r="C37" s="7" t="n">
        <v>0</v>
      </c>
      <c r="D37" s="7" t="n">
        <v>38</v>
      </c>
    </row>
    <row r="38" spans="1:5">
      <c r="A38" s="4" t="s">
        <v>1093</v>
      </c>
      <c r="B38" s="5" t="n">
        <v>31</v>
      </c>
    </row>
    <row r="39" spans="1:5">
      <c r="A39" s="4" t="s">
        <v>1094</v>
      </c>
      <c r="B39" s="5" t="n">
        <v>27</v>
      </c>
    </row>
    <row r="40" spans="1:5">
      <c r="A40" s="4" t="s">
        <v>1095</v>
      </c>
      <c r="B40" s="5" t="n">
        <v>15</v>
      </c>
    </row>
    <row r="41" spans="1:5">
      <c r="A41" s="4" t="s">
        <v>1096</v>
      </c>
      <c r="B41" s="7" t="n">
        <v>2</v>
      </c>
    </row>
    <row r="42" spans="1:5">
      <c r="A42" s="4" t="s">
        <v>1107</v>
      </c>
      <c r="B42" s="4" t="s">
        <v>1108</v>
      </c>
    </row>
    <row r="43" spans="1:5">
      <c r="A43" s="4" t="s">
        <v>1109</v>
      </c>
      <c r="B43" s="4" t="s">
        <v>818</v>
      </c>
    </row>
    <row r="44" spans="1:5">
      <c r="A44" s="4" t="s">
        <v>1110</v>
      </c>
      <c r="B44" s="5" t="n">
        <v>2026</v>
      </c>
    </row>
    <row r="45" spans="1:5">
      <c r="A45" s="4" t="s">
        <v>1104</v>
      </c>
      <c r="B45" s="7" t="n">
        <v>13</v>
      </c>
    </row>
    <row r="46" spans="1:5">
      <c r="A46" s="4" t="s">
        <v>1111</v>
      </c>
    </row>
    <row r="47" spans="1:5">
      <c r="A47" s="3" t="s">
        <v>1079</v>
      </c>
    </row>
    <row r="48" spans="1:5">
      <c r="A48" s="4" t="s">
        <v>1089</v>
      </c>
      <c r="B48" s="4" t="s">
        <v>1112</v>
      </c>
      <c r="C48" s="4" t="s">
        <v>91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33</v>
      </c>
      <c r="D2" s="2" t="s">
        <v>34</v>
      </c>
    </row>
    <row r="3" spans="1:4">
      <c r="A3" s="3" t="s">
        <v>1079</v>
      </c>
    </row>
    <row r="4" spans="1:4">
      <c r="A4" s="4" t="s">
        <v>1114</v>
      </c>
      <c r="B4" s="7" t="n">
        <v>117</v>
      </c>
    </row>
    <row r="5" spans="1:4">
      <c r="A5" s="4" t="s">
        <v>1115</v>
      </c>
      <c r="B5" s="5" t="n">
        <v>50</v>
      </c>
      <c r="C5" s="7" t="n">
        <v>57</v>
      </c>
      <c r="D5" s="7" t="n">
        <v>57</v>
      </c>
    </row>
    <row r="6" spans="1:4">
      <c r="A6" s="4" t="s">
        <v>1116</v>
      </c>
    </row>
    <row r="7" spans="1:4">
      <c r="A7" s="3" t="s">
        <v>1079</v>
      </c>
    </row>
    <row r="8" spans="1:4">
      <c r="A8" s="4" t="s">
        <v>1117</v>
      </c>
      <c r="B8" s="5" t="n">
        <v>66</v>
      </c>
      <c r="C8" s="5" t="n">
        <v>78</v>
      </c>
      <c r="D8" s="5" t="n">
        <v>82</v>
      </c>
    </row>
    <row r="9" spans="1:4">
      <c r="A9" s="4" t="s">
        <v>1118</v>
      </c>
      <c r="B9" s="5" t="n">
        <v>93</v>
      </c>
      <c r="C9" s="5" t="n">
        <v>106</v>
      </c>
      <c r="D9" s="5" t="n">
        <v>113</v>
      </c>
    </row>
    <row r="10" spans="1:4">
      <c r="A10" s="4" t="s">
        <v>1119</v>
      </c>
      <c r="B10" s="5" t="n">
        <v>-146</v>
      </c>
      <c r="C10" s="5" t="n">
        <v>-145</v>
      </c>
      <c r="D10" s="5" t="n">
        <v>-137</v>
      </c>
    </row>
    <row r="11" spans="1:4">
      <c r="A11" s="4" t="s">
        <v>1114</v>
      </c>
      <c r="B11" s="5" t="n">
        <v>117</v>
      </c>
      <c r="C11" s="5" t="n">
        <v>0</v>
      </c>
      <c r="D11" s="5" t="n">
        <v>-5</v>
      </c>
    </row>
    <row r="12" spans="1:4">
      <c r="A12" s="4" t="s">
        <v>1092</v>
      </c>
      <c r="B12" s="5" t="n">
        <v>-1</v>
      </c>
      <c r="C12" s="5" t="n">
        <v>0</v>
      </c>
      <c r="D12" s="5" t="n">
        <v>0</v>
      </c>
    </row>
    <row r="13" spans="1:4">
      <c r="A13" s="4" t="s">
        <v>1120</v>
      </c>
      <c r="B13" s="5" t="n">
        <v>55</v>
      </c>
      <c r="C13" s="5" t="n">
        <v>65</v>
      </c>
      <c r="D13" s="5" t="n">
        <v>56</v>
      </c>
    </row>
    <row r="14" spans="1:4">
      <c r="A14" s="4" t="s">
        <v>1121</v>
      </c>
      <c r="B14" s="5" t="n">
        <v>-19</v>
      </c>
      <c r="C14" s="5" t="n">
        <v>-7</v>
      </c>
      <c r="D14" s="5" t="n">
        <v>2</v>
      </c>
    </row>
    <row r="15" spans="1:4">
      <c r="A15" s="4" t="s">
        <v>1122</v>
      </c>
      <c r="B15" s="5" t="n">
        <v>165</v>
      </c>
      <c r="C15" s="5" t="n">
        <v>97</v>
      </c>
      <c r="D15" s="5" t="n">
        <v>111</v>
      </c>
    </row>
    <row r="16" spans="1:4">
      <c r="A16" s="4" t="s">
        <v>1123</v>
      </c>
      <c r="B16" s="5" t="n">
        <v>215</v>
      </c>
      <c r="C16" s="5" t="n">
        <v>154</v>
      </c>
      <c r="D16" s="5" t="n">
        <v>168</v>
      </c>
    </row>
    <row r="17" spans="1:4">
      <c r="A17" s="4" t="s">
        <v>1105</v>
      </c>
    </row>
    <row r="18" spans="1:4">
      <c r="A18" s="3" t="s">
        <v>1079</v>
      </c>
    </row>
    <row r="19" spans="1:4">
      <c r="A19" s="4" t="s">
        <v>1117</v>
      </c>
      <c r="B19" s="5" t="n">
        <v>2</v>
      </c>
      <c r="C19" s="5" t="n">
        <v>2</v>
      </c>
      <c r="D19" s="5" t="n">
        <v>3</v>
      </c>
    </row>
    <row r="20" spans="1:4">
      <c r="A20" s="4" t="s">
        <v>1118</v>
      </c>
      <c r="B20" s="5" t="n">
        <v>5</v>
      </c>
      <c r="C20" s="5" t="n">
        <v>6</v>
      </c>
      <c r="D20" s="5" t="n">
        <v>8</v>
      </c>
    </row>
    <row r="21" spans="1:4">
      <c r="A21" s="4" t="s">
        <v>1114</v>
      </c>
      <c r="B21" s="5" t="n">
        <v>0</v>
      </c>
    </row>
    <row r="22" spans="1:4">
      <c r="A22" s="4" t="s">
        <v>1092</v>
      </c>
      <c r="B22" s="5" t="n">
        <v>0</v>
      </c>
      <c r="C22" s="5" t="n">
        <v>0</v>
      </c>
      <c r="D22" s="5" t="n">
        <v>-38</v>
      </c>
    </row>
    <row r="23" spans="1:4">
      <c r="A23" s="4" t="s">
        <v>1120</v>
      </c>
      <c r="B23" s="5" t="n">
        <v>3</v>
      </c>
      <c r="C23" s="5" t="n">
        <v>4</v>
      </c>
      <c r="D23" s="5" t="n">
        <v>3</v>
      </c>
    </row>
    <row r="24" spans="1:4">
      <c r="A24" s="4" t="s">
        <v>1121</v>
      </c>
      <c r="B24" s="5" t="n">
        <v>-15</v>
      </c>
      <c r="C24" s="5" t="n">
        <v>-13</v>
      </c>
      <c r="D24" s="5" t="n">
        <v>-17</v>
      </c>
    </row>
    <row r="25" spans="1:4">
      <c r="A25" s="4" t="s">
        <v>1122</v>
      </c>
      <c r="B25" s="5" t="n">
        <v>-5</v>
      </c>
      <c r="C25" s="5" t="n">
        <v>-1</v>
      </c>
      <c r="D25" s="5" t="n">
        <v>-41</v>
      </c>
    </row>
    <row r="26" spans="1:4">
      <c r="A26" s="4" t="s">
        <v>1123</v>
      </c>
      <c r="B26" s="7" t="n">
        <v>-5</v>
      </c>
      <c r="C26" s="7" t="n">
        <v>-1</v>
      </c>
      <c r="D26" s="7" t="n">
        <v>-4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v>
      </c>
      <c r="C2" s="2" t="s">
        <v>33</v>
      </c>
      <c r="D2" s="2" t="s">
        <v>34</v>
      </c>
    </row>
    <row r="3" spans="1:4">
      <c r="A3" s="3" t="s">
        <v>1079</v>
      </c>
    </row>
    <row r="4" spans="1:4">
      <c r="A4" s="4" t="s">
        <v>1125</v>
      </c>
      <c r="B4" s="7" t="n">
        <v>2448</v>
      </c>
    </row>
    <row r="5" spans="1:4">
      <c r="A5" s="4" t="s">
        <v>1126</v>
      </c>
      <c r="B5" s="5" t="n">
        <v>1736</v>
      </c>
      <c r="C5" s="7" t="n">
        <v>2448</v>
      </c>
    </row>
    <row r="6" spans="1:4">
      <c r="A6" s="4" t="s">
        <v>1088</v>
      </c>
    </row>
    <row r="7" spans="1:4">
      <c r="A7" s="3" t="s">
        <v>1079</v>
      </c>
    </row>
    <row r="8" spans="1:4">
      <c r="A8" s="4" t="s">
        <v>1127</v>
      </c>
      <c r="B8" s="5" t="n">
        <v>3109</v>
      </c>
      <c r="C8" s="5" t="n">
        <v>2992</v>
      </c>
    </row>
    <row r="9" spans="1:4">
      <c r="A9" s="4" t="s">
        <v>1128</v>
      </c>
      <c r="B9" s="5" t="n">
        <v>66</v>
      </c>
      <c r="C9" s="5" t="n">
        <v>78</v>
      </c>
      <c r="D9" s="7" t="n">
        <v>82</v>
      </c>
    </row>
    <row r="10" spans="1:4">
      <c r="A10" s="4" t="s">
        <v>1118</v>
      </c>
      <c r="B10" s="5" t="n">
        <v>93</v>
      </c>
      <c r="C10" s="5" t="n">
        <v>106</v>
      </c>
      <c r="D10" s="5" t="n">
        <v>113</v>
      </c>
    </row>
    <row r="11" spans="1:4">
      <c r="A11" s="4" t="s">
        <v>1129</v>
      </c>
      <c r="B11" s="5" t="n">
        <v>278</v>
      </c>
      <c r="C11" s="5" t="n">
        <v>-129</v>
      </c>
    </row>
    <row r="12" spans="1:4">
      <c r="A12" s="4" t="s">
        <v>1130</v>
      </c>
      <c r="B12" s="5" t="n">
        <v>2</v>
      </c>
      <c r="C12" s="5" t="n">
        <v>2</v>
      </c>
    </row>
    <row r="13" spans="1:4">
      <c r="A13" s="4" t="s">
        <v>1131</v>
      </c>
      <c r="B13" s="5" t="n">
        <v>-1</v>
      </c>
      <c r="C13" s="5" t="n">
        <v>0</v>
      </c>
    </row>
    <row r="14" spans="1:4">
      <c r="A14" s="4" t="s">
        <v>603</v>
      </c>
      <c r="B14" s="5" t="n">
        <v>-528</v>
      </c>
      <c r="C14" s="5" t="n">
        <v>-6</v>
      </c>
    </row>
    <row r="15" spans="1:4">
      <c r="A15" s="4" t="s">
        <v>1132</v>
      </c>
      <c r="B15" s="5" t="n">
        <v>0</v>
      </c>
      <c r="C15" s="5" t="n">
        <v>3</v>
      </c>
    </row>
    <row r="16" spans="1:4">
      <c r="A16" s="4" t="s">
        <v>1133</v>
      </c>
      <c r="B16" s="5" t="n">
        <v>-99</v>
      </c>
      <c r="C16" s="5" t="n">
        <v>-86</v>
      </c>
    </row>
    <row r="17" spans="1:4">
      <c r="A17" s="4" t="s">
        <v>1134</v>
      </c>
      <c r="B17" s="5" t="n">
        <v>2</v>
      </c>
      <c r="C17" s="5" t="n">
        <v>-180</v>
      </c>
    </row>
    <row r="18" spans="1:4">
      <c r="A18" s="4" t="s">
        <v>1135</v>
      </c>
      <c r="B18" s="5" t="n">
        <v>0</v>
      </c>
      <c r="C18" s="5" t="n">
        <v>-2</v>
      </c>
    </row>
    <row r="19" spans="1:4">
      <c r="A19" s="4" t="s">
        <v>1136</v>
      </c>
      <c r="B19" s="5" t="n">
        <v>-43</v>
      </c>
      <c r="C19" s="5" t="n">
        <v>73</v>
      </c>
    </row>
    <row r="20" spans="1:4">
      <c r="A20" s="4" t="s">
        <v>1137</v>
      </c>
      <c r="B20" s="5" t="n">
        <v>2323</v>
      </c>
      <c r="C20" s="5" t="n">
        <v>3109</v>
      </c>
      <c r="D20" s="5" t="n">
        <v>2992</v>
      </c>
    </row>
    <row r="21" spans="1:4">
      <c r="A21" s="4" t="s">
        <v>1125</v>
      </c>
      <c r="B21" s="5" t="n">
        <v>2448</v>
      </c>
      <c r="C21" s="5" t="n">
        <v>2131</v>
      </c>
    </row>
    <row r="22" spans="1:4">
      <c r="A22" s="4" t="s">
        <v>1138</v>
      </c>
      <c r="B22" s="5" t="n">
        <v>-122</v>
      </c>
      <c r="C22" s="5" t="n">
        <v>340</v>
      </c>
    </row>
    <row r="23" spans="1:4">
      <c r="A23" s="4" t="s">
        <v>1139</v>
      </c>
      <c r="B23" s="5" t="n">
        <v>66</v>
      </c>
      <c r="C23" s="5" t="n">
        <v>29</v>
      </c>
    </row>
    <row r="24" spans="1:4">
      <c r="A24" s="4" t="s">
        <v>1130</v>
      </c>
      <c r="B24" s="5" t="n">
        <v>2</v>
      </c>
      <c r="C24" s="5" t="n">
        <v>2</v>
      </c>
    </row>
    <row r="25" spans="1:4">
      <c r="A25" s="4" t="s">
        <v>603</v>
      </c>
      <c r="B25" s="5" t="n">
        <v>-528</v>
      </c>
      <c r="C25" s="5" t="n">
        <v>-6</v>
      </c>
    </row>
    <row r="26" spans="1:4">
      <c r="A26" s="4" t="s">
        <v>1140</v>
      </c>
      <c r="B26" s="5" t="n">
        <v>-99</v>
      </c>
      <c r="C26" s="5" t="n">
        <v>-86</v>
      </c>
    </row>
    <row r="27" spans="1:4">
      <c r="A27" s="4" t="s">
        <v>1141</v>
      </c>
      <c r="B27" s="5" t="n">
        <v>0</v>
      </c>
      <c r="C27" s="5" t="n">
        <v>-2</v>
      </c>
    </row>
    <row r="28" spans="1:4">
      <c r="A28" s="4" t="s">
        <v>1136</v>
      </c>
      <c r="B28" s="5" t="n">
        <v>-31</v>
      </c>
      <c r="C28" s="5" t="n">
        <v>40</v>
      </c>
    </row>
    <row r="29" spans="1:4">
      <c r="A29" s="4" t="s">
        <v>1126</v>
      </c>
      <c r="B29" s="5" t="n">
        <v>1736</v>
      </c>
      <c r="C29" s="5" t="n">
        <v>2448</v>
      </c>
      <c r="D29" s="5" t="n">
        <v>2131</v>
      </c>
    </row>
    <row r="30" spans="1:4">
      <c r="A30" s="4" t="s">
        <v>1142</v>
      </c>
      <c r="B30" s="5" t="n">
        <v>-587</v>
      </c>
      <c r="C30" s="5" t="n">
        <v>-661</v>
      </c>
    </row>
    <row r="31" spans="1:4">
      <c r="A31" s="4" t="s">
        <v>1143</v>
      </c>
      <c r="B31" s="5" t="n">
        <v>53</v>
      </c>
      <c r="C31" s="5" t="n">
        <v>55</v>
      </c>
    </row>
    <row r="32" spans="1:4">
      <c r="A32" s="4" t="s">
        <v>1144</v>
      </c>
      <c r="B32" s="5" t="n">
        <v>-17</v>
      </c>
      <c r="C32" s="5" t="n">
        <v>-17</v>
      </c>
    </row>
    <row r="33" spans="1:4">
      <c r="A33" s="4" t="s">
        <v>1145</v>
      </c>
      <c r="B33" s="5" t="n">
        <v>-623</v>
      </c>
      <c r="C33" s="5" t="n">
        <v>-699</v>
      </c>
    </row>
    <row r="34" spans="1:4">
      <c r="A34" s="4" t="s">
        <v>1146</v>
      </c>
      <c r="B34" s="5" t="n">
        <v>-587</v>
      </c>
      <c r="C34" s="5" t="n">
        <v>-661</v>
      </c>
    </row>
    <row r="35" spans="1:4">
      <c r="A35" s="4" t="s">
        <v>1105</v>
      </c>
    </row>
    <row r="36" spans="1:4">
      <c r="A36" s="3" t="s">
        <v>1079</v>
      </c>
    </row>
    <row r="37" spans="1:4">
      <c r="A37" s="4" t="s">
        <v>1127</v>
      </c>
      <c r="B37" s="5" t="n">
        <v>154</v>
      </c>
      <c r="C37" s="5" t="n">
        <v>171</v>
      </c>
    </row>
    <row r="38" spans="1:4">
      <c r="A38" s="4" t="s">
        <v>1128</v>
      </c>
      <c r="B38" s="5" t="n">
        <v>2</v>
      </c>
      <c r="C38" s="5" t="n">
        <v>2</v>
      </c>
      <c r="D38" s="5" t="n">
        <v>3</v>
      </c>
    </row>
    <row r="39" spans="1:4">
      <c r="A39" s="4" t="s">
        <v>1118</v>
      </c>
      <c r="B39" s="5" t="n">
        <v>5</v>
      </c>
      <c r="C39" s="5" t="n">
        <v>6</v>
      </c>
      <c r="D39" s="5" t="n">
        <v>8</v>
      </c>
    </row>
    <row r="40" spans="1:4">
      <c r="A40" s="4" t="s">
        <v>1129</v>
      </c>
      <c r="B40" s="5" t="n">
        <v>4</v>
      </c>
      <c r="C40" s="5" t="n">
        <v>-4</v>
      </c>
    </row>
    <row r="41" spans="1:4">
      <c r="A41" s="4" t="s">
        <v>1131</v>
      </c>
      <c r="B41" s="5" t="n">
        <v>0</v>
      </c>
      <c r="C41" s="5" t="n">
        <v>0</v>
      </c>
    </row>
    <row r="42" spans="1:4">
      <c r="A42" s="4" t="s">
        <v>603</v>
      </c>
      <c r="B42" s="5" t="n">
        <v>0</v>
      </c>
    </row>
    <row r="43" spans="1:4">
      <c r="A43" s="4" t="s">
        <v>1133</v>
      </c>
      <c r="B43" s="5" t="n">
        <v>-13</v>
      </c>
      <c r="C43" s="5" t="n">
        <v>-11</v>
      </c>
    </row>
    <row r="44" spans="1:4">
      <c r="A44" s="4" t="s">
        <v>1134</v>
      </c>
      <c r="B44" s="5" t="n">
        <v>0</v>
      </c>
      <c r="C44" s="5" t="n">
        <v>-10</v>
      </c>
    </row>
    <row r="45" spans="1:4">
      <c r="A45" s="4" t="s">
        <v>1136</v>
      </c>
      <c r="B45" s="5" t="n">
        <v>0</v>
      </c>
      <c r="C45" s="5" t="n">
        <v>0</v>
      </c>
    </row>
    <row r="46" spans="1:4">
      <c r="A46" s="4" t="s">
        <v>1137</v>
      </c>
      <c r="B46" s="5" t="n">
        <v>144</v>
      </c>
      <c r="C46" s="5" t="n">
        <v>154</v>
      </c>
      <c r="D46" s="7" t="n">
        <v>171</v>
      </c>
    </row>
    <row r="47" spans="1:4">
      <c r="A47" s="4" t="s">
        <v>1125</v>
      </c>
      <c r="B47" s="5" t="n">
        <v>0</v>
      </c>
    </row>
    <row r="48" spans="1:4">
      <c r="A48" s="4" t="s">
        <v>1139</v>
      </c>
      <c r="B48" s="5" t="n">
        <v>13</v>
      </c>
      <c r="C48" s="5" t="n">
        <v>11</v>
      </c>
    </row>
    <row r="49" spans="1:4">
      <c r="A49" s="4" t="s">
        <v>1140</v>
      </c>
      <c r="B49" s="5" t="n">
        <v>-13</v>
      </c>
      <c r="C49" s="5" t="n">
        <v>-11</v>
      </c>
    </row>
    <row r="50" spans="1:4">
      <c r="A50" s="4" t="s">
        <v>1126</v>
      </c>
      <c r="B50" s="5" t="n">
        <v>0</v>
      </c>
      <c r="C50" s="5" t="n">
        <v>0</v>
      </c>
    </row>
    <row r="51" spans="1:4">
      <c r="A51" s="4" t="s">
        <v>1142</v>
      </c>
      <c r="B51" s="5" t="n">
        <v>-144</v>
      </c>
      <c r="C51" s="5" t="n">
        <v>-154</v>
      </c>
    </row>
    <row r="52" spans="1:4">
      <c r="A52" s="4" t="s">
        <v>1144</v>
      </c>
      <c r="B52" s="5" t="n">
        <v>-13</v>
      </c>
      <c r="C52" s="5" t="n">
        <v>-12</v>
      </c>
    </row>
    <row r="53" spans="1:4">
      <c r="A53" s="4" t="s">
        <v>1145</v>
      </c>
      <c r="B53" s="5" t="n">
        <v>-131</v>
      </c>
      <c r="C53" s="5" t="n">
        <v>-142</v>
      </c>
    </row>
    <row r="54" spans="1:4">
      <c r="A54" s="4" t="s">
        <v>1146</v>
      </c>
      <c r="B54" s="7" t="n">
        <v>-144</v>
      </c>
      <c r="C54" s="7" t="n">
        <v>-15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7</v>
      </c>
      <c r="B1" s="2" t="s">
        <v>1</v>
      </c>
    </row>
    <row r="2" spans="1:3">
      <c r="B2" s="2" t="s">
        <v>2</v>
      </c>
      <c r="C2" s="2" t="s">
        <v>33</v>
      </c>
    </row>
    <row r="3" spans="1:3">
      <c r="A3" s="4" t="s">
        <v>1088</v>
      </c>
    </row>
    <row r="4" spans="1:3">
      <c r="A4" s="3" t="s">
        <v>1079</v>
      </c>
    </row>
    <row r="5" spans="1:3">
      <c r="A5" s="4" t="s">
        <v>1148</v>
      </c>
      <c r="B5" s="4" t="s">
        <v>1149</v>
      </c>
      <c r="C5" s="4" t="s">
        <v>1150</v>
      </c>
    </row>
    <row r="6" spans="1:3">
      <c r="A6" s="4" t="s">
        <v>1151</v>
      </c>
      <c r="B6" s="4" t="s">
        <v>1152</v>
      </c>
      <c r="C6" s="4" t="s">
        <v>1152</v>
      </c>
    </row>
    <row r="7" spans="1:3">
      <c r="A7" s="4" t="s">
        <v>1153</v>
      </c>
      <c r="B7" s="4" t="s">
        <v>1154</v>
      </c>
      <c r="C7" s="4" t="s">
        <v>1155</v>
      </c>
    </row>
    <row r="8" spans="1:3">
      <c r="A8" s="4" t="s">
        <v>1105</v>
      </c>
    </row>
    <row r="9" spans="1:3">
      <c r="A9" s="3" t="s">
        <v>1079</v>
      </c>
    </row>
    <row r="10" spans="1:3">
      <c r="A10" s="4" t="s">
        <v>1148</v>
      </c>
      <c r="B10" s="4" t="s">
        <v>1150</v>
      </c>
      <c r="C10" s="4" t="s">
        <v>115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7</v>
      </c>
      <c r="B1" s="2" t="s">
        <v>2</v>
      </c>
      <c r="C1" s="2" t="s">
        <v>33</v>
      </c>
    </row>
    <row r="2" spans="1:3">
      <c r="A2" s="4" t="s">
        <v>1088</v>
      </c>
    </row>
    <row r="3" spans="1:3">
      <c r="A3" s="3" t="s">
        <v>1079</v>
      </c>
    </row>
    <row r="4" spans="1:3">
      <c r="A4" s="4" t="s">
        <v>1148</v>
      </c>
      <c r="B4" s="4" t="s">
        <v>1156</v>
      </c>
      <c r="C4" s="4" t="s">
        <v>1149</v>
      </c>
    </row>
    <row r="5" spans="1:3">
      <c r="A5" s="4" t="s">
        <v>1153</v>
      </c>
      <c r="B5" s="4" t="s">
        <v>1158</v>
      </c>
      <c r="C5" s="4" t="s">
        <v>1154</v>
      </c>
    </row>
    <row r="6" spans="1:3">
      <c r="A6" s="4" t="s">
        <v>1105</v>
      </c>
    </row>
    <row r="7" spans="1:3">
      <c r="A7" s="3" t="s">
        <v>1079</v>
      </c>
    </row>
    <row r="8" spans="1:3">
      <c r="A8" s="4" t="s">
        <v>1148</v>
      </c>
      <c r="B8" s="4" t="s">
        <v>1159</v>
      </c>
      <c r="C8" s="4" t="s">
        <v>115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60</v>
      </c>
      <c r="B1" s="2" t="s">
        <v>1</v>
      </c>
    </row>
    <row r="2" spans="1:2">
      <c r="B2" s="2" t="s">
        <v>793</v>
      </c>
    </row>
    <row r="3" spans="1:2">
      <c r="A3" s="3" t="s">
        <v>237</v>
      </c>
    </row>
    <row r="4" spans="1:2">
      <c r="A4" s="4" t="s">
        <v>1161</v>
      </c>
      <c r="B4" s="7" t="n">
        <v>4</v>
      </c>
    </row>
    <row r="5" spans="1:2">
      <c r="A5" s="4" t="s">
        <v>1162</v>
      </c>
      <c r="B5" s="7" t="n">
        <v>-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3</v>
      </c>
      <c r="B1" s="2" t="s">
        <v>2</v>
      </c>
      <c r="C1" s="2" t="s">
        <v>33</v>
      </c>
    </row>
    <row r="2" spans="1:3">
      <c r="A2" s="3" t="s">
        <v>1079</v>
      </c>
    </row>
    <row r="3" spans="1:3">
      <c r="A3" s="4" t="s">
        <v>1164</v>
      </c>
      <c r="B3" s="7" t="n">
        <v>1736</v>
      </c>
      <c r="C3" s="7" t="n">
        <v>2448</v>
      </c>
    </row>
    <row r="4" spans="1:3">
      <c r="A4" s="4" t="s">
        <v>1165</v>
      </c>
    </row>
    <row r="5" spans="1:3">
      <c r="A5" s="3" t="s">
        <v>1079</v>
      </c>
    </row>
    <row r="6" spans="1:3">
      <c r="A6" s="4" t="s">
        <v>1164</v>
      </c>
      <c r="B6" s="5" t="n">
        <v>152</v>
      </c>
      <c r="C6" s="5" t="n">
        <v>261</v>
      </c>
    </row>
    <row r="7" spans="1:3">
      <c r="A7" s="4" t="s">
        <v>1166</v>
      </c>
    </row>
    <row r="8" spans="1:3">
      <c r="A8" s="3" t="s">
        <v>1079</v>
      </c>
    </row>
    <row r="9" spans="1:3">
      <c r="A9" s="4" t="s">
        <v>1164</v>
      </c>
      <c r="B9" s="5" t="n">
        <v>152</v>
      </c>
      <c r="C9" s="5" t="n">
        <v>261</v>
      </c>
    </row>
    <row r="10" spans="1:3">
      <c r="A10" s="4" t="s">
        <v>1167</v>
      </c>
    </row>
    <row r="11" spans="1:3">
      <c r="A11" s="3" t="s">
        <v>1079</v>
      </c>
    </row>
    <row r="12" spans="1:3">
      <c r="A12" s="4" t="s">
        <v>1164</v>
      </c>
      <c r="B12" s="5" t="n">
        <v>540</v>
      </c>
      <c r="C12" s="5" t="n">
        <v>750</v>
      </c>
    </row>
    <row r="13" spans="1:3">
      <c r="A13" s="4" t="s">
        <v>1168</v>
      </c>
    </row>
    <row r="14" spans="1:3">
      <c r="A14" s="3" t="s">
        <v>1079</v>
      </c>
    </row>
    <row r="15" spans="1:3">
      <c r="A15" s="4" t="s">
        <v>1164</v>
      </c>
      <c r="B15" s="5" t="n">
        <v>540</v>
      </c>
      <c r="C15" s="5" t="n">
        <v>750</v>
      </c>
    </row>
    <row r="16" spans="1:3">
      <c r="A16" s="4" t="s">
        <v>1169</v>
      </c>
    </row>
    <row r="17" spans="1:3">
      <c r="A17" s="3" t="s">
        <v>1079</v>
      </c>
    </row>
    <row r="18" spans="1:3">
      <c r="A18" s="4" t="s">
        <v>1164</v>
      </c>
      <c r="B18" s="5" t="n">
        <v>137</v>
      </c>
      <c r="C18" s="5" t="n">
        <v>363</v>
      </c>
    </row>
    <row r="19" spans="1:3">
      <c r="A19" s="4" t="s">
        <v>1170</v>
      </c>
    </row>
    <row r="20" spans="1:3">
      <c r="A20" s="3" t="s">
        <v>1079</v>
      </c>
    </row>
    <row r="21" spans="1:3">
      <c r="A21" s="4" t="s">
        <v>1164</v>
      </c>
      <c r="B21" s="5" t="n">
        <v>351</v>
      </c>
      <c r="C21" s="5" t="n">
        <v>327</v>
      </c>
    </row>
    <row r="22" spans="1:3">
      <c r="A22" s="4" t="s">
        <v>1171</v>
      </c>
    </row>
    <row r="23" spans="1:3">
      <c r="A23" s="3" t="s">
        <v>1079</v>
      </c>
    </row>
    <row r="24" spans="1:3">
      <c r="A24" s="4" t="s">
        <v>1164</v>
      </c>
      <c r="B24" s="5" t="n">
        <v>406</v>
      </c>
      <c r="C24" s="5" t="n">
        <v>601</v>
      </c>
    </row>
    <row r="25" spans="1:3">
      <c r="A25" s="4" t="s">
        <v>1172</v>
      </c>
    </row>
    <row r="26" spans="1:3">
      <c r="A26" s="3" t="s">
        <v>1079</v>
      </c>
    </row>
    <row r="27" spans="1:3">
      <c r="A27" s="4" t="s">
        <v>1164</v>
      </c>
      <c r="B27" s="5" t="n">
        <v>406</v>
      </c>
      <c r="C27" s="5" t="n">
        <v>601</v>
      </c>
    </row>
    <row r="28" spans="1:3">
      <c r="A28" s="4" t="s">
        <v>1173</v>
      </c>
    </row>
    <row r="29" spans="1:3">
      <c r="A29" s="3" t="s">
        <v>1079</v>
      </c>
    </row>
    <row r="30" spans="1:3">
      <c r="A30" s="4" t="s">
        <v>1164</v>
      </c>
      <c r="B30" s="5" t="n">
        <v>112</v>
      </c>
      <c r="C30" s="5" t="n">
        <v>98</v>
      </c>
    </row>
    <row r="31" spans="1:3">
      <c r="A31" s="4" t="s">
        <v>1174</v>
      </c>
    </row>
    <row r="32" spans="1:3">
      <c r="A32" s="3" t="s">
        <v>1079</v>
      </c>
    </row>
    <row r="33" spans="1:3">
      <c r="A33" s="4" t="s">
        <v>1164</v>
      </c>
      <c r="B33" s="5" t="n">
        <v>112</v>
      </c>
      <c r="C33" s="5" t="n">
        <v>98</v>
      </c>
    </row>
    <row r="34" spans="1:3">
      <c r="A34" s="4" t="s">
        <v>1175</v>
      </c>
    </row>
    <row r="35" spans="1:3">
      <c r="A35" s="3" t="s">
        <v>1079</v>
      </c>
    </row>
    <row r="36" spans="1:3">
      <c r="A36" s="4" t="s">
        <v>1164</v>
      </c>
      <c r="B36" s="5" t="n">
        <v>31</v>
      </c>
      <c r="C36" s="5" t="n">
        <v>29</v>
      </c>
    </row>
    <row r="37" spans="1:3">
      <c r="A37" s="4" t="s">
        <v>1176</v>
      </c>
    </row>
    <row r="38" spans="1:3">
      <c r="A38" s="3" t="s">
        <v>1079</v>
      </c>
    </row>
    <row r="39" spans="1:3">
      <c r="A39" s="4" t="s">
        <v>1164</v>
      </c>
      <c r="B39" s="5" t="n">
        <v>31</v>
      </c>
      <c r="C39" s="5" t="n">
        <v>29</v>
      </c>
    </row>
    <row r="40" spans="1:3">
      <c r="A40" s="4" t="s">
        <v>1177</v>
      </c>
    </row>
    <row r="41" spans="1:3">
      <c r="A41" s="3" t="s">
        <v>1079</v>
      </c>
    </row>
    <row r="42" spans="1:3">
      <c r="A42" s="4" t="s">
        <v>1164</v>
      </c>
      <c r="B42" s="5" t="n">
        <v>7</v>
      </c>
      <c r="C42" s="5" t="n">
        <v>19</v>
      </c>
    </row>
    <row r="43" spans="1:3">
      <c r="A43" s="4" t="s">
        <v>1178</v>
      </c>
    </row>
    <row r="44" spans="1:3">
      <c r="A44" s="3" t="s">
        <v>1079</v>
      </c>
    </row>
    <row r="45" spans="1:3">
      <c r="A45" s="4" t="s">
        <v>1164</v>
      </c>
      <c r="B45" s="5" t="n">
        <v>7</v>
      </c>
      <c r="C45" s="5" t="n">
        <v>19</v>
      </c>
    </row>
    <row r="46" spans="1:3">
      <c r="A46" s="4" t="s">
        <v>574</v>
      </c>
    </row>
    <row r="47" spans="1:3">
      <c r="A47" s="3" t="s">
        <v>1079</v>
      </c>
    </row>
    <row r="48" spans="1:3">
      <c r="A48" s="4" t="s">
        <v>1164</v>
      </c>
      <c r="B48" s="5" t="n">
        <v>1248</v>
      </c>
      <c r="C48" s="5" t="n">
        <v>1758</v>
      </c>
    </row>
    <row r="49" spans="1:3">
      <c r="A49" s="4" t="s">
        <v>585</v>
      </c>
    </row>
    <row r="50" spans="1:3">
      <c r="A50" s="3" t="s">
        <v>1079</v>
      </c>
    </row>
    <row r="51" spans="1:3">
      <c r="A51" s="4" t="s">
        <v>1164</v>
      </c>
      <c r="B51" s="5" t="n">
        <v>804</v>
      </c>
      <c r="C51" s="5" t="n">
        <v>1109</v>
      </c>
    </row>
    <row r="52" spans="1:3">
      <c r="A52" s="4" t="s">
        <v>589</v>
      </c>
    </row>
    <row r="53" spans="1:3">
      <c r="A53" s="3" t="s">
        <v>1079</v>
      </c>
    </row>
    <row r="54" spans="1:3">
      <c r="A54" s="4" t="s">
        <v>1164</v>
      </c>
      <c r="B54" s="7" t="n">
        <v>444</v>
      </c>
      <c r="C54" s="7" t="n">
        <v>64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9</v>
      </c>
      <c r="B1" s="2" t="s">
        <v>2</v>
      </c>
      <c r="C1" s="2" t="s">
        <v>33</v>
      </c>
    </row>
    <row r="2" spans="1:3">
      <c r="A2" s="3" t="s">
        <v>1079</v>
      </c>
    </row>
    <row r="3" spans="1:3">
      <c r="A3" s="4" t="s">
        <v>1089</v>
      </c>
      <c r="B3" s="4" t="s">
        <v>658</v>
      </c>
      <c r="C3" s="4" t="s">
        <v>658</v>
      </c>
    </row>
    <row r="4" spans="1:3">
      <c r="A4" s="4" t="s">
        <v>1165</v>
      </c>
    </row>
    <row r="5" spans="1:3">
      <c r="A5" s="3" t="s">
        <v>1079</v>
      </c>
    </row>
    <row r="6" spans="1:3">
      <c r="A6" s="4" t="s">
        <v>1089</v>
      </c>
      <c r="B6" s="4" t="s">
        <v>1180</v>
      </c>
      <c r="C6" s="4" t="s">
        <v>1181</v>
      </c>
    </row>
    <row r="7" spans="1:3">
      <c r="A7" s="4" t="s">
        <v>1182</v>
      </c>
    </row>
    <row r="8" spans="1:3">
      <c r="A8" s="3" t="s">
        <v>1079</v>
      </c>
    </row>
    <row r="9" spans="1:3">
      <c r="A9" s="4" t="s">
        <v>1089</v>
      </c>
      <c r="B9" s="4" t="s">
        <v>1183</v>
      </c>
      <c r="C9" s="4" t="s">
        <v>1183</v>
      </c>
    </row>
    <row r="10" spans="1:3">
      <c r="A10" s="4" t="s">
        <v>1184</v>
      </c>
    </row>
    <row r="11" spans="1:3">
      <c r="A11" s="3" t="s">
        <v>1079</v>
      </c>
    </row>
    <row r="12" spans="1:3">
      <c r="A12" s="4" t="s">
        <v>1089</v>
      </c>
      <c r="B12" s="4" t="s">
        <v>1112</v>
      </c>
      <c r="C12" s="4" t="s">
        <v>915</v>
      </c>
    </row>
    <row r="13" spans="1:3">
      <c r="A13" s="4" t="s">
        <v>1185</v>
      </c>
    </row>
    <row r="14" spans="1:3">
      <c r="A14" s="3" t="s">
        <v>1079</v>
      </c>
    </row>
    <row r="15" spans="1:3">
      <c r="A15" s="4" t="s">
        <v>1186</v>
      </c>
      <c r="B15" s="4" t="s">
        <v>1187</v>
      </c>
    </row>
    <row r="16" spans="1:3">
      <c r="A16" s="4" t="s">
        <v>1188</v>
      </c>
    </row>
    <row r="17" spans="1:3">
      <c r="A17" s="3" t="s">
        <v>1079</v>
      </c>
    </row>
    <row r="18" spans="1:3">
      <c r="A18" s="4" t="s">
        <v>1089</v>
      </c>
      <c r="B18" s="4" t="s">
        <v>1189</v>
      </c>
    </row>
    <row r="19" spans="1:3">
      <c r="A19" s="4" t="s">
        <v>1190</v>
      </c>
    </row>
    <row r="20" spans="1:3">
      <c r="A20" s="3" t="s">
        <v>1079</v>
      </c>
    </row>
    <row r="21" spans="1:3">
      <c r="A21" s="4" t="s">
        <v>1089</v>
      </c>
      <c r="B21" s="4" t="s">
        <v>1191</v>
      </c>
    </row>
    <row r="22" spans="1:3">
      <c r="A22" s="4" t="s">
        <v>1192</v>
      </c>
    </row>
    <row r="23" spans="1:3">
      <c r="A23" s="3" t="s">
        <v>1079</v>
      </c>
    </row>
    <row r="24" spans="1:3">
      <c r="A24" s="4" t="s">
        <v>1089</v>
      </c>
      <c r="B24" s="4" t="s">
        <v>1193</v>
      </c>
    </row>
    <row r="25" spans="1:3">
      <c r="A25" s="4" t="s">
        <v>1194</v>
      </c>
    </row>
    <row r="26" spans="1:3">
      <c r="A26" s="3" t="s">
        <v>1079</v>
      </c>
    </row>
    <row r="27" spans="1:3">
      <c r="A27" s="4" t="s">
        <v>1089</v>
      </c>
      <c r="B27" s="4" t="s">
        <v>1195</v>
      </c>
    </row>
    <row r="28" spans="1:3">
      <c r="A28" s="4" t="s">
        <v>1196</v>
      </c>
    </row>
    <row r="29" spans="1:3">
      <c r="A29" s="3" t="s">
        <v>1079</v>
      </c>
    </row>
    <row r="30" spans="1:3">
      <c r="A30" s="4" t="s">
        <v>1089</v>
      </c>
      <c r="B30" s="4" t="s">
        <v>119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98</v>
      </c>
      <c r="B1" s="2" t="s">
        <v>793</v>
      </c>
    </row>
    <row r="2" spans="1:2">
      <c r="A2" s="4" t="s">
        <v>1088</v>
      </c>
    </row>
    <row r="3" spans="1:2">
      <c r="A3" s="3" t="s">
        <v>1079</v>
      </c>
    </row>
    <row r="4" spans="1:2">
      <c r="A4" s="4" t="s">
        <v>1199</v>
      </c>
      <c r="B4" s="7" t="n">
        <v>65</v>
      </c>
    </row>
    <row r="5" spans="1:2">
      <c r="A5" s="4" t="s">
        <v>1200</v>
      </c>
      <c r="B5" s="5" t="n">
        <v>72</v>
      </c>
    </row>
    <row r="6" spans="1:2">
      <c r="A6" s="4" t="s">
        <v>1201</v>
      </c>
      <c r="B6" s="5" t="n">
        <v>80</v>
      </c>
    </row>
    <row r="7" spans="1:2">
      <c r="A7" s="4" t="s">
        <v>1202</v>
      </c>
      <c r="B7" s="5" t="n">
        <v>88</v>
      </c>
    </row>
    <row r="8" spans="1:2">
      <c r="A8" s="4" t="s">
        <v>1203</v>
      </c>
      <c r="B8" s="5" t="n">
        <v>96</v>
      </c>
    </row>
    <row r="9" spans="1:2">
      <c r="A9" s="4" t="s">
        <v>1204</v>
      </c>
      <c r="B9" s="5" t="n">
        <v>585</v>
      </c>
    </row>
    <row r="10" spans="1:2">
      <c r="A10" s="4" t="s">
        <v>1105</v>
      </c>
    </row>
    <row r="11" spans="1:2">
      <c r="A11" s="3" t="s">
        <v>1079</v>
      </c>
    </row>
    <row r="12" spans="1:2">
      <c r="A12" s="4" t="s">
        <v>1199</v>
      </c>
      <c r="B12" s="5" t="n">
        <v>13</v>
      </c>
    </row>
    <row r="13" spans="1:2">
      <c r="A13" s="4" t="s">
        <v>1200</v>
      </c>
      <c r="B13" s="5" t="n">
        <v>13</v>
      </c>
    </row>
    <row r="14" spans="1:2">
      <c r="A14" s="4" t="s">
        <v>1201</v>
      </c>
      <c r="B14" s="5" t="n">
        <v>12</v>
      </c>
    </row>
    <row r="15" spans="1:2">
      <c r="A15" s="4" t="s">
        <v>1202</v>
      </c>
      <c r="B15" s="5" t="n">
        <v>12</v>
      </c>
    </row>
    <row r="16" spans="1:2">
      <c r="A16" s="4" t="s">
        <v>1203</v>
      </c>
      <c r="B16" s="5" t="n">
        <v>11</v>
      </c>
    </row>
    <row r="17" spans="1:2">
      <c r="A17" s="4" t="s">
        <v>1204</v>
      </c>
      <c r="B17" s="7" t="n">
        <v>5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5</v>
      </c>
      <c r="B1" s="2" t="s">
        <v>1</v>
      </c>
    </row>
    <row r="2" spans="1:3">
      <c r="B2" s="2" t="s">
        <v>2</v>
      </c>
      <c r="C2" s="2" t="s">
        <v>33</v>
      </c>
    </row>
    <row r="3" spans="1:3">
      <c r="A3" s="3" t="s">
        <v>117</v>
      </c>
    </row>
    <row r="4" spans="1:3">
      <c r="A4" s="4" t="s">
        <v>1206</v>
      </c>
      <c r="B4" s="7" t="n">
        <v>-1637</v>
      </c>
    </row>
    <row r="5" spans="1:3">
      <c r="A5" s="4" t="s">
        <v>1207</v>
      </c>
      <c r="B5" s="5" t="n">
        <v>-2106</v>
      </c>
      <c r="C5" s="7" t="n">
        <v>-1637</v>
      </c>
    </row>
    <row r="6" spans="1:3">
      <c r="A6" s="4" t="s">
        <v>1208</v>
      </c>
    </row>
    <row r="7" spans="1:3">
      <c r="A7" s="3" t="s">
        <v>1209</v>
      </c>
    </row>
    <row r="8" spans="1:3">
      <c r="A8" s="4" t="s">
        <v>1210</v>
      </c>
      <c r="B8" s="5" t="n">
        <v>-580</v>
      </c>
      <c r="C8" s="5" t="n">
        <v>690</v>
      </c>
    </row>
    <row r="9" spans="1:3">
      <c r="A9" s="3" t="s">
        <v>117</v>
      </c>
    </row>
    <row r="10" spans="1:3">
      <c r="A10" s="4" t="s">
        <v>1206</v>
      </c>
      <c r="B10" s="5" t="n">
        <v>-1353</v>
      </c>
      <c r="C10" s="5" t="n">
        <v>-2102</v>
      </c>
    </row>
    <row r="11" spans="1:3">
      <c r="A11" s="4" t="s">
        <v>1211</v>
      </c>
      <c r="B11" s="5" t="n">
        <v>-1</v>
      </c>
      <c r="C11" s="5" t="n">
        <v>0</v>
      </c>
    </row>
    <row r="12" spans="1:3">
      <c r="A12" s="4" t="s">
        <v>62</v>
      </c>
      <c r="B12" s="5" t="n">
        <v>-28</v>
      </c>
      <c r="C12" s="5" t="n">
        <v>59</v>
      </c>
    </row>
    <row r="13" spans="1:3">
      <c r="A13" s="4" t="s">
        <v>1212</v>
      </c>
      <c r="B13" s="5" t="n">
        <v>-609</v>
      </c>
      <c r="C13" s="5" t="n">
        <v>749</v>
      </c>
    </row>
    <row r="14" spans="1:3">
      <c r="A14" s="4" t="s">
        <v>1207</v>
      </c>
      <c r="B14" s="5" t="n">
        <v>-1962</v>
      </c>
      <c r="C14" s="5" t="n">
        <v>-1353</v>
      </c>
    </row>
    <row r="15" spans="1:3">
      <c r="A15" s="4" t="s">
        <v>1213</v>
      </c>
    </row>
    <row r="16" spans="1:3">
      <c r="A16" s="3" t="s">
        <v>1209</v>
      </c>
    </row>
    <row r="17" spans="1:3">
      <c r="A17" s="4" t="s">
        <v>1210</v>
      </c>
      <c r="B17" s="5" t="n">
        <v>-19</v>
      </c>
      <c r="C17" s="5" t="n">
        <v>-35</v>
      </c>
    </row>
    <row r="18" spans="1:3">
      <c r="A18" s="3" t="s">
        <v>117</v>
      </c>
    </row>
    <row r="19" spans="1:3">
      <c r="A19" s="4" t="s">
        <v>1206</v>
      </c>
      <c r="B19" s="5" t="n">
        <v>17</v>
      </c>
      <c r="C19" s="5" t="n">
        <v>6</v>
      </c>
    </row>
    <row r="20" spans="1:3">
      <c r="A20" s="4" t="s">
        <v>1211</v>
      </c>
      <c r="B20" s="5" t="n">
        <v>76</v>
      </c>
      <c r="C20" s="5" t="n">
        <v>47</v>
      </c>
    </row>
    <row r="21" spans="1:3">
      <c r="A21" s="4" t="s">
        <v>62</v>
      </c>
      <c r="B21" s="5" t="n">
        <v>-13</v>
      </c>
      <c r="C21" s="5" t="n">
        <v>-1</v>
      </c>
    </row>
    <row r="22" spans="1:3">
      <c r="A22" s="4" t="s">
        <v>1212</v>
      </c>
      <c r="B22" s="5" t="n">
        <v>44</v>
      </c>
      <c r="C22" s="5" t="n">
        <v>11</v>
      </c>
    </row>
    <row r="23" spans="1:3">
      <c r="A23" s="4" t="s">
        <v>1207</v>
      </c>
      <c r="B23" s="5" t="n">
        <v>61</v>
      </c>
      <c r="C23" s="5" t="n">
        <v>17</v>
      </c>
    </row>
    <row r="24" spans="1:3">
      <c r="A24" s="4" t="s">
        <v>1214</v>
      </c>
    </row>
    <row r="25" spans="1:3">
      <c r="A25" s="3" t="s">
        <v>1209</v>
      </c>
    </row>
    <row r="26" spans="1:3">
      <c r="A26" s="4" t="s">
        <v>1210</v>
      </c>
      <c r="B26" s="5" t="n">
        <v>124</v>
      </c>
      <c r="C26" s="5" t="n">
        <v>243</v>
      </c>
    </row>
    <row r="27" spans="1:3">
      <c r="A27" s="3" t="s">
        <v>117</v>
      </c>
    </row>
    <row r="28" spans="1:3">
      <c r="A28" s="4" t="s">
        <v>1206</v>
      </c>
      <c r="B28" s="5" t="n">
        <v>-321</v>
      </c>
      <c r="C28" s="5" t="n">
        <v>-521</v>
      </c>
    </row>
    <row r="29" spans="1:3">
      <c r="A29" s="4" t="s">
        <v>1211</v>
      </c>
      <c r="B29" s="5" t="n">
        <v>32</v>
      </c>
      <c r="C29" s="5" t="n">
        <v>55</v>
      </c>
    </row>
    <row r="30" spans="1:3">
      <c r="A30" s="4" t="s">
        <v>62</v>
      </c>
      <c r="B30" s="5" t="n">
        <v>-55</v>
      </c>
      <c r="C30" s="5" t="n">
        <v>-98</v>
      </c>
    </row>
    <row r="31" spans="1:3">
      <c r="A31" s="4" t="s">
        <v>1212</v>
      </c>
      <c r="B31" s="5" t="n">
        <v>101</v>
      </c>
      <c r="C31" s="5" t="n">
        <v>200</v>
      </c>
    </row>
    <row r="32" spans="1:3">
      <c r="A32" s="4" t="s">
        <v>1207</v>
      </c>
      <c r="B32" s="5" t="n">
        <v>-220</v>
      </c>
      <c r="C32" s="5" t="n">
        <v>-321</v>
      </c>
    </row>
    <row r="33" spans="1:3">
      <c r="A33" s="4" t="s">
        <v>1215</v>
      </c>
    </row>
    <row r="34" spans="1:3">
      <c r="A34" s="3" t="s">
        <v>1209</v>
      </c>
    </row>
    <row r="35" spans="1:3">
      <c r="A35" s="4" t="s">
        <v>1210</v>
      </c>
      <c r="B35" s="5" t="n">
        <v>-2</v>
      </c>
      <c r="C35" s="5" t="n">
        <v>0</v>
      </c>
    </row>
    <row r="36" spans="1:3">
      <c r="A36" s="3" t="s">
        <v>117</v>
      </c>
    </row>
    <row r="37" spans="1:3">
      <c r="A37" s="4" t="s">
        <v>1206</v>
      </c>
      <c r="B37" s="5" t="n">
        <v>20</v>
      </c>
      <c r="C37" s="5" t="n">
        <v>19</v>
      </c>
    </row>
    <row r="38" spans="1:3">
      <c r="A38" s="4" t="s">
        <v>1211</v>
      </c>
      <c r="B38" s="5" t="n">
        <v>-2</v>
      </c>
      <c r="C38" s="5" t="n">
        <v>-1</v>
      </c>
    </row>
    <row r="39" spans="1:3">
      <c r="A39" s="4" t="s">
        <v>62</v>
      </c>
      <c r="B39" s="5" t="n">
        <v>-1</v>
      </c>
      <c r="C39" s="5" t="n">
        <v>2</v>
      </c>
    </row>
    <row r="40" spans="1:3">
      <c r="A40" s="4" t="s">
        <v>1212</v>
      </c>
      <c r="B40" s="5" t="n">
        <v>-5</v>
      </c>
      <c r="C40" s="5" t="n">
        <v>1</v>
      </c>
    </row>
    <row r="41" spans="1:3">
      <c r="A41" s="4" t="s">
        <v>1207</v>
      </c>
      <c r="B41" s="5" t="n">
        <v>15</v>
      </c>
      <c r="C41" s="5" t="n">
        <v>20</v>
      </c>
    </row>
    <row r="42" spans="1:3">
      <c r="A42" s="4" t="s">
        <v>166</v>
      </c>
    </row>
    <row r="43" spans="1:3">
      <c r="A43" s="3" t="s">
        <v>1209</v>
      </c>
    </row>
    <row r="44" spans="1:3">
      <c r="A44" s="4" t="s">
        <v>1210</v>
      </c>
      <c r="B44" s="5" t="n">
        <v>-477</v>
      </c>
      <c r="C44" s="5" t="n">
        <v>898</v>
      </c>
    </row>
    <row r="45" spans="1:3">
      <c r="A45" s="3" t="s">
        <v>117</v>
      </c>
    </row>
    <row r="46" spans="1:3">
      <c r="A46" s="4" t="s">
        <v>1206</v>
      </c>
      <c r="B46" s="5" t="n">
        <v>-1637</v>
      </c>
      <c r="C46" s="5" t="n">
        <v>-2598</v>
      </c>
    </row>
    <row r="47" spans="1:3">
      <c r="A47" s="4" t="s">
        <v>1211</v>
      </c>
      <c r="B47" s="5" t="n">
        <v>105</v>
      </c>
      <c r="C47" s="5" t="n">
        <v>101</v>
      </c>
    </row>
    <row r="48" spans="1:3">
      <c r="A48" s="4" t="s">
        <v>62</v>
      </c>
      <c r="B48" s="5" t="n">
        <v>-97</v>
      </c>
      <c r="C48" s="5" t="n">
        <v>-38</v>
      </c>
    </row>
    <row r="49" spans="1:3">
      <c r="A49" s="4" t="s">
        <v>1212</v>
      </c>
      <c r="B49" s="5" t="n">
        <v>-469</v>
      </c>
      <c r="C49" s="5" t="n">
        <v>961</v>
      </c>
    </row>
    <row r="50" spans="1:3">
      <c r="A50" s="4" t="s">
        <v>1207</v>
      </c>
      <c r="B50" s="7" t="n">
        <v>-2106</v>
      </c>
      <c r="C50" s="7" t="n">
        <v>-163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6</v>
      </c>
      <c r="B1" s="2" t="s">
        <v>2</v>
      </c>
      <c r="C1" s="2" t="s">
        <v>33</v>
      </c>
    </row>
    <row r="2" spans="1:3">
      <c r="A2" s="3" t="s">
        <v>1217</v>
      </c>
    </row>
    <row r="3" spans="1:3">
      <c r="A3" s="4" t="s">
        <v>1218</v>
      </c>
      <c r="B3" s="7" t="n">
        <v>0</v>
      </c>
    </row>
    <row r="4" spans="1:3">
      <c r="A4" s="4" t="s">
        <v>1219</v>
      </c>
      <c r="B4" s="5" t="n">
        <v>1000000000</v>
      </c>
    </row>
    <row r="5" spans="1:3">
      <c r="A5" s="4" t="s">
        <v>1220</v>
      </c>
      <c r="B5" s="5" t="n">
        <v>500000</v>
      </c>
    </row>
    <row r="6" spans="1:3">
      <c r="A6" s="4" t="s">
        <v>1221</v>
      </c>
      <c r="B6" s="7" t="n">
        <v>0</v>
      </c>
    </row>
    <row r="7" spans="1:3">
      <c r="A7" s="4" t="s">
        <v>1222</v>
      </c>
      <c r="B7" s="5" t="n">
        <v>0</v>
      </c>
    </row>
    <row r="8" spans="1:3">
      <c r="A8" s="4" t="s">
        <v>1223</v>
      </c>
      <c r="B8" s="5" t="n">
        <v>157100000</v>
      </c>
      <c r="C8" s="5" t="n">
        <v>158700000</v>
      </c>
    </row>
    <row r="9" spans="1:3">
      <c r="A9" s="4" t="s">
        <v>1224</v>
      </c>
      <c r="B9" s="7" t="n">
        <v>5300</v>
      </c>
      <c r="C9" s="7" t="n">
        <v>5500</v>
      </c>
    </row>
    <row r="10" spans="1:3">
      <c r="A10" s="4" t="s">
        <v>639</v>
      </c>
      <c r="B10" s="7" t="n">
        <v>40</v>
      </c>
      <c r="C10" s="7" t="n">
        <v>5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6:46:24Z</dcterms:created>
  <dcterms:modified xmlns:dcterms="http://purl.org/dc/terms/" xmlns:xsi="http://www.w3.org/2001/XMLSchema-instance" xsi:type="dcterms:W3CDTF">2019-02-19T16:46:24Z</dcterms:modified>
</cp:coreProperties>
</file>